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ENERAL INFORMATION" sheetId="10" state="visible" r:id="rId10"/>
    <sheet xmlns:r="http://schemas.openxmlformats.org/officeDocument/2006/relationships" name="SUMMARY OF SIGNIFICANT ACCOUNTI" sheetId="11" state="visible" r:id="rId11"/>
    <sheet xmlns:r="http://schemas.openxmlformats.org/officeDocument/2006/relationships" name="RECENTLY ISSUED AND ADOPTED ACC" sheetId="12" state="visible" r:id="rId12"/>
    <sheet xmlns:r="http://schemas.openxmlformats.org/officeDocument/2006/relationships" name="REVENUE RECOGNITION" sheetId="13" state="visible" r:id="rId13"/>
    <sheet xmlns:r="http://schemas.openxmlformats.org/officeDocument/2006/relationships" name="ACQUISITIONS" sheetId="14" state="visible" r:id="rId14"/>
    <sheet xmlns:r="http://schemas.openxmlformats.org/officeDocument/2006/relationships" name="SALE OF NEWPORT GRAND"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SINCLAIR AGREEMENT" sheetId="18" state="visible" r:id="rId18"/>
    <sheet xmlns:r="http://schemas.openxmlformats.org/officeDocument/2006/relationships" name="ACQUISITION, INTEGRATION AND RE"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EQUITY PLANS" sheetId="22" state="visible" r:id="rId22"/>
    <sheet xmlns:r="http://schemas.openxmlformats.org/officeDocument/2006/relationships" name="SHAREHOLDERS_ EQUITY"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SELECTED QUARTERLY FINANCIAL DA"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ACQUISITIONS (Tables)" sheetId="33" state="visible" r:id="rId33"/>
    <sheet xmlns:r="http://schemas.openxmlformats.org/officeDocument/2006/relationships" name="SALE OF NEWPORT GRAND (Tables)" sheetId="34" state="visible" r:id="rId34"/>
    <sheet xmlns:r="http://schemas.openxmlformats.org/officeDocument/2006/relationships" name="GOODWILL AND INTANGIBLE ASSETS " sheetId="35" state="visible" r:id="rId35"/>
    <sheet xmlns:r="http://schemas.openxmlformats.org/officeDocument/2006/relationships" name="ACCRUED LIABILITIES (Tables)" sheetId="36" state="visible" r:id="rId36"/>
    <sheet xmlns:r="http://schemas.openxmlformats.org/officeDocument/2006/relationships" name="ACQUISITION, INTEGRATION AND _2" sheetId="37" state="visible" r:id="rId37"/>
    <sheet xmlns:r="http://schemas.openxmlformats.org/officeDocument/2006/relationships" name="LONG-TERM DEBT (Tables)" sheetId="38" state="visible" r:id="rId38"/>
    <sheet xmlns:r="http://schemas.openxmlformats.org/officeDocument/2006/relationships" name="LEASES (Tables)" sheetId="39" state="visible" r:id="rId39"/>
    <sheet xmlns:r="http://schemas.openxmlformats.org/officeDocument/2006/relationships" name="EQUITY PLANS (Tables)" sheetId="40" state="visible" r:id="rId40"/>
    <sheet xmlns:r="http://schemas.openxmlformats.org/officeDocument/2006/relationships" name="SHAREHOLDERS_ EQUITY (Tables)" sheetId="41" state="visible" r:id="rId41"/>
    <sheet xmlns:r="http://schemas.openxmlformats.org/officeDocument/2006/relationships" name="EMPLOYEE BENEFIT PLANS (Tables)" sheetId="42" state="visible" r:id="rId42"/>
    <sheet xmlns:r="http://schemas.openxmlformats.org/officeDocument/2006/relationships" name="INCOME TAXES (Tables)" sheetId="43" state="visible" r:id="rId43"/>
    <sheet xmlns:r="http://schemas.openxmlformats.org/officeDocument/2006/relationships" name="SEGMENT REPORTING (Tables)" sheetId="44" state="visible" r:id="rId44"/>
    <sheet xmlns:r="http://schemas.openxmlformats.org/officeDocument/2006/relationships" name="SELECTED QUARTERLY FINANCIAL _2" sheetId="45" state="visible" r:id="rId45"/>
    <sheet xmlns:r="http://schemas.openxmlformats.org/officeDocument/2006/relationships" name="GENERAL INFORMATION - Descripti" sheetId="46" state="visible" r:id="rId46"/>
    <sheet xmlns:r="http://schemas.openxmlformats.org/officeDocument/2006/relationships" name="GENERAL INFORMATION - COVID-19 "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RECENTLY ISSUED AND ADOPTED A_2" sheetId="54" state="visible" r:id="rId54"/>
    <sheet xmlns:r="http://schemas.openxmlformats.org/officeDocument/2006/relationships" name="REVENUE RECOGNITION - Additiona" sheetId="55" state="visible" r:id="rId55"/>
    <sheet xmlns:r="http://schemas.openxmlformats.org/officeDocument/2006/relationships" name="REVENUE RECOGNITION - Loyalty P" sheetId="56" state="visible" r:id="rId56"/>
    <sheet xmlns:r="http://schemas.openxmlformats.org/officeDocument/2006/relationships" name="REVENUE RECOGNITION - Disaggreg" sheetId="57" state="visible" r:id="rId57"/>
    <sheet xmlns:r="http://schemas.openxmlformats.org/officeDocument/2006/relationships" name="ACQUISITIONS - Narrative (Detai" sheetId="58" state="visible" r:id="rId58"/>
    <sheet xmlns:r="http://schemas.openxmlformats.org/officeDocument/2006/relationships" name="ACQUISITIONS - Dover Downs (Det" sheetId="59" state="visible" r:id="rId59"/>
    <sheet xmlns:r="http://schemas.openxmlformats.org/officeDocument/2006/relationships" name="ACQUISITIONS - Identified Asset" sheetId="60" state="visible" r:id="rId60"/>
    <sheet xmlns:r="http://schemas.openxmlformats.org/officeDocument/2006/relationships" name="ACQUISITIONS - Unaudited Supple" sheetId="61" state="visible" r:id="rId61"/>
    <sheet xmlns:r="http://schemas.openxmlformats.org/officeDocument/2006/relationships" name="ACQUISITIONS - Consideration Pa" sheetId="62" state="visible" r:id="rId62"/>
    <sheet xmlns:r="http://schemas.openxmlformats.org/officeDocument/2006/relationships" name="SALE OF NEWPORT GRAND - Additio" sheetId="63" state="visible" r:id="rId63"/>
    <sheet xmlns:r="http://schemas.openxmlformats.org/officeDocument/2006/relationships" name="SALE OF NEWPORT GRAND - Loss on"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ACCRUED LIABILITIES (Details)" sheetId="70" state="visible" r:id="rId70"/>
    <sheet xmlns:r="http://schemas.openxmlformats.org/officeDocument/2006/relationships" name="SINCLAIR AGREEMENT (Details)" sheetId="71" state="visible" r:id="rId71"/>
    <sheet xmlns:r="http://schemas.openxmlformats.org/officeDocument/2006/relationships" name="ACQUISITION, INTEGRATION AND _3" sheetId="72" state="visible" r:id="rId72"/>
    <sheet xmlns:r="http://schemas.openxmlformats.org/officeDocument/2006/relationships" name="ACQUISITION, INTEGRATION AND _4" sheetId="73" state="visible" r:id="rId73"/>
    <sheet xmlns:r="http://schemas.openxmlformats.org/officeDocument/2006/relationships" name="LONG-TERM DEBT - Schedule of Lo" sheetId="74" state="visible" r:id="rId74"/>
    <sheet xmlns:r="http://schemas.openxmlformats.org/officeDocument/2006/relationships" name="LONG-TERM DEBT - Additional Inf" sheetId="75" state="visible" r:id="rId75"/>
    <sheet xmlns:r="http://schemas.openxmlformats.org/officeDocument/2006/relationships" name="LONG-TERM DEBT - Schedule of Ma" sheetId="76" state="visible" r:id="rId76"/>
    <sheet xmlns:r="http://schemas.openxmlformats.org/officeDocument/2006/relationships" name="LEASES - Additional Information" sheetId="77" state="visible" r:id="rId77"/>
    <sheet xmlns:r="http://schemas.openxmlformats.org/officeDocument/2006/relationships" name="LEASES - Quantitative Informati" sheetId="78" state="visible" r:id="rId78"/>
    <sheet xmlns:r="http://schemas.openxmlformats.org/officeDocument/2006/relationships" name="LEASES - Future Minimum Rental " sheetId="79" state="visible" r:id="rId79"/>
    <sheet xmlns:r="http://schemas.openxmlformats.org/officeDocument/2006/relationships" name="EQUITY PLANS - Additional Infor" sheetId="80" state="visible" r:id="rId80"/>
    <sheet xmlns:r="http://schemas.openxmlformats.org/officeDocument/2006/relationships" name="EQUITY PLANS EQUITY PLANS - Sto" sheetId="81" state="visible" r:id="rId81"/>
    <sheet xmlns:r="http://schemas.openxmlformats.org/officeDocument/2006/relationships" name="EQUITY PLANS EQUITY PLANS - RSU" sheetId="82" state="visible" r:id="rId82"/>
    <sheet xmlns:r="http://schemas.openxmlformats.org/officeDocument/2006/relationships" name="SHAREHOLDERS_ EQUITY - Addition" sheetId="83" state="visible" r:id="rId83"/>
    <sheet xmlns:r="http://schemas.openxmlformats.org/officeDocument/2006/relationships" name="SHAREHOLDERS_ EQUITY - Share Re" sheetId="84" state="visible" r:id="rId84"/>
    <sheet xmlns:r="http://schemas.openxmlformats.org/officeDocument/2006/relationships" name="EMPLOYEE BENEFIT PLANS - Schedu" sheetId="85" state="visible" r:id="rId85"/>
    <sheet xmlns:r="http://schemas.openxmlformats.org/officeDocument/2006/relationships" name="EMPLOYEE BENEFIT PLANS - Additi" sheetId="86" state="visible" r:id="rId86"/>
    <sheet xmlns:r="http://schemas.openxmlformats.org/officeDocument/2006/relationships" name="EMPLOYEE BENEFIT PLANS - Benefi" sheetId="87" state="visible" r:id="rId87"/>
    <sheet xmlns:r="http://schemas.openxmlformats.org/officeDocument/2006/relationships" name="EMPLOYEE BENEFIT PLANS - Net Pe" sheetId="88" state="visible" r:id="rId88"/>
    <sheet xmlns:r="http://schemas.openxmlformats.org/officeDocument/2006/relationships" name="EMPLOYEE BENEFIT PLANS - Assump" sheetId="89" state="visible" r:id="rId89"/>
    <sheet xmlns:r="http://schemas.openxmlformats.org/officeDocument/2006/relationships" name="EMPLOYEE BENEFIT PLANS - Alloca" sheetId="90" state="visible" r:id="rId90"/>
    <sheet xmlns:r="http://schemas.openxmlformats.org/officeDocument/2006/relationships" name="EMPLOYEE BENEFIT PLANS - Estima" sheetId="91" state="visible" r:id="rId91"/>
    <sheet xmlns:r="http://schemas.openxmlformats.org/officeDocument/2006/relationships" name="INCOME TAXES - Components of Pr" sheetId="92" state="visible" r:id="rId92"/>
    <sheet xmlns:r="http://schemas.openxmlformats.org/officeDocument/2006/relationships" name="INCOME TAXES INCOME TAXES - Eff" sheetId="93" state="visible" r:id="rId93"/>
    <sheet xmlns:r="http://schemas.openxmlformats.org/officeDocument/2006/relationships" name="INCOME TAXES INCOME TAXES - Def" sheetId="94" state="visible" r:id="rId94"/>
    <sheet xmlns:r="http://schemas.openxmlformats.org/officeDocument/2006/relationships" name="INCOME TAXES INCOME TAXES - Add" sheetId="95" state="visible" r:id="rId95"/>
    <sheet xmlns:r="http://schemas.openxmlformats.org/officeDocument/2006/relationships" name="INCOME TAXES INCOME TAXES - Unr" sheetId="96" state="visible" r:id="rId96"/>
    <sheet xmlns:r="http://schemas.openxmlformats.org/officeDocument/2006/relationships" name="COMMITMENTS AND CONTINGENCIES (" sheetId="97" state="visible" r:id="rId97"/>
    <sheet xmlns:r="http://schemas.openxmlformats.org/officeDocument/2006/relationships" name="SEGMENT REPORTING (Details)" sheetId="98" state="visible" r:id="rId98"/>
    <sheet xmlns:r="http://schemas.openxmlformats.org/officeDocument/2006/relationships" name="SELECTED QUARTERLY FINANCIAL _3"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850</t>
        </is>
      </c>
    </row>
    <row r="10">
      <c r="A10" s="4" t="inlineStr">
        <is>
          <t>Entity Registrant Name</t>
        </is>
      </c>
      <c r="B10" s="4" t="inlineStr">
        <is>
          <t>BALLY’S CORPORATION</t>
        </is>
      </c>
    </row>
    <row r="11">
      <c r="A11" s="4" t="inlineStr">
        <is>
          <t>Entity Incorporation, State or Country Code</t>
        </is>
      </c>
      <c r="B11" s="4" t="inlineStr">
        <is>
          <t>DE</t>
        </is>
      </c>
    </row>
    <row r="12">
      <c r="A12" s="4" t="inlineStr">
        <is>
          <t>Entity Tax Identification Number</t>
        </is>
      </c>
      <c r="B12" s="4" t="inlineStr">
        <is>
          <t>20-0904604</t>
        </is>
      </c>
    </row>
    <row r="13">
      <c r="A13" s="4" t="inlineStr">
        <is>
          <t>Entity Address, Address Line One</t>
        </is>
      </c>
      <c r="B13" s="4" t="inlineStr">
        <is>
          <t>100 Westminster Street</t>
        </is>
      </c>
    </row>
    <row r="14">
      <c r="A14" s="4" t="inlineStr">
        <is>
          <t>Entity Address, City or Town</t>
        </is>
      </c>
      <c r="B14" s="4" t="inlineStr">
        <is>
          <t>Providence</t>
        </is>
      </c>
    </row>
    <row r="15">
      <c r="A15" s="4" t="inlineStr">
        <is>
          <t>Entity Address, State or Province</t>
        </is>
      </c>
      <c r="B15" s="4" t="inlineStr">
        <is>
          <t>RI</t>
        </is>
      </c>
    </row>
    <row r="16">
      <c r="A16" s="4" t="inlineStr">
        <is>
          <t>Entity Address, Postal Zip Code</t>
        </is>
      </c>
      <c r="B16" s="4" t="inlineStr">
        <is>
          <t>02903</t>
        </is>
      </c>
    </row>
    <row r="17">
      <c r="A17" s="4" t="inlineStr">
        <is>
          <t>City Area Code</t>
        </is>
      </c>
      <c r="B17" s="4" t="inlineStr">
        <is>
          <t>401</t>
        </is>
      </c>
    </row>
    <row r="18">
      <c r="A18" s="4" t="inlineStr">
        <is>
          <t>Local Phone Number</t>
        </is>
      </c>
      <c r="B18" s="4" t="inlineStr">
        <is>
          <t>475-8474</t>
        </is>
      </c>
    </row>
    <row r="19">
      <c r="A19" s="4" t="inlineStr">
        <is>
          <t>Title of 12(b) Security</t>
        </is>
      </c>
      <c r="B19" s="4" t="inlineStr">
        <is>
          <t>Common Stock, par value of $0.01 per share</t>
        </is>
      </c>
    </row>
    <row r="20">
      <c r="A20" s="4" t="inlineStr">
        <is>
          <t>Trading Symbol</t>
        </is>
      </c>
      <c r="B20" s="4" t="inlineStr">
        <is>
          <t>BALY</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tru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389</v>
      </c>
    </row>
    <row r="33">
      <c r="A33" s="4" t="inlineStr">
        <is>
          <t>Entity Common Stock, Shares Outstanding</t>
        </is>
      </c>
      <c r="C33" s="6" t="n">
        <v>30913329</v>
      </c>
    </row>
    <row r="34">
      <c r="A34" s="4" t="inlineStr">
        <is>
          <t>Documents Incorporated by Reference</t>
        </is>
      </c>
      <c r="B34" s="4" t="inlineStr">
        <is>
          <t>Portions of the registrant’s definitive Proxy Statement for the Annual Meeting of Stockholders to be held on May 18, 2021 are incorporated herein by reference into Part III of this Annual Report on Form 10-K.</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174707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0</t>
        </is>
      </c>
    </row>
    <row r="3">
      <c r="A3" s="3" t="inlineStr">
        <is>
          <t>Organization, Consolidation and Presentation of Financial Statements [Abstract]</t>
        </is>
      </c>
    </row>
    <row r="4">
      <c r="A4" s="4" t="inlineStr">
        <is>
          <t>GENERAL INFORMATION</t>
        </is>
      </c>
      <c r="B4" s="4" t="inlineStr">
        <is>
          <t>GENERAL INFORMATION Description of Business Bally’s Corporation (the “Company”, “Bally’s”), formerly known as Twin River Worldwide Holdings, Inc., was formed on March 1, 2004. Twin River Management Group, Inc. (“TRMG”), is a wholly owned subsidiary of the Company and is the parent company of UTGR, Inc. (“Twin River Casino Hotel”), Premier Entertainment Biloxi LLC and subsidiaries (“Hard Rock Biloxi”), Premier Entertainment II, LLC (“Newport Grand”), Mile High USA, Inc. and subsidiaries (“Mile High USA”), Twin River-Tiverton, LLC (“Tiverton Casino Hotel”), Premier Entertainment III, LLC and subsidiaries, (“Dover Downs”), Premier Entertainment Black Hawk LLC (“Black Hawk Casinos”), IOC-Kansas City, Inc. (“Casino KC”), Premier Entertainment Vicksburg, LLC (“Casino Vicksburg”), Premier Entertainment AC, LLC (“Bally’s Atlantic City”) and Premier Entertainment Louisiana I, LLC (“Eldorado Resort Casino Shreveport” or “Shreveport”), all of which are wholly owned subsidiaries of TRMG. Twin River Casino Hotel is located in Lincoln, Rhode Island and is authorized to house a maximum of 4,752 Video Lottery Terminals (“VLTs”) and traditional casino table games on behalf of the State of Rhode Island. As of December 31, 2020, the property had 4,067 VLTs, 90 traditional table games, 23 poker tables, and 36 stadium gaming positions in addition to simulcast racing, and live and mobile sports wagering. The property also has various food and beverage venues, a multi-purpose event center and a 136-room hotel. Hard Rock Biloxi’s operations consist of a casino and hotel located in Biloxi, Mississippi. As of December 31, 2020, the property includes 1,015 slot machines, 55 table games, and two hotel towers containing 479 guest rooms and suites, a pool with swim up bar and a spa. The property also features a variety of restaurants and nightlife options. TRMG formed Premier Entertainment II LLC which acquired substantially all of the assets of Newport Grand Casino located in Newport, Rhode Island on July 14, 2015. Newport Grand housed approximately 1,100 VLTs on behalf of the State of Rhode Island and also offered simulcast wagering as well as a restaurant and bar. Until Newport Grand closed on August 28, 2018, Newport Grand was entitled to a 28.0% share of VLT revenue. The Company has included the results of Newport Grand in its consolidated financial statements from the date of acquisition until the date Newport Grand vacated the building after closing. Refer to Note 6 “Sale of Newport Grand”. On February 3, 2015, TRMG formed Border Investments LLC for the purpose of acquiring the rights to land located in Tiverton, Rhode Island and subsequently proposed a relocation of the existing Newport Grand gaming license to a new casino to be developed in that town. On November 9, 2015, TRMG formed Twin River-Tiverton, LLC to develop and house the new casino. The Tiverton casino was approved by a majority vote in both the State of Rhode Island and the Town of Tiverton on November 8, 2016. During 2017, the land acquired by Border Investments LLC was transferred to Twin River-Tiverton, LLC and Border Investments LLC was dissolved. On September 1, 2018, the casino and hotel located in Tiverton, Rhode Island (“Tiverton Casino Hotel”) began operations. As of December 31, 2020, the property houses approximately 1,000 VLTs, 32 table games and 18 stadium gaming positions on behalf of the State of Rhode Island. The Tiverton Casino Hotel also offers live and mobile sports wagering and has an 83-room hotel. On March 28, 2019, the Company, through its wholly owned subsidiary Premier Entertainment III, LLC acquired Dover Downs Gaming &amp; Entertainment, Inc. (“Dover Downs”). In the transaction, each share of Dover Downs common stock and class A common stock was converted into the right to receive 0.0899 shares of the Company’s common stock. Dover Downs common stock, which previously traded under the ticker symbol “DDE” on the New York Stock Exchange (the “NYSE”), ceased trading on, and was delisted from, the NYSE on March 28, 2019. On March 29, 2019, the Company’s common stock was listed on the NYSE and began trading under the ticker symbol “TRWH.” Effective November 9, 2020, the Company changed its name to Bally’s Corporation and, reflecting this change, the Company’s common stock commenced trading on the NYSE under the new ticker symbol “BALY.” The Dover Downs operations consist of a casino, a hotel and conference center and a harness racing track located in Dover, Delaware. As of December 31, 2020, the property includes approximately 2,060 slot machines, 33 traditional table games and 4 poker tables, in addition to a harness racing track with pari-mutuel wagering on live and simulcast horse races, online gaming, various food and beverage venues, a full-service spa/salon and a multi-purpose event center. Dover Downs also offers sports wagering. The Dover Downs Hotel and Conference Center has a 500 room hotel. Mile High USA’s operations consist of a horse racing track and simulcast wagering at Arapahoe Park Racetrack in Aurora, Colorado, as well as simulcast horse and dog wagering at up to 13 licensed off-track betting (“OTB”) sites in Colorado. The Black Hawk Casinos properties, Golden Gates, Golden Gulch and Mardi Gras are located in close proximity to one another along a half mile strip of casino and casino-hotel properties in the historic mining town of Black Hawk, Colorado. Together the properties contain a combined 34,632 square feet of gaming space featuring 16 table games, 569 slots and a poker parlor with 17 tables. The properties also offer four restaurants and 24/7 bars, and one of the only parking garages in the market, with 700 spaces. Casino KC is located in Kansas City, Missouri overlooking the Missouri River and is in close proximity to downtown Kansas City and the Berkeley Riverfront. As of December 31, 2020, the property consists of 39,788 square feet of casino space, 887 slot machines, 13 table games and two dining venues. It is located at a premier location on the riverfront near downtown and is readily accessible to suburban traffic. The Company expects to substantially reposition the casino with a transformational redevelopment plan with spending of approximately $40 million. Casino Vicksburg is located along the Mississippi River in Vicksburg, Mississippi. As of December 31, 2020, the property features 32,608 square feet of casino space, 499 slot machines, eight electronic table games, three dining venues and an 89-room hotel. Bally’s Atlantic City is located in Atlantic City, New Jersey, is situated prominently in the center of the Atlantic City boardwalk. As of December 31, 2020, this iconic 83,569 square foot property includes 1,481 slots, 93 tables, four dining venues and one bar, lounge and nightclub facilities. The property also houses a hotel with 1,214 guest rooms and suites, a spa and indoor fitness facilities and 80,000 square feet of meeting space with 28 meeting rooms, including the 12,000 square foot Ocean Ballroom. The Company expects to invest approximately $90 million in the Bally’s Atlantic City property over a span of five years to refurbish and upgrade its facilities and expand its amenities. Eldorado Resort Casino Shreveport is located in Shreveport, Louisiana, and is situated right on the banks of the Red River. As of December 31, 2020, this premier property consists of 49,916 square feet of casino space, 1,382 slots, 46 table games and eight poker tables, four dining venues and two bars, 403 hotel rooms, and 6,000 square feet of convention space. The Company has four reportable segments which are operated and managed as follows: 1) Rhode Island, 2) Mid-Atlantic, 3) Southeast and 4) West. Refer to Note 18 “Segment Reporting”. Strategic Partnership - Sinclair Broadcast Group On November 18, 2020, the Company and Sinclair Broadcast Group, Inc. (“Sinclair”) entered into a Framework Agreement (the “Sinclair Agreement”), which provides for a long-term strategic relationship between the Company and Sinclair combining Bally’s integrated, proprietary sports betting technology with Sinclair’s portfolio of local broadcast stations and live regional sports networks and its Tennis Channel, Stadium sports network and STIRR streaming service. Refer to Note 9 “Sinclair Agreement” for further information. Bet.Works On November 18, 2020, the Company and Bet.Works Corp. (“Bet.Works”) entered into a definitive agreement pursuant to which the Company will acquire Bet.Works (the “Bet.Works Acquisition”). At closing, the Company will pay the shareholders of Bet.Works $62.5 million in cash and 2,528,194 Company common shares, subject in each case to customary adjustments. Refer to Note 5 “Acquisitions” for further information. Centre County, Pennsylvania On December 31, 2020, the Company signed a framework agreement with an established developer to jointly design, develop, construct and manage a Category 4 licensed casino in Centre County, Pennsylvania. Construction of the casino is expected to begin the first half of 2021 and will take approximately one year to complete. Subject to receipt of all applicable regulatory approvals, it will house up to 750 slot machines and 30 table games. The casino will also provide, subject to receipt of separate licenses and certificates, retail sports betting, online sports betting and online gaming. The Company estimates the total cost of the project, including construction, licensing and sports betting/iGaming operations, to be approximately $120 million. Bally’s will acquire a majority equity interest in the partnership, including 100% of the economic interests of all retail sports betting, online sports betting and iGaming activities associated with the project. COVID-19 Pandemic The novel coronavirus (“COVID-19”) pandemic has caused significant disruption to the US and global economy as well as financial markets around the world and has impacted, and is likely to continue to impact, the Company’s business in a material manner. As of March 16, 2020 all of the Company’s properties at the time were temporarily closed as a result of the COVID-19 pandemic and as of March 17, 2020, all of the properties the Company had entered into agreements to acquire were also temporarily closed. As of June 17, 2020, all of the Company’s properties, including the subsequently acquired Casino KC and Casino Vicksburg had reopened operated in some capacity for the remainder of the year, with the exception of Twin River Casino Hotel and Tiverton Casino Hotel which closed again from November 29 through December 20, 2020. The following is an update of re-openings and current operations by property. • Twi n River Casino Hotel and Tiverton Casino Hotel - The Rhode Island properties pre-opened on June 8, 2020 with very limited invitation-only guests allowed. Beginning June 30, 2020, the Company was able to open to the general public, at approximately 65% capacity, with half of VLTs and a limited number of table games (with a three-player limit). The properties were closed again from November 29 through December 20, 2020 due to a state mandated pause to slow the spread of COVID-19. Currently, the properties are open to the general public and are operating at 65% capacity with about half of VLTs and all table games (with a three-player limit) available. The hotels at the Rhode Island properties remain closed. • Hard Rock Biloxi - The Biloxi property re-opened to the general public on May 21, 2021 at 50% capacity with 41% of VLTs, all table games (with a three-player limit) available and 75% of the hotel rooms available to guests. Currently, Hard Rock Biloxi is operating at 50% capacity with over 63% of VLTs and all table games (with a three-player limit) available, and the hotel is currently operating with all rooms available to guests. • Dover Downs Casino Hotel - The Delaware property re-opened on June 1, 2020 at 30% capacity with 45% of VLTs. Table games (with a two-player limit) became available to guests on June 17, 2020 and the hotel, at 60% room capacity, became available on June 18, 2020. Currently, the property is operating at approximately 60% capacity with 52% of VLTs and 89% of table games (with a four-player limit) available, and all hotel rooms available to guests. • Casino KC - Casino KC re-opened on June 1, 2020 at 50% capacity with 70% of VLTs and 30% of table games (with a three-player limit) available. Casino KC is currently operating at 50% capacity with all VLTs and table games (with a three-player limit) available. • Casino Vicksburg - Casino Vicksburg re-opened on May 21, 2020 at 50% capacity with 48% of VLTs and 50% of hotel rooms available to guests. Currently, Casino Vicksburg is still operating at 50% capacity; however, 70% of VLTs are available and all table games (with a three-player limit) are available, and the hotel is currently operating with all rooms available to guests. • Black Hawk Casinos - The Black Hawk Casinos re-opened on June 17, 2020 at 50% capacity with 55% of VLTs available to guests. Currently, the property is still operating at 50% capacity; however, 83% of VLTs are now available to guests. As of November 11, 2020, the table games remain closed. • Bally’s Atlantic City - Bally’s Atlantic City is operating at 25% capacity with 58% of VLTs and all table games (with a four-player limit) available, and the hotel is currently operating with all rooms available to guests. • Shreveport - Shreveport is operating at 50% capacity with 56% of VLTs and about half of table games (with a four-player limit) available, and the hotel is currently operating with all rooms available to guests. The Company remains committed to compliance with all state and local operating restrictions as well as and meeting or exceeding all guidelines established by the Centers for Disease Control and Prevention. The Company has implemented property-specific comprehensive health and safety protocols for each of its properties, developed in close consultation with applicable state regulators and public health officials in local jurisdictions. The Company’s operations are expected to continue to be negatively impacted by the COVID-19 pandemic and that impact could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of the Company include the accounts of the Company and its wholly owned subsidiary TRMG and its subsidiaries. All significant intercompany transactions and balances have been eliminated in the consolidation. Certain prior year amounts have been reclassified to conform to the current year’s presentation. Use of Estimates in the Preparation of Financial Statements The preparation of financial statements in conformity with accounting principles generally accepted in the United States (“U.S. GAAP”) requires management to make estimates and judgments that affect the reported amounts of assets and liabilities and revenues and expenses and related disclosures of contingent assets and liabilities. On an ongoing basis, the Company evaluates its estimates and judgments including those related to contingent value rights, the allowance for doubtful accounts, valuation of goodwill and intangible assets, recoverability and useful lives of tangible and intangible long-lived assets, accruals for players club card incentives and for potential liabilities related to any lawsuits or claims brought against the Company, fair value of financial instruments, stock compensation and valuation allowances for deferred tax assets. The Company bases its estimates and judgments on historical experience and other relevant factors impacting the carrying value of assets and liabilities. Actual results may differ from these estimates. Cash and Cash Equivalents and Restricted Cash The Company considers all cash balances and highly liquid investments with an original maturity of three months or less to be cash equivalents. As of December 31, 2020 and 2019, restricted cash of $3.1 million and $2.9 million, respectively, was comprised of VLT and table games cash payable to the State of Rhode Island and certain cash accounts at Dover Downs and Mile High USA, which is unavailable for the Company’s use. The following table reconciles cash and restricted cash in the consolidated balance sheets to the total shown on the consolidated statements of cash flows. December 31, (in thousands) 2020 2019 2018 Cash and cash equivalents $ 123,445 $ 182,581 $ 77,580 Restricted cash 3,110 2,921 3,851 Total cash and cash equivalents and restricted cash $ 126,555 $ 185,502 $ 81,431 Concentrations of Credit Risk The Company’s financial instruments which potentially expose the Company to concentrations of credit risk consisted of cash and cash equivalents and trade receivables. The Company maintains cash with financial institutions in excess of federally insured limits, however, management believes the credit risk is mitigated by the quality of the institutions holding such deposits. For the years ended December 31, 2020, 2019 and 2018, gaming revenue from the State of Rhode Island accounted for 30%, 46% and 56% of total revenues, respectively. Based on the Master Video Lottery Terminal Contract (the “Contract”) with the State of Rhode Island and historical experience, the Company’s management believes any credit risk related to amounts owed to the Company by the State of Rhode Island to be minimal. Accounts Receivable, Net Accounts receivable, net consists of the following: December 31, (in thousands) 2020 2019 Accounts due from Rhode Island and Delaware (1) $ 3,880 $ 14,665 Gaming receivables 7,893 5,008 Non-gaming receivables 6,092 4,813 Accounts receivable, net 17,865 24,486 Less: Allowance for doubtful accounts (3,067) (1,296) Accounts receivable, net $ 14,798 $ 23,190 (1) Represents the Company’s share of VLT and table games revenue for Twin River Casino Hotel and Tiverton Casino Hotel from the State of Rhode Island and receivables from the State of Delaware for Dover Downs’ share of VLT and table games revenue. An allowance for doubtful accounts is determined to reduce the Company’s receivables to their carrying value, which approximates fair value. The allowance is estimated based on historical collection experience, current economic and business conditions and forecasts that affect the collectability, review of individual customer accounts, and any other known information. Historically, the Company has not incurred any significant credit-related losses. The activity for the allowance for doubtful accounts is as follows: December 31, (in thousands) 2020 2019 2018 Balance at beginning of year $ 1,296 $ 1,009 $ 845 Charges to expense 353 239 202 Deductions (653) (16) (38) Acquisitions 2,013 64 — Other adjustments (1) 58 — — Balance at end of year $ 3,067 $ 1,296 $ 1,009 (1) Adjustment of $58 thousand resulting from Adoption of ASU 2016-13. Inventory Inventory is stated at the lower of cost or net realizable value on a first-in, first-out basis and consists primarily of food, beverage, promotional items and other supplies. Property and Equipment The Company applied “fresh start accounting” upon emergence from Chapter 11 reorganization, in accordance with the guidance of Accounting Standards Codification (“ASC”) 805, Business Combinations and ASC 852, Reorganizations . As a result of “fresh start accounting”, the Company adjusted property and equipment to reflect its fair value on November 5, 2010 (the “Emergence Date”). Additions subsequent to that date have been recorded at cost. Property and equipment obtained in connection with acquisitions is valued at its estimated fair value as of the date of acquisition. Additions subsequent to the acquisition date are recorded at cost. Property and equipment are depreciated over the estimated useful lives of the assets using the straight-line method. Expenditures for renewals and betterments that extend the life or value of an asset are capitalized and expenditures for repairs and maintenance are charged to expense as incurred. The costs and related accumulated depreciation applicable to assets sold or disposed are removed from the balance sheet accounts and the resulting gains or losses are reflected in the consolidated statements of operations. Development costs directly associated with the acquisition, development and construction of a project are capitalized as a cost of the project during the periods in which activities necessary to prepare the property for its intended use are in progress. Interest costs associated with major construction projects are capitalized as part of the cost of the constructed assets. When no debt is incurred specifically for a project, interest is capitalized on amounts expended for the project using the weighted-average cost of borrowing. Capitalization of interest ceases when the project (or discernible portions of the project) is substantially complete. If substantially all of the construction activities of a project are suspended, capitalization of interest will cease until such activities are resumed. During the years ended December 31, 2020 and 2019, there was no capitalized interest. As of December 31, 2020 and 2019, property and equipment was comprised of the following: Estimated December 31, 2020 2019 Land $ 78,506 $ 35,146 Land improvements 3-40 29,965 24,372 Building and improvements 3-40 635,145 458,111 Equipment 3-10 125,667 104,245 Furniture and fixtures 3-10 30,277 22,764 Construction in process 8,799 1,806 Total property, plant and equipment 908,359 646,444 Less: Accumulated depreciation (159,330) (136,008) Property and equipment, net $ 749,029 $ 510,436 Construction in process relates to costs capitalized in conjunction with major improvements that have not yet been placed in service, and accordingly are not currently being depreciated. The construction in process balance at December 31, 2020 included costs associated with various capital projects in process, primarily at Hard Rock Biloxi and Dover Downs. Depreciation expense relating to property and equipment was $33.0 million, $26.5 million and $16.9 million for the years ended December 31, 2020, 2019 and 2018, respectively. Leases The Company determines if a contract is or contains a lease at the contract inception date or the date in which a modification of an existing contract occurs. A contract is or contains a lease if the contract conveys the right to control the use of an identified asset for a period in exchange for consideration. Control over the use of the identified asset means the lessee has both (i) the right to obtain substantially all of the economic benefits from the use of the identified asset throughout the period of use, and (ii) the right to direct the use of the identified asset. Upon adoption of ASC 842, Leases , the Company elected to account for lease and non-lease components as a single component for all classes of underlying assets. Additionally, the Company elected to not recognize short-term leases (defined as leases that are less than 12 months and do not contain purchase options) within the consolidated balance sheets. The Company recognizes a lease liability for the present value of lease payments at the lease commencement date using its incremental borrowing rate commensurate with the lease term based on information available at the commencement date, unless the rate implicit in the lease is readily determinable. Certain of the Company’s leases include renewal options and escalation clauses; renewal options are included in the calculation of the lease liabilities and right of use assets when the Company determines it is reasonably certain to exercise the options. Variable expenses generally represent the Company’s share of the landlord’s operating expenses and CPI increases. The Company does not have any leases classified as financing leases. Rent expense associated with the Company’s long and short term leases and their associated variable expenses are reported in total operating costs and expenses within the consolidated statements of operations. Goodwill Goodwill represents the excess of reorganization value over the fair market value of Twin River Casino Hotel net assets on the Emergence Date and the excess of the purchase prices over the fair values of tangible and identifiable assets acquired and liabilities assumed for all other reporting units. Goodwill is not amortized, but is reviewed for impairment annually, or when events or changes in the business environment indicate that the carrying value of the reporting unit may exceed its fair value, by comparing the fair value of each reporting unit to its carrying value, including goodwill. When assessing goodwill for impairment, first, qualitative factors are assessed to determine whether it is more likely than not that the fair value of a reporting unit is less than its carrying value. Items that are considered in the qualitative assessment include, but are not limited to, the following: macroeconomic conditions, industry and market conditions and overall financial performance. If the results of the qualitative assessment are not conclusive, or if the Company elects to bypass the qualitative assessment, a quantitative goodwill test is performed. The quantitative goodwill test compares the estimated fair value of each reporting unit with its estimated net book value (including goodwill and identifiable intangible assets). If the reporting unit’s estimated fair value exceeds its estimated net book value, goodwill is not impaired. An impairment is recognized if the estimated fair value of a reporting unit is less than its estimated net book value, in an amount not to exceed the carrying value of the reporting unit’s goodwill. Refer to Note 7 “Goodwill and Intangible Assets” for further information. Intangible Assets As a result of “fresh start accounting”, the Company adjusted Twin River Casino Hotel’s intangible assets to reflect their fair values on the Emergence Date. Intangible assets consist of a Rhode Island VLT license, the Contract with the Division of Lotteries for the State of Rhode Island and the State of Rhode Island Department of Transportation, as amended, the Twin River trade name and the Twin River Casino Hotel rated player relationships. The Rhode Island VLT license has an indefinite life and therefore is not being amortized. The Contract for the VLTs, the Twin River Casino Hotel rated player relationships and the Twin River trade name are being amortized using the straight-line method based on their estimated useful lives from the Emergence Date. The Company’s other intangible assets primarily consist of gaming licenses, trademarks, rated player relationships, and hotel and conference pre-bookings, which have all been obtained through acquisition, as well as a Naming rights intangible asset obtained through the Sinclair Agreement. The Company considers its gaming licenses, VLT licenses and the Bally’s trade name to be indefinite lived based on future expectations of operating its gaming properties indefinitely and continuing to brand its corporate name and certain properties under the Bally’s trade name indefinitely. Intangible assets not subject to amortization are reviewed for impairment annually as of October 1 and between annual test dates whenever events or changes in circumstances may indicate that the carrying amount of the related asset may not be recoverable. The Company establishes a useful life upon initial recognition of its finite-lived intangible assets based on the period over which the asset is expected to contribute to the future cash flows of the Company and periodically evaluates the remaining useful lives to determine whether events and circumstances warrant a revision to the remaining amortization period. Finite-lived intangible assets are amortized over their remaining useful lives on a straight-line basis. Refer to Note 7 “Goodwill and Intangible Assets” for further information. Long-lived Assets The Company reviews its long-lived assets, other than goodwill and intangible assets not subject to amortization, for indicators of impairment whenever events or changes in circumstances indicate that the carrying amount of an asset may not be recoverable. If an asset is still under development, the analysis includes the remaining construction costs. Cash flows expected to be generated by the related assets are estimated over the assets’ useful lives based on updated projections. If the evaluation indicates that the carrying amount of an asset may not be recoverable, the potential impairment is measured based on a fair value discounted cash flow model. Debt Issuance Costs and Debt Discounts Debt issuance costs and debt discounts incurred by the Company in connection with obtaining and amending financing have been included as a component of the carrying amount of debt in the consolidated balance sheets. Debt issuance costs and debt discounts are amortized over the contractual term of the debt to interest expense. Debt issuance costs of the revolving credit facility are amortized on a straight-line basis, while all other debt issuance costs and debt discounts are amortized using the effective interest method. Amortization of debt issuance costs and debt discounts included in interest expense was $4.6 million, $2.7 million and $3.3 million for the years ended December 31, 2020, 2019 and 2018, respectively. Self-Insurance Reserves The Company is self-insured for employee medical insurance coverage up to an individual stop loss of $100,000 in 2020, 2019 and 2018. Self-insurance liabilities are estimated based on the Company’s claims experience using actuarial methods to estimate the future cost of claims and related expenses that have been reported but not settled, and that have been incurred but not yet reported. The self-insurance liabilities are included in “Accrued liabilities” in the consolidated balance sheets. Such amounts wer e $3.3 million and $1.3 million as of December 31, 2020 and 2019, respectively. Share-Based Compensation The Company accounts for its share-based compensation in accordance with ASC 718, Compensation - Stock Compensation (“ASC 718”). The Company has two share-based employee compensation plans, which are described more fully in Note 13 “Equity Plans”. Share-based compensation consists of stock options, time-based restricted stock units (“RSUs”), restricted stock awards (“RSAs”), and performance-based restricted stock units (“PSUs”). The grant date closing price per share of the Company's stock is used to estimate the fair value of RSUs and RSAs. Stock options are granted at exercise prices equal to the fair market value of the Company's stock at the dates of grant. The Company recognizes share-based compensation expense on a straight-line basis over the requisite service period of the individual grants. The Company's Chief Executive Officer and certain of its other executive officers or members of senior management have been granted PSUs which vest, when and if earned, in accordance with the terms of the related PSU award agreements. The Company recognizes share-based compensation expense based on the target number of shares of common stock that may be earned pursuant to the award and the Company’s stock price on the date of grant and subsequently adjusts expense based on actual and forecasted performance compared to planned targets. Forfeitures are recognized as reductions to share-based compensation when they occur. In the second quarter of 2019, the Company changed its accounting principle for reporting share-based compensation expense in the consolidated statements of operations. The new principle is to record compensation expense for share-based compensation awards which contain only a service condition, i.e. time-based awards, using the straight-line method of accounting recognizing compensation expense over the requisite service period and treating all tranches as one award. The Company previously recorded share-based compensation expense for awards with graded vesting over the requisite service period on an accelerated basis, as if each tranche were a separate award. The straight-line method of accounting was adopted to better align the Company’s recognition of share-based compensation expense with its peers and to expense RSUs in a consistent manner that is representative of the requisite service period. This change in accounting principle was retrospectively applied, but had an immaterial effect on the consolidated balance sheets, consolidated statements of operations, consolidated statements of stockholders’ equity, and consolidated statements of cash flows. As a result of this change in accounting principle, share-based compensation expense was reduced by $0.5 million for the year ended December 31, 2019. Net income for the year ended December 31, 2019 increased by approximately $0.4 million, or $0.01 per diluted share. Warrant/Option Liabilities The Company accounts for the warrants and options issued to Sinclair under the Sinclair Agreement in accordance with ASC 815-40, Contracts in an Entity’s Own Equity . The Penny Warrants are classified in equity because they are indexed to the Company’s own stock and meet all conditions for equity classification. The Performance Warrants and Options were classified as liabilities as of December 31, 2020 because they could have been required to be settled in cash, outside the Company’s control, prior to formal stockholder approval. The warrants and options were initially recorded at their fair values on the date of issuance, and the Performance Warrants and Options are marked to market each reporting period, with changes in fair value recorded in “Other income (expense)” in the consolidated statement of operations. Refer to Note 9 “Sinclair Agreement” for further information. Sequencing Policy Under ASC 815-40-35, the Company has adopted a sequencing policy to determine equity or asset/liability classification for contracts involving the Company’s own equity that require cash settlement if sufficient shares are not available to settle the contracts in equity. Under this policy, the Company has elected to allocate available shares to contracts based on the order in which they become exercisable. Revenue The Company accounts for revenue earned from contracts with customers under ASU No. 2014-09, Revenue from Contracts with Customers (“ASC 606”). The Company generates revenue from five principal sources: gaming services, hotel, racing, food and beverage and other. Refer to Note 4 “Revenue Recognition” for further information. Gaming Expenses Gaming expenses include, among other things, payroll costs and expenses associated with the operation of VLTs, slots and table games, including gaming taxes payable to jurisdictions in which the Company operates outside of Rhode Island and Delaware. Racing Expenses Racing expenses include payroll costs, OTB commissions and other expenses associated with the operation of live racing and simulcasting. Advertising Expense The Company expenses advertising costs as incurred. For the years ended December 31, 2020, 2019 and 2018, advertising expense was $4.5 million, $7.6 million and $5.9 million, respectively. Expansion and Pre-opening Expenses Expansion and pre-opening expenses are charged to expense as incurred. The Company defines pre-opening expenses as costs incurred before the property commences commercial operations and defines expansion expenses as costs incurred in connection with the opening of a new facility or significant expansion of an existing property. Costs classified as expansion and pre-opening costs consist primarily of marketing, master planning, conceptual design fees and legal and professional fees that are not eligible for capitalization . Expansion and pre-opening costs for the years ended December 31, 2020 and 2018 were $0.9 million and $2.7 million, respectively. There were no expansion and pre-opening costs for the year ended December 31, 2019. Storm Related Losses, Net of Insurance Recoveries Storm related losses, net of insurance recoveries, relate to costs incurred resulting from storms impacting the Company’s properties, net of insurance recovery proceeds. During the year ended December 31, 2020, the Company recorded storm related losses, net of insurance recoveries of $14.1 million primarily attributable to the effects of Hurricane Zeta which made landfall in Louisiana shutting down the Company’s Hard Rock Biloxi property for three days during the fourth quarter of 2020. During the year ended December 31, 2019, the Company recorded a g ain on insurance recoveries of $1.2 million for proceeds received on a dam aged roof at the Company’s Arapahoe Park racetrack in Aurora, Colorado. Interest Expense Interest expense is comprised of interest costs for the Company’s debt, amortization of deferred financing fees and original issue discount, net of amounts capitalized for construction projects. Interest expense recorded in the consolidated statements of operations totaled $63.2 million, $39.8 million and $23.0 million for the years ended December 31, 2020, 2019 and 2018, respectively. The increase in interest expense for the year ended December 31, 2020 compared to 2019 is primarily due to increased borrowings and higher interest rates year-over-year. Income Taxes The Company prepares its income tax provision in accordance with ASC 740, Income Taxes .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rate change is enacted. A valuation allowance is required when it is “more likely than not” that all or a portion of the deferred taxes will not be realized. The consolidated financial statements reflect expected future tax consequences of uncertain tax positions presuming the taxing authorities’ full knowledge of the position and all relevant facts. Comprehensive (Loss) Income Comprehensive (loss) income includes changes in equity that result from transactions and economic events from non-owner sources. Comprehensive (loss) income consists of net (loss) income and changes in defined benefit pension plan, net of tax. Earnings (Loss) Per Share Basic (loss) earnings per common share is calculated in accordance with ASC 260, Earnings Per Share, which requires entities that have issued securities other than common stock that participate in dividends with common stock (“participating securities”) to apply the two-class method to compute basic (loss) earnings per common share. The two-class method is an earnings allocation method under which basic (loss) earnings per common share is calculated for each class of common stock and participating security as if all such earnings had been distributed during the period. To calculate basic (loss) earnings per share, the earnings allocated to common shares is divided by the weighted average number of common shares outstanding, contingently issuable warrants, and RSUs, RSAs, and PSUs for which no future service is required as a condition to the delivery of the underlying common stock (collectively, basic shares). Diluted earnings per share includes the determinants of basic earnings per share and, in addition, reflects the dilutive effect of the common stock deliverable for stock options, using the treasury stock method, and for RSUs, RSAs and PSUs for which future service is required as a condition to the delivery of the underlying common stock. Years Ended December 31, 2020 2019 2018 Net (loss) income applicable to common stockholders $ (5,487) $ 55,130 $ 72,078 Weighted average shares outstanding, basic 31,315,151 37,705,179 36,938,943 Weighted average effect of dilutive securities — 114,438 1,612,765 Weighted average shares outstanding, diluted 31,315,151 37,819,617 38,551,708 Per share data Basic $ (0.18) $ 1.46 $ 1.95 Diluted $ (0.18) $ 1.46 $ 1.87 Anti-dilutive shares excluded from the calculation of diluted earnings per share 4,919,326 3,251 — On November 18, 2020, the Company issued penny warrants, performance-based warrants, and options which participate in dividends with the Company’s common stock subject to certain contingencies. In the period in which the contingencies are met, those instruments are participating securities to which income will be allocated using the two-class method. The warrants and options do not participate in net losses. The penny warrants were considered exercisable for little to no consideration and are therefore, included in basic shares outstanding at their issuance date. For the year ended December 31, 2020, the Company reported a net loss, and as a result, all of the shares underlying the performance warrants and options were anti-dilutive. Refer to Note 9 “Sinclair Agreement” for further information. Treasury Stock The Company records the repurchase of shares of common stock at cost based on the settlement date of the transaction. These shares are classified as treasury stock, which is a reduction to stockholders’ equity. Treasury stock is included in authorized and issued shares but excluded from outstanding shares. Business Combinations The Company accounts for its acquisitions in accordance with ASC 805, Business Combinations . The Company initially allocates the purchase price of an acquisition to the assets acquired and liabilities assumed based on their estimated fair values, with any excess of consideration transferred recorded as goodwill. If the estimated fair value of net assets acquired and liabilities assumed exceeds the purchase price, the Company records a gain on bargain purchase in earnings in the period of acquisition. The results of operations of acquisitions are included in the consolidated financial statements from their respective dates of acquisition. Costs incurred to complete the business combination such as investment banking, legal and other professional fees are not considered part of consideration and are charged to acquisition, integration and restructuring expense as they are incurred. Refer to Note 5 “Acquisitions” and Note 10 “Acquisition, Integration and Restructuring Expense” for further information. Segments Operating segments are identified as components of an enterprise about which separate discrete financial information is available for evaluation by the chief operating decision-maker in making decisions regarding resource allocation and assessing performance. Certain operating segments are aggregated into reportable segments. Refer to Note 18 “Segment Reporting” for further information. Statement of Cash Flows The Company has presented the consolidated statements of cash flows using the indirect method, which involves the reconciliation of net income to net cash flow from operating activities. Fair Value Measurements Fair value is determined using the principles of ASC 820, Fair Value Measurement . Fair value is described as the price that would be received to sell an asset or paid to transfer a liability in an orderly transaction between market participants at the measurement date. The fair value hierarchy prioritizes and defines the inputs to valuation techniques as follows: • Level 1: Observable quoted prices (unadjusted) for identical assets or liabilities in active markets. • Level 2: Inputs are observable for the asset or liability either directly or through corroboration with observable market data. • Level 3: Unobservable inputs. The Company’s cash and cash equivalents, restricted cash, accounts receivable, accounts payable and accrued liabilities are carried at cost, which approximates fair value due to the short-term nature of these instruments. The carrying value of the Company’s term loans and revolving credit facilities, including the current portion, approximate fair value as the terms and conditions of these loans are consistent with comparable market debt issuances. These measurements fall with Level 3 of the fair value hierarchy. The inputs used to measure the fair value of an asset or a liability are categorized within levels of the fair value hierarchy. The fair value measurement is categorized in its entirety in the same level of the fair value hierarchy as the lowest level input that is significant to the measurement. There were no transfers made among the three levels in the fair value hierarchy for the years ended December 31,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ISSUED AND ADOPTED ACCOUNTING PRONOUNCEMENTS</t>
        </is>
      </c>
      <c r="B1" s="2" t="inlineStr">
        <is>
          <t>12 Months Ended</t>
        </is>
      </c>
    </row>
    <row r="2">
      <c r="B2" s="2" t="inlineStr">
        <is>
          <t>Dec. 31, 2020</t>
        </is>
      </c>
    </row>
    <row r="3">
      <c r="A3" s="3" t="inlineStr">
        <is>
          <t>Accounting Policies [Abstract]</t>
        </is>
      </c>
    </row>
    <row r="4">
      <c r="A4" s="4" t="inlineStr">
        <is>
          <t>RECENTLY ISSUED AND ADOPTED ACCOUNTING PRONOUNCEMENTS</t>
        </is>
      </c>
      <c r="B4" s="4" t="inlineStr">
        <is>
          <t>RECENTLY ISSUED AND ADOPTED ACCOUNTING PRONOUNCEMENTS Recently Issued Accounting Pronouncements Standards implemented In February 2016, the FASB issued Accounting Standards Update (“ASU”) 2016-02, Leases (Topic 842) in order to increase transparency and comparability among organizations by, among other provisions, recognizing lease assets and lease liabilities on the balance sheet for those leases classified as operating leases under previous United States Generally Accepted Accounting Principles (“US GAAP”). For public companies, ASU 2016-02 was effective for fiscal years beginning after December 15, 2018 (including interim periods within those periods, which for the Company was the first quarter of 2019)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 which provides entities an optional transition method to apply the guidance under ASC 842 as of the adoption date, rather than as of the earliest period presented. The Company adopted ASC 842 on January 1, 2019, using the optional transition method to apply the new guidance as of January 1, 2019, rather than as of the earliest period presented, and elected the entire package of practical expedients described above. Based on the analysis, on January 1, 2019, the Company recorded right of use assets and a corresponding lease liability of approximately $18.8 million. There was no impact to opening retained earnings. In August 2017, the FASB issued ASU 2017-12, Derivatives and Hedging (Topic 815): Targeted Improvements to Accounting for Hedging Activities, which changes the recognition and presentation requirements of hedge accounting, including eliminating the requirement to separately measure and report hedge ineffectiveness and presenting all items that affect earnings in the same income statement line item as the hedged item. The ASU also provides new alternatives for applying hedge accounting to additional hedging strategies, measuring the hedged item in fair value hedges of interest rate risk, reducing the cost and complexity of applying hedge accounting by easing the requirements for effectiveness testing, hedge documentation and application of the critical terms match method and reducing the risk of a material error correction if a company applies the shortcut method inappropriately. This ASU is effective for public companies in fiscal years beginning after December 15, 2018, which for the Company was the first quarter of 2019. The Company adopted this ASU in the first quarter of 2019, with no impact to its consolidated financial statements. In June 2016, the FASB issued ASU No. 2016-13, Financial Instruments–Credit Losses (Topic 326)–Measurement of Credit Losses on Financial Instruments (“ASC 326”). This standard amends several aspects of the measurement of credit losses on financial instruments, including trade receivables. The standard replaces the existing incurred credit loss model with the Current Expected Credit Losses (“CECL”) model and amends certain aspects of accounting for purchased financial assets with deterioration in credit quality since origination. Under CECL, the allowance for losses for financial assets that are measured at amortized cost reflects management’s estimate of credit losses over the remaining expected life of the financial assets, based on historical experience, current conditions and forecasts that affect the collectability of the reported amount. In November 2018, the FASB issued ASU No. 2018-19, Codification Improvements to Topic 326, Financial Instruments–Credit Losses , to clarify that receivables arising from operating leases are not within the scope of ASC 326 and should instead, be accounted for in accordance with ASC 842, Leases . The standard is effective for annual and interim periods beginning after December 15, 2019. Adoption is through a cumulative-effect adjustment to retained earnings as of the beginning of the first reporting period in which the guidance is effective (a modified-retrospective approach). The Company adopted this ASU in the first quarter of 2020 and recorded a $58,000 negative adjustment to retained earnings as of January 1, 2020. In August 2018, the FASB issued ASU 2018-13, Fair Value Measurement (Topic 820),–Disclosure Framework–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The Company adopted this ASU in the first quarter of 2020, with no impact to its consolidated financial statements. Standards to be implemented In August 2018, the FASB issued ASU No. 2018-14, Compensation–Retirement Benefits–Defined Benefit Plans–General . This amendment improves disclosures over defined benefit plans and is effective for interim and annual periods ending after December 15, 2020, with early adoption allowed. The Company anticipates adopting this amendment during the first quarter of 2021 and does not expect it to have a significant impact on the consolidated financial statements. In December 2019, the FASB issued ASU No. 2019-12, Income Taxes (Topic 740) - Simplifying the Accounting for Income Taxes . This amendment serves to simplify the accounting for income taxes by removing certain exceptions to the general principles in ASC Topic 740, Income Taxes . The amendment also improves the consistent application of ASC Topic 740 by clarifying and amending existing guidance. This amendment is effective for fiscal years, and interim periods within those years, beginning after December 15, 2020, with early adoption permitted for periods for which financial statements have not yet been issued. The Company is currently in the process of evaluating the impact of the future adoption of this amendment on its consolidated financial statements. In August 2020, the FASB issued ASU No. 2020-06, Debt-Debt with Conversion and Other Options (Subtopic 470-20) and Derivatives and Hedging-Contracts in Entity’s Own Equity (Subtopic 815-40). ASU 2020-06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s scope exception, which will permit more equity contracts to qualify for it. ASU 2020-06 also simplifies the diluted net income per share calculation in certain areas. The amendments in ASU 2020-06 are effective for fiscal years beginning after December 15, 2021 and interim periods within those fiscal years, with early adoption permitted. The Company is currently in the process of evaluating the impact of this amendment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The Company accounts for revenue earned from contracts with customers under ASU No. 2014-09, Revenue from Contracts with Customers (“ASC 606”). The Company generates revenue from five principal sources: gaming services, hotel, racing, food and beverage and other. Gaming revenue includes the share of VLT revenue for Twin River Casino Hotel and Tiverton Casino Hotel, in each case, as determined by each property’s respective VLT contracts with the State of Rhode Island. Twin River Casino Hotel is entitled to a 28.85% share of VLT revenue on the initial 3,002 units and a 26.00% share on VLT revenue generated from units in excess of 3,002 units. Tiverton Casino Hotel is, and Newport Grand was, entitled to receive a percentage of VLT revenue that is equivalent to the percentage received by Twin River Casino Hotel. Gaming revenue also includes Twin River Casino Hotel’s and Tiverton Casino Hotel’s share of table games revenue. Twin River Casino Hotel and Tiverton Casino Hotel each were entitled to an 83.5% share of table games revenue generated as of December 31, 2020 and 2019. Revenue is recognized when the wager is complete, which is when the customer has received the benefits of the Company’s gaming services and the Company has a present right to payment. The Company records revenue from its Rhode Island operations on a net basis which is the percentage share of VLT revenue received as the Company acts as an agent in operating the gaming services on behalf of the State of Rhode Island. Gaming revenue also includes Dover Downs’ share of revenue as determined under the Delaware State Lottery Code from the date of its acquisition. Dover Downs is authorized to conduct video lottery, sports wagering, table game and internet gaming operations as one of three “Licensed Agents” under the Delaware State Lottery Code. Licensing, administration and control of gaming operations in Delaware is under the Delaware State Lottery Office and Delaware’s Department of Safety and Homeland Security, Division of Gaming Enforcement. As of December 31, 2020 and 2019, Dover Downs was entitled to an approximate 42% share of VLT revenue and 80% share of table games revenue. Revenue is recognized when the wager is complete, which is when the customer has received the benefits of the Company’s gaming services and the Company has a present right to payment. The Company records revenue from its Delaware operations on a net basis, which is the percentage share of the VLT and table games revenue received, as the Company acts as an agent in operating the gaming services on behalf of the State of Delaware. Gaming revenue also includes the casino revenue of Hard Rock Biloxi, the Black Hawk Casinos, Casino KC and Casino Vicksburg, beginning July 1, 2020, Bally’s Atlantic City, beginning November 18, 2020, and Shreveport, beginning December 23, 2020, which is the aggregate net difference between gaming wins and losses, with liabilities recognized for funds deposited by customers before gaming play occurs, for chips outstanding and “ticket-in, ticket-out” coupons in the customers’ possession, and for accruals related to the anticipated payout of progressive jackpots. Progressive slot machines, which contain base jackpots that increase at a progressive rate based on the number of credits played, are charged to revenue as the amount of the progressive jackpots increase. Gaming services contracts have two performance obligations for those customers earning incentives under the Company’s player loyalty programs and a single performance obligation for customers who do not participate in the programs. The Company applies a practical expedient by accounting for its gaming contracts on a portfolio basis as such wagers have similar characteristics and the Company reasonably expects the effects on the consolidated financial statements of applying the revenue recognition guidance to the portfolio to not differ materially from that which would result if applying the guidance to an individual wagering contract. For purposes of allocating the transaction price in a wagering contract between the wagering performance obligation and the obligation associated with incentives earned under loyalty programs, the Company allocates an amount to the loyalty program contract liability based on the stand-alone selling price of the incentive earned for a hotel room stay, food and beverage or other amenity. The estimated standalone selling price of hotel rooms is determined based on observable prices. The standalone selling price of food and beverage, and other miscellaneous goods and services is determined based upon the actual retail prices charged to customers for those items. The performance obligations for the incentives earned under the loyalty programs are deferred and recognized as revenue when the customer redeems the incentive. The allocated revenue for gaming wagers is recognized when the wagers occur as all such wagers settle immediately. The estimated retail value related to goods and services provided to guests without charge or upon redemption under the Company’s player loyalty programs included in departmental revenues, and therefore reducing gaming revenues, are as follows for the years ended December 31, 2020, 2019 and 2018: Years Ended December 31, (in thousands) 2020 2019 2018 Hotel $ 15,099 $ 19,939 $ 11,697 Food and beverage 18,548 31,569 23,051 Other 3,031 7,594 5,772 $ 36,678 $ 59,102 $ 40,520 During 2020, the Company has entered into several multi-year agreements with third-party operators for online sports betting and iGaming market access in the states of Colorado and New Jersey, from which the Company has received or expects to receive one-time, up front market access fees in cash or equity securities (specific to one operator agreement) and certain other fees in cash generally based on a percentage of the gross gaming revenue generated by the operator, with certain annual minimum guarantees due to the Company. The one-time market access fees received have been recorded as deferred revenue and will be recognized as revenue ratably over the respective contract terms, beginning with the commencement of operations of each respective agreement. During the second quarter of 2020, operations related to certain agreements in the state of Colorado commenced, resulting in the recognition of $2.0 million of gaming revenue for the year ended December 31, 2020. Deferred revenue associated with third-party operators for online sports betting and iGaming market access was $2.0 million as of December 31, 2020. Racing revenue includes Twin River Casino Hotel’s, Tiverton Casino Hotel’s (upon its opening on September 1, 2018), Newport Grand’s (until its closing on August 28, 2018), Mile High USA’s and Dover Downs’ share of wagering from live racing and the import of simulcast signals. Racing revenue is recognized when the wager is complete based on an established take-out percentage. The Company functions as an agent to the pari-mutuel pool. Therefore, fees and obligations related to the Company’s share of purse funding, simulcasting fees, tote fees, pari-mutuel taxes, and other fees directly related to the Company’s racing operations are reported on a net basis and included as a deduction to racing revenue. Hotel revenue is recognized at the time of occupancy, which is when the customer obtains control through occupancy of the room. Advance deposits for hotel rooms are recorded as liabilities until revenue recognition criteria are met. Food and beverage revenue are recognized at the time the goods are sold from Company-operated outlets. All other revenues are recognized at the time the goods are sold or the service is provided. Sales tax and other taxes collected on behalf of governmental authorities are accounted for on a net basis and are not included in revenue or operating expenses. The following table provides a disaggregation of total revenue by segment (in thousands): Years Ended December 31, Rhode Mid-Atlantic Southeast West Other Total 2020 Gaming $ 110,292 $ 50,904 $ 86,851 $ 43,611 $ — $ 291,658 Racing 811 872 — — 4,729 6,412 Hotel 1,225 9,321 14,196 — — 24,742 Food and beverage 9,573 9,538 10,262 2,719 40 32,132 Other 10,127 3,041 3,523 1,002 155 17,848 Total revenue $ 132,028 $ 73,676 $ 114,832 $ 47,332 $ 4,924 $ 372,792 2019 Gaming $ 239,836 $ 43,865 $ 84,247 n/a $ — $ 367,948 Racing 3,536 931 — n/a 8,647 13,114 Hotel 6,675 12,228 20,085 n/a — 38,988 Food and beverage 33,124 19,799 16,886 n/a 95 69,904 Other 23,135 3,983 6,214 n/a 291 33,623 Total revenue $ 306,306 $ 80,806 $ 127,432 n/a $ 9,033 $ 523,577 2018 Gaming $ 246,126 n/a $ 81,614 n/a $ — $ 327,740 Racing 3,796 n/a — n/a 9,362 13,158 Hotel 1,361 n/a 19,978 n/a — 21,339 Food and beverage 29,922 n/a 18,342 n/a 116 48,380 Other 21,447 n/a 5,203 n/a 270 26,920 Total revenue $ 302,652 n/a $ 125,137 n/a $ 9,748 $ 437,537 Revenue included in operations from Dover Downs from the date of its acquisition, March 28, 2019, through December 31, 2020, and Bally’s Atlantic City from the date of its acquisition, November 18, 2020, through December 31, 2020, is reported in the “Mid-Atlantic” segment. Revenue included in operations from the Black Hawk Casinos, from the date of their acquisition, January 23, 2020, through December 31, 2020, and Casino KC from the date of its acquisition, July 1, 2020, through December 31, 2020, is reported in the “West” segment. Revenue included in operations of Casino Vicksburg, from the date of its acquisition, July 1, 2020, through December 31, 2020, and Shreveport from the date of its acquisition, December 23, 2020, through December 31, 2020, is reported in the “Southeast” segment. Refer to Note 5 “Acquisitions” for further information. The Company’s receivables related to contracts with customers are primarily comprised of marker balances and other amounts due from gaming activities, amounts due for hotel stays, and amounts due from tracks and off track betting (“OTB”) locations. The Company’s receivables related to contracts with customers were $12.0 million and $16.0 million as of December 31, 2020 and December 31, 2019, respectively. The Company has the following liabilities related to contracts with customers: liabilities for loyalty programs, deposits made in advance for goods and services yet to be provided, unpaid wagers, and deferred revenue associated with third-party operators for online sports betting and iGaming market access. Loyalty program incentives earned by customers are typically redeemed within one year from when they are earned and expire if a customer’s account is inactive for more than twelve months; therefore, the majority of these incentives outstanding at the end of a period will either be redeemed or expire within the next twelve months. The Company’s contract liabilities related to loyalty programs were $15.5 million, and $12.4 million as of December 31, 2020 and December 31, 2019, respectively, and are included in “Accrued liabilities” in the consolidated balance sheets. The Company recognized $5.5 million, $10.0 million and $8.2 million of revenue related to loyalty program redemptions for the years ended December 31, 2020, 2019 and 2018, respectively. Deferred revenue associated with third-party operators for online sports betting and iGaming market access was $2.0 million as of December 31, 2020, the short and long-term portions of which are included in “Accrued liabilities” and “Other long-term liabilities” in the consolidated balance sheets, respectively. Advance deposits are typically for future banquet events and to reserve hotel rooms. These deposits are usually received weeks or months in advance of the event or hotel stay. The Company’s contract liabilities related to deposits from customers were $1.0 million and $1.4 million as of December 31, 2020 and 2019, respectively, and are included in "”Accrued liabilities” in the consolidated balance sheets. Unpaid wagers include unpaid pari-mutuel tickets and unpaid sports bet tickets. Unpaid pari-mutuel tickets not claimed within twelve months by the customer who earned them are escheated to the state. The Company’s contract liabilities related to unpaid tickets were $0.9 million and $1.1 million as of December 31, 2020 and 2019, respectively, and are included in “Accrued liabilities” i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Recent Acquisitions Dover Downs Gaming &amp; Entertainment, Inc. On July 22, 2018, the Company entered into a merger agreement with Dover Downs pursuant to which, among other things, on March 28, 2019, a subsidiary of the Company merged with and into Dover Downs with Dover Downs becoming an indirect wholly-owned subsidiary of the Company. The merger resulted in Dover Downs’ shareholders exchanging their Dover Downs stock for Company common shares representing 7.225% of the outstanding shares of common stock in the combined company at closing. A total of 2,976,825 shares of common stock were issued at the transaction closing on March 28, 2019 and the valuation of those shares was based on the closing price of Dover Downs’ common stock on March 27, 2019. (in thousands, except share and per share data) March 28, 2019 Dover Downs shares outstanding 33,125,997 Closing Dover Downs share price on March 27, 2019 $ 2.62 Total fair value of Dover Downs stock purchased * $ 86,790 Cash paid by the Company at closing, including amounts to retire Dover Downs debt, inclusive of accrued interest $ 29,096 Consideration transferred $ 115,886 *Shares issued at approximately $29.15 per share when considering the fair value of stock purchased and number of Company shares issued in conjunction with the acquisition. The total consideration paid by the Company in connection with the Dover Downs merger was approximately $115.9 million, or $96.4 million, net of cash acquired of $19.5 million. This purchase price excludes transaction costs. During the year ended December 31, 2020, the Company incurred $0.1 million of transaction costs related to the merger and becoming a publicly traded company, compared to $7.9 million during the year ended December 31, 2019. These costs are included in “Acquisition, integration and restructuring expense” in the consolidated statements of operations. The identifiable intangible assets recorded in connection with the closing of the merger based on final valuations include trademarks of $3.9 million, rated player relationships of $0.8 million and hotel and conference pre-bookings of $0.4 million, which are being amortized on a straight-line basis over estimated useful lives of approximately ten years, eight years, and three years, respectively. The fair value of the identifiable intangible assets acquired was determined by using an income approach. Significant assumptions utilized in the income approach were based on company-specific information and projections, which are not observable in the market and are thus considered Level 3 measurements as defined by authoritative guidance. The Company accounted for the acquisition as a business combination using the acquisition method with Bally’s as the accounting acquirer in accordance with FASB Codification Topic 805, Business Combinations (“ASC 805”). Under this method of accounting the purchase price has been allocated to Dover Downs’ assets acquired and liabilities assumed based upon their estimated fair values at the acquisition date. The following table summarizes the consideration paid and the fair values of the assets acquired and liabilities assumed based on final valuations as of December 31, 2019. (in thousands) As of March 28, 2019 Cash $ 19,500 Accounts receivable 5,674 Due from State of Delaware 2,535 Inventory 1,393 Prepaid expenses and other assets 2,479 Property and equipment 98,279 Right of use asset 1,333 Intangible assets 5,110 Deferred income tax assets 11,879 Other assets 320 Goodwill 1,047 Accounts payable (7,373) Purses due to horseman (2,613) Accrued and other current liabilities (13,513) Lease obligations (1,333) Pension benefit obligations (6,613) Other long-term liabilities (2,218) Total purchase price $ 115,886 Dover Downs’ revenue and net income for the year ended December 31, 2020 was $65.0 million and $3.3 million, respectively, and $80.8 million and $6.0 million for the year ended December 31, 2019, respectively. The following table represents unaudited supplemental pro forma consolidated revenue and net income based on Dover Downs’ historical reporting periods as if the acquisition had occurred as of January 1, 2018: Year Ended (in thousands, except per share data) December 31, 2019 December 31, 2018 Revenue $ 546,634 $ 534,140 Net income $ 61,945 $ 62,792 Net income applicable to common stockholders $ 61,945 $ 63,432 Net income per share, basic $ 1.64 $ 1.59 Net income per share, diluted $ 1.64 $ 1.53 Black Hawk Casinos On January 23, 2020, the Company acquired a subsidiary of Affinity Gaming (“Affinity”) that owns three casino properties located in Black Hawk, Colorado: Golden Gates, Golden Gulch and Mardi Gras (the “Black Hawk Casinos”). The total consideration paid by the Company in connection with the Black Hawk Casinos acquisition was approximately $53.8 million, or $50.5 million net of cash acquired, excluding transaction costs. The Company incurred $1.0 million and $1.7 million of transaction costs during the years ended December 31, 2020 and 2019, respectively. These cost s are included in “Acquisition, integration and restructuring expense” in the consolidated statements of operations. The Company accounted for the acquisition of the Black Hawk Casinos as a business combination using the acquisition method with Bally’s as the accounting acquirer in accordance with ASC 805. Under this method of accounting, the purchase price has been allocated to Black Hawk Casinos’ assets acquired and liabilities assumed based upon their estimated fair values at the acquisition date. The identifiable assets recorded in connection with the closing of the Black Hawk Casinos acquisition include trademarks of $2.1 million and rated player relationships of $0.6 million, which are being amortized on a straight-line basis over estimated useful lives of approximately 10 years and 6 years, respectively. The Company also recorded an intangible asset related to gaming licenses of approximately $3.3 million, with an indefinite life. However, in connection with the impairment testing discussed in Note 7 “Goodwill and Intangible Assets”, the asset was deemed fully impaired and its value was written down to zero as of March 31, 2020. The fair value of the identifiable intangible assets acquired was determined by using an income approach. Significant assumptions utilized in the income approach were based on company-specific information and projections, which are not observable in the market and are thus considered Level 3 measurements as defined by authoritative guidance. Revenue included in operations from the Black Hawk Casinos, from the date of their acquisition, January 23, 2020, through December 31, 2020 was $17.8 million. Casino KC and Casino Vicksburg On July 1, 2020, the Company completed its acquisition of the operations and real estate of Casino KC and Casino Vicksburg from affiliates of Eldorado. The total consideration paid by the Company in connection with the acquisition was approximately $229.9 million, or $225.5 million net of cash acquired, excluding transaction costs. The Company recorded acquisition costs related to the acquisition of Casino KC and Casino Vicksburg of $1.8 million duri ng the year ended December 31, 2020. These costs are included in “Acquisition, integration and restructuring expense” in the consolidated statements of operations. The Company accounted for the acquisition of Casino KC and Casino Vicksburg as a business combination using the acquisition method with Bally’s as the accounting acquirer in accordance with ASC 805. Under this method of accounting, the purchase price has been allocated to Casino KC’s and Casino Vicksburg’s assets acquired and liabilities assumed based upon their estimated fair values at the acquisition date. The following table summarizes the consideration paid and the preliminary fair values of the assets acquired and liabilities assumed in connection with the acquisition. Due to the fact that the transaction only recently closed, the purchase price allocation is preliminary and will be finalized when valuations are complete and final assessments of the fair value of other acquired assets and assumed liabilities are completed. There can be no assurance that such finalizations will not result in material changes from the preliminary purchase price allocations. The Company’s estimates and assumptions are subject to change during the measurement period (up to one year from the acquisition date), as the Company finalizes the valuations of certain tangible and intangible asset acquired and liabilities assumed. As of July 1, 2020 Preliminary as of July 1, 2020 Year to Date Adjustments Preliminary as of December 31, 2020 Cash $ 4,362 $ — $ 4,362 Accounts receivable 594 (12) 582 Inventory 164 — 164 Prepaid expenses and other assets 709 (23) 686 Property and equipment 60,574 291 60,865 Right of use asset 41,971 (31,656) 10,315 Intangible assets 139,760 (1,600) 138,160 Other assets 118 (1) 117 Goodwill 52,285 1,611 53,896 Accounts payable (614) — (614) Accrued and other current liabilities (4,003) 91 (3,912) Lease obligations (65,381) 30,929 (34,452) Deferred income tax liabilities (233) 233 — Other long-term liabilities (306) — (306) Total purchase price $ 230,000 $ (137) $ 229,863 Revenue and net income included in operations from Casino KC and Casino Vicksburg from the date of acquisition, July 1, 2020, through December 31, 2020 was $40.1 million and $8.5 million, respectively. Bally’s Atlantic City On November 18, 2020, the Company completed its acquisition of Bally’s Atlantic City from Caesars Entertainment, Inc. (“Caesars”) and Vici Properties, Inc. In connection with the Bally’s Atlantic City acquisition, the Company paid cash of approximately $24.7 million at closing, or $16.1 million, net of cash acquired, excluding transaction costs. The Company recorded a liability of $2.0 million for a net working capital adjustment which is reflected in “Accrued liabilities’ in the consolidated balance sheets as of December 31, 2020. In connection with the approval of the Company’s interim gaming license in the state of New Jersey, the Company committed to the New Jersey Casino Control Commission to spend $90 million in capital expenditures over a span of five years to refurbish and upgrade the property’s facilities and expand its amenities. In connection with this commitment, the Company reached an agreement with Caesars, whereby Caesars would reimburse the Company for $30.0 million of the capital expenditure commitment by December 31, 2021. This commitment from Caesars to the Company was accounted for as a contingent consideration asset under ASC 805 and was recognized at its present value as of the acquisition date, which was determined to be $27.7 million, as it represents consideration due back from the seller in connection with a business combination, and is included in “Prepaid expenses and other assets” in the consolidated balance sheets. This contingent consideration asset resulted in an adjusted purchase price of $(0.9) million. The Company incurred $4.4 million of transaction costs related to Bally’s Atlantic City during the year ended December 31, 2020. These costs are included in “Acquisition, integration and restructuring expenses” in the consolidated statements of operations. The Company accounted for the acquisition of Bally’s Atlantic City as a business combination using the acquisition method with Bally’s as the accounting acquirer in accordance with ASC 805. Under this method of accounting, the purchase price has been allocated to Bally’s Atlantic City’s assets acquired and liabilities assumed based upon their estimated fair values at the acquisition date. The identifiable intangible assets recorded in connection with the closing of the Bally’s Atlantic City acquisition based on preliminary valuations include rated player relationships of $0.9 million and hotel and conference pre-bookings of $0.2 million, which are being amortized on a straight-line basis over estimated useful lives of approximately 8 years and 3 years, respectively. The Company determined that the value of and intangible asset related to gaming licenses was de minimus, primarily due to the previously mentioned capital expenditure commitment required to obtain the license. The preliminary fair value of the identifiable intangible assets acquired was determined by using a cost approach and an income approach for the rater player relationships and pre-bookings, respectively. The following table summarizes the consideration paid and the preliminary fair values of the assets acquired and liabilities assumed in connection with the acquisition of Bally’s Atlantic City on November 18, 2020. Due to the fact that the transaction only recently closed, the purchase price allocation is preliminary and will be finalized when valuations are complete and final assessments of the fair value of other acquired assets and assumed liabilities are completed. There can be no assurance that such finalizations will not result in material changes from the preliminary purchase price allocations. The Company’s estimates and assumptions are subject to change during the measurement period (up to one year from the acquisition date), as the Company finalizes the valuations of certain tangible and intangible asset acquired and liabilities assumed. Preliminary as of November 18, 2020 Cash $ 8,651 Accounts receivable 1,122 Inventory 721 Prepaid expenses and other assets 1,402 Property and equipment 40,898 Intangible assets 1,120 Accounts payable (3,131) Accrued and other current liabilities (7,983) Deferred income tax liabilities (11,132) Net assets acquired 31,668 Bargain purchase gain (32,595) Total purchase price $ (927) Based on the preliminary purchase price allocation, the fair value of the assets acquired and liabilities assumed exceed the purchase price consideration and therefore, a bargain purchase gain of $32.6 million was recorded during the three months ended December 31, 2020. The Company believes that it was able to acquire the net assets of Bally’s Atlantic City for less than fair value as a result of a capital expenditure requirement imposed on the Company by the New Jersey Casino Control Commission, which would have been imposed on the seller had they not divested the property. This gain is included in “Gain on bargain purchases” in the consolidated statements of operations. Revenue included in operations from Bally’s Atlantic City from the date of their acquisition, November 18, 2020, through December 31, 2020 was $8.7 million. Eldorado Resort Casino Shreveport On December 23, 2020, the Company completed its acquisition of Eldorado Resort Casino Shreveport in Shreveport, Louisiana (“Shreveport”). The total purchase price was approximately $137.2 million. Cash paid by the Company at closing, net of $5.0 million cash acquired and offset by a receivable of $0.8 million resulting from a networking capital adjustment, was $133.1 million, excluding transaction costs. The Company recorded acquisition costs related to the acquisition of Shr eveport of $3.1 million during the year ended December 31, 2020. These costs are included in “Acquisition, integration and restructuring expense” in the consolidated statements of operations for the year ended December 31, 2020. The Company accounted for the acquisition of Shreveport as a business combination using the acquisition method with Bally’s as the accounting acquirer in accordance with ASC 805. Under this method of accounting, the purchase price has been allocated to Shreveport’s assets acquired and liabilities assumed based upon their estimated fair values at the acquisition date. The identifiable intangible assets recorded in connection with the closing of the Shreveport acquisition based on preliminary valuations include gaming licenses of $57.7 million with an indefinite life and rated player relationships of $0.4 million, which is being amortized on a straight-line basis over estimated useful lives of approximately 8 years. The preliminary fair value of the identifiable intangible assets acquired was determined by using an income approach. Significant assumptions utilized in the income approach were based on company-specific information and projections, which are not observable in the market and are thus considered Level 3 measurements as defined by authoritative guidance. The following table summarizes the consideration paid and the preliminary fair values of the assets acquired and liabilities assumed in connection with the acquisition of Shreveport on December 23, 2020. Due to the fact that the transaction only recently closed, the purchase price allocation is preliminary and will be finalized when valuations are complete and final assessments of the fair value of other acquired assets and assumed liabilities are completed. There can be no assurance that such finalizations will not result in material changes from the preliminary purchase price allocations. The Company’s estimates and assumptions are subject to change during the measurement period (up to one year from the acquisition date), as the Company finalizes the valuations of certain tangible and intangible asset acquired and liabilities assumed. Preliminary as of December 23, 2020 Cash $ 4,980 Accounts receivable 1,936 Inventory 495 Prepaid expenses and other assets 245 Property and equipment 125,822 Right of use asset 9,260 Intangible assets 58,140 Other assets 403 Accounts payable (931) Accrued and other current liabilities (5,207) Lease obligations (14,540) Deferred income tax liabilities (11,457) Other long-term liabilities (680) Net assets acquired 168,466 Bargain purchase gain (31,276) Total purchase price $ 137,190 Based on the preliminary purchase price allocation, the fair value of the assets acquired and liabilities assumed exceed the purchase price consideration and therefore, a bargain purchase gain of $31.3 million was recorded during the three months ended December 31, 2020. The Company believes that it was able to acquire the net assets of Shreveport for less than fair value as a result of a distressed sale whereby Eldorado was required by the Federal Trade Commission to divest the Shreveport property prior to its merger with Caesars coupled with the timing of the agreement to purchase which was in the middle of industry wide COVID related shutdowns of all casinos in the United States. This gain is presented in “Gain on bargain purchases” in the consolidated statements of operations for the year ended December 31, 2020. Revenue and net income included in operations from Shreveport from the date of acquisition, December 23, 2020, through December 31, 2020 was $2.5 million and $1.9 million, respectively. Supplemental Proforma Consolidated Information The following table represents unaudited supplemental proforma consolidated revenue and net (loss) income based on Casino KC, Casino Vicksburg and Shreveport’s historical reporting periods as if the acquisitions had occurred as of January 1, 2019: Year Ended (in thousands, except per share data) December 31, 2020 December 31, 2019 Revenue $ 465,685 $ 722,136 Net (loss) income $ (7,450) $ 92,713 Net (loss) income per share, basic $ (0.24) $ 2.46 Net (loss) income per share, diluted $ (0.24) $ 2.45 Pending Acquisitions MontBleu The Company entered into an agreement with Eldorado and certain of its affiliates to purchase MontBleu Resort Casino &amp; Spa in Lake Tahoe, Nevada (“MontBleu”) for an aggregate purchase price of $15.0 million, payable one year form the closing date and subject to customary post-closing adjustments. The acquisition is subject to receipt of required state regulatory approvals and satisfaction of other customary closing conditions. The Company recorded acquisition costs related to the pending acquisition of MontBleu of $1.1 million during the year ended December 31, 2020. These costs are included in “Acquisition, integration and restructuring expense” in the consolidated statements of operations. Jumer’s Casino &amp; Hotel On September 30, 2020, the Company entered into an agreement with Delaware North Companies Gaming &amp; Entertainment, Inc. to acquire Jumer’s Casino &amp; Hotel (“Jumer’s”) in Rock Island, Illinois for a purchase price of $120.0 million in cash, subject to customary post-closing adjustments. The transaction is subject to receipt of required state regulatory approvals and satisfaction of other customary closing conditions. The Company paid a deposit of $4.0 million related to this transaction during the third quarter of 2020, $2.0 million of which is nonrefundable. The Company recorded acquisition costs related to the pending acquisition of Jumer’s of $1.0 million during the year ended December 31, 2020. These costs are included in “Acquisition, integration and restructuring expense” in the consolidated statements of operations. Tropicana Evansville On October 27, 2020, the Company and certain affiliates entered into an agreement with Caesars and certain of its affiliates to acquire the operations of Tropicana Evansville casino for $140.0 million, subject to customary post-closing adjustments. The transaction is subject to receipt of required state regulatory approvals and satisfaction of other customary closing conditions. The Company recorded acquisition costs related to the pending acquisition of Tropicana Evansville of $0.7 million during the year ended December 31, 2020. These costs are included in “Acquisition, integration and restructuring expense” in the consolidated statements of operations. In connection with the acquisition of the Tropicana Evansville casino operations, an affiliate of Gaming &amp; Leisure Properties, Inc. (“GLPI”) agreed to acquire the real estate associated with the Tropicana Evansville Casino for $340.0 million and lease it back to the Company for $28.0 million per year, subject to escalation. GLPI also agreed to acquire the real estate associated with the Company’s Dover Downs casino for $144.0 million and lease it back to the Company for $12.0 million per year, subject to escalation. Both leases are governed by a master lease agreement with GLPI which has an initial term of 15 years with four, five-year renewal options. Consummation of the Company’s proposed acquisition of the Tropicana Evansville is subject to the satisfaction of customary closing conditions, including receipt of required regulatory approvals for the purchase of the casino by the Company. The Company’s obligation to sell the Dover Downs real estate to GLPI is conditioned on, among other things, satisfaction of the conditions to the Company’s obligation to close on its acquisition of the Tropicana Evansville. The Company’s obligation to consummate the acquisition of the Tropicana Evansville is not conditioned on the closing of the sale of the Dover Downs real estate to GLPI. Bet.Works On November 18, 2020, the Company and Bet.works Corp. (“Bet.Works”) entered into a definitive agreement pursuant to which the Company will acquire Bet.Works (the “Bet.Works Acquisition”) for $62.5 million in cash and 2,528,194 of the Company’s common shares, subject in each case to customary adjustments. The shareholders of Bet.Works will not transfer any shares of Company common stock received in the Bet.Works Acquisition prior to the one-year anniversary of the closing and, for the next year thereafter, may transfer only up to 1% of the Company’s common stock per quarter. Consummation of the Bet.Works Acquisition is subject to customary conditions, including receipt of required regulatory approvals. Subsequent Events Monkey Knife Fight On January 22, 2021, the Company entered into an agreement to acquire Monkey Knife Fight (“MKF”) for (1) immediately exercisable penny warrants to purchase up to 984,450 of the Company’s common shares (subject to adjustment) at closing and (2) contingent penny warrants to purchase up to 787,550 additional common shares half of which is issuable on each of the first and second anniversary of closing. The contingency relates to MKF’s continued operations in jurisdictions in which it operates at closing. SportCaller On February 5, 2021, the Company acquired Horses Mouth Limited (“SportCaller”) for $24.0 million in cash and 221,391 of the Company’s common shares at closing, pending adjustment, and up to $12.0 million in value of additional shares if SportCaller meets certain post-closing performance targets (calculated based on an exchange ratio of 0.8334). The Company will account for the this acquisition as a business combination under the acquisition method of accounting. As such, the purchase price will be allocated to the net assets acquired, inclusive of intangible assets, with any excess fair value recorded to goodwill. Since the closing date of the acquisition occurred subsequent to the end of the reporting period, the allocation of purchase price to the underlying net assets has not yet been completed. The Company will reflect the preliminary purchase price allocation in its consolidated financial statements for the year ending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NEWPORT GRAND</t>
        </is>
      </c>
      <c r="B1" s="2" t="inlineStr">
        <is>
          <t>12 Months Ended</t>
        </is>
      </c>
    </row>
    <row r="2">
      <c r="B2" s="2" t="inlineStr">
        <is>
          <t>Dec. 31, 2020</t>
        </is>
      </c>
    </row>
    <row r="3">
      <c r="A3" s="3" t="inlineStr">
        <is>
          <t>Discontinued Operations and Disposal Groups [Abstract]</t>
        </is>
      </c>
    </row>
    <row r="4">
      <c r="A4" s="4" t="inlineStr">
        <is>
          <t>SALE OF NEWPORT GRAND</t>
        </is>
      </c>
      <c r="B4" s="4" t="inlineStr">
        <is>
          <t>SALE OF NEWPORT GRAND On January 17, 2018, Newport Grand entered into a Purchase and Sale Agreement (the “Sale Agreement”) with a third party (the “Buyer”), pursuant to which the Buyer acquired the land and building relating to the Newport Grand Casino for $10.2 million in a transaction that closed on May 1, 2018. The Company leased back the Newport Grand Casino from May 1, 2018 until November 1, 2018 at which time it vacated the property. This lease is accounted for as an operating lease. On August 28, 2018, Newport Grand was closed, and Tiverton Casino Hotel was opened on September 1, 2018. As of January 17, 2018, Newport Grand met the accounting guidance for assets held for sale, thus the Company recorded impairment losses of $4.2 million for the difference between the fair value and the carrying value of the land, building and building improvements included in the Sale Agreement. The Company also recorded an expense of $2.4 million, in accordance with ASC 450, Contingencies , as the amount due for certain brokerage fees associated with the sale of Newport Grand became probable and reasonably estimable on this date. The move from Newport Grand to Tiverton Casino Hotel occurred on September 1, 2018. The following sets forth the calculation of the Newport Grand disposal loss for the year ended December 31, 2018: Sale price $ 10,150 Land, building and improvement costs sold or written off (12,993) Transaction costs (669) Impairment loss (3,512) Participation fees (2,373) Land, building and improvement disposal loss (5,885) Equipment written-off upon facility closure (629) Newport Grand disposal loss $ (6,514) The sale of the Newport Grand assets did not qualify as a discontinued operation as the sale was not a strategic shift that had a major effect on the Company’s operations and financial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2019 Annual Impairment Assessments As of October 1, 2019, the Company performed a qualitative analysis for the annual assessment of goodwill (commonly referred to as “Step Zero”) for all of its reporting units, which did not result in any impairment charges to goodwill or other intangible assets. 2020 Interim Impairment Assessments Late in the first quarter of 2020, as a result of the economic and market conditions surrounding the COVID-19 pandemic and the decline in its stock price and market capitalization the Company experienced at the time, the Company determined that it was more likely than not that the carrying value of all of its reporting units exceeded these units’ fair value and performed an interim quantitative impairment test of goodwill. The Company estimated the fair values of all reporting units using both the market approach, applying a multiple of earnings based on guidelines for publicly traded companies, and the income approach, discounting projected future cash flows based on management’s expectations of the current and future operating environment for each reporting unit. The calculation of the impairment charge includes substantial fact-based determinations and estimates including weighted average cost of capital, future revenue, profitability, cash flows and fair values of assets and liabilities. The rates used to discount projected future cash flows under the income approach reflect a weighted average cost of capital in the range of 10% to 15%, which considered guidelines for publicly traded companies, capital structure and risk premiums, including those reflected in the current market capitalization. The Company corroborated the reasonableness of the estimated reporting unit fair values by reconciling to its enterprise value and market capitalization. Based on this analysis, the Company determined that only the carrying value of its Black Hawk Casinos reporting unit exceeded its fair value by an amount that exceeded the assigned goodwill and indefinite lived intangibles as of the acquisition date. As a result, the Company recorded a total impairment charge of $8.7 million for the year ended December 31, 2020, which is included in the Company’s “West” reportable segment, and was allocated between goodwill and intangible assets with charges of $5.4 million and $3.3 million, respectively. The goodwill impairment charge adjustment recorded in the second quarter of 2020 was attributable to changes in the preliminary fair value of net assets, which affected the initial goodwill resulting from the Black Hawk Casinos acquisition. The goodwill impairment charge is reflected in goodwill and asset impairment (adjustment) in the consolidated statements of operations and comprehensive income. The goodwill impairment charge reflects all of the Black Hawk Casinos reporting unit goodwill, based on the preliminary acquisition date assigned fair values. 2020 Annual Impairment Assessments As of October 1, 2020, the Company performed a qualitative analysis for the annual assessment of goodwill (commonly referred to as “Step Zero”) for all reporting units with the exception of its Twin River Casino Hotel and Tiverton Casino Hotel reporting units which together comprise the “Rhode Island” reportable segment. From a qualitative perspective, in evaluating whether it is more likely than not that the fair value of a reporting unit exceeds its carrying amount, relevant events and circumstances are taken into account, with greater weight assigned to events and circumstances that most affect the fair value or the carrying amounts of its assets. Items that were considered included, but were not limited to, the following: macroeconomic conditions, industry and market conditions and overall financial performance. After assessing these and other factors, the Company determined that it was more likely than not that the fair value of each reporting unit exceed their carrying amounts as of October 1, 2020. If future results vary significantly from current estimates and related projections, the Company may be required to record impairment charges. As of October 1, 2020, the Company bypassed its option to perform a qualitative analysis for the annual assessment of goodwill for its Rhode Island reportable segment, and instead performed a quantitative analysis. The Company estimated the fair values of each reporting unit using both the income approach, discounting projected future cash flows based on management’s expectations of the current and future operating environment for each reporting unit. The calculation of the impairment charge includes substantial fact-based determinations and estimates including weighted average cost of capital, future revenue, profitability, cash flows and fair values of assets and liabilities. The rates used to discount projected future cash flows under the income approach reflect a weighted average cost of capital of 10%, which considered guidelines for publicly traded companies, capital structure and risk premiums, including those reflected in the current market capitalization. Based on this analysis, the Company determined that the fair values of the Twin River Casino Hotel and Tiverton Casino Hotel exceeded their carrying values by significant margins and that impairment did not exist. If future results vary significantly from current estimates and related projections, the Company may be required to record impairment charges. The change in carrying value of goodwill by reportable segment for the years ended December 31, 2020 and 2019 is as follows: Rhode Island Mid-Atlantic Southeast West Total Goodwill as of December 31, 2018 $ 83,101 $ — $ 48,934 $ — $ 132,035 Goodwill from current year business combinations — 1,047 — — 1,047 Goodwill as of December 31, 2019 $ 83,101 $ 1,047 $ 48,934 $ — $ 133,082 Goodwill from current year business combinations — — 6,053 53,204 59,257 Impairment charges — — — (5,360) (5,360) Goodwill as of December 31, 2020 $ 83,101 $ 1,047 $ 54,987 $ 47,844 $ 186,979 The change in intangible assets, net for the years ended December 31, 2020 and 2019 is as follows: Intangible assets, net as of December 31, 2018 $ 110,104 Intangible assets from current year business combinations 5,110 Other intangibles acquired 1,092 Less: Accumulated amortization (5,933) Intangible assets, net as of December 31, 2019 $ 110,373 Intangible assets from current year business combinations 203,380 Other intangibles acquired (1) 357,793 Impairment charges (3,299) Less: Accumulated amortization (4,852) Intangible assets, net as of December 31, 2020 $ 663,395 (1) Includes Naming rights and Bally’s trade name. The Company’s identifiable intangible assets consist of the following: Weighted December 31, 2020 (in thousands, except years) Gross Carrying Amount Accumulated Net Amortizable intangible assets: Naming rights - Sinclair (1) 10.0 $ 338,241 $ — $ 338,241 Rhode Island contract for VLT’s 0.0 29,300 (29,300) — Trade names 8.6 21,600 (16,475) 5,125 Hard Rock license 26.5 8,000 (1,576) 6,424 Rated player relationships 5.8 10,515 (5,483) 5,032 Other 3.7 1,950 (750) 1,200 Total amortizable intangible assets 409,606 (53,584) 356,022 Intangible assets not subject to amortization: Gaming licenses Indefinite 287,108 — 287,108 Bally’s trade name Indefinite 19,052 — 19,052 Novelty game licenses Indefinite 1,213 — 1,213 Total unamortizable intangible assets 307,373 — 307,373 Total intangible assets, net $ 716,979 $ (53,584) $ 663,395 (1) Amortization will begin upon the commencement date of the re-branded Sinclair regional sports networks which had not occurred as of December 31, 2020. As such, there was no amortization expense for the year ended December 31, 2020. Weighted December 31, 2019 (in thousands, except years) Gross Accumulated Net Amortizable intangible assets: Rhode Island contract for VLT’s 0.6 $ 29,300 $ (27,629) $ 1,671 Trade names 7.0 19,500 (14,576) 4,924 Hard Rock license 27.5 8,000 (1,333) 6,667 Rated player relationships 5.1 7,765 (4,660) 3,105 Other 3.2 1,220 (534) 686 Total amortizable intangible assets 65,785 (48,732) 17,053 Intangible assets not subject to amortization: Rhode Island VLT license Indefinite 92,108 — 92,108 Novelty game licenses Indefinite 1,212 — 1,212 Total unamortizable intangible assets 93,320 — 93,320 Total intangible assets, net $ 159,105 $ (48,732) $ 110,373 Amortization of intangible assets was approximately $4.9 million, $5.9 million and $5.5 million for the years ended December 31, 2020, 2019 and 2018, respectively. Refer to Note 5 “Acquisitions” for further information about the preliminary purchase price allocation and provisional goodwill and intangible balances added from current year business combinations. Refer to Note 9 “Sinclair Agreement” for intangible assets added through the Sinclair Agreement. The following table shows the remaining amortization expense associated with finite lived intangible assets as of December 31, 2020: (in thousands) 2021 $ 27,610 2022 36,005 2023 35,924 2024 35,274 2025 35,274 Thereafter 185,935 $ 356,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TIES</t>
        </is>
      </c>
      <c r="B4" s="4" t="inlineStr">
        <is>
          <t xml:space="preserve">ACCRUED LIABILITIES As of December 31, 2020 and 2019, accrued liabilities consisted of the following: December 31, (in thousands) 2020 2019 Gaming liabilities $ 33,795 $ 23,908 Compensation 21,708 13,849 Bally's trade name accrual, current portion 9,475 — Insurance reserve 7,188 — Transaction services and net working capital accrual 7,174 — Purses due to horsemen 5,726 7,868 Property taxes 3,486 2,920 Interest payable 3,076 2,291 Construction accruals 2,151 — Legal 1,761 833 Other 24,515 19,180 Total accrued liabilities $ 120,055 $ 70,8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NCLAIR AGREEMENT</t>
        </is>
      </c>
      <c r="B1" s="2" t="inlineStr">
        <is>
          <t>12 Months Ended</t>
        </is>
      </c>
    </row>
    <row r="2">
      <c r="B2" s="2" t="inlineStr">
        <is>
          <t>Dec. 31, 2020</t>
        </is>
      </c>
    </row>
    <row r="3">
      <c r="A3" s="3" t="inlineStr">
        <is>
          <t>Business Combinations [Abstract]</t>
        </is>
      </c>
    </row>
    <row r="4">
      <c r="A4" s="4" t="inlineStr">
        <is>
          <t>Sinclair Agreement</t>
        </is>
      </c>
      <c r="B4" s="4" t="inlineStr">
        <is>
          <t>SINCLAIR AGREEMENT On November 18, 2020, the Company entered into the Sinclair Agreement, which provides for a long-term strategic relationship between the Company and Sinclair combining Bally’s integrated, proprietary sports betting technology with Sinclair’s portfolio of local broadcast stations and live regional sports networks and its Tennis Channel, Stadium sports network and STIRR streaming service, whereby the Company will receive naming rights to the regional sports networks and certain integrations to network programming in exchange for annual fees paid in cash, the issuance of warrants and options, and an agreement to share in certain tax benefits resulting from the Transactions with Sinclair (the “TRA”). The initial term of the agreement is 10 years from the commencement of date of the re-branded Sinclair regional sports networks and can be renewed for one additional 5-year term unless either the Company or Sinclair elect not to renew. Naming Rights Intangible Asset The Company accounted for this transaction as an asset acquisition in accordance with the “Acquisition of Assets Rather Than a Business” subsections of ASC 805-50 using a cost accumulation model. The Company acquired a Naming rights intangible asset, the value of which was determined to be $332.3 million on the November 18, 2020 acquisition date, representing the consideration transferred on the acquisition date which was comprised of the present value of annual naming rights fees, the fair value of the warrants and options and an estimate of the TRA payments, as discussed in further detail below. The Naming rights intangible asset will be amortized on a straight-line basis over a useful life of 10 years, which has been determined to be the period of anticipated benefit and is consistent with the term of the Sinclair Agreement. Amortization will begin upon the commencement date of the re-branded Sinclair regional sports networks which had not occurred as of December 31, 2020. As such, there was no amortization expense for the year ended December 31, 2020. Annual Naming Rights Fees Under the terms of the Sinclair Agreement, the Company will be required to pay annual naming rights fees to Sinclair for naming rights of the regional sports networks which escalate annually and total $88.0 million over the ten-year term of the agreement and begin on the commencement date of the re-branded Sinclair regional sports networks. The present value of the annual naming rights fees was recorded as a liability and will be accreted through interest expense over the life of the agreement. The value of the liability as of December 31, 2020 was $56.6 million, of which $54.6 million and $2.0 million is presented as “Naming rights liabilities” and “Accrued liabilities” in the consolidated balance sheets, respectively. Accretion expense for the year ended December 31, 2020 was $0.5 million and was reported in “Interest expense, net of amounts capitalized” in the consolidated statements of operations. Warrants and Options The Company has issued to Sinclair (i) an immediately exercisable warrant to purchase up to 4,915,726 shares of the Company at an exercise price of $0.01 per share (“the Penny Warrants”), (ii) a warrant to purchase up to a maximum of 3,279,337 additional shares of the Company at a price of $0.01 per share subject to the achievement of various performance metrics (“the Performance Warrants”), and (iii) an option to purchase up to 1,639,669 additional shares in four tranches with purchase prices ranging from $30.00 to $45.00 per share, exercisable over a seven-year period beginning on the fourth anniversary of the November 18, 2020 closing (“the Options”). The exercise and purchase prices and the number of shares issuable upon exercise of the warrants and options are subject to customary anti-dilution adjustments. The issuance pursuant to the warrants and options of shares in excess of 19.9% of the Company’s currently outstanding shares was subject to the approval of the Company’s stockholders in accordance with the rules of the New York Stock Exchange (“NYSE”) as of December 31, 2020, and prior to stockholder approval the Company would have been required to pay cash to Sinclair in lieu of Sinclair being permitted to purchase, pursuant to the exercise of warrants or options, greater than 19.9% of the Company’s outstanding common shares. The Company formally obtained stockholder approval on January 27, 2021. As of both November 18, 2020 and December 31, 2020, the Company evaluated the classification of the Penny Warrants, Options and Performance Warrants under ASC 815-40 to determine whether equity classification was precluded for one or more of the warrants and options as a result of the requirement to net cash settle any option of the contracts that result in the delivery of shares in excess of the 19.9% threshold prior to obtaining stockholder approval. Since a portion of the warrants and options could be settled in shares below this threshold, the Company adopted a sequencing policy as prescribed in ASC 815-40-35 whereby it would allocate available shares under the 19.9% cap to contracts based on the order in which they become exercisable. This resulted in the allocation of available shares to the immediately exercisable Penny Warrants first, the Performance Warrants second and the Options, which contain a four-year vesting period, third. This policy results in there being a sufficient number of shares below the 19.9% cap to settle the Penny Warrants, but an insufficient number of shares to settle the Performance Warrants and Options. The Company accounted for the Penny Warrants as an equity classified instrument because they are indexed to the Company’s own stock and meet the conditions to be classified in equity under ASC 815, including sufficient available shares for the Company to settle the exercise of the warrants in shares. The fair value of the Penny Warrants approximates the fair value of the underlying shares and was $150.4 million on November 18, 2020 at issuance, recorded to “Additional paid-in-capital” in the consolidated balance sheets, with an offset to the Naming rights intangible asset. The Performance Warrants were accounted for as a derivative liability because the underlying performance metrics represent an adjustment to the settlement amount that is not indexed to the Company’s own stock and thus equity classification is precluded under ASC 815. The fair values of the Performance Warrants as of November 18, 2020 and December 31, 2020 were $55.2 million and $88.1 million, respectively, and were calculated using an option pricing model, considering the Company’s estimated probabilities of achieving the performance milestones for each tranche. Inputs to this valuation approach include volatility between 55% and 60%, risk free rates between 0.34% and 0.52%, the Company’s common stock price of $30.61 and $50.23, and expected terms between 4.4 and 6.0 years. The initial fair value as of November 18, 2020 was recorded as a liability with an offset to the Naming rights intangible asset. The fair value as of December 31, 2020 was reported in “Naming rights liabilities” in the consolidated balance sheets The increase in fair value of the Performance Warrants from November 18, 2020 through December 31, 2020 was $32.9 million and resulted in a mark to market loss, reported in “Change in value of naming rights liabilities” in the consolidated statements of operations. The Options were accounted for as a derivative liability because the Options could have been required to be settled in cash, outside the Company’s control, prior to formal stockholder approval. Until stockholder approval is obtained, the Options will be recorded at their fair value with changes in fair value recognized in the statement of operations. The fair value of the options was initially measured as a liability on November 18, 2020 upon issuance with an offset to the Naming rights intangible asset. The fair values were based on Black-Scholes models using Level 2 inputs, including volatility of 60% and 55%, a risk free rate of 0.95% and 0.99%, the Company’s common stock price of $30.61 and $50.23 and the term of 11.0 years and 10.9 years, which resulted in total values of $33.4 million and $58.2 million as of November 18, 2020 and December 31, 2020, respectively. The fair value of the Options was reported in “Naming rights liabilities” in the consolidated balance sheets as of December 31, 2020. The increase in fair value of the Options from November 18, 2020 through December 31, 2020 was $24.8 million and resulted in a mark to market loss, reported in “Change in value of naming rights liabilities” in the consolidated statements of operations. The Options met the criteria to be classified as equity upon stockholder approval on January 27, 2021, at which point the Options were adjusted to fair value and $59.7 million was reclassified from Naming rights liabilities to “Additional paid-in-capital” in the consolidated balance sheet. The Performance Warrants are expected to continue to be classified as liability awards, with changes in fair value reported in earnings. Tax Receivabl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 INTEGRATION AND RESTRUCTURING EXPENSE</t>
        </is>
      </c>
      <c r="B1" s="2" t="inlineStr">
        <is>
          <t>12 Months Ended</t>
        </is>
      </c>
    </row>
    <row r="2">
      <c r="B2" s="2" t="inlineStr">
        <is>
          <t>Dec. 31, 2020</t>
        </is>
      </c>
    </row>
    <row r="3">
      <c r="A3" s="3" t="inlineStr">
        <is>
          <t>Restructuring and Related Activities [Abstract]</t>
        </is>
      </c>
    </row>
    <row r="4">
      <c r="A4" s="4" t="inlineStr">
        <is>
          <t>ACQUISITION, INTEGRATION AND RESTRUCTURING EXPENSE</t>
        </is>
      </c>
      <c r="B4" s="4" t="inlineStr">
        <is>
          <t xml:space="preserve">ACQUISITION, INTEGRATION AND RESTRUCTURING EXPENSE The following table reflects acquisition, integration and restructuring expense the Company recorded during the years ended December 31, 2020, 2019 and 2018: Years Ended December 31, (in thousands) 2020 2019 2018 Acquisition and integration costs: Bally’s Atlantic City $ 4,373 $ — $ — Eldorado Resort Casino Shreveport 3,108 — — Casino KC and Casino Vicksburg 1,828 1,293 — MontBleu 1,052 — — Black Hawk Casinos 1,021 1,724 208 Jumer’s Hotel &amp; Casino 1,003 — — Tropicana Evansville 661 — — Centre County, PA 132 — — Dover Downs merger and going public expenses 59 7,883 6,636 Total 13,237 10,900 6,844 Restructuring expense 20 1,268 — Total acquisition, integration and restructuring expense $ 13,257 $ 12,168 $ 6,844 Restructuring Expense During the year ended December 31, 2019, the Company incurred restructuring expenses of $0.8 million related to severance costs incurred attributable to the acquisition of Dover Downs in the first quarter of 2019, as well as $0.4 million related to severance costs incurred at the Company’s Twin River Casino Hotel property. The following table summarizes the restructuring liability accrual activity during the years ended December 31, 2020 and 2019 related to the Rhode Island and Mid-Atlantic reportable segments. Severance (in thousands) Rhode Island Mid-Atlantic Total Restructuring liability as of December 31, 2018 $ — $ — $ — Additions 425 843 1,268 Payments (425) (820) (1,245) Restructuring liability as of December 31, 2019 — 23 23 Additions — 20 20 Payments — (43) (43) Restructuring liability as of December 31, 2020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123445</v>
      </c>
      <c r="C3" s="5" t="n">
        <v>182581</v>
      </c>
    </row>
    <row r="4">
      <c r="A4" s="4" t="inlineStr">
        <is>
          <t>Restricted cash</t>
        </is>
      </c>
      <c r="B4" s="6" t="n">
        <v>3110</v>
      </c>
      <c r="C4" s="6" t="n">
        <v>2921</v>
      </c>
    </row>
    <row r="5">
      <c r="A5" s="4" t="inlineStr">
        <is>
          <t>Accounts receivable, net</t>
        </is>
      </c>
      <c r="B5" s="6" t="n">
        <v>14798</v>
      </c>
      <c r="C5" s="6" t="n">
        <v>23190</v>
      </c>
    </row>
    <row r="6">
      <c r="A6" s="4" t="inlineStr">
        <is>
          <t>Inventory</t>
        </is>
      </c>
      <c r="B6" s="6" t="n">
        <v>9296</v>
      </c>
      <c r="C6" s="6" t="n">
        <v>7900</v>
      </c>
    </row>
    <row r="7">
      <c r="A7" s="4" t="inlineStr">
        <is>
          <t>Tax receivable</t>
        </is>
      </c>
      <c r="B7" s="6" t="n">
        <v>84483</v>
      </c>
      <c r="C7" s="6" t="n">
        <v>0</v>
      </c>
    </row>
    <row r="8">
      <c r="A8" s="4" t="inlineStr">
        <is>
          <t>Prepaid expenses and other assets</t>
        </is>
      </c>
      <c r="B8" s="6" t="n">
        <v>53823</v>
      </c>
      <c r="C8" s="6" t="n">
        <v>28439</v>
      </c>
    </row>
    <row r="9">
      <c r="A9" s="4" t="inlineStr">
        <is>
          <t>Total current assets</t>
        </is>
      </c>
      <c r="B9" s="6" t="n">
        <v>288955</v>
      </c>
      <c r="C9" s="6" t="n">
        <v>245031</v>
      </c>
    </row>
    <row r="10">
      <c r="A10" s="4" t="inlineStr">
        <is>
          <t>Property and equipment, net</t>
        </is>
      </c>
      <c r="B10" s="6" t="n">
        <v>749029</v>
      </c>
      <c r="C10" s="6" t="n">
        <v>510436</v>
      </c>
    </row>
    <row r="11">
      <c r="A11" s="4" t="inlineStr">
        <is>
          <t>Right of use assets, net</t>
        </is>
      </c>
      <c r="B11" s="6" t="n">
        <v>36112</v>
      </c>
      <c r="C11" s="6" t="n">
        <v>17225</v>
      </c>
    </row>
    <row r="12">
      <c r="A12" s="4" t="inlineStr">
        <is>
          <t>Goodwill</t>
        </is>
      </c>
      <c r="B12" s="6" t="n">
        <v>186979</v>
      </c>
      <c r="C12" s="6" t="n">
        <v>133082</v>
      </c>
    </row>
    <row r="13">
      <c r="A13" s="4" t="inlineStr">
        <is>
          <t>Intangible assets, net</t>
        </is>
      </c>
      <c r="B13" s="6" t="n">
        <v>663395</v>
      </c>
      <c r="C13" s="6" t="n">
        <v>110373</v>
      </c>
    </row>
    <row r="14">
      <c r="A14" s="4" t="inlineStr">
        <is>
          <t>Other assets</t>
        </is>
      </c>
      <c r="B14" s="6" t="n">
        <v>5385</v>
      </c>
      <c r="C14" s="6" t="n">
        <v>5740</v>
      </c>
    </row>
    <row r="15">
      <c r="A15" s="4" t="inlineStr">
        <is>
          <t>Total assets</t>
        </is>
      </c>
      <c r="B15" s="6" t="n">
        <v>1929855</v>
      </c>
      <c r="C15" s="6" t="n">
        <v>1021887</v>
      </c>
    </row>
    <row r="16">
      <c r="A16" s="3" t="inlineStr">
        <is>
          <t>Liabilities and Stockholders’ Equity</t>
        </is>
      </c>
    </row>
    <row r="17">
      <c r="A17" s="4" t="inlineStr">
        <is>
          <t>Current portion of long-term debt</t>
        </is>
      </c>
      <c r="B17" s="6" t="n">
        <v>5750</v>
      </c>
      <c r="C17" s="6" t="n">
        <v>3000</v>
      </c>
    </row>
    <row r="18">
      <c r="A18" s="4" t="inlineStr">
        <is>
          <t>Current portion of lease obligations</t>
        </is>
      </c>
      <c r="B18" s="6" t="n">
        <v>1520</v>
      </c>
      <c r="C18" s="6" t="n">
        <v>1014</v>
      </c>
    </row>
    <row r="19">
      <c r="A19" s="4" t="inlineStr">
        <is>
          <t>Accounts payable</t>
        </is>
      </c>
      <c r="B19" s="6" t="n">
        <v>15869</v>
      </c>
      <c r="C19" s="6" t="n">
        <v>14921</v>
      </c>
    </row>
    <row r="20">
      <c r="A20" s="4" t="inlineStr">
        <is>
          <t>Accrued liabilities</t>
        </is>
      </c>
      <c r="B20" s="6" t="n">
        <v>120055</v>
      </c>
      <c r="C20" s="6" t="n">
        <v>70849</v>
      </c>
    </row>
    <row r="21">
      <c r="A21" s="4" t="inlineStr">
        <is>
          <t>Total current liabilities</t>
        </is>
      </c>
      <c r="B21" s="6" t="n">
        <v>143194</v>
      </c>
      <c r="C21" s="6" t="n">
        <v>89784</v>
      </c>
    </row>
    <row r="22">
      <c r="A22" s="4" t="inlineStr">
        <is>
          <t>Lease obligations, net of current portion</t>
        </is>
      </c>
      <c r="B22" s="6" t="n">
        <v>62025</v>
      </c>
      <c r="C22" s="6" t="n">
        <v>16214</v>
      </c>
    </row>
    <row r="23">
      <c r="A23" s="4" t="inlineStr">
        <is>
          <t>Long-term debt, net of current portion</t>
        </is>
      </c>
      <c r="B23" s="6" t="n">
        <v>1094105</v>
      </c>
      <c r="C23" s="6" t="n">
        <v>680601</v>
      </c>
    </row>
    <row r="24">
      <c r="A24" s="4" t="inlineStr">
        <is>
          <t>Pension benefit obligations</t>
        </is>
      </c>
      <c r="B24" s="6" t="n">
        <v>9215</v>
      </c>
      <c r="C24" s="6" t="n">
        <v>8688</v>
      </c>
    </row>
    <row r="25">
      <c r="A25" s="4" t="inlineStr">
        <is>
          <t>Deferred tax liability</t>
        </is>
      </c>
      <c r="B25" s="6" t="n">
        <v>36983</v>
      </c>
      <c r="C25" s="6" t="n">
        <v>13790</v>
      </c>
    </row>
    <row r="26">
      <c r="A26" s="4" t="inlineStr">
        <is>
          <t>Naming rights liability</t>
        </is>
      </c>
      <c r="B26" s="6" t="n">
        <v>243965</v>
      </c>
      <c r="C26" s="6" t="n">
        <v>0</v>
      </c>
    </row>
    <row r="27">
      <c r="A27" s="4" t="inlineStr">
        <is>
          <t>Other long-term liabilities</t>
        </is>
      </c>
      <c r="B27" s="6" t="n">
        <v>13770</v>
      </c>
      <c r="C27" s="6" t="n">
        <v>1399</v>
      </c>
    </row>
    <row r="28">
      <c r="A28" s="4" t="inlineStr">
        <is>
          <t>Total liabilities</t>
        </is>
      </c>
      <c r="B28" s="6" t="n">
        <v>1603257</v>
      </c>
      <c r="C28" s="6" t="n">
        <v>810476</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 par value $0.01; 100,000,000 shares authorized; 30,685,938 and 41,193,018 shares issued as of December 31, 2020 and 2019, respectively; 30,685,938 and 32,113,328 shares outstanding as of December 31, 2020 and 2019, respectively</t>
        </is>
      </c>
      <c r="B31" s="6" t="n">
        <v>307</v>
      </c>
      <c r="C31" s="6" t="n">
        <v>412</v>
      </c>
    </row>
    <row r="32">
      <c r="A32" s="4" t="inlineStr">
        <is>
          <t>Additional paid-in-capital</t>
        </is>
      </c>
      <c r="B32" s="6" t="n">
        <v>294643</v>
      </c>
      <c r="C32" s="6" t="n">
        <v>185544</v>
      </c>
    </row>
    <row r="33">
      <c r="A33" s="4" t="inlineStr">
        <is>
          <t>Treasury Stock, at cost, 0 and 9,079,690 shares as of December 31, 2020 and 2019, respectively.</t>
        </is>
      </c>
      <c r="B33" s="6" t="n">
        <v>0</v>
      </c>
      <c r="C33" s="6" t="n">
        <v>-223075</v>
      </c>
    </row>
    <row r="34">
      <c r="A34" s="4" t="inlineStr">
        <is>
          <t>Retained earnings</t>
        </is>
      </c>
      <c r="B34" s="6" t="n">
        <v>34792</v>
      </c>
      <c r="C34" s="6" t="n">
        <v>250418</v>
      </c>
    </row>
    <row r="35">
      <c r="A35" s="4" t="inlineStr">
        <is>
          <t>Accumulated other comprehensive loss</t>
        </is>
      </c>
      <c r="B35" s="6" t="n">
        <v>-3144</v>
      </c>
      <c r="C35" s="6" t="n">
        <v>-1888</v>
      </c>
    </row>
    <row r="36">
      <c r="A36" s="4" t="inlineStr">
        <is>
          <t>Total stockholders’ equity</t>
        </is>
      </c>
      <c r="B36" s="6" t="n">
        <v>326598</v>
      </c>
      <c r="C36" s="6" t="n">
        <v>211411</v>
      </c>
    </row>
    <row r="37">
      <c r="A37" s="4" t="inlineStr">
        <is>
          <t>Total liabilities and stockholders’ equity</t>
        </is>
      </c>
      <c r="B37" s="5" t="n">
        <v>1929855</v>
      </c>
      <c r="C37" s="5" t="n">
        <v>10218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As of December 31, 2020 and 2019, long term debt consisted of the following: December 31, (in thousands) 2020 2019 Term Loan Facility $ 569,125 $ 298,500 Revolving Credit Facility 35,000 — 6.75% Senior Notes due 2027 525,000 400,000 Less: Unamortized original issue discount (11,771) (2,014) Less: Unamortized deferred financing fees (17,499) (12,885) Long-term debt, including current portion 1,099,855 683,601 Less: Current portion of Term Loan and Revolving Credit Facility (5,750) (3,000) Long-term debt, net of discount and deferred financing fees; excluding current portion $ 1,094,105 $ 680,601 May 2019 Senior Secured Credit Facility On May 10, 2019, the Company entered into a credit agreement (“the “Credit Agreement”) with Citizens Bank, N.A., as administrative agent, (the “Agent”), and the lenders party thereto (the “Credit Facility”), consisting of a $300 million Term B Loan facility (the “Term Loan Facility”) and a $250 million revolving credit facility (the “Revolving Credit Facility”). The Company’s obligations under the Revolving Credit Facility will mature on May 10, 2024. The Company’s obligations under the Term Loan Facility will mature on May 10, 2026. Beginning September 30, 2019, the Company is required to make quarterly principal payments of $750,000 on the Term Loan Facility on the last business day of each fiscal quarter. In addition, the Company is required to make mandatory payments of amounts outstanding under the Credit Facility with the proceeds of certain casualty events, debt issuances, and asset sales and, commencing with the fiscal year beginning January 1, 2020, the Company is required to apply a portion of its excess cash flow to repay amounts outstanding under the Credit Facility. Borrowings under the Credit Facility bear interest at a rate equal to, at the Company’s option, either (1) LIBOR determined by reference to the costs of funds for U.S. dollar deposits for the interest period relevant to such borrowing, adjusted for certain additional costs and subject to a floor of 0.00% or (2) a base rate determined by reference to the greatest of the federal funds rate plus 0.50%, the prime rate as determined by the Agent, the one-month LIBOR rate plus 1.00%, and subject to a floor of 1.00%, in each case plus an applicable margin. In the event that the LIBOR rate is no longer available or no longer used to determine the interest rate of loans, the Company and the Agent will amend the Credit Agreement to replace LIBOR with an alternate benchmark rate that has been broadly accepted by the syndicated loan market in the United States in lieu of LIBOR and until such amendment has become effective, loans will be based on the base rate. In addition, on a quarterly basis, the Company is required to pay each lender under the Revolving Credit Facility a 0.50% commitment fee, in respect of commitments under the Revolving Credit Facility, which may be subject to one or more step-downs based on the Company’s total net leverage ratio. As of December 31, 2020, the interest rate for the Term Loan Facility was 3.00%. The Credit Facility allows the Company to (1) establish additional Term B Loans and/or establish one or more new tranches of term loans and/or (2) increase commitments under the Revolving Credit Facility and/or add one or more new tranches of revolving facilities, in an aggregate amount not to exceed the greater of (x) $195 million and (y) 100% of consolidated EBITDA for the most recent four-quarter period plus or minus certain amounts as specified in the Credit Agreement, including an unlimited amount subject to compliance with a consolidated total secured net leverage ratio as set out in the Credit Agreement. The Company’s obligations under the Credit Facility are guaranteed by each of the Company’s existing and future wholly owned domestic restricted subsidiaries, subject to certain exceptions, and are secured by a first priority lien on substantially all of the Company’s and each of the guarantors’ existing and future property and assets, subject to certain exceptions. On March 16, 2020, the Company borrowed under its Revolving Credit Facility the full available amount of $250 million to increase its cash position and liquidity to facilitate financial flexibility in light of the then uncertainty in the global markets and the Company’s business resulting from the COVID-19 pandemic. These borrowings were repaid as part of the increase in the Term Loan Facility mentioned below. As of December 31, 2020, there were $35 million of outstanding borrowings under the Revolving Credit Facility. On March 9, 2021, the Company amended its Credit Agreement to increase the aggregate principal amount of the Revolving Credit Facility to $325 million, an increase of $75 million pursuant to an incremental revolving facility. Borrowings under the new incremental revolving facility will be subject to the same terms and conditions of the existing Revolving Credit Facility under the Credit Agreement. May 2020 Term Loan On May 11, 2020, the Company closed on an amendment to its Credit Facility to increase its Term Loan Facility by $275 million. Borrowings under the increased portion of the Term Loan Facility will bear interest at LIBOR + 8.00% per annum with a 1.00% LIBOR floor through the May 10, 2026 maturity date. Following the amendment, the Company repaid the full $250 million outstanding under its Revolving Credit Facility. This new term loan satisfied the financing contingency in the purchase agreement to acquire Shreveport and MontBleu from affiliates of Eldorado. 6.75% Senior Notes due 2027 On May 10, 2019, the Company, issued $400 million aggregate principal amount of 6.75% unsecured senior notes due June 1, 2027 (the “Senior Notes”). On October 9, 2020, the Company issued an additional $125 million aggregate principal amount of 6.75% unsecured senior notes due June 1, 2027 (the “Additional Notes” and, together with the Initial Notes, the “Senior Notes”). The Additional Notes, other than with respect to the date of issuance and issue price, are identical to the Initial Notes, and are treated as a single class with the Initial Notes for all purposes under the indenture governing the Senior Notes (the “Indenture”). Immediately after giving effect to the issuance and sale of the Additional Notes, the Company had $525 million in aggregate principal amount of Senior Notes outstanding. Interest on the Senior Notes is paid semi-annually in arrears on June 1 and December 1. The Company used a portion of the net proceeds from the Initial Notes, together with a portion of the proceeds from its Term Loan Facility, to repay borrowings under the Company’s prior credit agreement (the “Former Credit Facility”). The Credit Facility and the Indenture each contain covenants that limit the ability of the Company and its restricted subsidiaries to, among other things, incur additional indebtedness, pay dividends on or make distributions in respect of capital stock or make certain other restricted payments or investments, enter into certain transactions with affiliates, sell or otherwise dispose of assets, create or incur liens, and merge, consolidate or sell all or substantially all of the Company’s assets, in each case, subject to certain exceptions and qualifications. In addition, if more than 30% of the capacity of the Revolving Credit Facility is utilized, as was the case at March 31, 2020 (but not June 30, 2020, September 30, 2020 or December 31, 2020), the Company must comply with a maximum total net leverage ratio, which is currently set at 5.50:1.00. These covenants are subject to exceptions and qualifications set forth in the Credit Facility and the Indenture, and as described below under “Financial Covenant Relief”, were modified as of April 24, 2020. The Company was in compliance with all such covenants as of December 31, 2020. On February 4, 2021, the Company announced that it had obtained the consent of the Senior Notes holders to amend the indenture governing the Senior Notes. The amendment to the Indenture amended the “Incurrence of Indebtedness and Issuance of Subsidiary Preferred Stock” covenant contained in Section 4.09 of the Indenture to increase the fixed dollar prong of the credit facility basket from “$745.0 million” to “$975.0 million.”Except for this amendment, all the existing terms of the Senior Notes remain unchanged. The Company may redeem some or all of the Senior Notes at any time prior to June 1, 2022 at a redemption price equal to 100% of the aggregate principal amount of the Senior Notes to be redeemed plus a “make-whole” premium and accrued and unpaid interest. In addition, prior to June 1, 2022, the Company may redeem up to 40% of the original principal amount of the Senior Notes with proceeds of certain equity offerings at a redemption price equal to 106.75% of the aggregate principal amount of such Senior Notes plus accrued and unpaid interest. On or after June 1, 2022, the Company may redeem some or all of the Senior Notes at the redemption prices set forth in the Indenture plus accrued and unpaid interest. The Senior Notes are subject to disposition and redemption requirements imposed by gaming laws and regulations of applicable gaming regulatory authorities. The Senior Notes are guaranteed, jointly and severally, by each of the Company’s restricted subsidiaries that guarantee the Company’s obligations under the Credit Facility. Former Credit Agreements The Credit Facility replaced the Former Credit Facility, which was entered into on July 10, 2014, and included a term loan (“Former Term Loan”) in the principal amount of $480 million and an original issue discount of 1%, payable in quarterly installments of $1.2 million with the balance payable upon maturity on July 10, 2020 and a revolving credit facility (“Former Revolving Credit Facility”) with an original capacity of $40 million and a capacity on March 31, 2019 of $150 million as a result of several amendments, the last of which occurred on March 26, 2019 and increased the capacity from $100 million to $150 million to, among other things, help retire debt of Dover Downs at the closing of the acquisition on March 28, 2019. The interest rate for the Former Term Loan and the Former Revolving Credit Facility was based on LIBOR, with a LIBOR floor of 1.00% on the Former Term Loan, plus a 3.50% interest rate margin per annum in the case of both the Former Term Loan and Former Revolving Credit Facility. Both the Former Term Loan and the Former Revolving Credit Facility were pre-payable at any time, provided notice was given. The Company repaid the Former Revolving Credit Facility and the Former Term Loan during the second quarter of 2019 with a portion of the proceeds from the Term Loan Facility and the Initial Notes. Debt Maturities As of December 31, 2020, the contractual annual principal maturities of long-term debt, including the Revolving Credit Facility, are as follows: (in thousands) 2021 $ 5,750 2022 5,750 2023 5,750 2024 40,750 2025 5,750 Thereafter 1,065,375 $ 1,129,125 Financial Covenant Relief On April 24, 2020, the Company and its lenders amended the financial covenants and certain other terms of the Company’s Credit Facility to provide financial covenant relief from the effects of the COVID-19 pandemic. Until the date on which the Company is required to deliver its compliance certificate and financial statements for the three months ending March 31, 2021 (the “Leverage Ratio Covenant Relief Period”) (unless the Company elects to terminate the covenant relief period earlier), the Company will not be required to comply with the maximum total net leverage ratio covenant applicable under the Credit Facility, but instead will be required to comply with a minimum liquidity covenant tested at the last day of each month during the Leverage Ratio Covenant Relief Period. Under the minimum liquidity requirement, the Company will be required to have unrestricted cash on hand at the end of each month in the following amounts: (1) $75.0 million at April 30, 2020 and May 31, 2020, (2) $65.0 million at June 30, 2020, (3) $55.0 million at July 31, 2020, and (4) $50.0 million at each month-end thereafter through March 31, 2021. The Company is not permitted to declare or pay dividends on its common stock or make other restricted payments (including repurchases of shares of its common stock), complete investments or acquisitions (other than those previously announced) during the Leverage Ratio Covenant Relief Period, and the interest rate on the Revolving Credit Facility borrowings is LIBOR + 2.75% during the Leverage Ratio Covenant Relief Period. Additionally, the amendment permanently changed the minimum LIBOR on revolver borrowings from 0.00% to 0.75%. The Company was in compliance with all debt covenants, as amended, as of December 31, 2020. On March 5, 2021, the Company and its lenders amended the financial covenants and certain other terms of its Credit Agreement to provide deemed consolidated EBITDA numbers for certain fiscal quarters of 2021 and to permit the annualization of consolidated EBITDA for the 2021 fiscal year for purposes of calculating compliance with the consolidated total net leverage ratio, to the extent we are required to comply with it. In accordance with the terms of the previous amendment to the Company’s Credit Facility, restrictions on the Company’s ability to declare or pay dividends on its common stock or make other restricted payments (including repurchases of shares of its common stock), and complete investments or acquisitions (other than those previously announced) ends upon the expiration of the leverage covenant relief period which occurs on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perating Leases The Company is committed under various operating lease agreements primarily related to submerged tidelands, property and equipment. Additionally, certain of the Company’s subsidiaries lease office space, parking space, memorabilia and equipment under agreements classified as operating leases that expire on various dates through 2027. Hard Rock Biloxi has an agreement with the State of Mississippi for the lease and use of approximately five acres of submerged tidelands for a primary term of thirty years, expiring September 30, 2037. Upon expiration of the primary term, Hard Rock Biloxi will have an option to extend the lease for a renewal term of thirty years; the renewal option has not been included in the calculation of the lease liability or right of use asset as the Company is not reasonably certain to exercise the option. Annual rent for the lease, as of December 31, 2020, is approximately $1.2 million and adjusts annually by the increase in the consumer price index (“CPI”). Future changes to the CPI are treated as variable lease payments and are recognized in the period in which the obligation for those payments is incurred. Hard Rock Biloxi also has a Lease and Air Space agreement with the City of Biloxi. The agreement grants the Company rights to a parking area, and to the airspace above two defined parcels of land along with certain support structure rights for the construction of a parking garage. The arrangement has a 40-year term expiring November 18, 2043 with one 25-year renewal option at the Company’s option; the renewal option has not been included in the calculation of the lease liability or right of use asset as the Company is not reasonably certain to exercise the option. Monthly rent escalates every 5 years based on CPI, and we are responsible for property taxes. Future changes to the CPI are treated as variable lease payments and are recognized in the period in which the obligation for those payments is incurred. In connection with the acquisition of Casino KC, the Company is party to a sublease with the Port Authority of Kansas City, Missouri, which has leased the property from the City of Kansas City. Our sublease expires on October 18, 2021, but on that date will automatically renew for five additional periods of five years each. The lease agreement provides for minimum annual rent paid in advance and subject to increases in the CPI every five years. Current minimum annual rent payments are $3.1 million per year. In addition, the agreement calls for quarterly percentage rent payments equal to 3.25% of gross revenues, less the minimum annual rent payment. Casino KC is obligated to operate Casino KC at all times. If Casino KC fails to do so, it must pay the Port Authority, in lieu of percentage rent, a sum equal to 50% of the then-applicable base rent during the time Casino KC is not operating. In connection with the acquisition of Shreveport, the Company is party to a ground lease with the City of Shreveport, Louisiana. The Company’s initial lease will expire on November 30, 2021, but as of that date the Company can renew for five additional periods of five years each. The renewal options have been included in the measurement of the lease liability as the Company has determined it is reasonably certain of exercising the options. The lease agreement provides for minimum annual rent, subject to 15% increases with each renewal term. In addition, the agreement calls for monthly percentage rent of 1.0% of adjusted gross revenues, subject to an annual minimum of $0.5 million. During the year ended December 31, 2020, three equipment leases were terminated via purchase of the underlying assets. At December 31, 2020, the Company had operating lease liabilities of $63.5 million and right of use assets of $36.1 million, which were included in the consolidated balance sheets. The Company’s total lease cost under ASC 842 for the years ended December 31, 2020 and 2019 is as follows: Year Ended December 31, (in thousands) 2020 2019 Operating leases: Operating lease cost $ 3,256 $ 2,430 Variable lease cost 56 66 Operating lease expense 3,312 2,496 Short-term lease expense 2,158 1,830 Total lease expense $ 5,470 $ 4,326 Rent expense for the year ended December 31, 2018 was determined under ASC 840, which excludes variable lease cost and was $2.0 million. Supplemental cash flow and other information for the year ended December 31, 2020 and 2019, related to operating leases is as follows: Year Ended December 31, ($ in thousands) 2020 2019 Cash paid for amounts included in the lease liability - operating cash flows from operating leases $ 5,235 $ 2,440 Right of use assets obtained in exchange for operating lease liabilities $ 9,376 $ 18,771 Weighted average remaining lease term 24.3 years 16.7 years Weighted average discount rate 7.3 % 6.8 % As of December 31, 2020, future minimum rental commitments under noncancelable operating leases are as follows: 2020 (in thousands) 2021 $ 6,204 2022 5,960 2023 5,917 2024 5,866 2025 5,633 Thereafter 109,713 Total 139,293 Less: present value discount (75,748) Operating lease obligations $ 63,545 Future operating lease payments as shown above include $108.1 million related to extension options that are reasonably certain of being exerci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12 Months Ended</t>
        </is>
      </c>
    </row>
    <row r="2">
      <c r="B2" s="2" t="inlineStr">
        <is>
          <t>Dec. 31, 2020</t>
        </is>
      </c>
    </row>
    <row r="3">
      <c r="A3" s="3" t="inlineStr">
        <is>
          <t>Share-based Payment Arrangement [Abstract]</t>
        </is>
      </c>
    </row>
    <row r="4">
      <c r="A4" s="4" t="inlineStr">
        <is>
          <t>EQUITY PLANS</t>
        </is>
      </c>
      <c r="B4" s="4" t="inlineStr">
        <is>
          <t>EQUITY PLANS The Company has two equity incentive plans: the 2010 BLB Worldwide Holdings, Inc. Stock Option Plan (the “2010 Option Plan”) and the 2015 Stock Incentive Plan (“2015 Incentive Plan”). The 2010 Option Plan provided for options to acquire 2,455,368 shares of the Company’s common stock. Options granted to employees, officers and directors of the Company under the 2010 Option Plan vested on various schedules by individual as defined in the individual participants’ option agreements. Vested options can generally be exercised all or in part at any time until the tenth anniversary of the date of grant. Effective December 9, 2015, it was determined that no new awards would be granted under the 2010 Option Plan. The 2015 Incentive Plan provides for the grant of stock options, RSAs, RSUs and other stock-based awards (including those with performance-based vesting criteria) to employees, directors or consultants of the Company. The 2015 Incentive Plan provides for the issuance of up to 1,700,000 shares of the Company’s common stock. As of December 31, 2020, 576,076 shares were available for grant under the 2015 Incentive Plan. The Company recognized total share-based compensation expense of $17.7 million and $3.8 million for the years ended December 31, 2020 and 2019, respectively, compared to a benefit of $1.5 million for the year ended December 31, 2018. The increase in share-based compensation expense was directly attributable to the Company’s annual grant of restricted stock awards to eligible employees and executive management which occurred during the first quarter of 2020 with one-third of the restricted stock award vesting during the first quarter of 2020 and one-third vesting at the end of the 2020 year. Additionally, the Company issued other stock based awards (“OSBAs”) to eligible employees in the form of immediately vested common stock on December 30, 2020. See “ Other Stock Based Awards” section below. The total income tax benefit (expense) for share-based compensation arrangements was $6.9 million, $0.9 million , and $(0.4) million, for the years ended December 31, 2020, 2019 and 2018, respectively. As of December 31, 2020, there was $15.3 million of unrecognized compensation cost related to outstanding share-based compensation arrangements (including stock options, RSA, RSU and PSU arrangements) which is expected to be recognized over a weighted average period of 1.4 years. Stock Options Stock option activity under the 2010 Option Plan for the year ended December 31, 2020 is as follows: Shares Weighted Weighted Average Remaining Contractual Term Aggregate Intrinsic Value Outstanding at December 31, 2019 109,564 $ 4.31 Exercised (19,564) $ 4.31 Outstanding at December 31, 2020 90,000 $ 4.31 2.7 years $ 4.1 million Exercisable at December 31, 2020 90,000 $ 4.31 2.7 years $ 4.1 million There were no stock options granted during the years ended December 31, 2020, 2019 or 2018. The total intrinsic value of options exercised or unvested options put to the Company (see discussions below) and cancelled was $0.4 million and $40.5 million for the years ended December 31, 2020 and 2018, respectively. There were no options exercised for the year ended December 31, 2019. All stock option awards were vested as of December 31, 2017. Accordingly, there was no remaining compensation cost relating to unvested stock options as of December 31, 2020, 2019 or 2018. Exercises and Related Notes Receivable and Puts In July and November 2015, certain employees and directors exercised a combined total of 1,864,428 outstanding stock options (the “Financed Options”) and executed promissory notes to TRMG in connection with those exercises to finance the exercise price and associated income taxes. The notes are considered nonrecourse for accounting purposes. As such, (i) the purchases of common stock with a promissory note continued to be accounted for as stock options and (ii) no receivable for amounts due under the promissory notes for the exercise price of the Financed Options were recorded on the Company’s consolidated balance sheets. On August 19, 2015, all previously issued option agreements under the 2010 Option Plan were amended (the “Put Amendment”), allowing the participant to request purchase by the Company (“Put”) during April or October each year beginning in 2016 (“Put Periods”) of up to one-third of any previously issued shares or vested but unexercised options under the 2010 Option Plan for Fair Market Value, as defined therein, less the applicable exercise price in the case of vested but unexercised options. Participants seeking to exercise the Put were required to be employed by the Company or serving as a director of the Company at the time of the request. Any purchases by the Company during a Put Period were subject to limitations contained in the credit agreements related to the Company’s indebtedness that were outstanding at the time. In March 2018, the Company revised the Put Periods from April and October to four periods in each year, subject to anticipated blackout periods. In December 2018, all outstanding options under the 2010 Option Plan were amended to remove the Put rights. Certain employees and directors Put a total of 331,112 Financed Options to the Company at $23.50 per share and paid the related promissory notes with a portion of the proceeds during the year ended December 31, 2018. The shares were included in Treasury stock in the consolidated balance sheets after the respective Put dates. During the year ended December 31, 2018, in addition to the Put shares discussed above, promissory notes related to 1,439,984 Financed Options were paid. On the date the promissory notes are paid, the options are considered exercised and the common stock is considered issued for accounting purposes. As of December 31, 2020 and 2019, there were no Financed Options outstanding. Exercises for Cash and Puts of Unexercised Options During 2017, 13,336 vested but unexercised options were Put to the Company at $24.38 per share and 54,976 options were exercised, with cash paid for the exercise price. During the years ended December 31, 2018 and 2019, no vested but unexercised options were Put to the Company and no options, excluding the Financed Options, were exercised. In December 2018, when the Put rights were removed, the awards were reclassified from liability classified awards to equity classified awards. Upon the modification of the awards, the intrinsic value of the outstanding stock options of $2.9 million was moved from the stock options liability to additional paid in capital in the consolidated balance sheets. For the year ended December 31, 2018 the Company recorded a reduction to compensation expense of $3.2 million to adjust the stock options to the intrinsic value as of the date the stock options were exercised or reclassified to equity classified awards. Restricted Stock Units and Performance-Based Restricted Stock Units Under the 2015 Incentive Plan, RSUs and PSUs have been awarded to eligible employees, members of the Company’s senior management and certain members of its Board of Directors. Each RSU and PSU represents the right to receive one share of the Company’s common stock. RSUs generally vest in one-third increments over a three year period, and compensation cost is recognized over the respective service periods based on the grant date fair value. PSUs generally vest over a two or three year period depending on the individual award agreement and become eligible for vesting upon attainment of performance objectives for the performance period. The number of PSUs that may become eligible for vesting varies and is dependent upon whether the performance targets are met, partially met or exceeded each year. The fair value of RSUs and PSUs issued subsequent to the Company becoming publicly traded in 2019 are determined based on the number of units granted and the quoted price of the Company’s common stock as of the grant date. Refer to “ Valuation of Equity Compensation Awards” below for the valuation methodology used for awards issued prior to 2019. Under the terms of the above awards, shares of the Company’s stock are issued upon vesting of the awards, unless deferral is elected by the participant at the time of the award. The Company removed the Put rights from the award agreements in December 2018; prior to that time, at the election of the participant, issued shares could be Put to the Company at fair value during any Put Period that was at least three years following the vesting date. Equity-Classified Awards The following summary presents information of equity-classified RSU and PSU activity for the year ended December 31, 2020: Restricted Stock Performance Weighted Outstanding at December 31, 2019 76,343 53,613 $ 28.57 Granted 762,670 48,209 31.27 Vested (422,962) (53,617) 26.17 Forfeited (1,642) (16,727) 26.52 Outstanding at December 31, 2020 414,409 31,478 $ 36.12 The weighted average grant date fair value for RSUs and PSUs was $31.27, $30.68, and $27.15 in 2020, 2019, and 2018, respectively. The total intrinsic value of RSUs vested, but not deferred, during the year ended December 31, 2020 was $23.7 million, $5.4 million and $0.6 million, for the years ended December 31, 2020, 2019 and 2018, respectively. For PSU awards, performance objectives for each year are established no later than 90 days following the start of the year. As the performance targets have not yet been established for the PSUs that are eligible to be earned in 2021, a grant date has not yet been established for those awards in accordance with ASC 718, Compensation—Stock Compensation . The grant date for the 2020, 2019 and 2018 performance periods have been established and, based upon achievement of the performance criteria for the years ended December 31, 2020 and 2019, 31,478 and 48,525 PSUs, respectively, became eligible for vesting. For the 2018 performance period the Company did not achieve the performance target, thus no shares became eligible to vest. Liability-Classified Awards On January 1, 2018, the Company granted RSU’s to certain employees with a cash settlement feature. The actual amount of cash will be determined by the number of RSUs to be settled in cash multiplied by the share price of the Company’s common stock at the time of settlement. These awards vest in one-third increments as of December 31, 2018, 2019 and 2020. The following summary presents liability-classified RSU activity for the year ended December 31, 2020: Restricted Weighted Outstanding at December 31, 2019 9,572 $ 25.50 Vested and settled for cash (9,572) 25.50 Forfeited — 25.50 Outstanding at December 31, 2020 — $ 25.50 The 9,572 cash-settled vested RSUs were settled for $0.5 million cash in January 2021 and 9,568 cash-settled vested RSUs were settled for $0.2 million of cash in January 2020. Other Stock Based Awards On December 30, 2020, the Company issued OSBAs in the form of immediately vested common stock to eligible employees, members of the Company’s senior management and certain members of its Board of Directors under the 2015 Incentive Plan. These OSBAs were awarded in recognition of the strategic accomplishments of individuals and the Company as a whole for fiscal 2020 in lieu of potential cash incentive compensation. The Company elected to utilize stock as form of compensation in an effort to preserve liquidity for the Company in light of COVID-19 and its impact on operations. Total net shares awarded on December 30, 2020 were 131,046 and the associated expense recognized was $6.3 million for the year ended December 31, 2020. Valuation of Equity Compensation Awards Prior to the Company becoming publicly traded in 2019, the fair values of the shares of common stock underlying the Company’s liability classified awards, RSUs and PSUs were estimated on each grant date by the Board of Directors. In order to determine the fair value, the Company’s Board of Directors considered, among other things, valuations of its common stock in accordance with the guidance provided by the American Institute of Certified Public Accountants 2013 Practice Aid, Valuation of Privately Held Company Equity Securities Issued as Compensation, or the Practice Aid. Given the absence of a public trading market of the Company’s common stock, its Board of Directors exercised reasonable judgment and considered a number of objective and subjective factors to determine the best estimate of the fair value of its common stock. The Board of Directors used an income approach, weighted 50%, and a market approach, weighted 50%. For the income approach, the Company performed a discounted cash flow analysis, which utilized projected cash flows as well as a residual value, which were discounted to the present value in order to arrive at an enterprise value. The Company relied on the following key assumptions for the income approach, in addition to management projections for the business: • a weighted average cost of capital (WACC), which served as the discount rate applied to forecasted future cash flows to calculate the present value of those cash flows; and • a long-term growth rate assumption, which was used to calculate the residual value of the Company before discounting to present value. • For the market approach, the Company utilized the guideline company method and comparable transaction method by analyzing separately a population of comparable companies and comparable transactions and selected those companies considered to be the most comparable to the Company in terms of business description, size, growth, profitability, risk and return on investment, among other factors. The Company then used these guideline companies and comparable transactions to develop relevant market multiples and ratios, which were applied to the corresponding latest twelve months and forward financials to estimate total enterprise value. The Company relied on the following key assumptions for the market approach: • the Company’s projected financial results determined as of the valuation date based on its best estimates; and • multiples of enterprise value to EBITDA, determined as of the valuation date, based on a group of comparable companies and comparable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Stock Dividend On January 18, 2019, the Board of Directors of the Company approved a common stock dividend, accounted for as a stock split. The stock split was effected through a stock dividend of three shares for each share outstanding as of the approval date. The effect of this dividend has been retroactively applied to the consolidated financial statements as of and for the period ended December 31, 2018 resulting in an increase in shares outstanding from 9,855,339 to 39,421,356. All share and per share information included in the consolidated financial statements have been retroactively adjusted to reflect the impact of the stock dividend. The shares of common stock authorized remained at 100,000,000, and the shares retained a par value of $0.01. Capital Return Program and Quarterly Cash Dividends On June 14, 2019, the Company announced that its Board of Directors approved a capital return program under which the Company may expend a total of up to $250 million for a share repurchase program and payment of dividends. Share repurchases may be effected in various ways, which could include open-market or private repurchase transactions, accelerated stock repurchase programs, tender offers or other transactions. The amount, timing and terms of any return of capital transaction will be determined based on prevailing market conditions and other factors. The Company expects to fund any share repurchases and dividends from existing capital resources. There is no fixed time period to complete share repurchases. On July 26, 2019, the Company completed a modified Dutch auction tender offer (“Offer”), purchasing 2,504,971 common shares at an aggregate purchase price of $73.9 million. The Offer was funded with cash on hand. During the year ended December 31, 2019, in addition to those shares purchased as part of the Offer, the Company repurchased 6,558,379 shares under the capital return program for an aggregate cost of $148.8 million. On February 10, 2020, the Board of Directors approved an increase in the capital return program of $100 million. Total share repurchase activity during the years ended December 31, 2020 and 2019 is as follows: Year Ended December 31, (in thousands, except share and per share data) 2020 2019 Number of common shares repurchased 1,812,393 9,079,690 Total cost $ 33,292 $ 223,075 Average cost per share, including commissions $ 18.37 $ 24.57 All shares repurchased during the years ended December 31, 2020 and 2019 were transferred to treasury stock. The Company retired 10,892,083 shares of its common stock held in treasury during the year ended December 31, 2020. The Company retired 1,431,980 shares of its common stock held in treasury during the year ended December 31, 2019. The shares were returned to the status of authorized but unissued shares. As of December 31, 2020, there were no shares remaining in treasury. During the years ended December 31, 2020 and 2019, the Company paid cash dividends of $0.10 and $0.20 per common share for a total cost of approximately $3.2 million and $7.6 million, respectively. As of December 31, 2020 and 2019, $84.9 million and $19.7 million, respectively, remained available for use under the above-mentioned capital return program. Pursuant to the terms of the amendment to the Credit Facility entered into on April 24, 2020, as noted in Note 10. “Long-term Debt,” the Company may not declare or pay dividends on its common stock or make other restricted payments (including repurchases of shares of its common stock) during the Leverage Ratio Covenant Relief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Multi-employer Defined Benefit Plans The Company participates in and contributes to a number of multiemployer defined benefit pension plans under the terms of collective-bargaining agreements that cover certain of its union-represented employees. The risks of participating in these multi-employer plans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the Company chooses to stop participating in some of its multi-employer plans, the Company may be required to pay those plans an amount based on the underfunded status of the plan, referred to as a withdrawal liability. The following table outlines the Company’s participation in multi-employer pension plans for the years ended December 31, 2020, 2019 and 2018 and sets forth the calendar year contributions and accruals for each plan. The “EIN/Pension Plan Number” column provides the Employer Identification Number (“EIN”) and the three-digit plan number. The most recent Pension Protection Act zone status available in 2020 and 2019 relates to the plans’ two most recent fiscal year-ends. The zone status is based on information that the Company received from the plans’ administrators and is certified by each plan’s actuary. Plans certified in the red zone are generally less than 65% funded, plans certified in the orange zone are both less than 80% funded and have an accumulated funding deficiency or are expected to have a deficiency in any of the next six plan years, plans certified in the yellow zone are less than 80% funded, and plans certified in the green zone are at least 80% funded. The “FIP/RP Status Pending/Implemented” column indicates whether a financial improvement plan (“FIP”) for yellow/orange zone plans, or a rehabilitation plan (“RP”) for red zone plans, is either pending or has been implemented. As of December 31, 2020 and 2019, all plans that have either a FIP or RP requirement have had the respective plan implemented. EIN/ Pension Pension Protection Act FIP/RP Status Contributions and Accruals (in $000’s) Company Union Pension Fund 2020 2019 2020 2019 2018 SEIU National Industry Pension Fund 52-6148540 Red Red Yes/Implemented $ 366 $ 910 $ 845 No 4/30/2022 New England Carpenters Pension Fund (1) 51-6040899 Green Green No 91 121 138 No 6/2/2020 (4) Plumbers and Pipefitters Pension Fund 52-6152779 Yellow Yellow Yes/Implemented 171 299 311 No 8/29/2021 Rhode Island Laborers Pension Fund 51-6095806 Green Green No 483 785 934 Yes 10/31/2022 New England Teamsters Pension Fund 04-6372430 Red Red Yes/Implemented 230 361 582 No 6/30/2023 The Legacy Plan of the UNITE HERE Retirement Fund (3) 82-0994119/001 Red Red Yes/Implemented 578 936 1,474 No 6/30/2021 The Adjustable Plan of the UNITE HERE Retirement Fund (3) 82-0994119/002 N/A (2) N/A (2) No 5/31/2022 Local 68 Engineers Union Pension Fund 51-0176618 Red Red Yes/Implemented 22 — — No 4/30/2022 Northeast Carpenters Pension Fund 11-1991772 Green Green No 10 — — No 4/30/2022 International Painters and Allied Trades Industry Pension Fund 52-6073909 Red Red Yes/Implemented 5 — — No 4/30/2022 Total Contributions $ 1,956 $ 3,412 $ 4,284 __________________________________ (1) Effective January 1, 2018, the Rhode Island Carpenters Pension Fund (05-6016572) merged into the New England Carpenters Pension Fund. (2) The Plan is not subject to the Pension Protection Act of 2016 zone status certification rule. (3) Formerly listed as Hotel &amp; Restaurant Employees International Pension Fund - Allocations of contributions between the two plans are determined by the plan administrator. Unions at both our Twin River Lincoln and Bally's Atlantic City properties participate in the UNITE HERE Retirement funds. (4) Contract renewal is currently in negotiations Contributions, based on wages paid to covered employees totaled approximately $2.0 million, $3.4 million and $4.3 million for the years ended December 31, 2020, 2019 and 2018, respectively. These aggregate contributions were not individually significant to any of the respective plans. The Company’s share of the unfunded vested liability related to its multi-employer plans, if any, other than the New England Teamsters and Trucking Industry Pension Fund discussed below, is not determinable. Under the terms of certain collective bargaining agreements, the Company contributes to a number of multi-employer annuity funds. Contributions are made at a fixed rate per hour worked, in accordance with the collective bargaining agreements. These plans are not subject to the withdrawal liability provisions applicable to multi-employer defined benefit pension plans. Contributions made to these plans by the Company were $1.2 million, $2.6 million and $2.7 million for the years ended December 31, 2020, 2019 and 2018, respectively. Dover Downs Defined Benefit Pension Plans The Company acquired two defined pension plans with the acquisition of Dover Downs on March 28, 2019, the Dover Downs Gaming &amp; Entertainment, Inc. Pension Plan (“Dover Downs Pension Plan”) and the Dover Downs Gaming &amp; Entertainment, Inc Excess Pension Plan (“Excess Plan”). The acquisition resulted in a revaluation of the benefit pension plan obligation as of the acquisition date. Excess Plan Dover Downs had historically maintained the Excess Plan, a non-qualified, non-contributory defined benefit pension plan for certain employees that had been frozen since July 2011. This Excess Plan provided benefits that would otherwise be provided under the qualified Dover Downs Pension Plan but for maximum benefit and compensation limits applicable under federal tax law. The cost associated with the Excess Plan is determined using the same actuarial methods and assumptions as those used for the qualified Dover Downs Pension Plan. The Excess Plan was settled as of March 31, 2019. The Company made a settlement payment of $0.5 million during the three months ended March 31, 2019. The settlement payment is recorded within accrued liabilities on the opening balance sheet as of the acquisition date. Dover Downs Pension Plan Dover Downs maintained the Dover Downs Pension Plan, a non-contributory, tax qualified defined benefit pension plan that has been frozen since July 2011. All full-time employees, and part-time employees who worked over 1,000 hours per year, were eligible to participate in the Dover Downs Pension Plan. Benefits provided by the qualified pension plan were based on years of service and employees’ remuneration over their term of employment. Compensation earned by employees up to July 31, 2011 is used for purposes of calculating benefits under the Dover Downs Pension Plan with no future benefit accruals after this date. For the defined benefit pension plan, the accumulated benefit obligation is equal to the projected benefit obligation. The following tables present the benefit obligation, fair value of plan assets and funded status of the plan: Year Ended December 31, (in thousands) 2020 2019 Changes in Benefit Obligation Beginning benefit obligation $ 27,849 $ 24,067 Service cost — — Interest cost 897 666 Actuarial (gain) loss 3,069 3,588 Benefits paid (880) (472) Benefit obligation at end of year $ 30,935 $ 27,849 Changes in Plan Assets Beginning fair value of plan assets $ 19,162 $ 17,454 Actual return (loss) on plan assets 2,653 1,815 Employer contributions 786 365 Benefits paid (880) (472) Settlement payments — — Fair value of plan assets at end of year $ 21,721 $ 19,162 Unfunded status at end of year $ (9,214) $ (8,687) Net periodic benefit (income) cost and other changes in plan assets and benefit obligations recognized consist of the following: Year Ended December 31, (in thousands) 2020 2019 Net Periodic Benefit (Income) Cost Interest cost $ 897 $ 666 Expected return on plan assets (1,428) (967) Net periodic benefit (income) cost $ (531) $ (301) Other Changes in Plan Assets and Benefit Obligations Recognized in Other Comprehensive Income Net actuarial loss $ 1,844 $ 2,740 Total expense recognized in other comprehensive income $ 1,844 $ 2,740 Total expense recognized in net periodic benefit cost (income) and other comprehensive income (loss) $ 1,313 $ 2,439 The estimated net actuarial loss expected to be amortized from accumulated other comprehensive income (loss) into net periodic benefit cost for the Dover Downs Pension Plan for the year ending December 31, 2021 is $0.2 million. Amounts recognized in the consolidated balance sheets as of December 31, 2020 and 2019 consist of non-current liabilities of $9.2 million and $8.7 million, respectively. The principal assumptions used to determine net periodic pension benefit cost and benefit obligation under the Dover Downs Pension Plan as of December 31, 2020 consist of the following: Year Ended December 31, 2020 2019 Benefit obligation assumptions: Discount rate 2.55 % 3.28 % Net periodic benefit cost assumptions: Discount rate 3.28 % 4.05 % Expected return on plan assets 7.5 % 7.5 % Average future years of service 8.9 n/a The Company utilizes a spot rate approach to determine the benefit obligation and the subsequent years’ interest cost component of the net periodic pension benefit. This method uses individual spot rates along the yield curve that correspond with the timing of each benefit payment and will provide a more precise measurement of the interest cost by improving the correlation between projected benefit cash flows and the corresponding spot yield curve rates. The Society of Actuaries’ RP 2014 Total Employee and Healthy Annuitant Mortality Tables rolled back to 2006 and projected with Mortality Improvement Scale MP-2018 are also utilized. For 2020, the assumed long-term rate of return on plan assets is 7.5%. In developing the expected long-term rate of return assumption, the Company reviewed asset class return expectations and long-term inflation assumptions and considered its historical compounded return, which was consistent with its long-term rate of return assumption. The Company’s investment goals for the Dover Downs Pension Plan assets are to achieve a combination of moderate growth of capital and income with moderate risk. Acceptable investment vehicles will include mutual funds, exchange-traded funds (“ETFs”), limited partnerships, and individual securities. Target allocations for plan assets are 60% equities and 40% fixed income. Of the equity portion, approximately 50% will be targeted to be invested in passively managed securities using ETFs and the other approximately 50% will be targeted to be invested in actively managed investment vehicles. Diversification is addressed by investing in mutual funds and ETFs which hold large, mid and small capitalization U.S. stocks, international (non-U.S.) equities, and emerging markets. A percentage of the investments are readily marketable in order to be available to fund benefit payment obligations as they become payable. The asset allocation targets and the actual allocation of pension assets in the Dover Downs Pension Plan as of December 31, 2020 are as follows: Asset Category Target December 31, 2020 Equity Securities 60 % 64 % Debt Securities 40 % 32 % Other — % 4 % Total 100 % 100 % The fair values of pension assets in the Dover Downs Pension Plan as of December 31, 2020 by asset category are as follows: (in thousands) Asset Category Total Level 1 Level 2 Level 3 Mutual funds/ETFs: Equity-large cap $ 7,986 $ 7,986 $ — $ — Equity-mid cap 1,254 1,254 — — Equity-small cap 1,243 1,243 — — Equity-international 3,343 3,343 — — Fixed income 6,944 6,944 — — Money market 951 951 — — Total mutual funds/ETFs $ 21,721 $ 21,721 $ — $ — Minimum pension contributions of $0.5 million a re required to be made to the Dover Downs Pension Plan under the Employee Retirement Income Security Act of 1974, as amended, (“ERISA”) in 2020. We expect to contribute approximately $0.7 million to the Dover Downs Pension Plan in 2021. The estimated future benefit payments under the Dover Downs Pension Plan are as follows: (in thousands) Year Ending December 31, 2021 $ 944 2022 991 2023 1,081 2024 1,126 2025 1,179 2026-2030 6,398 Supplemental Executive Retirement Plan The Company also acquired Dover Downs’ non-elective, non-qualified supplemental executive retirement plan (“SERP”) which provides deferred compensation to certain highly compensated employees of Dover Downs. The SERP is a discretionary defined contribution plan and contributions made to the SERP in any given year are not guaranteed and will be at the sole discretion of the committee responsible for administering the SERP. The liability for SERP pension benefits as of both the acquisition date and December 31, 2019, was de minimis. 401(k) Plans The Company has a retirement savings plan under Section 401(k) of the Internal Revenue Code covering non-union employees and certain union employees. The plan allows employees to defer up to the lesser of the Internal Revenue Code prescribed maximum amount or 100% of their income on a pre-tax basis through contributions to the plan. Dover Downs also maintains a defined contribution 401(k) plan, which permits participation by substantially all of its employees. Total employer contribution expense to both 401(k) profit-sharing plans were $0.7 million, $1.6 million and $1.0 million for the years ended December 31, 2020, 2019 and 2018, respectively. New England Teamsters and Trucking Industry Pension Fund The New England Teamsters and Trucking Industry Pension Fund (the “Pension Fund”) is in critical and declining status. On September 30, 2018, the Company entered into an agreement to withdraw from the Pension Fund and is not expected to have any further obligation to contribute to the Pension Fund following the withdrawal payment of $3.7 million the Company paid in October 2018. The Company recorded $3.7 million in “Advertising, general and administrative expense” in the consolidated statements of operations for the year ended December 31, 2018. On October 1, 2018, the Company entered into an agreement to re-enter the Pension Fund as a new employer and to contribute specified rates in the new agreement. The agreements have been ratified by the union and the trustees of the Pension Fu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the provision for income taxes are as follows: Years Ended December 31, (in thousands) 2020 2019 2018 Current taxes Federal $ (72,517) $ 9,022 $ 15,262 State 2,002 2,033 5,217 (70,515) 11,055 20,479 Deferred taxes Federal 9,871 7,363 5,760 State (8,680) 1,632 120 1,191 8,995 5,880 (Benefit) Provision for income taxes $ (69,324) $ 20,050 $ 26,359 The effective rate varies from the statutory U.S. federal tax rate as follows: Years Ended December 31, (in thousands) 2020 2019 2018 Income tax expense at statutory federal rate $ (15,710) $ 15,789 $ 20,537 State income taxes, net of federal effect (5,276) 2,883 4,308 Nondeductible professional fees (665) 1,255 1,776 Other permanent differences including lobbying expense 279 424 236 Share-based compensation (922) (261) (718) Gain on bargain purchases (13,413) — — CARES Act (33,347) — — Deferred tax impact of TCJA — — 117 Return to provision adjustments (270) (245) 89 Change in uncertain tax positions — 205 14 Total (benefit) provision for income taxes $ (69,324) $ 20,050 $ 26,359 Effective income tax rate on continuing operations 92.7 % 26.7 % 27.0 % Deferred income taxes reflect the net tax effects of temporary differences between the carrying amount of assets and liabilities for financial reporting purposes and the amounts used for income tax purposes. Significant components of the Company’s deferred income taxes at December 31, 2020 and 2019 are as follows: Years Ended December 31, (in thousands) 2020 2019 Deferred tax assets: Accrued liabilities and other $ 2,128 $ 3,233 Tax basis difference in property and equipment — 9,148 Tax basis difference in share-based compensation 914 1,800 Tax basis difference in naming rights liabilities 60,159 — Tax basis difference in self constructed assets 3,953 — Federal tax net operating loss carryforwards 648 121 State tax net operating loss carryforwards 7,816 310 Total deferred tax assets, net $ 75,618 $ 14,612 Deferred tax liabilities: Tax basis difference in land $ (5,053) $ (2,865) Tax basis difference in property and equipment (4,998) — Change in accounting method (16,234) — Tax basis difference in non-shareholder contribution (6,766) — Tax basis difference in goodwill (4,433) (4,296) Tax basis difference in amortizable assets (75,117) (21,241) Total deferred tax liabilities $ (112,601) $ (28,402) Net deferred tax liabilities $ (36,983) $ (13,790) The Company will only recognize a deferred tax asset when, based on available evidence, realization is more likely than not. Accordingly, no valuation has been established as of December 31, 2020 and 2019, respectively. During 2019, the Company acquired Dover Downs Entertainment, Inc. in a stock acquisition. Pursuant to ASC 805, the Company recognized an acquisition of $11.9 million of deferred tax assets. During 2020, the Company acquired the assets of Bally’s Park Place LLC and Bally’s Atlantic City LLC in an asset acquisition. Pursuant to ASC 805, the Company recognized an acquisition of $11.1 million of deferred tax liabilities. During 2020, the Company acquired 100% membership interests of Eldorado Shreveport, #1 LLC and Eldorado Shreveport, #2 LLC in an equity acquisition treated as an asset acquisition for tax purposes. Pursuant to ASC Topic 805, Business Combinations , the Company recognized an acquisition of $11.5 million of deferred tax liabilities. For the years ended December 31, 2020 and 2019 the net deferred tax liabilities increased by $23.2 million and decreased by $3.7 million, respectively. For the year ended December 31, 2020, an increase of $1.2 million was included in income from operations, an increase of $22.6 million was acquired from business combinations in 2020, and a decrease $0.6 million was included in other comprehensive loss. For the year ended December 31, 2019, an increase of $9.0 million was included in income from operations, a decrease of $11.9 million was acquired from the Dover Downs Entertainment, Inc., and a decrease of $0.9 million was included in other comprehensive loss. As of December 31, 2020, the Company has $3.1 million of federal net operating carryforwards subject to a section 382 limitation and $3.8 million of Delaware net operating loss carryforwards, both with an unlimited carryforward period. There was $0.6 million of federal net operating carryforwards subject to a section 382 limitation and $2.6 million of Delaware net operating loss carryforwards, both with an unlimited carryforward period, as of December 31, 2019. As of December 31, 2020 and December 31, 2019, the Company has $12.1 million and $3.6 million, respectively, of Colorado net operating loss carryforwards which expire at various dates through 2037. In addition, at December 31, 2020, the Company has $22.7 million of Louisiana loss carryforwards, $15.5 million of Missouri loss carryforwards, $17.2 million of New Jersey loss carryforwards, and $65.3 million of Rhode Island loss carryforwards, which expire at various dates through 2040. There were no Louisiana, Missouri, New Jersey, or Rhode Island loss carryforwards at December 31, 2019. As of December 31, 2020, the Company anticipates sufficient taxable income to make utilization of these net operating losses more likely than not during the carryforward periods, and accordingly, no valuation allowance has been established. CARES Act On March 27, 2020, the Coronavirus Aid, Relief, and Economic Security Act (the “CARES Act”) was signed into law. The CARES Act provides opportunities for additional liquidity, loan guarantees, and other government programs to support companies affected by the COVID-19 pandemic and their employees, including those that operate in the gaming area. Based on the Company’s analysis of the CARES Act, the benefits the Company believes will be available to it include: a. refund of federal income taxes due to five-year carryback of net operating loss incurred in 2020 when our 2020 tax return is filed; b. relaxation of interest expense deduction limitation for income tax purposes; c. the employee retention credit, providing a refundable federal tax credit equal to 50% of the first $10,000 of qualified wages and benefits, including qualified medical plan contributions, paid to employees while they are not performing services after March 12, 2020 and before January 1, 2021; and d. deferral of all employer Federal Insurance Contributions Act (“FICA”) taxes for the remainder of 2020, 50% payable by December 2021 and the remainder payable by December 2022. The Company realized a tax benefit of $33.3 million in the 2020 provision. The Company intends to continue to review and consider any available potential benefits under the CARES Act for which it qualifies, including those described above. The Company cannot predict the manner in which such benefits or any of the other benefits described herein will be allocated or administered and the Company cannot provide assurances that it will be able to access such benefits in a timely manner or at all. If the U.S. government or any other governmental authority agrees to provide such aid under the CARES Act or any other crisis relief assistance, it may impose certain requirements on the recipients of the aid, including restrictions on executive officer compensation, dividends, prepayment of debt, limitations on debt and other similar restrictions that will apply for a period of time after the aid is repaid or redeemed in full. On December 22, 2017, the SEC staff issued Staff Accounting Bulletin No. 118 (“SAB 118”) to provide guidance on accounting for the tax effects of the Tax Cuts and Jobs Act (the “TCJA”). SAB 118 provides a measurement period that begins in the reporting period that includes the TCJA’s enactment date and ends when an entity has obtained, prepared, and analyzed the information that was needed in order to complete the accounting requirements under ASC 740, however in no circumstance should the measurement period extend beyond one year from the enactment date. In accordance with SAB 118, a company must reflect in its financial statements the income tax effects of those aspects of the TCJA for which the accounting under ASC 740 is complete. SAB 118 provides that to the extent that a company’s accounting for certain income tax effects of the TCJA is incomplete, but it is able to determine a reasonable estimate, it must record a provisional estimate in the financial statements. In accordance with SAB 118, the Company has recorded a provisional estimated income tax benefit of $(0.1) million for the year ended December 31, 2019 related to the remeasurement of the Company’s net deferred tax liability and other effects of the TCJA. As a result of the adoption of the TCJA, the Company remeasured the net deferred tax liability at the reduced federal corporate income tax rate. During the fourth quarter of 2018, the Company completed its analysis to determine the deferred tax effect of the TCJA and recorded immaterial adjustments as of December 22, 2018. From time to time, the Company may be subject to audits covering a variety of tax matters by taxing authorities in any taxing jurisdiction where the Company conducts business. While the Company believes that the tax returns filed, and tax positions taken are supportable and accurate, some tax authorities may not agree with the positions taken. This can give rise to tax uncertainties which, upon audit, may not be resolved in the Company’s favor. As of December 31, 2020, there were no tax contingency accruals for uncertain tax positions, which would impact the effective tax rate, if recognized. There were no tax contingency accruals for uncertain tax positions recorded as of December 31, 2020. There was no unrecognized tax benefit recorded as of December 31, 2020. A reconciliation of the beginning and ending balances of the gross liability for uncertain tax positions is as follows: Years Ended December 31, (in thousands) 2020 2019 2018 Uncertain tax position liability at the beginning of the year $ — $ 400 $ 445 Increases related to tax positions taken during prior period — — 21 Decreases related to tax positions taken during prior periods — (400) — Decreases related to settlements with taxing authorities — — (66) Uncertain tax position liability at the end of the year $ — $ — $ 400 The Company and its subsidiaries file tax returns in several jurisdictions including the United States and the States of Colorado, Delaware, Louisiana, Mississippi, Missouri, New Jersey and Rhode Island. The Company remains subject to examination for U.S. federal income tax purposes for the years ended December 31, 2017 through 2020. The Company remains subject to examination for state tax purposes for the years ended December 31, 2012 through 2020. The Company is currently under audit by the State of Colorado for tax years ended December 31, 2012 through 2015. Based on the current status of the Colorado audit, the Company believes no additional reserves are necessary. In addition, the disallowance of a loss carryforward generated in a period outside of the normal statute of limitations is generally open until the statute of limitations expires in the year of the utilization of the loss. The Company has a tax sharing agreement with its subsidiaries. Under the agreement, subsidiaries are required to satisfy their separate return liability and pay for benefits realized by virtue of filing a consolidated return. The Company and its subsidiaries made total cash tax payments during 2020 and 2019 of $3.8 million and $16.5 million, respectively, to federal and state taxing authorities. Effective July 10, 2014, the tax sharing agreement was amended to comply with the credit agreement in place related to the Company’s indebtedness. The amendment limits payments to any Unrestricted Subsidiaries, as defined in the credit agreement, to the actual payments of tax made by the unrestricted subsidiary directly or indirectly to the consolidated group. As of December 31, 2020, Mile High USA, Inc. and its subsidiaries are unrestricted subsidia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The Company is a party to various legal and administrative proceedings which have arisen in the ordinary course of its business. Estimated losses are accrued for these proceedings when the loss is probable and can be estimated. The current liability for the estimated losses associated with these proceedings is not material to the Company’s consolidated financial condition and those estimated losses are not expected to have a material impact on results of operations. Although the Company maintains what it believes is adequate insurance coverage to mitigate the risk of loss pertaining to covered matters, legal and administrative proceedings can be costly, time-consuming and unpredictable. Although no assurance can be given, the Company does not believe that the final outcome of these matters, including costs to defend itself in such matters, will have a material adverse effect on the company’s consolidated financial statements. Further, no assurance can be given that the amount or scope of existing insurance coverage will be sufficient to cover losses arising from such matters. Hard Rock License Agreement Under the Hard Rock License agreement which runs through September 2025, with the option to renew for two successive ten-year terms, the Company is obligated to pay an annual fee plus fees based on non-gaming revenues. The Company will pay a “Continuing Fee” equal to 3% of the Licensing Fee Revenues and a marketing fee equal to 1% of the Licensing Fee Revenues during the term of the agreement. Fee expense under the license agreement for each of the years ended December 31, 2020, 2019 and 2018 was $2.2 million, $3.0 million and $3.0 million, respectively and is included in “Advertising, general and administrative” expenses in the consolidated statements of operations. As of December 31, 2020 and 2019, $0.2 million had been accrued and recorded in “Accrued liabilities” in the consolidated balance sheets. Bally’s Trade Name On October 13, 2020, the Company announced we had acquired the Bally’s brand from Caesars. Total cost to acquire the brand was $20.0 million which is payable in cash in two equal installments of $10.0 million on the first and second anniversary of the purchase date. The present value of these amounts due are recorded within “Accrued liabilities” in the consolidated balance sheets as of December 31, 2020. Acquisition Commitments As noted in Note 5. “Acquisitions,” the Company had multiple pending acquisition agreements as of December 31, 2020, each of which, if terminated in certain circumstances as a result of the failure of the Company to obtain regulatory approvals, the Company may be obligated to pay a termination fee. The associated fee for MontBleu is $5.4 million, for Jumer’s is $4.0 million, in addition to the deposit already paid of $4.0 million, the fee for Tropicana Evansville is $16.8 million, and the fee for Bet.Works is $5.0 million. Master Video Lottery Terminal Contract The current term for the Twin River Casino Hotel contract with the Division of Lotteries of the Rhode Island Department of Revenue ends July 17, 2025, with one additional five-year option subject to Twin River Casino Hotel meeting minimum employment requirements. The current term for the Tiverton Casino Hotel contract with the Division of Lotteries of the Rhode Island Department of Revenue ends November 23, 2025, with one additional five-year option subject to meeting minimum employment requirements. The contract was automatically assigned, pursuant to Rhode Island law, from Newport Grand to Tiverton Casino Hotel upon commencement of gaming operations at the new facility. Capital Expenditure Commitment - Bally’s Atlantic City As part of the regulatory approval process with the State of New Jersey, the Company committed to spend $90 million in capital expenditures over a five year period to invest in and improve the property. The commitment calls for expenditures of $25 million each in 2021, 2022, and 2023, $10 million in 2024, and $5 million in 2025. To help defray some of these committed costs, the Company entered into a separate agreement with Caesars whereby Caesars would be responsible for $30 million of the committed capital spend. The fair value of this agreement with Caesars was recorded as a reduction to the purchase price paid. Refer to Note. 5 “Acquisitions” for further information. Master Lease In connection with the acquisition of the Tropicana Evansville casino operations, an affiliate of Gaming &amp; Leisure Properties, Inc. (“GLPI”) has agreed to acquire the real estate associated with the Tropicana Evansville Casino from the seller for $340.0 million and lease it back to the Company for $28.0 million per year, subject to escalation. GLPI has also agreed to acquire the real estate associated with our Dover Downs casino for a purchase price of $144.0 million and lease it back to the Company for $12.0 million per year, subject to escalation. Both leases are governed by a master lease agreement with GLPI which has an initial term of 15 years and includes four five-years options. Collective Bargaining Agreements As of December 31, 2020, we had approximately 5,455 employees. Most of our employees in Rhode Island and New Jersey are represented by a labor union and have collective bargaining agreements with us. As of such date, we had 19 collective bargaining agreements covering approximately 2,281 employees. Three collective bargaining agreements are scheduled to expire in 2021, and we are currently renegotiating one collective bargaining agreement that has expired. There can be no assurance that we will be able to extend or enter into replacement agreements. If we are able to extend or enter into replacement agreements, there can be no assurance as to whether the terms will be on comparable terms to the existing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As of December 31, 2020, the Company has ten operating segments, Twin River Casino Hotel, Hard Rock Biloxi, Tiverton Casino Hotel, Dover Downs, the Black Hawk Casinos, Casino KC, Casino Vicksburg, Bally’s Atlantic City, Shreveport and Mile High USA. Beginning in the third quarter of 2020, the Company changed its reportable segments to better align with its strategic growth initiatives in light of recent and pending acquisitions. The growth and diversification achieved through the Company’s acquisitions has resulted in a change in the way the Company's chief operating decision maker makes operating decisions, assesses the performance of the business and allocates resources. As a result, the Company’s operating segments are aggregated into four reportable segments: Rhode Island, Mid-Atlantic, Southeast and West. As of December 31, 2020, the Company’s Rhode Island reportable segment includes Twin River Casino Hotel and Tiverton Casino Hotel, the Mid-Atlantic reportable segment includes Dover Downs and Bally’s Atlantic City, the Southeast reportable segment includes Hard Rock Biloxi, Casino Vicksburg and Shreveport, and the West reportable segment includes Casino KC and the Black Hawk Casinos. As of December 31, 2020, and reflected in the table below, the “Other” category includes Mile High USA, an immaterial operating segment, and also includes interest expense for the Company and certain corporate operating expenses that are not allocated to the other segments, which include, among other expenses, share-based compensation, merger and acquisition costs, and certain non-recurring charges. Hard Rock Biloxi and Dover Downs were previously reported as “Biloxi” and “Delaware” reportable segments, respectively, and prior year amounts have been conformed into the new presentation. Black Hawk Casinos was previously included in the “Other’ category since its acquisition on January 23, 2020. The Company is currently evaluating the impact that its pending casino acquisitions and developments will have on its operating and reporting segments. It is expected that MontBleu will be reported with the West, but no determination has been made for Tropicana Evansville, Jumer’s or the Centre City, Pennsylvania development project. In addition, the Company is expecting to create new reportable segment which would include SportCaller, Monkey Knife Fight and Bet.Works as the Bally’s Interactive segment. The Company’s operations are all within the United States. The Company does not have any revenues from any individual customers that exceed 10% of total reported revenues. The following table reflects revenues, income (loss), and identifiable assets for each of the Company’s reportable segments and reconciles these to the amounts shown in the Company’s consolidated financial statements. Rhode Mid-Atlantic Southeast West Other Total Year Ended December 31, 2020 Total revenue $ 132,028 $ 73,676 $ 114,832 $ 47,332 $ 4,924 $ 372,792 Income (loss) from operations 9,894 (1,341) 9,681 (4,409) (32,211) (18,386) Net income (loss) 20,276 (241) 10,486 (712) (35,296) (5,487) Depreciation and amortization 17,310 6,082 10,037 4,104 309 37,842 Interest expense, net of amounts capitalized — 132 — — 63,116 63,248 Change in value of naming rights liabilities — — — — (57,660) (57,660) Gain on bargain purchases — — — — 63,871 63,871 Capital expenditures 3,458 4,093 3,316 3,140 1,276 15,283 2019 Total revenue $ 306,306 $ 80,806 $ 127,432 n/a $ 9,033 $ 523,577 Income (loss) from operations 102,080 9,039 23,242 n/a (19,735) 114,626 Net income (loss) 71,124 6,031 18,165 n/a (40,190) 55,130 Depreciation and amortization 18,473 3,996 9,743 n/a 180 32,392 Interest expense, net of amounts capitalized 3,274 147 — n/a 36,409 39,830 Capital expenditures 16,649 3,984 6,355 n/a 1,249 28,237 2018 Total revenue $ 302,652 n/a $ 125,137 n/a $ 9,748 $ 437,537 Income (loss) from operations 106,055 n/a 23,475 n/a (8,881) 120,649 Net income (loss) 68,849 n/a 18,506 n/a (15,917) 71,438 Depreciation and amortization 12,896 n/a 9,255 n/a 181 22,332 Interest expense, net of amounts capitalized 8,555 n/a 13 n/a 14,457 23,025 Capital expenditures 98,700 n/a 6,315 n/a 23,875 128,890 Rhode Mid-Atlantic Southeast West Other Total As of December 31, 2020 Goodwill $ 83,101 $ 1,047 $ 54,987 $ 47,844 $ — $ 186,979 Total assets 494,994 197,395 508,325 281,436 447,705 1,929,855 2019 Goodwill $ 83,101 $ 1,047 $ 48,934 n/a $ — $ 133,082 Total assets 537,168 144,376 259,970 n/a 80,373 1,021,8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SELECTED QUARTERLY FINANCIAL DATA (UNAUDITED) The following table contains quarterly financial information for the years 2020 and 2019. The Company believes that the following information reflects all normal recurring adjustments necessary for a fair statement of the information for the periods presented. (in thousands, except per share data) First Quarter Second Quarter Third Quarter Fourth Quarter 2020 Total revenue $ 109,148 $ 28,924 $ 116,624 $ 118,096 Total operating costs and expenses 112,317 49,887 93,241 135,733 (Loss) income from operations (3,169) (20,963) 23,383 (17,637) Total other expense, net (11,373) (15,110) (16,908) (13,034) (Loss) income before provision for income taxes (14,542) (36,073) 6,475 (30,671) Benefit for income taxes (5,664) (12,518) (248) (50,894) Net (loss) income (8,878) (23,555) 6,723 20,223 Net (loss) income per share Basic $ (0.28) $ (0.77) $ 0.22 $ 0.62 Diluted $ (0.28) $ (0.77) $ 0.22 $ 0.61 2019 Total revenue $ 120,631 $ 143,218 $ 129,309 $ 130,419 Total operating costs and expenses 90,324 109,372 107,858 101,397 Income from operations 30,307 33,846 21,451 29,022 Total other expense, net (7,038) (10,521) (10,650) (11,237) Income before provision for income taxes 23,269 23,325 10,801 17,785 Provision for income taxes 5,673 6,145 3,802 4,430 Net income 17,596 17,180 6,999 13,355 Net income per share Basic $ 0.46 $ 0.42 $ 0.19 $ 0.40 Diluted $ 0.46 $ 0.42 $ 0.18 $ 0.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January 22, 2021, the Company entered into an agreement to acquire Monkey Knife Fight. Refer to Note 5 “Acquisitions” for further information. On February 5, 2021, the Company acquired SportCaller. Refer to Note 5 “Acquisitions” for further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1</v>
      </c>
    </row>
    <row r="4">
      <c r="A4" s="4" t="inlineStr">
        <is>
          <t>Common stock authorized (in shares)</t>
        </is>
      </c>
      <c r="B4" s="6" t="n">
        <v>100000000</v>
      </c>
    </row>
    <row r="5">
      <c r="A5" s="4" t="inlineStr">
        <is>
          <t>Common stock issued (in shares)</t>
        </is>
      </c>
      <c r="B5" s="6" t="n">
        <v>30685938</v>
      </c>
      <c r="C5" s="6" t="n">
        <v>41193018</v>
      </c>
    </row>
    <row r="6">
      <c r="A6" s="4" t="inlineStr">
        <is>
          <t>Common stock outstanding (in shares)</t>
        </is>
      </c>
      <c r="B6" s="6" t="n">
        <v>30685938</v>
      </c>
      <c r="C6" s="6" t="n">
        <v>32113328</v>
      </c>
    </row>
    <row r="7">
      <c r="A7" s="4" t="inlineStr">
        <is>
          <t>Treasury stock (in shares)</t>
        </is>
      </c>
      <c r="B7" s="6" t="n">
        <v>0</v>
      </c>
      <c r="C7" s="6" t="n">
        <v>9079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of the Company include the accounts of the Company and its wholly owned subsidiary TRMG and its subsidiaries. All significant intercompany transactions and balances have been eliminated in the consolidation. Certain prior year amounts have been reclassified to conform to the current year’s presentation.</t>
        </is>
      </c>
    </row>
    <row r="5">
      <c r="A5" s="4" t="inlineStr">
        <is>
          <t>Use of Estimates in the Preparation of Financial Statements</t>
        </is>
      </c>
      <c r="B5" s="4" t="inlineStr">
        <is>
          <t>Use of Estimates in the Preparation of Financial Statements The preparation of financial statements in conformity with accounting principles generally accepted in the United States (“U.S. GAAP”) requires management to make estimates and judgments that affect the reported amounts of assets and liabilities and revenues and expenses and related disclosures of contingent assets and liabilities. On an ongoing basis, the Company evaluates its estimates and judgments including those related to contingent value rights, the allowance for doubtful accounts, valuation of goodwill and intangible assets, recoverability and useful lives of tangible and intangible long-lived assets, accruals for players club card incentives and for potential liabilities related to any lawsuits or claims brought against the Company, fair value of financial instruments, stock compensation and valuation allowances for deferred tax assets. The Company bases its estimates and judgments on historical experience and other relevant factors impacting the carrying value of assets and liabilities. Actual results may differ from these estimates.</t>
        </is>
      </c>
    </row>
    <row r="6">
      <c r="A6" s="4" t="inlineStr">
        <is>
          <t>Cash and Cash Equivalents and Restricted Cash</t>
        </is>
      </c>
      <c r="B6" s="4" t="inlineStr">
        <is>
          <t>Cash and Cash Equivalents and Restricted Cash The Company considers all cash balances and highly liquid investments with an original maturity of three months or less to be cash equivalents.</t>
        </is>
      </c>
    </row>
    <row r="7">
      <c r="A7" s="4" t="inlineStr">
        <is>
          <t>Concentrations of Credit Risk</t>
        </is>
      </c>
      <c r="B7" s="4" t="inlineStr">
        <is>
          <t>Concentrations of Credit RiskThe Company’s financial instruments which potentially expose the Company to concentrations of credit risk consisted of cash and cash equivalents and trade receivables. The Company maintains cash with financial institutions in excess of federally insured limits, however, management believes the credit risk is mitigated by the quality of the institutions holding such deposits. For the years ended December 31, 2020, 2019 and 2018, gaming revenue from the State of Rhode Island accounted for 30%, 46% and 56% of total revenues, respectively. Based on the Master Video Lottery Terminal Contract (the “Contract”) with the State of Rhode Island and historical experience, the Company’s management believes any credit risk related to amounts owed to the Company by the State of Rhode Island to be minimal.</t>
        </is>
      </c>
    </row>
    <row r="8">
      <c r="A8" s="4" t="inlineStr">
        <is>
          <t>Allowance for Doubtful Accounts</t>
        </is>
      </c>
      <c r="B8" s="4" t="inlineStr">
        <is>
          <t>An allowance for doubtful accounts is determined to reduce the Company’s receivables to their carrying value, which approximates fair value. The allowance is estimated based on historical collection experience, current economic and business conditions and forecasts that affect the collectability, review of individual customer accounts, and any other known information.</t>
        </is>
      </c>
    </row>
    <row r="9">
      <c r="A9" s="4" t="inlineStr">
        <is>
          <t>Inventory</t>
        </is>
      </c>
      <c r="B9" s="4" t="inlineStr">
        <is>
          <t>Inventory Inventory is stated at the lower of cost or net realizable value on a first-in, first-out basis and consists primarily of food, beverage, promotional items and other supplies.</t>
        </is>
      </c>
    </row>
    <row r="10">
      <c r="A10" s="4" t="inlineStr">
        <is>
          <t>Property and Equipment</t>
        </is>
      </c>
      <c r="B10" s="4" t="inlineStr">
        <is>
          <t>Property and Equipment The Company applied “fresh start accounting” upon emergence from Chapter 11 reorganization, in accordance with the guidance of Accounting Standards Codification (“ASC”) 805, Business Combinations and ASC 852, Reorganizations . As a result of “fresh start accounting”, the Company adjusted property and equipment to reflect its fair value on November 5, 2010 (the “Emergence Date”). Additions subsequent to that date have been recorded at cost. Property and equipment obtained in connection with acquisitions is valued at its estimated fair value as of the date of acquisition. Additions subsequent to the acquisition date are recorded at cost. Property and equipment are depreciated over the estimated useful lives of the assets using the straight-line method. Expenditures for renewals and betterments that extend the life or value of an asset are capitalized and expenditures for repairs and maintenance are charged to expense as incurred. The costs and related accumulated depreciation applicable to assets sold or disposed are removed from the balance sheet accounts and the resulting gains or losses are reflected in the consolidated statements of operations.</t>
        </is>
      </c>
    </row>
    <row r="11">
      <c r="A11" s="4" t="inlineStr">
        <is>
          <t>Leases</t>
        </is>
      </c>
      <c r="B11" s="4" t="inlineStr">
        <is>
          <t xml:space="preserve">Leases The Company determines if a contract is or contains a lease at the contract inception date or the date in which a modification of an existing contract occurs. A contract is or contains a lease if the contract conveys the right to control the use of an identified asset for a period in exchange for consideration. Control over the use of the identified asset means the lessee has both (i) the right to obtain substantially all of the economic benefits from the use of the identified asset throughout the period of use, and (ii) the right to direct the use of the identified asset. Upon adoption of ASC 842, Leases , the Company elected to account for lease and non-lease components as a single component for all classes of underlying assets. Additionally, the Company elected to not recognize short-term leases (defined as leases that are less than 12 months and do not contain purchase options) within the consolidated balance sheets. The Company recognizes a lease liability for the present value of lease payments at the lease commencement date using its incremental borrowing rate commensurate with the lease term based on information available at the commencement date, unless the rate implicit in the lease is readily determinable. </t>
        </is>
      </c>
    </row>
    <row r="12">
      <c r="A12" s="4" t="inlineStr">
        <is>
          <t>Goodwill and Intangible Assets</t>
        </is>
      </c>
      <c r="B12" s="4" t="inlineStr">
        <is>
          <t>Goodwill Goodwill represents the excess of reorganization value over the fair market value of Twin River Casino Hotel net assets on the Emergence Date and the excess of the purchase prices over the fair values of tangible and identifiable assets acquired and liabilities assumed for all other reporting units. Goodwill is not amortized, but is reviewed for impairment annually, or when events or changes in the business environment indicate that the carrying value of the reporting unit may exceed its fair value, by comparing the fair value of each reporting unit to its carrying value, including goodwill. When assessing goodwill for impairment, first, qualitative factors are assessed to determine whether it is more likely than not that the fair value of a reporting unit is less than its carrying value. Items that are considered in the qualitative assessment include, but are not limited to, the following: macroeconomic conditions, industry and market conditions and overall financial performance. If the results of the qualitative assessment are not conclusive, or if the Company elects to bypass the qualitative assessment, a quantitative goodwill test is performed. The quantitative goodwill test compares the estimated fair value of each reporting unit with its estimated net book value (including goodwill and identifiable intangible assets). If the reporting unit’s estimated fair value exceeds its estimated net book value, goodwill is not impaired. An impairment is recognized if the estimated fair value of a reporting unit is less than its estimated net book value, in an amount not to exceed the carrying value of the reporting unit’s goodwill. Refer to Note 7 “Goodwill and Intangible Assets” for further information. Intangible Assets As a result of “fresh start accounting”, the Company adjusted Twin River Casino Hotel’s intangible assets to reflect their fair values on the Emergence Date. Intangible assets consist of a Rhode Island VLT license, the Contract with the Division of Lotteries for the State of Rhode Island and the State of Rhode Island Department of Transportation, as amended, the Twin River trade name and the Twin River Casino Hotel rated player relationships. The Rhode Island VLT license has an indefinite life and therefore is not being amortized. The Contract for the VLTs, the Twin River Casino Hotel rated player relationships and the Twin River trade name are being amortized using the straight-line method based on their estimated useful lives from the Emergence Date. The Company’s other intangible assets primarily consist of gaming licenses, trademarks, rated player relationships, and hotel and conference pre-bookings, which have all been obtained through acquisition, as well as a Naming rights intangible asset obtained through the Sinclair Agreement. The Company considers its gaming licenses, VLT licenses and the Bally’s trade name to be indefinite lived based on future expectations of operating its gaming properties indefinitely and continuing to brand its corporate name and certain properties under the Bally’s trade name indefinitely. Intangible assets not subject to amortization are reviewed for impairment annually as of October 1 and between annual test dates whenever events or changes in circumstances may indicate that the carrying amount of the related asset may not be recoverable. The Company establishes a useful life upon initial recognition of its finite-lived intangible assets based on the period over which the asset is expected to contribute to the future cash flows of the Company and periodically evaluates the remaining useful lives to determine whether events and circumstances warrant a revision to the remaining amortization period. Finite-lived intangible assets are amortized over their remaining useful lives on a straight-line basis. Refer to Note 7 “Goodwill and Intangible Assets” for further information.</t>
        </is>
      </c>
    </row>
    <row r="13">
      <c r="A13" s="4" t="inlineStr">
        <is>
          <t>Long-lived Assets</t>
        </is>
      </c>
      <c r="B13" s="4" t="inlineStr">
        <is>
          <t>Long-lived Assets The Company reviews its long-lived assets, other than goodwill and intangible assets not subject to amortization, for indicators of impairment whenever events or changes in circumstances indicate that the carrying amount of an asset may not be recoverable. If an asset is still under development, the analysis includes the remaining construction costs. Cash flows expected to be generated by the related assets are estimated over the assets’ useful lives based on updated projections. If the evaluation indicates that the carrying amount of an asset may not be recoverable, the potential impairment is measured based on a fair value discounted cash flow model.</t>
        </is>
      </c>
    </row>
    <row r="14">
      <c r="A14" s="4" t="inlineStr">
        <is>
          <t>Debt Issuance Costs and Debt Discounts</t>
        </is>
      </c>
      <c r="B14" s="4" t="inlineStr">
        <is>
          <t>Debt Issuance Costs and Debt Discounts Debt issuance costs and debt discounts incurred by the Company in connection with obtaining and amending financing have been included as a component of the carrying amount of debt in the consolidated balance sheets.</t>
        </is>
      </c>
    </row>
    <row r="15">
      <c r="A15" s="4" t="inlineStr">
        <is>
          <t>Self Insurance Reserves</t>
        </is>
      </c>
      <c r="B15" s="4" t="inlineStr">
        <is>
          <t>Self-Insurance ReservesThe Company is self-insured for employee medical insurance coverage up to an individual stop loss of $100,000 in 2020, 2019  and 2018. Self-insurance liabilities are estimated based on the Company’s claims experience using actuarial methods to estimate the future cost of claims and related expenses that have been reported but not settled, and that have been incurred but not yet reported. The self-insurance liabilities are included in “Accrued liabilities” in the consolidated balance sheets.</t>
        </is>
      </c>
    </row>
    <row r="16">
      <c r="A16" s="4" t="inlineStr">
        <is>
          <t>Share-Based Compensation</t>
        </is>
      </c>
      <c r="B16" s="4" t="inlineStr">
        <is>
          <t xml:space="preserve">Share-Based Compensation The Company accounts for its share-based compensation in accordance with ASC 718, Compensation - Stock Compensation (“ASC 718”). The Company has two share-based employee compensation plans, which are described more fully in Note 13 “Equity Plans”. Share-based compensation consists of stock options, time-based restricted stock units (“RSUs”), restricted stock awards (“RSAs”), and performance-based restricted stock units (“PSUs”). The grant date closing price per share of the Company's stock is used to estimate the fair value of RSUs and RSAs. Stock options are granted at exercise prices equal to the fair market value of the Company's stock at the dates of grant. The Company recognizes share-based compensation expense on a straight-line basis over the requisite service period of the individual grants. The Company's Chief Executive Officer and certain of its other executive officers or members of senior management have been granted PSUs which vest, when and if earned, in accordance with the terms of the related PSU award agreements. The Company recognizes share-based compensation expense based on the target number of shares of common stock that may be earned pursuant to the award and the Company’s stock price on the date of grant and subsequently adjusts expense based on actual and forecasted performance compared to planned targets. Forfeitures are recognized as reductions to share-based compensation when they occur. </t>
        </is>
      </c>
    </row>
    <row r="17">
      <c r="A17" s="4" t="inlineStr">
        <is>
          <t>Warrant/Option Liabilities</t>
        </is>
      </c>
      <c r="B17" s="4" t="inlineStr">
        <is>
          <t>Warrant/Option Liabilities The Company accounts for the warrants and options issued to Sinclair under the Sinclair Agreement in accordance with ASC 815-40, Contracts in an Entity’s Own Equity</t>
        </is>
      </c>
    </row>
    <row r="18">
      <c r="A18" s="4" t="inlineStr">
        <is>
          <t>Derivatives, Policy</t>
        </is>
      </c>
      <c r="B18" s="4" t="inlineStr">
        <is>
          <t>Sequencing Policy Under ASC 815-40-35, the Company has adopted a sequencing policy to determine equity or asset/liability classification for contracts involving the Company’s own equity that require cash settlement if sufficient shares are not available to settle the contracts in equity. Under this policy, the Company has elected to allocate available shares to contracts based on the order in which they become exercisable.</t>
        </is>
      </c>
    </row>
    <row r="19">
      <c r="A19" s="4" t="inlineStr">
        <is>
          <t>Sequencing Policy</t>
        </is>
      </c>
      <c r="B19" s="4" t="inlineStr">
        <is>
          <t xml:space="preserve">Revenue The Company accounts for revenue earned from contracts with customers under ASU No. 2014-09, Revenue from Contracts with Customers </t>
        </is>
      </c>
    </row>
    <row r="20">
      <c r="A20" s="4" t="inlineStr">
        <is>
          <t>Gaming and Racing Expenses</t>
        </is>
      </c>
      <c r="B20" s="4" t="inlineStr">
        <is>
          <t>Gaming Expenses Gaming expenses include, among other things, payroll costs and expenses associated with the operation of VLTs, slots and table games, including gaming taxes payable to jurisdictions in which the Company operates outside of Rhode Island and Delaware. Racing Expenses Racing expenses include payroll costs, OTB commissions and other expenses associated with the operation of live racing and simulcasting.</t>
        </is>
      </c>
    </row>
    <row r="21">
      <c r="A21" s="4" t="inlineStr">
        <is>
          <t>Advertising Expenses</t>
        </is>
      </c>
      <c r="B21" s="4" t="inlineStr">
        <is>
          <t>Advertising ExpenseThe Company expenses advertising costs as incurred.</t>
        </is>
      </c>
    </row>
    <row r="22">
      <c r="A22" s="4" t="inlineStr">
        <is>
          <t>Expansion and Pre-opening Expenses</t>
        </is>
      </c>
      <c r="B22" s="4" t="inlineStr">
        <is>
          <t>Expansion and Pre-opening ExpensesExpansion and pre-opening expenses are charged to expense as incurred. The Company defines pre-opening expenses as costs incurred before the property commences commercial operations and defines expansion expenses as costs incurred in connection with the opening of a new facility or significant expansion of an existing property. Costs classified as expansion and pre-opening costs consist primarily of marketing, master planning, conceptual design fees and legal and professional fees that are not eligible for capitalization.</t>
        </is>
      </c>
    </row>
    <row r="23">
      <c r="A23" s="4" t="inlineStr">
        <is>
          <t>Interest Expense</t>
        </is>
      </c>
      <c r="B23" s="4" t="inlineStr">
        <is>
          <t>Interest ExpenseInterest expense is comprised of interest costs for the Company’s debt, amortization of deferred financing fees and original issue discount, net of amounts capitalized for construction projects.</t>
        </is>
      </c>
    </row>
    <row r="24">
      <c r="A24" s="4" t="inlineStr">
        <is>
          <t>Income Taxes</t>
        </is>
      </c>
      <c r="B24" s="4" t="inlineStr">
        <is>
          <t>Income Taxes The Company prepares its income tax provision in accordance with ASC 740, Income Taxes .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rate change is enacted. A valuation allowance is required when it is “more likely than not” that all or a portion of the deferred taxes will not be realized. The consolidated financial statements reflect expected future tax consequences of uncertain tax positions presuming the taxing authorities’ full knowledge of the position and all relevant facts.</t>
        </is>
      </c>
    </row>
    <row r="25">
      <c r="A25" s="4" t="inlineStr">
        <is>
          <t>Comprehensive (Income) Loss</t>
        </is>
      </c>
      <c r="B25" s="4" t="inlineStr">
        <is>
          <t>Comprehensive (Loss) Income Comprehensive (loss) income includes changes in equity that result from transactions and economic events from non-owner sources. Comprehensive (loss) income consists of net (loss) income and changes in defined benefit pension plan, net of tax.</t>
        </is>
      </c>
    </row>
    <row r="26">
      <c r="A26" s="4" t="inlineStr">
        <is>
          <t>Earnings Per Share</t>
        </is>
      </c>
      <c r="B26" s="4" t="inlineStr">
        <is>
          <t xml:space="preserve">Earnings (Loss) Per Share Basic (loss) earnings per common share is calculated in accordance with ASC 260, Earnings Per Share, which requires entities that have issued securities other than common stock that participate in dividends with common stock (“participating securities”) to apply the two-class method to compute basic (loss) earnings per common share. The two-class method is an earnings allocation method under which basic (loss) earnings per common share is calculated for each class of common stock and participating security as if all such earnings had been distributed during the period. To calculate basic (loss) earnings per share, the earnings allocated to common shares is divided by the weighted average number of common shares outstanding, contingently issuable warrants, and RSUs, RSAs, and PSUs for which no future service is required as a condition to the delivery of the underlying common stock (collectively, basic shares). </t>
        </is>
      </c>
    </row>
    <row r="27">
      <c r="A27" s="4" t="inlineStr">
        <is>
          <t>Treasury Stock</t>
        </is>
      </c>
      <c r="B27" s="4" t="inlineStr">
        <is>
          <t>Treasury StockThe Company records the repurchase of shares of common stock at cost based on the settlement date of the transaction. These shares are classified as treasury stock, which is a reduction to stockholders’ equity. Treasury stock is included in authorized and issued shares but excluded from outstanding shares.</t>
        </is>
      </c>
    </row>
    <row r="28">
      <c r="A28" s="4" t="inlineStr">
        <is>
          <t>Business Combinations</t>
        </is>
      </c>
      <c r="B28" s="4" t="inlineStr">
        <is>
          <t>Business Combinations The Company accounts for its acquisitions in accordance with ASC 805, Business Combinations</t>
        </is>
      </c>
    </row>
    <row r="29">
      <c r="A29" s="4" t="inlineStr">
        <is>
          <t>Segments</t>
        </is>
      </c>
      <c r="B29" s="4" t="inlineStr">
        <is>
          <t>SegmentsOperating segments are identified as components of an enterprise about which separate discrete financial information is available for evaluation by the chief operating decision-maker in making decisions regarding resource allocation and assessing performance. Certain operating segments are aggregated into reportable segments.</t>
        </is>
      </c>
    </row>
    <row r="30">
      <c r="A30" s="4" t="inlineStr">
        <is>
          <t>Fair Value Measurement</t>
        </is>
      </c>
      <c r="B30" s="4" t="inlineStr">
        <is>
          <t>Fair Value Measurements Fair value is determined using the principles of ASC 820, Fair Value Measurement . Fair value is described as the price that would be received to sell an asset or paid to transfer a liability in an orderly transaction between market participants at the measurement date. The fair value hierarchy prioritizes and defines the inputs to valuation techniques as follows: • Level 1: Observable quoted prices (unadjusted) for identical assets or liabilities in active markets. • Level 2: Inputs are observable for the asset or liability either directly or through corroboration with observable market data. • Level 3: Unobservable inputs. The Company’s cash and cash equivalents, restricted cash, accounts receivable, accounts payable and accrued liabilities are carried at cost, which approximates fair value due to the short-term nature of these instruments. The carrying value of the Company’s term loans and revolving credit facilities, including the current portion, approximate fair value as the terms and conditions of these loans are consistent with comparable market debt issuances. These measurements fall with Level 3 of the fair value hierarchy.</t>
        </is>
      </c>
    </row>
    <row r="31">
      <c r="A31" s="4" t="inlineStr">
        <is>
          <t>Recently Adopted and Issued Accounting Pronouncements</t>
        </is>
      </c>
      <c r="B31" s="4" t="inlineStr">
        <is>
          <t>Recently Issued Accounting Pronouncements Standards implemented In February 2016, the FASB issued Accounting Standards Update (“ASU”) 2016-02, Leases (Topic 842) in order to increase transparency and comparability among organizations by, among other provisions, recognizing lease assets and lease liabilities on the balance sheet for those leases classified as operating leases under previous United States Generally Accepted Accounting Principles (“US GAAP”). For public companies, ASU 2016-02 was effective for fiscal years beginning after December 15, 2018 (including interim periods within those periods, which for the Company was the first quarter of 2019)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 which provides entities an optional transition method to apply the guidance under ASC 842 as of the adoption date, rather than as of the earliest period presented. The Company adopted ASC 842 on January 1, 2019, using the optional transition method to apply the new guidance as of January 1, 2019, rather than as of the earliest period presented, and elected the entire package of practical expedients described above. Based on the analysis, on January 1, 2019, the Company recorded right of use assets and a corresponding lease liability of approximately $18.8 million. There was no impact to opening retained earnings. In August 2017, the FASB issued ASU 2017-12, Derivatives and Hedging (Topic 815): Targeted Improvements to Accounting for Hedging Activities, which changes the recognition and presentation requirements of hedge accounting, including eliminating the requirement to separately measure and report hedge ineffectiveness and presenting all items that affect earnings in the same income statement line item as the hedged item. The ASU also provides new alternatives for applying hedge accounting to additional hedging strategies, measuring the hedged item in fair value hedges of interest rate risk, reducing the cost and complexity of applying hedge accounting by easing the requirements for effectiveness testing, hedge documentation and application of the critical terms match method and reducing the risk of a material error correction if a company applies the shortcut method inappropriately. This ASU is effective for public companies in fiscal years beginning after December 15, 2018, which for the Company was the first quarter of 2019. The Company adopted this ASU in the first quarter of 2019, with no impact to its consolidated financial statements. In June 2016, the FASB issued ASU No. 2016-13, Financial Instruments–Credit Losses (Topic 326)–Measurement of Credit Losses on Financial Instruments (“ASC 326”). This standard amends several aspects of the measurement of credit losses on financial instruments, including trade receivables. The standard replaces the existing incurred credit loss model with the Current Expected Credit Losses (“CECL”) model and amends certain aspects of accounting for purchased financial assets with deterioration in credit quality since origination. Under CECL, the allowance for losses for financial assets that are measured at amortized cost reflects management’s estimate of credit losses over the remaining expected life of the financial assets, based on historical experience, current conditions and forecasts that affect the collectability of the reported amount. In November 2018, the FASB issued ASU No. 2018-19, Codification Improvements to Topic 326, Financial Instruments–Credit Losses , to clarify that receivables arising from operating leases are not within the scope of ASC 326 and should instead, be accounted for in accordance with ASC 842, Leases . The standard is effective for annual and interim periods beginning after December 15, 2019. Adoption is through a cumulative-effect adjustment to retained earnings as of the beginning of the first reporting period in which the guidance is effective (a modified-retrospective approach). The Company adopted this ASU in the first quarter of 2020 and recorded a $58,000 negative adjustment to retained earnings as of January 1, 2020. In August 2018, the FASB issued ASU 2018-13, Fair Value Measurement (Topic 820),–Disclosure Framework–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The Company adopted this ASU in the first quarter of 2020, with no impact to its consolidated financial statements. Standards to be implemented In August 2018, the FASB issued ASU No. 2018-14, Compensation–Retirement Benefits–Defined Benefit Plans–General . This amendment improves disclosures over defined benefit plans and is effective for interim and annual periods ending after December 15, 2020, with early adoption allowed. The Company anticipates adopting this amendment during the first quarter of 2021 and does not expect it to have a significant impact on the consolidated financial statements. In December 2019, the FASB issued ASU No. 2019-12, Income Taxes (Topic 740) - Simplifying the Accounting for Income Taxes . This amendment serves to simplify the accounting for income taxes by removing certain exceptions to the general principles in ASC Topic 740, Income Taxes . The amendment also improves the consistent application of ASC Topic 740 by clarifying and amending existing guidance. This amendment is effective for fiscal years, and interim periods within those years, beginning after December 15, 2020, with early adoption permitted for periods for which financial statements have not yet been issued. The Company is currently in the process of evaluating the impact of the future adoption of this amendment on its consolidated financial statements. In August 2020, the FASB issued ASU No. 2020-06, Debt-Debt with Conversion and Other Options (Subtopic 470-20) and Derivatives and Hedging-Contracts in Entity’s Own Equity (Subtopic 815-40). ASU 2020-06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s scope exception, which will permit more equity contracts to qualify for it. ASU 2020-06 also simplifies the diluted net income per share calculation in certain areas. The amendments in ASU 2020-06 are effective for fiscal years beginning after December 15, 2021 and interim periods within those fiscal years, with early adoption permitted. The Company is currently in the process of evaluating the impact of this amendmen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and Restricted Cash</t>
        </is>
      </c>
      <c r="B4" s="4" t="inlineStr">
        <is>
          <t xml:space="preserve">The following table reconciles cash and restricted cash in the consolidated balance sheets to the total shown on the consolidated statements of cash flows. December 31, (in thousands) 2020 2019 2018 Cash and cash equivalents $ 123,445 $ 182,581 $ 77,580 Restricted cash 3,110 2,921 3,851 Total cash and cash equivalents and restricted cash $ 126,555 $ 185,502 $ 81,431 </t>
        </is>
      </c>
    </row>
    <row r="5">
      <c r="A5" s="4" t="inlineStr">
        <is>
          <t>Schedule of Cash and Restricted Cash</t>
        </is>
      </c>
      <c r="B5" s="4" t="inlineStr">
        <is>
          <t xml:space="preserve">The following table reconciles cash and restricted cash in the consolidated balance sheets to the total shown on the consolidated statements of cash flows. December 31, (in thousands) 2020 2019 2018 Cash and cash equivalents $ 123,445 $ 182,581 $ 77,580 Restricted cash 3,110 2,921 3,851 Total cash and cash equivalents and restricted cash $ 126,555 $ 185,502 $ 81,431 </t>
        </is>
      </c>
    </row>
    <row r="6">
      <c r="A6" s="4" t="inlineStr">
        <is>
          <t>Schedule of Accounts Receivable</t>
        </is>
      </c>
      <c r="B6" s="4" t="inlineStr">
        <is>
          <t>Accounts receivable, net consists of the following: December 31, (in thousands) 2020 2019 Accounts due from Rhode Island and Delaware (1) $ 3,880 $ 14,665 Gaming receivables 7,893 5,008 Non-gaming receivables 6,092 4,813 Accounts receivable, net 17,865 24,486 Less: Allowance for doubtful accounts (3,067) (1,296) Accounts receivable, net $ 14,798 $ 23,190 (1) Represents the Company’s share of VLT and table games revenue for Twin River Casino Hotel and Tiverton Casino Hotel from the State of Rhode Island and receivables from the State of Delaware for Dover Downs’ share of VLT and table games revenue.</t>
        </is>
      </c>
    </row>
    <row r="7">
      <c r="A7" s="4" t="inlineStr">
        <is>
          <t>Schedule of Allowance for Doubtful Accounts</t>
        </is>
      </c>
      <c r="B7" s="4" t="inlineStr">
        <is>
          <t>The activity for the allowance for doubtful accounts is as follows: December 31, (in thousands) 2020 2019 2018 Balance at beginning of year $ 1,296 $ 1,009 $ 845 Charges to expense 353 239 202 Deductions (653) (16) (38) Acquisitions 2,013 64 — Other adjustments (1) 58 — — Balance at end of year $ 3,067 $ 1,296 $ 1,009 (1) Adjustment of $58 thousand resulting from Adoption of ASU 2016-13.</t>
        </is>
      </c>
    </row>
    <row r="8">
      <c r="A8" s="4" t="inlineStr">
        <is>
          <t>Property and Equipment</t>
        </is>
      </c>
      <c r="B8" s="4" t="inlineStr">
        <is>
          <t xml:space="preserve">As of December 31, 2020 and 2019, property and equipment was comprised of the following: Estimated December 31, 2020 2019 Land $ 78,506 $ 35,146 Land improvements 3-40 29,965 24,372 Building and improvements 3-40 635,145 458,111 Equipment 3-10 125,667 104,245 Furniture and fixtures 3-10 30,277 22,764 Construction in process 8,799 1,806 Total property, plant and equipment 908,359 646,444 Less: Accumulated depreciation (159,330) (136,008) Property and equipment, net $ 749,029 $ 510,436 </t>
        </is>
      </c>
    </row>
    <row r="9">
      <c r="A9" s="4" t="inlineStr">
        <is>
          <t>Schedule of Basic and Diluted EPS</t>
        </is>
      </c>
      <c r="B9" s="4" t="inlineStr">
        <is>
          <t xml:space="preserve"> Years Ended December 31, 2020 2019 2018 Net (loss) income applicable to common stockholders $ (5,487) $ 55,130 $ 72,078 Weighted average shares outstanding, basic 31,315,151 37,705,179 36,938,943 Weighted average effect of dilutive securities — 114,438 1,612,765 Weighted average shares outstanding, diluted 31,315,151 37,819,617 38,551,708 Per share data Basic $ (0.18) $ 1.46 $ 1.95 Diluted $ (0.18) $ 1.46 $ 1.87 Anti-dilutive shares excluded from the calculation of diluted earnings per share 4,919,326 3,25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Disaggregation of Net Revenue</t>
        </is>
      </c>
      <c r="B4" s="4" t="inlineStr">
        <is>
          <t xml:space="preserve">The estimated retail value related to goods and services provided to guests without charge or upon redemption under the Company’s player loyalty programs included in departmental revenues, and therefore reducing gaming revenues, are as follows for the years ended December 31, 2020, 2019 and 2018: Years Ended December 31, (in thousands) 2020 2019 2018 Hotel $ 15,099 $ 19,939 $ 11,697 Food and beverage 18,548 31,569 23,051 Other 3,031 7,594 5,772 $ 36,678 $ 59,102 $ 40,520 The following table provides a disaggregation of total revenue by segment (in thousands): Years Ended December 31, Rhode Mid-Atlantic Southeast West Other Total 2020 Gaming $ 110,292 $ 50,904 $ 86,851 $ 43,611 $ — $ 291,658 Racing 811 872 — — 4,729 6,412 Hotel 1,225 9,321 14,196 — — 24,742 Food and beverage 9,573 9,538 10,262 2,719 40 32,132 Other 10,127 3,041 3,523 1,002 155 17,848 Total revenue $ 132,028 $ 73,676 $ 114,832 $ 47,332 $ 4,924 $ 372,792 2019 Gaming $ 239,836 $ 43,865 $ 84,247 n/a $ — $ 367,948 Racing 3,536 931 — n/a 8,647 13,114 Hotel 6,675 12,228 20,085 n/a — 38,988 Food and beverage 33,124 19,799 16,886 n/a 95 69,904 Other 23,135 3,983 6,214 n/a 291 33,623 Total revenue $ 306,306 $ 80,806 $ 127,432 n/a $ 9,033 $ 523,577 2018 Gaming $ 246,126 n/a $ 81,614 n/a $ — $ 327,740 Racing 3,796 n/a — n/a 9,362 13,158 Hotel 1,361 n/a 19,978 n/a — 21,339 Food and beverage 29,922 n/a 18,342 n/a 116 48,380 Other 21,447 n/a 5,203 n/a 270 26,920 Total revenue $ 302,652 n/a $ 125,137 n/a $ 9,748 $ 437,5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Consideration Transferred</t>
        </is>
      </c>
      <c r="B4" s="4" t="inlineStr">
        <is>
          <t>(in thousands, except share and per share data) March 28, 2019 Dover Downs shares outstanding 33,125,997 Closing Dover Downs share price on March 27, 2019 $ 2.62 Total fair value of Dover Downs stock purchased * $ 86,790 Cash paid by the Company at closing, including amounts to retire Dover Downs debt, inclusive of accrued interest $ 29,096 Consideration transferred $ 115,886 *Shares issued at approximately $29.15 per share when considering the fair value of stock purchased and number of Company shares issued in conjunction with the acquisition.</t>
        </is>
      </c>
    </row>
    <row r="5">
      <c r="A5" s="4" t="inlineStr">
        <is>
          <t>Schedule of Recognized Identified Assets Acquired and Liabilities Assumed</t>
        </is>
      </c>
      <c r="B5" s="4" t="inlineStr">
        <is>
          <t xml:space="preserve">The following table summarizes the consideration paid and the fair values of the assets acquired and liabilities assumed based on final valuations as of December 31, 2019. (in thousands) As of March 28, 2019 Cash $ 19,500 Accounts receivable 5,674 Due from State of Delaware 2,535 Inventory 1,393 Prepaid expenses and other assets 2,479 Property and equipment 98,279 Right of use asset 1,333 Intangible assets 5,110 Deferred income tax assets 11,879 Other assets 320 Goodwill 1,047 Accounts payable (7,373) Purses due to horseman (2,613) Accrued and other current liabilities (13,513) Lease obligations (1,333) Pension benefit obligations (6,613) Other long-term liabilities (2,218) Total purchase price $ 115,886 The following table summarizes the consideration paid and the preliminary fair values of the assets acquired and liabilities assumed in connection with the acquisition. Due to the fact that the transaction only recently closed, the purchase price allocation is preliminary and will be finalized when valuations are complete and final assessments of the fair value of other acquired assets and assumed liabilities are completed. There can be no assurance that such finalizations will not result in material changes from the preliminary purchase price allocations. The Company’s estimates and assumptions are subject to change during the measurement period (up to one year from the acquisition date), as the Company finalizes the valuations of certain tangible and intangible asset acquired and liabilities assumed. As of July 1, 2020 Preliminary as of July 1, 2020 Year to Date Adjustments Preliminary as of December 31, 2020 Cash $ 4,362 $ — $ 4,362 Accounts receivable 594 (12) 582 Inventory 164 — 164 Prepaid expenses and other assets 709 (23) 686 Property and equipment 60,574 291 60,865 Right of use asset 41,971 (31,656) 10,315 Intangible assets 139,760 (1,600) 138,160 Other assets 118 (1) 117 Goodwill 52,285 1,611 53,896 Accounts payable (614) — (614) Accrued and other current liabilities (4,003) 91 (3,912) Lease obligations (65,381) 30,929 (34,452) Deferred income tax liabilities (233) 233 — Other long-term liabilities (306) — (306) Total purchase price $ 230,000 $ (137) $ 229,863 Preliminary as of November 18, 2020 Cash $ 8,651 Accounts receivable 1,122 Inventory 721 Prepaid expenses and other assets 1,402 Property and equipment 40,898 Intangible assets 1,120 Accounts payable (3,131) Accrued and other current liabilities (7,983) Deferred income tax liabilities (11,132) Net assets acquired 31,668 Bargain purchase gain (32,595) Total purchase price $ (927) Preliminary as of December 23, 2020 Cash $ 4,980 Accounts receivable 1,936 Inventory 495 Prepaid expenses and other assets 245 Property and equipment 125,822 Right of use asset 9,260 Intangible assets 58,140 Other assets 403 Accounts payable (931) Accrued and other current liabilities (5,207) Lease obligations (14,540) Deferred income tax liabilities (11,457) Other long-term liabilities (680) Net assets acquired 168,466 Bargain purchase gain (31,276) Total purchase price $ 137,190 </t>
        </is>
      </c>
    </row>
    <row r="6">
      <c r="A6" s="4" t="inlineStr">
        <is>
          <t>Business Acquisition, Pro Forma Information</t>
        </is>
      </c>
      <c r="B6" s="4" t="inlineStr">
        <is>
          <t xml:space="preserve">The following table represents unaudited supplemental pro forma consolidated revenue and net income based on Dover Downs’ historical reporting periods as if the acquisition had occurred as of January 1, 2018: Year Ended (in thousands, except per share data) December 31, 2019 December 31, 2018 Revenue $ 546,634 $ 534,140 Net income $ 61,945 $ 62,792 Net income applicable to common stockholders $ 61,945 $ 63,432 Net income per share, basic $ 1.64 $ 1.59 Net income per share, diluted $ 1.64 $ 1.53 The following table represents unaudited supplemental proforma consolidated revenue and net (loss) income based on Casino KC, Casino Vicksburg and Shreveport’s historical reporting periods as if the acquisitions had occurred as of January 1, 2019: Year Ended (in thousands, except per share data) December 31, 2020 December 31, 2019 Revenue $ 465,685 $ 722,136 Net (loss) income $ (7,450) $ 92,713 Net (loss) income per share, basic $ (0.24) $ 2.46 Net (loss) income per share, diluted $ (0.24) $ 2.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NEWPORT GRAND (Tables)</t>
        </is>
      </c>
      <c r="B1" s="2" t="inlineStr">
        <is>
          <t>12 Months Ended</t>
        </is>
      </c>
    </row>
    <row r="2">
      <c r="B2" s="2" t="inlineStr">
        <is>
          <t>Dec. 31, 2020</t>
        </is>
      </c>
    </row>
    <row r="3">
      <c r="A3" s="3" t="inlineStr">
        <is>
          <t>Discontinued Operations and Disposal Groups [Abstract]</t>
        </is>
      </c>
    </row>
    <row r="4">
      <c r="A4" s="4" t="inlineStr">
        <is>
          <t>Schedule of Newport Grand Disposal Loss</t>
        </is>
      </c>
      <c r="B4" s="4" t="inlineStr">
        <is>
          <t>The following sets forth the calculation of the Newport Grand disposal loss for the year ended December 31, 2018: Sale price $ 10,150 Land, building and improvement costs sold or written off (12,993) Transaction costs (669) Impairment loss (3,512) Participation fees (2,373) Land, building and improvement disposal loss (5,885) Equipment written-off upon facility closure (629) Newport Grand disposal loss $ (6,5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hange in carrying value of goodwill by reportable segment for the years ended December 31, 2020 and 2019 is as follows: Rhode Island Mid-Atlantic Southeast West Total Goodwill as of December 31, 2018 $ 83,101 $ — $ 48,934 $ — $ 132,035 Goodwill from current year business combinations — 1,047 — — 1,047 Goodwill as of December 31, 2019 $ 83,101 $ 1,047 $ 48,934 $ — $ 133,082 Goodwill from current year business combinations — — 6,053 53,204 59,257 Impairment charges — — — (5,360) (5,360) Goodwill as of December 31, 2020 $ 83,101 $ 1,047 $ 54,987 $ 47,844 $ 186,979 </t>
        </is>
      </c>
    </row>
    <row r="5">
      <c r="A5" s="4" t="inlineStr">
        <is>
          <t>Schedule of Identifiable Intangible Assets</t>
        </is>
      </c>
      <c r="B5" s="4" t="inlineStr">
        <is>
          <t xml:space="preserve">The change in intangible assets, net for the years ended December 31, 2020 and 2019 is as follows: Intangible assets, net as of December 31, 2018 $ 110,104 Intangible assets from current year business combinations 5,110 Other intangibles acquired 1,092 Less: Accumulated amortization (5,933) Intangible assets, net as of December 31, 2019 $ 110,373 Intangible assets from current year business combinations 203,380 Other intangibles acquired (1) 357,793 Impairment charges (3,299) Less: Accumulated amortization (4,852) Intangible assets, net as of December 31, 2020 $ 663,395 (1) Includes Naming rights and Bally’s trade name. The Company’s identifiable intangible assets consist of the following: Weighted December 31, 2020 (in thousands, except years) Gross Carrying Amount Accumulated Net Amortizable intangible assets: Naming rights - Sinclair (1) 10.0 $ 338,241 $ — $ 338,241 Rhode Island contract for VLT’s 0.0 29,300 (29,300) — Trade names 8.6 21,600 (16,475) 5,125 Hard Rock license 26.5 8,000 (1,576) 6,424 Rated player relationships 5.8 10,515 (5,483) 5,032 Other 3.7 1,950 (750) 1,200 Total amortizable intangible assets 409,606 (53,584) 356,022 Intangible assets not subject to amortization: Gaming licenses Indefinite 287,108 — 287,108 Bally’s trade name Indefinite 19,052 — 19,052 Novelty game licenses Indefinite 1,213 — 1,213 Total unamortizable intangible assets 307,373 — 307,373 Total intangible assets, net $ 716,979 $ (53,584) $ 663,395 (1) Amortization will begin upon the commencement date of the re-branded Sinclair regional sports networks which had not occurred as of December 31, 2020. As such, there was no amortization expense for the year ended December 31, 2020. Weighted December 31, 2019 (in thousands, except years) Gross Accumulated Net Amortizable intangible assets: Rhode Island contract for VLT’s 0.6 $ 29,300 $ (27,629) $ 1,671 Trade names 7.0 19,500 (14,576) 4,924 Hard Rock license 27.5 8,000 (1,333) 6,667 Rated player relationships 5.1 7,765 (4,660) 3,105 Other 3.2 1,220 (534) 686 Total amortizable intangible assets 65,785 (48,732) 17,053 Intangible assets not subject to amortization: Rhode Island VLT license Indefinite 92,108 — 92,108 Novelty game licenses Indefinite 1,212 — 1,212 Total unamortizable intangible assets 93,320 — 93,320 Total intangible assets, net $ 159,105 $ (48,732) $ 110,373 </t>
        </is>
      </c>
    </row>
    <row r="6">
      <c r="A6" s="4" t="inlineStr">
        <is>
          <t>Schedule of Identifiable Intangible Assets</t>
        </is>
      </c>
      <c r="B6" s="4" t="inlineStr">
        <is>
          <t xml:space="preserve">The change in intangible assets, net for the years ended December 31, 2020 and 2019 is as follows: Intangible assets, net as of December 31, 2018 $ 110,104 Intangible assets from current year business combinations 5,110 Other intangibles acquired 1,092 Less: Accumulated amortization (5,933) Intangible assets, net as of December 31, 2019 $ 110,373 Intangible assets from current year business combinations 203,380 Other intangibles acquired (1) 357,793 Impairment charges (3,299) Less: Accumulated amortization (4,852) Intangible assets, net as of December 31, 2020 $ 663,395 (1) Includes Naming rights and Bally’s trade name. The Company’s identifiable intangible assets consist of the following: Weighted December 31, 2020 (in thousands, except years) Gross Carrying Amount Accumulated Net Amortizable intangible assets: Naming rights - Sinclair (1) 10.0 $ 338,241 $ — $ 338,241 Rhode Island contract for VLT’s 0.0 29,300 (29,300) — Trade names 8.6 21,600 (16,475) 5,125 Hard Rock license 26.5 8,000 (1,576) 6,424 Rated player relationships 5.8 10,515 (5,483) 5,032 Other 3.7 1,950 (750) 1,200 Total amortizable intangible assets 409,606 (53,584) 356,022 Intangible assets not subject to amortization: Gaming licenses Indefinite 287,108 — 287,108 Bally’s trade name Indefinite 19,052 — 19,052 Novelty game licenses Indefinite 1,213 — 1,213 Total unamortizable intangible assets 307,373 — 307,373 Total intangible assets, net $ 716,979 $ (53,584) $ 663,395 (1) Amortization will begin upon the commencement date of the re-branded Sinclair regional sports networks which had not occurred as of December 31, 2020. As such, there was no amortization expense for the year ended December 31, 2020. Weighted December 31, 2019 (in thousands, except years) Gross Accumulated Net Amortizable intangible assets: Rhode Island contract for VLT’s 0.6 $ 29,300 $ (27,629) $ 1,671 Trade names 7.0 19,500 (14,576) 4,924 Hard Rock license 27.5 8,000 (1,333) 6,667 Rated player relationships 5.1 7,765 (4,660) 3,105 Other 3.2 1,220 (534) 686 Total amortizable intangible assets 65,785 (48,732) 17,053 Intangible assets not subject to amortization: Rhode Island VLT license Indefinite 92,108 — 92,108 Novelty game licenses Indefinite 1,212 — 1,212 Total unamortizable intangible assets 93,320 — 93,320 Total intangible assets, net $ 159,105 $ (48,732) $ 110,373 </t>
        </is>
      </c>
    </row>
    <row r="7">
      <c r="A7" s="4" t="inlineStr">
        <is>
          <t>Schedule of Remaining Amortization Expense</t>
        </is>
      </c>
      <c r="B7" s="4" t="inlineStr">
        <is>
          <t xml:space="preserve">The following table shows the remaining amortization expense associated with finite lived intangible assets as of December 31, 2020: (in thousands) 2021 $ 27,610 2022 36,005 2023 35,924 2024 35,274 2025 35,274 Thereafter 185,935 $ 356,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s of December 31, 2020 and 2019, accrued liabilities consisted of the following: December 31, (in thousands) 2020 2019 Gaming liabilities $ 33,795 $ 23,908 Compensation 21,708 13,849 Bally's trade name accrual, current portion 9,475 — Insurance reserve 7,188 — Transaction services and net working capital accrual 7,174 — Purses due to horsemen 5,726 7,868 Property taxes 3,486 2,920 Interest payable 3,076 2,291 Construction accruals 2,151 — Legal 1,761 833 Other 24,515 19,180 Total accrued liabilities $ 120,055 $ 70,8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QUISITION, INTEGRATION AND RESTRUCTURING EXPENSE (Tabl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 xml:space="preserve">The following table reflects acquisition, integration and restructuring expense the Company recorded during the years ended December 31, 2020, 2019 and 2018: Years Ended December 31, (in thousands) 2020 2019 2018 Acquisition and integration costs: Bally’s Atlantic City $ 4,373 $ — $ — Eldorado Resort Casino Shreveport 3,108 — — Casino KC and Casino Vicksburg 1,828 1,293 — MontBleu 1,052 — — Black Hawk Casinos 1,021 1,724 208 Jumer’s Hotel &amp; Casino 1,003 — — Tropicana Evansville 661 — — Centre County, PA 132 — — Dover Downs merger and going public expenses 59 7,883 6,636 Total 13,237 10,900 6,844 Restructuring expense 20 1,268 — Total acquisition, integration and restructuring expense $ 13,257 $ 12,168 $ 6,844 </t>
        </is>
      </c>
    </row>
    <row r="5">
      <c r="A5" s="4" t="inlineStr">
        <is>
          <t>Restructuring Reserve</t>
        </is>
      </c>
      <c r="B5" s="4" t="inlineStr">
        <is>
          <t xml:space="preserve">The following table summarizes the restructuring liability accrual activity during the years ended December 31, 2020 and 2019 related to the Rhode Island and Mid-Atlantic reportable segments. Severance (in thousands) Rhode Island Mid-Atlantic Total Restructuring liability as of December 31, 2018 $ — $ — $ — Additions 425 843 1,268 Payments (425) (820) (1,245) Restructuring liability as of December 31, 2019 — 23 23 Additions — 20 20 Payments — (43) (43) Restructuring liability as of December 31, 2020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As of December 31, 2020 and 2019, long term debt consisted of the following: December 31, (in thousands) 2020 2019 Term Loan Facility $ 569,125 $ 298,500 Revolving Credit Facility 35,000 — 6.75% Senior Notes due 2027 525,000 400,000 Less: Unamortized original issue discount (11,771) (2,014) Less: Unamortized deferred financing fees (17,499) (12,885) Long-term debt, including current portion 1,099,855 683,601 Less: Current portion of Term Loan and Revolving Credit Facility (5,750) (3,000) Long-term debt, net of discount and deferred financing fees; excluding current portion $ 1,094,105 $ 680,601 </t>
        </is>
      </c>
    </row>
    <row r="5">
      <c r="A5" s="4" t="inlineStr">
        <is>
          <t>Schedule of Maturities of Long-term Debt</t>
        </is>
      </c>
      <c r="B5" s="4" t="inlineStr">
        <is>
          <t xml:space="preserve">As of December 31, 2020, the contractual annual principal maturities of long-term debt, including the Revolving Credit Facility, are as follows: (in thousands) 2021 $ 5,750 2022 5,750 2023 5,750 2024 40,750 2025 5,750 Thereafter 1,065,375 $ 1,129,1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Quantitative Information of Operating Leases</t>
        </is>
      </c>
      <c r="B4" s="4" t="inlineStr">
        <is>
          <t>The Company’s total lease cost under ASC 842 for the years ended December 31, 2020 and 2019 is as follows: Year Ended December 31, (in thousands) 2020 2019 Operating leases: Operating lease cost $ 3,256 $ 2,430 Variable lease cost 56 66 Operating lease expense 3,312 2,496 Short-term lease expense 2,158 1,830 Total lease expense $ 5,470 $ 4,326 Rent expense for the year ended December 31, 2018 was determined under ASC 840, which excludes variable lease cost and was $2.0 million. Supplemental cash flow and other information for the year ended December 31, 2020 and 2019, related to operating leases is as follows: Year Ended December 31, ($ in thousands) 2020 2019 Cash paid for amounts included in the lease liability - operating cash flows from operating leases $ 5,235 $ 2,440 Right of use assets obtained in exchange for operating lease liabilities $ 9,376 $ 18,771 Weighted average remaining lease term 24.3 years 16.7 years Weighted average discount rate 7.3 % 6.8 %</t>
        </is>
      </c>
    </row>
    <row r="5">
      <c r="A5" s="4" t="inlineStr">
        <is>
          <t>Schedule of Future Minimum Rental Commitments</t>
        </is>
      </c>
      <c r="B5" s="4" t="inlineStr">
        <is>
          <t xml:space="preserve">As of December 31, 2020, future minimum rental commitments under noncancelable operating leases are as follows: 2020 (in thousands) 2021 $ 6,204 2022 5,960 2023 5,917 2024 5,866 2025 5,633 Thereafter 109,713 Total 139,293 Less: present value discount (75,748) Operating lease obligations $ 63,5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372792</v>
      </c>
      <c r="C4" s="5" t="n">
        <v>523577</v>
      </c>
      <c r="D4" s="5" t="n">
        <v>437537</v>
      </c>
    </row>
    <row r="5">
      <c r="A5" s="3" t="inlineStr">
        <is>
          <t>Operating costs and expenses:</t>
        </is>
      </c>
    </row>
    <row r="6">
      <c r="A6" s="4" t="inlineStr">
        <is>
          <t>Advertising, general and administrative</t>
        </is>
      </c>
      <c r="B6" s="6" t="n">
        <v>176943</v>
      </c>
      <c r="C6" s="6" t="n">
        <v>180400</v>
      </c>
      <c r="D6" s="6" t="n">
        <v>143278</v>
      </c>
    </row>
    <row r="7">
      <c r="A7" s="4" t="inlineStr">
        <is>
          <t>Goodwill and asset impairment</t>
        </is>
      </c>
      <c r="B7" s="6" t="n">
        <v>8659</v>
      </c>
      <c r="C7" s="6" t="n">
        <v>0</v>
      </c>
      <c r="D7" s="6" t="n">
        <v>0</v>
      </c>
    </row>
    <row r="8">
      <c r="A8" s="4" t="inlineStr">
        <is>
          <t>Expansion and pre-opening</t>
        </is>
      </c>
      <c r="B8" s="6" t="n">
        <v>921</v>
      </c>
      <c r="C8" s="6" t="n">
        <v>0</v>
      </c>
      <c r="D8" s="6" t="n">
        <v>2678</v>
      </c>
    </row>
    <row r="9">
      <c r="A9" s="4" t="inlineStr">
        <is>
          <t>Acquisition, integration and restructuring expense</t>
        </is>
      </c>
      <c r="B9" s="6" t="n">
        <v>13257</v>
      </c>
      <c r="C9" s="6" t="n">
        <v>12168</v>
      </c>
      <c r="D9" s="6" t="n">
        <v>6844</v>
      </c>
    </row>
    <row r="10">
      <c r="A10" s="4" t="inlineStr">
        <is>
          <t>Newport Grand disposal loss</t>
        </is>
      </c>
      <c r="B10" s="6" t="n">
        <v>0</v>
      </c>
      <c r="C10" s="6" t="n">
        <v>0</v>
      </c>
      <c r="D10" s="6" t="n">
        <v>6514</v>
      </c>
    </row>
    <row r="11">
      <c r="A11" s="4" t="inlineStr">
        <is>
          <t>Storm related losses, net of insurance recoveries</t>
        </is>
      </c>
      <c r="B11" s="6" t="n">
        <v>14095</v>
      </c>
      <c r="C11" s="6" t="n">
        <v>-1181</v>
      </c>
      <c r="D11" s="6" t="n">
        <v>0</v>
      </c>
    </row>
    <row r="12">
      <c r="A12" s="4" t="inlineStr">
        <is>
          <t>Rebranding</t>
        </is>
      </c>
      <c r="B12" s="6" t="n">
        <v>792</v>
      </c>
      <c r="C12" s="6" t="n">
        <v>0</v>
      </c>
      <c r="D12" s="6" t="n">
        <v>0</v>
      </c>
    </row>
    <row r="13">
      <c r="A13" s="4" t="inlineStr">
        <is>
          <t>Depreciation and amortization</t>
        </is>
      </c>
      <c r="B13" s="6" t="n">
        <v>37842</v>
      </c>
      <c r="C13" s="6" t="n">
        <v>32392</v>
      </c>
      <c r="D13" s="6" t="n">
        <v>22332</v>
      </c>
    </row>
    <row r="14">
      <c r="A14" s="4" t="inlineStr">
        <is>
          <t>Total operating costs and expenses</t>
        </is>
      </c>
      <c r="B14" s="6" t="n">
        <v>391178</v>
      </c>
      <c r="C14" s="6" t="n">
        <v>408951</v>
      </c>
      <c r="D14" s="6" t="n">
        <v>316888</v>
      </c>
    </row>
    <row r="15">
      <c r="A15" s="4" t="inlineStr">
        <is>
          <t>(Loss) income from operations</t>
        </is>
      </c>
      <c r="B15" s="6" t="n">
        <v>-18386</v>
      </c>
      <c r="C15" s="6" t="n">
        <v>114626</v>
      </c>
      <c r="D15" s="6" t="n">
        <v>120649</v>
      </c>
    </row>
    <row r="16">
      <c r="A16" s="3" t="inlineStr">
        <is>
          <t>Other income (expense):</t>
        </is>
      </c>
    </row>
    <row r="17">
      <c r="A17" s="4" t="inlineStr">
        <is>
          <t>Interest income</t>
        </is>
      </c>
      <c r="B17" s="6" t="n">
        <v>612</v>
      </c>
      <c r="C17" s="6" t="n">
        <v>1904</v>
      </c>
      <c r="D17" s="6" t="n">
        <v>173</v>
      </c>
    </row>
    <row r="18">
      <c r="A18" s="4" t="inlineStr">
        <is>
          <t>Interest expense, net of amounts capitalized</t>
        </is>
      </c>
      <c r="B18" s="6" t="n">
        <v>-63248</v>
      </c>
      <c r="C18" s="6" t="n">
        <v>-39830</v>
      </c>
      <c r="D18" s="6" t="n">
        <v>-23025</v>
      </c>
    </row>
    <row r="19">
      <c r="A19" s="4" t="inlineStr">
        <is>
          <t>Change in value of naming rights liabilities</t>
        </is>
      </c>
      <c r="B19" s="6" t="n">
        <v>-57660</v>
      </c>
      <c r="C19" s="6" t="n">
        <v>0</v>
      </c>
      <c r="D19" s="6" t="n">
        <v>0</v>
      </c>
    </row>
    <row r="20">
      <c r="A20" s="4" t="inlineStr">
        <is>
          <t>Gain on bargain purchases</t>
        </is>
      </c>
      <c r="B20" s="6" t="n">
        <v>63871</v>
      </c>
      <c r="C20" s="6" t="n">
        <v>0</v>
      </c>
      <c r="D20" s="6" t="n">
        <v>0</v>
      </c>
    </row>
    <row r="21">
      <c r="A21" s="4" t="inlineStr">
        <is>
          <t>Loss on extinguishment and modification of debt</t>
        </is>
      </c>
      <c r="B21" s="6" t="n">
        <v>0</v>
      </c>
      <c r="C21" s="6" t="n">
        <v>1703</v>
      </c>
      <c r="D21" s="6" t="n">
        <v>0</v>
      </c>
    </row>
    <row r="22">
      <c r="A22" s="4" t="inlineStr">
        <is>
          <t>Other, net</t>
        </is>
      </c>
      <c r="B22" s="6" t="n">
        <v>0</v>
      </c>
      <c r="C22" s="6" t="n">
        <v>183</v>
      </c>
      <c r="D22" s="6" t="n">
        <v>0</v>
      </c>
    </row>
    <row r="23">
      <c r="A23" s="4" t="inlineStr">
        <is>
          <t>Total other expense, net</t>
        </is>
      </c>
      <c r="B23" s="6" t="n">
        <v>-56425</v>
      </c>
      <c r="C23" s="6" t="n">
        <v>-39446</v>
      </c>
      <c r="D23" s="6" t="n">
        <v>-22852</v>
      </c>
    </row>
    <row r="24">
      <c r="A24" s="4" t="inlineStr">
        <is>
          <t>(Loss) income before provision for income taxes</t>
        </is>
      </c>
      <c r="B24" s="6" t="n">
        <v>-74811</v>
      </c>
      <c r="C24" s="6" t="n">
        <v>75180</v>
      </c>
      <c r="D24" s="6" t="n">
        <v>97797</v>
      </c>
    </row>
    <row r="25">
      <c r="A25" s="4" t="inlineStr">
        <is>
          <t>(Benefit) provision for income taxes</t>
        </is>
      </c>
      <c r="B25" s="6" t="n">
        <v>-69324</v>
      </c>
      <c r="C25" s="6" t="n">
        <v>20050</v>
      </c>
      <c r="D25" s="6" t="n">
        <v>26359</v>
      </c>
    </row>
    <row r="26">
      <c r="A26" s="4" t="inlineStr">
        <is>
          <t>Net (loss) income</t>
        </is>
      </c>
      <c r="B26" s="6" t="n">
        <v>-5487</v>
      </c>
      <c r="C26" s="6" t="n">
        <v>55130</v>
      </c>
      <c r="D26" s="6" t="n">
        <v>71438</v>
      </c>
    </row>
    <row r="27">
      <c r="A27" s="4" t="inlineStr">
        <is>
          <t>Deemed dividends related to changes in fair value of common stock subject to possible redemption</t>
        </is>
      </c>
      <c r="B27" s="6" t="n">
        <v>0</v>
      </c>
      <c r="C27" s="6" t="n">
        <v>0</v>
      </c>
      <c r="D27" s="6" t="n">
        <v>640</v>
      </c>
    </row>
    <row r="28">
      <c r="A28" s="4" t="inlineStr">
        <is>
          <t>Net (loss) income applicable to common stockholders</t>
        </is>
      </c>
      <c r="B28" s="5" t="n">
        <v>-5487</v>
      </c>
      <c r="C28" s="5" t="n">
        <v>55130</v>
      </c>
      <c r="D28" s="5" t="n">
        <v>72078</v>
      </c>
    </row>
    <row r="29">
      <c r="A29" s="4" t="inlineStr">
        <is>
          <t>Net income per share, basic (in dollars per share)</t>
        </is>
      </c>
      <c r="B29" s="7" t="n">
        <v>-0.18</v>
      </c>
      <c r="C29" s="7" t="n">
        <v>1.46</v>
      </c>
      <c r="D29" s="7" t="n">
        <v>1.95</v>
      </c>
    </row>
    <row r="30">
      <c r="A30" s="4" t="inlineStr">
        <is>
          <t>Weighted average common shares outstanding, basic (in shares)</t>
        </is>
      </c>
      <c r="B30" s="6" t="n">
        <v>31315151</v>
      </c>
      <c r="C30" s="6" t="n">
        <v>37705179</v>
      </c>
      <c r="D30" s="6" t="n">
        <v>36938943</v>
      </c>
    </row>
    <row r="31">
      <c r="A31" s="4" t="inlineStr">
        <is>
          <t>Net income per share, diluted (in dollars per share)</t>
        </is>
      </c>
      <c r="B31" s="7" t="n">
        <v>-0.18</v>
      </c>
      <c r="C31" s="7" t="n">
        <v>1.46</v>
      </c>
      <c r="D31" s="7" t="n">
        <v>1.87</v>
      </c>
    </row>
    <row r="32">
      <c r="A32" s="4" t="inlineStr">
        <is>
          <t>Weighted average common shares outstanding, diluted (in shares)</t>
        </is>
      </c>
      <c r="B32" s="6" t="n">
        <v>31315151</v>
      </c>
      <c r="C32" s="6" t="n">
        <v>37819617</v>
      </c>
      <c r="D32" s="6" t="n">
        <v>38551708</v>
      </c>
    </row>
    <row r="33">
      <c r="A33" s="4" t="inlineStr">
        <is>
          <t>Gaming</t>
        </is>
      </c>
    </row>
    <row r="34">
      <c r="A34" s="3" t="inlineStr">
        <is>
          <t>Revenue:</t>
        </is>
      </c>
    </row>
    <row r="35">
      <c r="A35" s="4" t="inlineStr">
        <is>
          <t>Total revenue</t>
        </is>
      </c>
      <c r="B35" s="5" t="n">
        <v>291658</v>
      </c>
      <c r="C35" s="5" t="n">
        <v>367948</v>
      </c>
      <c r="D35" s="5" t="n">
        <v>327740</v>
      </c>
    </row>
    <row r="36">
      <c r="A36" s="3" t="inlineStr">
        <is>
          <t>Operating costs and expenses:</t>
        </is>
      </c>
    </row>
    <row r="37">
      <c r="A37" s="4" t="inlineStr">
        <is>
          <t>Cost of net revenue</t>
        </is>
      </c>
      <c r="B37" s="6" t="n">
        <v>89455</v>
      </c>
      <c r="C37" s="6" t="n">
        <v>93965</v>
      </c>
      <c r="D37" s="6" t="n">
        <v>71798</v>
      </c>
    </row>
    <row r="38">
      <c r="A38" s="4" t="inlineStr">
        <is>
          <t>Racing</t>
        </is>
      </c>
    </row>
    <row r="39">
      <c r="A39" s="3" t="inlineStr">
        <is>
          <t>Revenue:</t>
        </is>
      </c>
    </row>
    <row r="40">
      <c r="A40" s="4" t="inlineStr">
        <is>
          <t>Total revenue</t>
        </is>
      </c>
      <c r="B40" s="6" t="n">
        <v>6412</v>
      </c>
      <c r="C40" s="6" t="n">
        <v>13114</v>
      </c>
      <c r="D40" s="6" t="n">
        <v>13158</v>
      </c>
    </row>
    <row r="41">
      <c r="A41" s="3" t="inlineStr">
        <is>
          <t>Operating costs and expenses:</t>
        </is>
      </c>
    </row>
    <row r="42">
      <c r="A42" s="4" t="inlineStr">
        <is>
          <t>Cost of net revenue</t>
        </is>
      </c>
      <c r="B42" s="6" t="n">
        <v>6446</v>
      </c>
      <c r="C42" s="6" t="n">
        <v>9592</v>
      </c>
      <c r="D42" s="6" t="n">
        <v>9031</v>
      </c>
    </row>
    <row r="43">
      <c r="A43" s="4" t="inlineStr">
        <is>
          <t>Hotel</t>
        </is>
      </c>
    </row>
    <row r="44">
      <c r="A44" s="3" t="inlineStr">
        <is>
          <t>Revenue:</t>
        </is>
      </c>
    </row>
    <row r="45">
      <c r="A45" s="4" t="inlineStr">
        <is>
          <t>Total revenue</t>
        </is>
      </c>
      <c r="B45" s="6" t="n">
        <v>24742</v>
      </c>
      <c r="C45" s="6" t="n">
        <v>38988</v>
      </c>
      <c r="D45" s="6" t="n">
        <v>21339</v>
      </c>
    </row>
    <row r="46">
      <c r="A46" s="3" t="inlineStr">
        <is>
          <t>Operating costs and expenses:</t>
        </is>
      </c>
    </row>
    <row r="47">
      <c r="A47" s="4" t="inlineStr">
        <is>
          <t>Cost of net revenue</t>
        </is>
      </c>
      <c r="B47" s="6" t="n">
        <v>10144</v>
      </c>
      <c r="C47" s="6" t="n">
        <v>14841</v>
      </c>
      <c r="D47" s="6" t="n">
        <v>8266</v>
      </c>
    </row>
    <row r="48">
      <c r="A48" s="4" t="inlineStr">
        <is>
          <t>Food and beverage</t>
        </is>
      </c>
    </row>
    <row r="49">
      <c r="A49" s="3" t="inlineStr">
        <is>
          <t>Revenue:</t>
        </is>
      </c>
    </row>
    <row r="50">
      <c r="A50" s="4" t="inlineStr">
        <is>
          <t>Total revenue</t>
        </is>
      </c>
      <c r="B50" s="6" t="n">
        <v>32132</v>
      </c>
      <c r="C50" s="6" t="n">
        <v>69904</v>
      </c>
      <c r="D50" s="6" t="n">
        <v>48380</v>
      </c>
    </row>
    <row r="51">
      <c r="A51" s="3" t="inlineStr">
        <is>
          <t>Operating costs and expenses:</t>
        </is>
      </c>
    </row>
    <row r="52">
      <c r="A52" s="4" t="inlineStr">
        <is>
          <t>Cost of net revenue</t>
        </is>
      </c>
      <c r="B52" s="6" t="n">
        <v>29367</v>
      </c>
      <c r="C52" s="6" t="n">
        <v>58447</v>
      </c>
      <c r="D52" s="6" t="n">
        <v>40246</v>
      </c>
    </row>
    <row r="53">
      <c r="A53" s="4" t="inlineStr">
        <is>
          <t>Other</t>
        </is>
      </c>
    </row>
    <row r="54">
      <c r="A54" s="3" t="inlineStr">
        <is>
          <t>Revenue:</t>
        </is>
      </c>
    </row>
    <row r="55">
      <c r="A55" s="4" t="inlineStr">
        <is>
          <t>Total revenue</t>
        </is>
      </c>
      <c r="B55" s="6" t="n">
        <v>17848</v>
      </c>
      <c r="C55" s="6" t="n">
        <v>33623</v>
      </c>
      <c r="D55" s="6" t="n">
        <v>26920</v>
      </c>
    </row>
    <row r="56">
      <c r="A56" s="4" t="inlineStr">
        <is>
          <t>Retail, entertainment and other</t>
        </is>
      </c>
    </row>
    <row r="57">
      <c r="A57" s="3" t="inlineStr">
        <is>
          <t>Operating costs and expenses:</t>
        </is>
      </c>
    </row>
    <row r="58">
      <c r="A58" s="4" t="inlineStr">
        <is>
          <t>Cost of net revenue</t>
        </is>
      </c>
      <c r="B58" s="5" t="n">
        <v>3257</v>
      </c>
      <c r="C58" s="5" t="n">
        <v>8327</v>
      </c>
      <c r="D58" s="5" t="n">
        <v>59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PLANS (Tables)</t>
        </is>
      </c>
      <c r="B1" s="2" t="inlineStr">
        <is>
          <t>12 Months Ended</t>
        </is>
      </c>
    </row>
    <row r="2">
      <c r="B2" s="2" t="inlineStr">
        <is>
          <t>Dec. 31, 2020</t>
        </is>
      </c>
    </row>
    <row r="3">
      <c r="A3" s="3" t="inlineStr">
        <is>
          <t>Share-based Payment Arrangement [Abstract]</t>
        </is>
      </c>
    </row>
    <row r="4">
      <c r="A4" s="4" t="inlineStr">
        <is>
          <t>Summary of Stock Option Plan Activity</t>
        </is>
      </c>
      <c r="B4" s="4" t="inlineStr">
        <is>
          <t>Stock option activity under the 2010 Option Plan for the year ended December 31, 2020 is as follows: Shares Weighted Weighted Average Remaining Contractual Term Aggregate Intrinsic Value Outstanding at December 31, 2019 109,564 $ 4.31 Exercised (19,564) $ 4.31 Outstanding at December 31, 2020 90,000 $ 4.31 2.7 years $ 4.1 million Exercisable at December 31, 2020 90,000 $ 4.31 2.7 years $ 4.1 million</t>
        </is>
      </c>
    </row>
    <row r="5">
      <c r="A5" s="4" t="inlineStr">
        <is>
          <t>Summary of RSU and PSU Activity</t>
        </is>
      </c>
      <c r="B5" s="4" t="inlineStr">
        <is>
          <t xml:space="preserve">The following summary presents information of equity-classified RSU and PSU activity for the year ended December 31, 2020: Restricted Stock Performance Weighted Outstanding at December 31, 2019 76,343 53,613 $ 28.57 Granted 762,670 48,209 31.27 Vested (422,962) (53,617) 26.17 Forfeited (1,642) (16,727) 26.52 Outstanding at December 31, 2020 414,409 31,478 $ 36.12 The following summary presents liability-classified RSU activity for the year ended December 31, 2020: Restricted Weighted Outstanding at December 31, 2019 9,572 $ 25.50 Vested and settled for cash (9,572) 25.50 Forfeited — 25.50 Outstanding at December 31, 2020 — $ 25.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Share Repurchase Activity</t>
        </is>
      </c>
      <c r="B4" s="4" t="inlineStr">
        <is>
          <t xml:space="preserve">Total share repurchase activity during the years ended December 31, 2020 and 2019 is as follows: Year Ended December 31, (in thousands, except share and per share data) 2020 2019 Number of common shares repurchased 1,812,393 9,079,690 Total cost $ 33,292 $ 223,075 Average cost per share, including commissions $ 18.37 $ 24.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Multiemployer Plans</t>
        </is>
      </c>
      <c r="B4" s="4" t="inlineStr">
        <is>
          <t>The following table outlines the Company’s participation in multi-employer pension plans for the years ended December 31, 2020, 2019 and 2018 and sets forth the calendar year contributions and accruals for each plan. The “EIN/Pension Plan Number” column provides the Employer Identification Number (“EIN”) and the three-digit plan number. The most recent Pension Protection Act zone status available in 2020 and 2019 relates to the plans’ two most recent fiscal year-ends. The zone status is based on information that the Company received from the plans’ administrators and is certified by each plan’s actuary. Plans certified in the red zone are generally less than 65% funded, plans certified in the orange zone are both less than 80% funded and have an accumulated funding deficiency or are expected to have a deficiency in any of the next six plan years, plans certified in the yellow zone are less than 80% funded, and plans certified in the green zone are at least 80% funded. The “FIP/RP Status Pending/Implemented” column indicates whether a financial improvement plan (“FIP”) for yellow/orange zone plans, or a rehabilitation plan (“RP”) for red zone plans, is either pending or has been implemented. As of December 31, 2020 and 2019, all plans that have either a FIP or RP requirement have had the respective plan implemented. EIN/ Pension Pension Protection Act FIP/RP Status Contributions and Accruals (in $000’s) Company Union Pension Fund 2020 2019 2020 2019 2018 SEIU National Industry Pension Fund 52-6148540 Red Red Yes/Implemented $ 366 $ 910 $ 845 No 4/30/2022 New England Carpenters Pension Fund (1) 51-6040899 Green Green No 91 121 138 No 6/2/2020 (4) Plumbers and Pipefitters Pension Fund 52-6152779 Yellow Yellow Yes/Implemented 171 299 311 No 8/29/2021 Rhode Island Laborers Pension Fund 51-6095806 Green Green No 483 785 934 Yes 10/31/2022 New England Teamsters Pension Fund 04-6372430 Red Red Yes/Implemented 230 361 582 No 6/30/2023 The Legacy Plan of the UNITE HERE Retirement Fund (3) 82-0994119/001 Red Red Yes/Implemented 578 936 1,474 No 6/30/2021 The Adjustable Plan of the UNITE HERE Retirement Fund (3) 82-0994119/002 N/A (2) N/A (2) No 5/31/2022 Local 68 Engineers Union Pension Fund 51-0176618 Red Red Yes/Implemented 22 — — No 4/30/2022 Northeast Carpenters Pension Fund 11-1991772 Green Green No 10 — — No 4/30/2022 International Painters and Allied Trades Industry Pension Fund 52-6073909 Red Red Yes/Implemented 5 — — No 4/30/2022 Total Contributions $ 1,956 $ 3,412 $ 4,284 __________________________________ (1) Effective January 1, 2018, the Rhode Island Carpenters Pension Fund (05-6016572) merged into the New England Carpenters Pension Fund. (2) The Plan is not subject to the Pension Protection Act of 2016 zone status certification rule. (3) Formerly listed as Hotel &amp; Restaurant Employees International Pension Fund - Allocations of contributions between the two plans are determined by the plan administrator. Unions at both our Twin River Lincoln and Bally's Atlantic City properties participate in the UNITE HERE Retirement funds. (4) Contract renewal is currently in negotiations</t>
        </is>
      </c>
    </row>
    <row r="5">
      <c r="A5" s="4" t="inlineStr">
        <is>
          <t>Schedule of Benefit Obligation, Fair Value of Plan Assets, and Funded Status of Plan</t>
        </is>
      </c>
      <c r="B5" s="4" t="inlineStr">
        <is>
          <t>For the defined benefit pension plan, the accumulated benefit obligation is equal to the projected benefit obligation. The following tables present the benefit obligation, fair value of plan assets and funded status of the plan: Year Ended December 31, (in thousands) 2020 2019 Changes in Benefit Obligation Beginning benefit obligation $ 27,849 $ 24,067 Service cost — — Interest cost 897 666 Actuarial (gain) loss 3,069 3,588 Benefits paid (880) (472) Benefit obligation at end of year $ 30,935 $ 27,849 Changes in Plan Assets Beginning fair value of plan assets $ 19,162 $ 17,454 Actual return (loss) on plan assets 2,653 1,815 Employer contributions 786 365 Benefits paid (880) (472) Settlement payments — — Fair value of plan assets at end of year $ 21,721 $ 19,162 Unfunded status at end of year $ (9,214) $ (8,687)</t>
        </is>
      </c>
    </row>
    <row r="6">
      <c r="A6" s="4" t="inlineStr">
        <is>
          <t>Schedule of Periodic Benefit (Income) Cost</t>
        </is>
      </c>
      <c r="B6" s="4" t="inlineStr">
        <is>
          <t xml:space="preserve">Net periodic benefit (income) cost and other changes in plan assets and benefit obligations recognized consist of the following: Year Ended December 31, (in thousands) 2020 2019 Net Periodic Benefit (Income) Cost Interest cost $ 897 $ 666 Expected return on plan assets (1,428) (967) Net periodic benefit (income) cost $ (531) $ (301) Other Changes in Plan Assets and Benefit Obligations Recognized in Other Comprehensive Income Net actuarial loss $ 1,844 $ 2,740 Total expense recognized in other comprehensive income $ 1,844 $ 2,740 Total expense recognized in net periodic benefit cost (income) and other comprehensive income (loss) $ 1,313 $ 2,439 </t>
        </is>
      </c>
    </row>
    <row r="7">
      <c r="A7" s="4" t="inlineStr">
        <is>
          <t>Schedule of Assumptions Used</t>
        </is>
      </c>
      <c r="B7" s="4" t="inlineStr">
        <is>
          <t>The principal assumptions used to determine net periodic pension benefit cost and benefit obligation under the Dover Downs Pension Plan as of December 31, 2020 consist of the following: Year Ended December 31, 2020 2019 Benefit obligation assumptions: Discount rate 2.55 % 3.28 % Net periodic benefit cost assumptions: Discount rate 3.28 % 4.05 % Expected return on plan assets 7.5 % 7.5 % Average future years of service 8.9 n/a</t>
        </is>
      </c>
    </row>
    <row r="8">
      <c r="A8" s="4" t="inlineStr">
        <is>
          <t>Schedule of Allocation of Plan Assets</t>
        </is>
      </c>
      <c r="B8" s="4" t="inlineStr">
        <is>
          <t xml:space="preserve">The asset allocation targets and the actual allocation of pension assets in the Dover Downs Pension Plan as of December 31, 2020 are as follows: Asset Category Target December 31, 2020 Equity Securities 60 % 64 % Debt Securities 40 % 32 % Other — % 4 % Total 100 % 100 % The fair values of pension assets in the Dover Downs Pension Plan as of December 31, 2020 by asset category are as follows: (in thousands) Asset Category Total Level 1 Level 2 Level 3 Mutual funds/ETFs: Equity-large cap $ 7,986 $ 7,986 $ — $ — Equity-mid cap 1,254 1,254 — — Equity-small cap 1,243 1,243 — — Equity-international 3,343 3,343 — — Fixed income 6,944 6,944 — — Money market 951 951 — — Total mutual funds/ETFs $ 21,721 $ 21,721 $ — $ — </t>
        </is>
      </c>
    </row>
    <row r="9">
      <c r="A9" s="4" t="inlineStr">
        <is>
          <t>Schedule of Estimated Future Benefit Payments</t>
        </is>
      </c>
      <c r="B9" s="4" t="inlineStr">
        <is>
          <t xml:space="preserve">The estimated future benefit payments under the Dover Downs Pension Plan are as follows: (in thousands) Year Ending December 31, 2021 $ 944 2022 991 2023 1,081 2024 1,126 2025 1,179 2026-2030 6,3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Provision for Income Taxes</t>
        </is>
      </c>
      <c r="B4" s="4" t="inlineStr">
        <is>
          <t xml:space="preserve">The components of the provision for income taxes are as follows: Years Ended December 31, (in thousands) 2020 2019 2018 Current taxes Federal $ (72,517) $ 9,022 $ 15,262 State 2,002 2,033 5,217 (70,515) 11,055 20,479 Deferred taxes Federal 9,871 7,363 5,760 State (8,680) 1,632 120 1,191 8,995 5,880 (Benefit) Provision for income taxes $ (69,324) $ 20,050 $ 26,359 </t>
        </is>
      </c>
    </row>
    <row r="5">
      <c r="A5" s="4" t="inlineStr">
        <is>
          <t>Schedule of Effective Income Tax Rate Reconciliation</t>
        </is>
      </c>
      <c r="B5" s="4" t="inlineStr">
        <is>
          <t>The effective rate varies from the statutory U.S. federal tax rate as follows: Years Ended December 31, (in thousands) 2020 2019 2018 Income tax expense at statutory federal rate $ (15,710) $ 15,789 $ 20,537 State income taxes, net of federal effect (5,276) 2,883 4,308 Nondeductible professional fees (665) 1,255 1,776 Other permanent differences including lobbying expense 279 424 236 Share-based compensation (922) (261) (718) Gain on bargain purchases (13,413) — — CARES Act (33,347) — — Deferred tax impact of TCJA — — 117 Return to provision adjustments (270) (245) 89 Change in uncertain tax positions — 205 14 Total (benefit) provision for income taxes $ (69,324) $ 20,050 $ 26,359 Effective income tax rate on continuing operations 92.7 % 26.7 % 27.0 %</t>
        </is>
      </c>
    </row>
    <row r="6">
      <c r="A6" s="4" t="inlineStr">
        <is>
          <t>Schedule of Deferred Tax Assets and Liabilities</t>
        </is>
      </c>
      <c r="B6" s="4" t="inlineStr">
        <is>
          <t>Significant components of the Company’s deferred income taxes at December 31, 2020 and 2019 are as follows: Years Ended December 31, (in thousands) 2020 2019 Deferred tax assets: Accrued liabilities and other $ 2,128 $ 3,233 Tax basis difference in property and equipment — 9,148 Tax basis difference in share-based compensation 914 1,800 Tax basis difference in naming rights liabilities 60,159 — Tax basis difference in self constructed assets 3,953 — Federal tax net operating loss carryforwards 648 121 State tax net operating loss carryforwards 7,816 310 Total deferred tax assets, net $ 75,618 $ 14,612 Deferred tax liabilities: Tax basis difference in land $ (5,053) $ (2,865) Tax basis difference in property and equipment (4,998) — Change in accounting method (16,234) — Tax basis difference in non-shareholder contribution (6,766) — Tax basis difference in goodwill (4,433) (4,296) Tax basis difference in amortizable assets (75,117) (21,241) Total deferred tax liabilities $ (112,601) $ (28,402) Net deferred tax liabilities $ (36,983) $ (13,790)</t>
        </is>
      </c>
    </row>
    <row r="7">
      <c r="A7" s="4" t="inlineStr">
        <is>
          <t>Schedule of Unrecognized Tax Benefits</t>
        </is>
      </c>
      <c r="B7" s="4" t="inlineStr">
        <is>
          <t xml:space="preserve">There was no unrecognized tax benefit recorded as of December 31, 2020. A reconciliation of the beginning and ending balances of the gross liability for uncertain tax positions is as follows: Years Ended December 31, (in thousands) 2020 2019 2018 Uncertain tax position liability at the beginning of the year $ — $ 400 $ 445 Increases related to tax positions taken during prior period — — 21 Decreases related to tax positions taken during prior periods — (400) — Decreases related to settlements with taxing authorities — — (66) Uncertain tax position liability at the end of the year $ — $ — $ 4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Reportable Segment Information</t>
        </is>
      </c>
      <c r="B4" s="4" t="inlineStr">
        <is>
          <t xml:space="preserve">The following table reflects revenues, income (loss), and identifiable assets for each of the Company’s reportable segments and reconciles these to the amounts shown in the Company’s consolidated financial statements. Rhode Mid-Atlantic Southeast West Other Total Year Ended December 31, 2020 Total revenue $ 132,028 $ 73,676 $ 114,832 $ 47,332 $ 4,924 $ 372,792 Income (loss) from operations 9,894 (1,341) 9,681 (4,409) (32,211) (18,386) Net income (loss) 20,276 (241) 10,486 (712) (35,296) (5,487) Depreciation and amortization 17,310 6,082 10,037 4,104 309 37,842 Interest expense, net of amounts capitalized — 132 — — 63,116 63,248 Change in value of naming rights liabilities — — — — (57,660) (57,660) Gain on bargain purchases — — — — 63,871 63,871 Capital expenditures 3,458 4,093 3,316 3,140 1,276 15,283 2019 Total revenue $ 306,306 $ 80,806 $ 127,432 n/a $ 9,033 $ 523,577 Income (loss) from operations 102,080 9,039 23,242 n/a (19,735) 114,626 Net income (loss) 71,124 6,031 18,165 n/a (40,190) 55,130 Depreciation and amortization 18,473 3,996 9,743 n/a 180 32,392 Interest expense, net of amounts capitalized 3,274 147 — n/a 36,409 39,830 Capital expenditures 16,649 3,984 6,355 n/a 1,249 28,237 2018 Total revenue $ 302,652 n/a $ 125,137 n/a $ 9,748 $ 437,537 Income (loss) from operations 106,055 n/a 23,475 n/a (8,881) 120,649 Net income (loss) 68,849 n/a 18,506 n/a (15,917) 71,438 Depreciation and amortization 12,896 n/a 9,255 n/a 181 22,332 Interest expense, net of amounts capitalized 8,555 n/a 13 n/a 14,457 23,025 Capital expenditures 98,700 n/a 6,315 n/a 23,875 128,890 Rhode Mid-Atlantic Southeast West Other Total As of December 31, 2020 Goodwill $ 83,101 $ 1,047 $ 54,987 $ 47,844 $ — $ 186,979 Total assets 494,994 197,395 508,325 281,436 447,705 1,929,855 2019 Goodwill $ 83,101 $ 1,047 $ 48,934 n/a $ — $ 133,082 Total assets 537,168 144,376 259,970 n/a 80,373 1,021,8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The following table contains quarterly financial information for the years 2020 and 2019. The Company believes that the following information reflects all normal recurring adjustments necessary for a fair statement of the information for the periods presented. (in thousands, except per share data) First Quarter Second Quarter Third Quarter Fourth Quarter 2020 Total revenue $ 109,148 $ 28,924 $ 116,624 $ 118,096 Total operating costs and expenses 112,317 49,887 93,241 135,733 (Loss) income from operations (3,169) (20,963) 23,383 (17,637) Total other expense, net (11,373) (15,110) (16,908) (13,034) (Loss) income before provision for income taxes (14,542) (36,073) 6,475 (30,671) Benefit for income taxes (5,664) (12,518) (248) (50,894) Net (loss) income (8,878) (23,555) 6,723 20,223 Net (loss) income per share Basic $ (0.28) $ (0.77) $ 0.22 $ 0.62 Diluted $ (0.28) $ (0.77) $ 0.22 $ 0.61 2019 Total revenue $ 120,631 $ 143,218 $ 129,309 $ 130,419 Total operating costs and expenses 90,324 109,372 107,858 101,397 Income from operations 30,307 33,846 21,451 29,022 Total other expense, net (7,038) (10,521) (10,650) (11,237) Income before provision for income taxes 23,269 23,325 10,801 17,785 Provision for income taxes 5,673 6,145 3,802 4,430 Net income 17,596 17,180 6,999 13,355 Net income per share Basic $ 0.46 $ 0.42 $ 0.19 $ 0.40 Diluted $ 0.46 $ 0.42 $ 0.18 $ 0.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71" customWidth="1" min="1" max="1"/>
    <col width="27" customWidth="1" min="2" max="2"/>
    <col width="21" customWidth="1" min="3" max="3"/>
    <col width="80" customWidth="1" min="4" max="4"/>
    <col width="34" customWidth="1" min="5" max="5"/>
  </cols>
  <sheetData>
    <row r="1">
      <c r="A1" s="1" t="inlineStr">
        <is>
          <t>GENERAL INFORMATION - Description of Business (Details) $ in Thousands</t>
        </is>
      </c>
      <c r="B1" s="2" t="inlineStr">
        <is>
          <t>Nov. 18, 2020USD ($)shares</t>
        </is>
      </c>
      <c r="C1" s="2" t="inlineStr">
        <is>
          <t>Mar. 28, 2019USD ($)</t>
        </is>
      </c>
      <c r="D1" s="2" t="inlineStr">
        <is>
          <t>Dec. 31, 2020USD ($)ft²tableGameslotMachinesegmentdiningVenuevideoLotteryTerminalbar-DiningroomhotelTowersitestudioGamingPositionrenewalTermparkingGarageparkingSpace</t>
        </is>
      </c>
      <c r="E1" s="2" t="inlineStr">
        <is>
          <t>Jul. 14, 2015videoLotteryTerminal</t>
        </is>
      </c>
    </row>
    <row r="2">
      <c r="A2" s="3" t="inlineStr">
        <is>
          <t>Business Acquisition [Line Items]</t>
        </is>
      </c>
    </row>
    <row r="3">
      <c r="A3" s="4" t="inlineStr">
        <is>
          <t>Number of off-track betting sites | site</t>
        </is>
      </c>
      <c r="D3" s="6" t="n">
        <v>13</v>
      </c>
    </row>
    <row r="4">
      <c r="A4" s="4" t="inlineStr">
        <is>
          <t>Capital expenditures period</t>
        </is>
      </c>
      <c r="D4" s="4" t="inlineStr">
        <is>
          <t>5 years</t>
        </is>
      </c>
    </row>
    <row r="5">
      <c r="A5" s="4" t="inlineStr">
        <is>
          <t>Number of reportable segments | segment</t>
        </is>
      </c>
      <c r="D5" s="6" t="n">
        <v>4</v>
      </c>
    </row>
    <row r="6">
      <c r="A6" s="4" t="inlineStr">
        <is>
          <t>Dover Downs</t>
        </is>
      </c>
    </row>
    <row r="7">
      <c r="A7" s="3" t="inlineStr">
        <is>
          <t>Business Acquisition [Line Items]</t>
        </is>
      </c>
    </row>
    <row r="8">
      <c r="A8" s="4" t="inlineStr">
        <is>
          <t>Number of table games</t>
        </is>
      </c>
      <c r="D8" s="6" t="n">
        <v>33</v>
      </c>
    </row>
    <row r="9">
      <c r="A9" s="4" t="inlineStr">
        <is>
          <t>Number of poker tables</t>
        </is>
      </c>
      <c r="D9" s="6" t="n">
        <v>4</v>
      </c>
    </row>
    <row r="10">
      <c r="A10" s="4" t="inlineStr">
        <is>
          <t>Number of hotel rooms | room</t>
        </is>
      </c>
      <c r="D10" s="6" t="n">
        <v>500</v>
      </c>
    </row>
    <row r="11">
      <c r="A11" s="4" t="inlineStr">
        <is>
          <t>Number of slot machines | slotMachine</t>
        </is>
      </c>
      <c r="D11" s="6" t="n">
        <v>2060</v>
      </c>
    </row>
    <row r="12">
      <c r="A12" s="4" t="inlineStr">
        <is>
          <t>Convertible common stock receivable amount</t>
        </is>
      </c>
      <c r="C12" s="8" t="n">
        <v>0.08989999999999999</v>
      </c>
    </row>
    <row r="13">
      <c r="A13" s="4" t="inlineStr">
        <is>
          <t>Cash paid to acquire business | $</t>
        </is>
      </c>
      <c r="C13" s="5" t="n">
        <v>29096</v>
      </c>
    </row>
    <row r="14">
      <c r="A14" s="4" t="inlineStr">
        <is>
          <t>Black Hawk</t>
        </is>
      </c>
    </row>
    <row r="15">
      <c r="A15" s="3" t="inlineStr">
        <is>
          <t>Business Acquisition [Line Items]</t>
        </is>
      </c>
    </row>
    <row r="16">
      <c r="A16" s="4" t="inlineStr">
        <is>
          <t>Number of table games</t>
        </is>
      </c>
      <c r="D16" s="6" t="n">
        <v>16</v>
      </c>
    </row>
    <row r="17">
      <c r="A17" s="4" t="inlineStr">
        <is>
          <t>Number of poker tables</t>
        </is>
      </c>
      <c r="D17" s="6" t="n">
        <v>17</v>
      </c>
    </row>
    <row r="18">
      <c r="A18" s="4" t="inlineStr">
        <is>
          <t>Number of slot machines | slotMachine</t>
        </is>
      </c>
      <c r="D18" s="6" t="n">
        <v>569</v>
      </c>
    </row>
    <row r="19">
      <c r="A19" s="4" t="inlineStr">
        <is>
          <t>Amount of gaming and casino space | ft²</t>
        </is>
      </c>
      <c r="D19" s="6" t="n">
        <v>34632</v>
      </c>
    </row>
    <row r="20">
      <c r="A20" s="4" t="inlineStr">
        <is>
          <t>Number of restaurants | renewalTerm</t>
        </is>
      </c>
      <c r="D20" s="6" t="n">
        <v>4</v>
      </c>
    </row>
    <row r="21">
      <c r="A21" s="4" t="inlineStr">
        <is>
          <t>Number of parking garages | parkingGarage</t>
        </is>
      </c>
      <c r="D21" s="6" t="n">
        <v>1</v>
      </c>
    </row>
    <row r="22">
      <c r="A22" s="4" t="inlineStr">
        <is>
          <t>Number of parking spaces | parkingSpace</t>
        </is>
      </c>
      <c r="D22" s="6" t="n">
        <v>700</v>
      </c>
    </row>
    <row r="23">
      <c r="A23" s="4" t="inlineStr">
        <is>
          <t>Casino KC</t>
        </is>
      </c>
    </row>
    <row r="24">
      <c r="A24" s="3" t="inlineStr">
        <is>
          <t>Business Acquisition [Line Items]</t>
        </is>
      </c>
    </row>
    <row r="25">
      <c r="A25" s="4" t="inlineStr">
        <is>
          <t>Number of table games</t>
        </is>
      </c>
      <c r="D25" s="6" t="n">
        <v>13</v>
      </c>
    </row>
    <row r="26">
      <c r="A26" s="4" t="inlineStr">
        <is>
          <t>Number of slot machines | slotMachine</t>
        </is>
      </c>
      <c r="D26" s="6" t="n">
        <v>887</v>
      </c>
    </row>
    <row r="27">
      <c r="A27" s="4" t="inlineStr">
        <is>
          <t>Amount of gaming and casino space | ft²</t>
        </is>
      </c>
      <c r="D27" s="6" t="n">
        <v>39788</v>
      </c>
    </row>
    <row r="28">
      <c r="A28" s="4" t="inlineStr">
        <is>
          <t>Number of dining venues | diningVenue</t>
        </is>
      </c>
      <c r="D28" s="6" t="n">
        <v>2</v>
      </c>
    </row>
    <row r="29">
      <c r="A29" s="4" t="inlineStr">
        <is>
          <t>Estimated total cost of project | $</t>
        </is>
      </c>
      <c r="D29" s="5" t="n">
        <v>40000</v>
      </c>
    </row>
    <row r="30">
      <c r="A30" s="4" t="inlineStr">
        <is>
          <t>Casino Vicksburg</t>
        </is>
      </c>
    </row>
    <row r="31">
      <c r="A31" s="3" t="inlineStr">
        <is>
          <t>Business Acquisition [Line Items]</t>
        </is>
      </c>
    </row>
    <row r="32">
      <c r="A32" s="4" t="inlineStr">
        <is>
          <t>Number of table games</t>
        </is>
      </c>
      <c r="D32" s="6" t="n">
        <v>8</v>
      </c>
    </row>
    <row r="33">
      <c r="A33" s="4" t="inlineStr">
        <is>
          <t>Number of hotel rooms | room</t>
        </is>
      </c>
      <c r="D33" s="6" t="n">
        <v>89</v>
      </c>
    </row>
    <row r="34">
      <c r="A34" s="4" t="inlineStr">
        <is>
          <t>Number of slot machines | slotMachine</t>
        </is>
      </c>
      <c r="D34" s="6" t="n">
        <v>499</v>
      </c>
    </row>
    <row r="35">
      <c r="A35" s="4" t="inlineStr">
        <is>
          <t>Amount of gaming and casino space | ft²</t>
        </is>
      </c>
      <c r="D35" s="6" t="n">
        <v>32608</v>
      </c>
    </row>
    <row r="36">
      <c r="A36" s="4" t="inlineStr">
        <is>
          <t>Number of dining venues | diningVenue</t>
        </is>
      </c>
      <c r="D36" s="6" t="n">
        <v>3</v>
      </c>
    </row>
    <row r="37">
      <c r="A37" s="4" t="inlineStr">
        <is>
          <t>Bally’s Atlantic City</t>
        </is>
      </c>
    </row>
    <row r="38">
      <c r="A38" s="3" t="inlineStr">
        <is>
          <t>Business Acquisition [Line Items]</t>
        </is>
      </c>
    </row>
    <row r="39">
      <c r="A39" s="4" t="inlineStr">
        <is>
          <t>Number of table games</t>
        </is>
      </c>
      <c r="D39" s="6" t="n">
        <v>93</v>
      </c>
    </row>
    <row r="40">
      <c r="A40" s="4" t="inlineStr">
        <is>
          <t>Number of hotel rooms | room</t>
        </is>
      </c>
      <c r="D40" s="6" t="n">
        <v>1214</v>
      </c>
    </row>
    <row r="41">
      <c r="A41" s="4" t="inlineStr">
        <is>
          <t>Number of slot machines | slotMachine</t>
        </is>
      </c>
      <c r="D41" s="6" t="n">
        <v>1481</v>
      </c>
    </row>
    <row r="42">
      <c r="A42" s="4" t="inlineStr">
        <is>
          <t>Number of dining venues | diningVenue</t>
        </is>
      </c>
      <c r="D42" s="6" t="n">
        <v>4</v>
      </c>
    </row>
    <row r="43">
      <c r="A43" s="4" t="inlineStr">
        <is>
          <t>Estimated total cost of project | $</t>
        </is>
      </c>
      <c r="B43" s="5" t="n">
        <v>90000</v>
      </c>
      <c r="D43" s="5" t="n">
        <v>90000</v>
      </c>
    </row>
    <row r="44">
      <c r="A44" s="4" t="inlineStr">
        <is>
          <t>Capital expenditures period</t>
        </is>
      </c>
      <c r="D44" s="4" t="inlineStr">
        <is>
          <t>5 years</t>
        </is>
      </c>
    </row>
    <row r="45">
      <c r="A45" s="4" t="inlineStr">
        <is>
          <t>Area of lease | ft²</t>
        </is>
      </c>
      <c r="D45" s="6" t="n">
        <v>83569</v>
      </c>
    </row>
    <row r="46">
      <c r="A46" s="4" t="inlineStr">
        <is>
          <t>Number of bars | bar-Dining</t>
        </is>
      </c>
      <c r="D46" s="6" t="n">
        <v>1</v>
      </c>
    </row>
    <row r="47">
      <c r="A47" s="4" t="inlineStr">
        <is>
          <t>Amount of meeting space | ft²</t>
        </is>
      </c>
      <c r="D47" s="6" t="n">
        <v>80000</v>
      </c>
    </row>
    <row r="48">
      <c r="A48" s="4" t="inlineStr">
        <is>
          <t>Number of meeting rooms | room</t>
        </is>
      </c>
      <c r="D48" s="6" t="n">
        <v>28</v>
      </c>
    </row>
    <row r="49">
      <c r="A49" s="4" t="inlineStr">
        <is>
          <t>Area of ballroom | ft²</t>
        </is>
      </c>
      <c r="D49" s="6" t="n">
        <v>12000</v>
      </c>
    </row>
    <row r="50">
      <c r="A50" s="4" t="inlineStr">
        <is>
          <t>Eldorado Resort Casino Shreveport</t>
        </is>
      </c>
    </row>
    <row r="51">
      <c r="A51" s="3" t="inlineStr">
        <is>
          <t>Business Acquisition [Line Items]</t>
        </is>
      </c>
    </row>
    <row r="52">
      <c r="A52" s="4" t="inlineStr">
        <is>
          <t>Number of table games</t>
        </is>
      </c>
      <c r="D52" s="6" t="n">
        <v>46</v>
      </c>
    </row>
    <row r="53">
      <c r="A53" s="4" t="inlineStr">
        <is>
          <t>Number of poker tables</t>
        </is>
      </c>
      <c r="D53" s="6" t="n">
        <v>8</v>
      </c>
    </row>
    <row r="54">
      <c r="A54" s="4" t="inlineStr">
        <is>
          <t>Number of hotel rooms | room</t>
        </is>
      </c>
      <c r="D54" s="6" t="n">
        <v>403</v>
      </c>
    </row>
    <row r="55">
      <c r="A55" s="4" t="inlineStr">
        <is>
          <t>Number of slot machines | slotMachine</t>
        </is>
      </c>
      <c r="D55" s="6" t="n">
        <v>1382</v>
      </c>
    </row>
    <row r="56">
      <c r="A56" s="4" t="inlineStr">
        <is>
          <t>Amount of gaming and casino space | ft²</t>
        </is>
      </c>
      <c r="D56" s="6" t="n">
        <v>49916</v>
      </c>
    </row>
    <row r="57">
      <c r="A57" s="4" t="inlineStr">
        <is>
          <t>Number of dining venues | diningVenue</t>
        </is>
      </c>
      <c r="D57" s="6" t="n">
        <v>4</v>
      </c>
    </row>
    <row r="58">
      <c r="A58" s="4" t="inlineStr">
        <is>
          <t>Number of bars | bar-Dining</t>
        </is>
      </c>
      <c r="D58" s="6" t="n">
        <v>2</v>
      </c>
    </row>
    <row r="59">
      <c r="A59" s="4" t="inlineStr">
        <is>
          <t>Area of convention space | ft²</t>
        </is>
      </c>
      <c r="D59" s="6" t="n">
        <v>6000</v>
      </c>
    </row>
    <row r="60">
      <c r="A60" s="4" t="inlineStr">
        <is>
          <t>Bet.Works</t>
        </is>
      </c>
    </row>
    <row r="61">
      <c r="A61" s="3" t="inlineStr">
        <is>
          <t>Business Acquisition [Line Items]</t>
        </is>
      </c>
    </row>
    <row r="62">
      <c r="A62" s="4" t="inlineStr">
        <is>
          <t>Cash paid to acquire business | $</t>
        </is>
      </c>
      <c r="B62" s="5" t="n">
        <v>62500</v>
      </c>
    </row>
    <row r="63">
      <c r="A63" s="4" t="inlineStr">
        <is>
          <t>Common stock issued (in shares) | shares</t>
        </is>
      </c>
      <c r="B63" s="6" t="n">
        <v>2528194</v>
      </c>
    </row>
    <row r="64">
      <c r="A64" s="4" t="inlineStr">
        <is>
          <t>Category 4 licensed casino, Centre County, Pennsylvania</t>
        </is>
      </c>
    </row>
    <row r="65">
      <c r="A65" s="3" t="inlineStr">
        <is>
          <t>Business Acquisition [Line Items]</t>
        </is>
      </c>
    </row>
    <row r="66">
      <c r="A66" s="4" t="inlineStr">
        <is>
          <t>Number of table games</t>
        </is>
      </c>
      <c r="D66" s="6" t="n">
        <v>30</v>
      </c>
    </row>
    <row r="67">
      <c r="A67" s="4" t="inlineStr">
        <is>
          <t>Number of slot machines | slotMachine</t>
        </is>
      </c>
      <c r="D67" s="6" t="n">
        <v>750</v>
      </c>
    </row>
    <row r="68">
      <c r="A68" s="4" t="inlineStr">
        <is>
          <t>Estimated total cost of project | $</t>
        </is>
      </c>
      <c r="D68" s="5" t="n">
        <v>120000</v>
      </c>
    </row>
    <row r="69">
      <c r="A69" s="4" t="inlineStr">
        <is>
          <t>Percentage of economic interest</t>
        </is>
      </c>
      <c r="D69" s="4" t="inlineStr">
        <is>
          <t>100.00%</t>
        </is>
      </c>
    </row>
    <row r="70">
      <c r="A70" s="4" t="inlineStr">
        <is>
          <t>Hard Rock Biloxi</t>
        </is>
      </c>
    </row>
    <row r="71">
      <c r="A71" s="3" t="inlineStr">
        <is>
          <t>Business Acquisition [Line Items]</t>
        </is>
      </c>
    </row>
    <row r="72">
      <c r="A72" s="4" t="inlineStr">
        <is>
          <t>Number of table games</t>
        </is>
      </c>
      <c r="D72" s="6" t="n">
        <v>55</v>
      </c>
    </row>
    <row r="73">
      <c r="A73" s="4" t="inlineStr">
        <is>
          <t>Number of slot machines | slotMachine</t>
        </is>
      </c>
      <c r="D73" s="6" t="n">
        <v>1015</v>
      </c>
    </row>
    <row r="74">
      <c r="A74" s="4" t="inlineStr">
        <is>
          <t>Number of hotel towers | hotelTower</t>
        </is>
      </c>
      <c r="D74" s="6" t="n">
        <v>2</v>
      </c>
    </row>
    <row r="75">
      <c r="A75" s="4" t="inlineStr">
        <is>
          <t>Number of guest rooms and suites | room</t>
        </is>
      </c>
      <c r="D75" s="6" t="n">
        <v>479</v>
      </c>
    </row>
    <row r="76">
      <c r="A76" s="4" t="inlineStr">
        <is>
          <t>Newport Grand Casino</t>
        </is>
      </c>
    </row>
    <row r="77">
      <c r="A77" s="3" t="inlineStr">
        <is>
          <t>Business Acquisition [Line Items]</t>
        </is>
      </c>
    </row>
    <row r="78">
      <c r="A78" s="4" t="inlineStr">
        <is>
          <t>Number of VLTs | videoLotteryTerminal</t>
        </is>
      </c>
      <c r="E78" s="6" t="n">
        <v>1100</v>
      </c>
    </row>
    <row r="79">
      <c r="A79" s="4" t="inlineStr">
        <is>
          <t>Share of VLT revenue entitled to</t>
        </is>
      </c>
      <c r="E79" s="4" t="inlineStr">
        <is>
          <t>28.00%</t>
        </is>
      </c>
    </row>
    <row r="80">
      <c r="A80" s="4" t="inlineStr">
        <is>
          <t>Twin River Casino Hotel</t>
        </is>
      </c>
    </row>
    <row r="81">
      <c r="A81" s="3" t="inlineStr">
        <is>
          <t>Business Acquisition [Line Items]</t>
        </is>
      </c>
    </row>
    <row r="82">
      <c r="A82" s="4" t="inlineStr">
        <is>
          <t>Maximum amount of authorized VLTs | videoLotteryTerminal</t>
        </is>
      </c>
      <c r="D82" s="6" t="n">
        <v>4752</v>
      </c>
    </row>
    <row r="83">
      <c r="A83" s="4" t="inlineStr">
        <is>
          <t>Number of VLTs | videoLotteryTerminal</t>
        </is>
      </c>
      <c r="D83" s="6" t="n">
        <v>4067</v>
      </c>
    </row>
    <row r="84">
      <c r="A84" s="4" t="inlineStr">
        <is>
          <t>Number of table games</t>
        </is>
      </c>
      <c r="D84" s="6" t="n">
        <v>90</v>
      </c>
    </row>
    <row r="85">
      <c r="A85" s="4" t="inlineStr">
        <is>
          <t>Number of poker tables</t>
        </is>
      </c>
      <c r="D85" s="6" t="n">
        <v>23</v>
      </c>
    </row>
    <row r="86">
      <c r="A86" s="4" t="inlineStr">
        <is>
          <t>Number of stadium gaming positions | studioGamingPosition</t>
        </is>
      </c>
      <c r="D86" s="6" t="n">
        <v>36</v>
      </c>
    </row>
    <row r="87">
      <c r="A87" s="4" t="inlineStr">
        <is>
          <t>Number of hotel rooms | room</t>
        </is>
      </c>
      <c r="D87" s="6" t="n">
        <v>136</v>
      </c>
    </row>
    <row r="88">
      <c r="A88" s="4" t="inlineStr">
        <is>
          <t>Tiverton Casino Hotel</t>
        </is>
      </c>
    </row>
    <row r="89">
      <c r="A89" s="3" t="inlineStr">
        <is>
          <t>Business Acquisition [Line Items]</t>
        </is>
      </c>
    </row>
    <row r="90">
      <c r="A90" s="4" t="inlineStr">
        <is>
          <t>Number of VLTs | videoLotteryTerminal</t>
        </is>
      </c>
      <c r="D90" s="6" t="n">
        <v>1000</v>
      </c>
    </row>
    <row r="91">
      <c r="A91" s="4" t="inlineStr">
        <is>
          <t>Number of table games</t>
        </is>
      </c>
      <c r="D91" s="6" t="n">
        <v>32</v>
      </c>
    </row>
    <row r="92">
      <c r="A92" s="4" t="inlineStr">
        <is>
          <t>Number of stadium gaming positions | studioGamingPosition</t>
        </is>
      </c>
      <c r="D92" s="6" t="n">
        <v>18</v>
      </c>
    </row>
    <row r="93">
      <c r="A93" s="4" t="inlineStr">
        <is>
          <t>Number of hotel rooms | room</t>
        </is>
      </c>
      <c r="D93" s="6" t="n">
        <v>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61" customWidth="1" min="1" max="1"/>
    <col width="20" customWidth="1" min="2" max="2"/>
    <col width="20" customWidth="1" min="3" max="3"/>
    <col width="14" customWidth="1" min="4" max="4"/>
    <col width="20" customWidth="1" min="5" max="5"/>
    <col width="20" customWidth="1" min="6" max="6"/>
    <col width="19" customWidth="1" min="7" max="7"/>
  </cols>
  <sheetData>
    <row r="1">
      <c r="A1" s="1" t="inlineStr">
        <is>
          <t>GENERAL INFORMATION - COVID-19 Pandemic (Details)</t>
        </is>
      </c>
      <c r="B1" s="2" t="inlineStr">
        <is>
          <t>Dec. 31, 2020player</t>
        </is>
      </c>
      <c r="C1" s="2" t="inlineStr">
        <is>
          <t>Jun. 30, 2020player</t>
        </is>
      </c>
      <c r="D1" s="2" t="inlineStr">
        <is>
          <t>Jun. 18, 2020</t>
        </is>
      </c>
      <c r="E1" s="2" t="inlineStr">
        <is>
          <t>Jun. 17, 2020player</t>
        </is>
      </c>
      <c r="F1" s="2" t="inlineStr">
        <is>
          <t>Jun. 01, 2020player</t>
        </is>
      </c>
      <c r="G1" s="2" t="inlineStr">
        <is>
          <t>May 21, 2020player</t>
        </is>
      </c>
    </row>
    <row r="2">
      <c r="A2" s="3" t="inlineStr">
        <is>
          <t>Business Acquisition [Line Items]</t>
        </is>
      </c>
    </row>
    <row r="3">
      <c r="A3" s="4" t="inlineStr">
        <is>
          <t>Player limit</t>
        </is>
      </c>
      <c r="B3" s="6" t="n">
        <v>4</v>
      </c>
    </row>
    <row r="4">
      <c r="A4" s="4" t="inlineStr">
        <is>
          <t>Covid-19 | Dover Downs</t>
        </is>
      </c>
    </row>
    <row r="5">
      <c r="A5" s="3" t="inlineStr">
        <is>
          <t>Business Acquisition [Line Items]</t>
        </is>
      </c>
    </row>
    <row r="6">
      <c r="A6" s="4" t="inlineStr">
        <is>
          <t>Operating capacity</t>
        </is>
      </c>
      <c r="B6" s="9" t="n">
        <v>0.6</v>
      </c>
      <c r="F6" s="9" t="n">
        <v>0.3</v>
      </c>
    </row>
    <row r="7">
      <c r="A7" s="4" t="inlineStr">
        <is>
          <t>Authorized video lottery terminals</t>
        </is>
      </c>
      <c r="B7" s="9" t="n">
        <v>0.52</v>
      </c>
      <c r="F7" s="9" t="n">
        <v>0.45</v>
      </c>
    </row>
    <row r="8">
      <c r="A8" s="4" t="inlineStr">
        <is>
          <t>Player limit</t>
        </is>
      </c>
      <c r="B8" s="6" t="n">
        <v>4</v>
      </c>
      <c r="E8" s="6" t="n">
        <v>2</v>
      </c>
    </row>
    <row r="9">
      <c r="A9" s="4" t="inlineStr">
        <is>
          <t>Authorized table games</t>
        </is>
      </c>
      <c r="B9" s="9" t="n">
        <v>0.89</v>
      </c>
    </row>
    <row r="10">
      <c r="A10" s="4" t="inlineStr">
        <is>
          <t>Available hotel rooms</t>
        </is>
      </c>
      <c r="B10" s="6" t="n">
        <v>1</v>
      </c>
      <c r="D10" s="9" t="n">
        <v>0.6</v>
      </c>
    </row>
    <row r="11">
      <c r="A11" s="4" t="inlineStr">
        <is>
          <t>Covid-19 | Casino KC</t>
        </is>
      </c>
    </row>
    <row r="12">
      <c r="A12" s="3" t="inlineStr">
        <is>
          <t>Business Acquisition [Line Items]</t>
        </is>
      </c>
    </row>
    <row r="13">
      <c r="A13" s="4" t="inlineStr">
        <is>
          <t>Operating capacity</t>
        </is>
      </c>
      <c r="B13" s="9" t="n">
        <v>0.5</v>
      </c>
      <c r="F13" s="9" t="n">
        <v>0.5</v>
      </c>
    </row>
    <row r="14">
      <c r="A14" s="4" t="inlineStr">
        <is>
          <t>Authorized video lottery terminals</t>
        </is>
      </c>
      <c r="F14" s="9" t="n">
        <v>0.7</v>
      </c>
    </row>
    <row r="15">
      <c r="A15" s="4" t="inlineStr">
        <is>
          <t>Player limit</t>
        </is>
      </c>
      <c r="B15" s="6" t="n">
        <v>3</v>
      </c>
      <c r="F15" s="6" t="n">
        <v>3</v>
      </c>
    </row>
    <row r="16">
      <c r="A16" s="4" t="inlineStr">
        <is>
          <t>Authorized table games</t>
        </is>
      </c>
      <c r="B16" s="6" t="n">
        <v>1</v>
      </c>
      <c r="F16" s="9" t="n">
        <v>0.3</v>
      </c>
    </row>
    <row r="17">
      <c r="A17" s="4" t="inlineStr">
        <is>
          <t>Covid-19 | Casino Vicksburg</t>
        </is>
      </c>
    </row>
    <row r="18">
      <c r="A18" s="3" t="inlineStr">
        <is>
          <t>Business Acquisition [Line Items]</t>
        </is>
      </c>
    </row>
    <row r="19">
      <c r="A19" s="4" t="inlineStr">
        <is>
          <t>Operating capacity</t>
        </is>
      </c>
      <c r="B19" s="9" t="n">
        <v>0.5</v>
      </c>
      <c r="G19" s="9" t="n">
        <v>0.5</v>
      </c>
    </row>
    <row r="20">
      <c r="A20" s="4" t="inlineStr">
        <is>
          <t>Authorized video lottery terminals</t>
        </is>
      </c>
      <c r="B20" s="9" t="n">
        <v>0.7</v>
      </c>
      <c r="G20" s="9" t="n">
        <v>0.48</v>
      </c>
    </row>
    <row r="21">
      <c r="A21" s="4" t="inlineStr">
        <is>
          <t>Player limit</t>
        </is>
      </c>
      <c r="B21" s="6" t="n">
        <v>3</v>
      </c>
    </row>
    <row r="22">
      <c r="A22" s="4" t="inlineStr">
        <is>
          <t>Authorized table games</t>
        </is>
      </c>
      <c r="B22" s="6" t="n">
        <v>1</v>
      </c>
    </row>
    <row r="23">
      <c r="A23" s="4" t="inlineStr">
        <is>
          <t>Available hotel rooms</t>
        </is>
      </c>
      <c r="B23" s="6" t="n">
        <v>1</v>
      </c>
      <c r="G23" s="9" t="n">
        <v>0.5</v>
      </c>
    </row>
    <row r="24">
      <c r="A24" s="4" t="inlineStr">
        <is>
          <t>Covid-19 | Black Hawk</t>
        </is>
      </c>
    </row>
    <row r="25">
      <c r="A25" s="3" t="inlineStr">
        <is>
          <t>Business Acquisition [Line Items]</t>
        </is>
      </c>
    </row>
    <row r="26">
      <c r="A26" s="4" t="inlineStr">
        <is>
          <t>Operating capacity</t>
        </is>
      </c>
      <c r="B26" s="9" t="n">
        <v>0.5</v>
      </c>
      <c r="E26" s="9" t="n">
        <v>0.5</v>
      </c>
    </row>
    <row r="27">
      <c r="A27" s="4" t="inlineStr">
        <is>
          <t>Authorized video lottery terminals</t>
        </is>
      </c>
      <c r="B27" s="9" t="n">
        <v>0.83</v>
      </c>
      <c r="E27" s="9" t="n">
        <v>0.55</v>
      </c>
    </row>
    <row r="28">
      <c r="A28" s="4" t="inlineStr">
        <is>
          <t>Covid-19 | Bally’s Atlantic City</t>
        </is>
      </c>
    </row>
    <row r="29">
      <c r="A29" s="3" t="inlineStr">
        <is>
          <t>Business Acquisition [Line Items]</t>
        </is>
      </c>
    </row>
    <row r="30">
      <c r="A30" s="4" t="inlineStr">
        <is>
          <t>Operating capacity</t>
        </is>
      </c>
      <c r="B30" s="9" t="n">
        <v>0.25</v>
      </c>
    </row>
    <row r="31">
      <c r="A31" s="4" t="inlineStr">
        <is>
          <t>Authorized video lottery terminals</t>
        </is>
      </c>
      <c r="B31" s="9" t="n">
        <v>0.58</v>
      </c>
    </row>
    <row r="32">
      <c r="A32" s="4" t="inlineStr">
        <is>
          <t>Available hotel rooms</t>
        </is>
      </c>
      <c r="B32" s="6" t="n">
        <v>1</v>
      </c>
    </row>
    <row r="33">
      <c r="A33" s="4" t="inlineStr">
        <is>
          <t>Covid-19 | Eldorado Resort Casino Shreveport</t>
        </is>
      </c>
    </row>
    <row r="34">
      <c r="A34" s="3" t="inlineStr">
        <is>
          <t>Business Acquisition [Line Items]</t>
        </is>
      </c>
    </row>
    <row r="35">
      <c r="A35" s="4" t="inlineStr">
        <is>
          <t>Operating capacity</t>
        </is>
      </c>
      <c r="B35" s="9" t="n">
        <v>0.5</v>
      </c>
    </row>
    <row r="36">
      <c r="A36" s="4" t="inlineStr">
        <is>
          <t>Authorized video lottery terminals</t>
        </is>
      </c>
      <c r="B36" s="9" t="n">
        <v>0.5600000000000001</v>
      </c>
    </row>
    <row r="37">
      <c r="A37" s="4" t="inlineStr">
        <is>
          <t>Player limit</t>
        </is>
      </c>
      <c r="B37" s="6" t="n">
        <v>4</v>
      </c>
    </row>
    <row r="38">
      <c r="A38" s="4" t="inlineStr">
        <is>
          <t>Authorized table games</t>
        </is>
      </c>
      <c r="B38" s="9" t="n">
        <v>0.5</v>
      </c>
    </row>
    <row r="39">
      <c r="A39" s="4" t="inlineStr">
        <is>
          <t>Available hotel rooms</t>
        </is>
      </c>
      <c r="B39" s="6" t="n">
        <v>1</v>
      </c>
    </row>
    <row r="40">
      <c r="A40" s="4" t="inlineStr">
        <is>
          <t>Covid-19 | Twin River Casino Hotel and Tiverton Casino Hotel</t>
        </is>
      </c>
    </row>
    <row r="41">
      <c r="A41" s="3" t="inlineStr">
        <is>
          <t>Business Acquisition [Line Items]</t>
        </is>
      </c>
    </row>
    <row r="42">
      <c r="A42" s="4" t="inlineStr">
        <is>
          <t>Operating capacity</t>
        </is>
      </c>
      <c r="B42" s="9" t="n">
        <v>0.65</v>
      </c>
      <c r="C42" s="9" t="n">
        <v>0.65</v>
      </c>
    </row>
    <row r="43">
      <c r="A43" s="4" t="inlineStr">
        <is>
          <t>Authorized video lottery terminals</t>
        </is>
      </c>
      <c r="B43" s="9" t="n">
        <v>0.5</v>
      </c>
      <c r="C43" s="9" t="n">
        <v>0.5</v>
      </c>
    </row>
    <row r="44">
      <c r="A44" s="4" t="inlineStr">
        <is>
          <t>Player limit</t>
        </is>
      </c>
      <c r="B44" s="6" t="n">
        <v>3</v>
      </c>
      <c r="C44" s="6" t="n">
        <v>3</v>
      </c>
    </row>
    <row r="45">
      <c r="A45" s="4" t="inlineStr">
        <is>
          <t>Authorized table games</t>
        </is>
      </c>
      <c r="B45" s="6" t="n">
        <v>1</v>
      </c>
    </row>
    <row r="46">
      <c r="A46" s="4" t="inlineStr">
        <is>
          <t>Covid-19 | Hard Rock Biloxi</t>
        </is>
      </c>
    </row>
    <row r="47">
      <c r="A47" s="3" t="inlineStr">
        <is>
          <t>Business Acquisition [Line Items]</t>
        </is>
      </c>
    </row>
    <row r="48">
      <c r="A48" s="4" t="inlineStr">
        <is>
          <t>Operating capacity</t>
        </is>
      </c>
      <c r="B48" s="9" t="n">
        <v>0.5</v>
      </c>
      <c r="G48" s="9" t="n">
        <v>0.5</v>
      </c>
    </row>
    <row r="49">
      <c r="A49" s="4" t="inlineStr">
        <is>
          <t>Authorized video lottery terminals</t>
        </is>
      </c>
      <c r="B49" s="9" t="n">
        <v>0.63</v>
      </c>
      <c r="G49" s="9" t="n">
        <v>0.41</v>
      </c>
    </row>
    <row r="50">
      <c r="A50" s="4" t="inlineStr">
        <is>
          <t>Player limit</t>
        </is>
      </c>
      <c r="B50" s="6" t="n">
        <v>3</v>
      </c>
      <c r="G50" s="6" t="n">
        <v>3</v>
      </c>
    </row>
    <row r="51">
      <c r="A51" s="4" t="inlineStr">
        <is>
          <t>Authorized table games</t>
        </is>
      </c>
      <c r="B51" s="9" t="n">
        <v>0.5</v>
      </c>
      <c r="G51" s="6" t="n">
        <v>1</v>
      </c>
    </row>
    <row r="52">
      <c r="A52" s="4" t="inlineStr">
        <is>
          <t>Available hotel rooms</t>
        </is>
      </c>
      <c r="B52" s="9" t="n">
        <v>0.5</v>
      </c>
      <c r="G52" s="9" t="n">
        <v>0.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Additional Inform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lass of Stock [Line Items]</t>
        </is>
      </c>
    </row>
    <row r="4">
      <c r="A4" s="4" t="inlineStr">
        <is>
          <t>Restricted cash</t>
        </is>
      </c>
      <c r="B4" s="5" t="n">
        <v>3110000</v>
      </c>
      <c r="F4" s="5" t="n">
        <v>2921000</v>
      </c>
      <c r="J4" s="5" t="n">
        <v>3110000</v>
      </c>
      <c r="K4" s="5" t="n">
        <v>2921000</v>
      </c>
      <c r="L4" s="5" t="n">
        <v>3851000</v>
      </c>
    </row>
    <row r="5">
      <c r="A5" s="4" t="inlineStr">
        <is>
          <t>Capitalized interest</t>
        </is>
      </c>
      <c r="J5" s="6" t="n">
        <v>0</v>
      </c>
      <c r="K5" s="6" t="n">
        <v>0</v>
      </c>
    </row>
    <row r="6">
      <c r="A6" s="4" t="inlineStr">
        <is>
          <t>Depreciation expense</t>
        </is>
      </c>
      <c r="J6" s="6" t="n">
        <v>33000000</v>
      </c>
      <c r="K6" s="6" t="n">
        <v>26500000</v>
      </c>
      <c r="L6" s="6" t="n">
        <v>16900000</v>
      </c>
    </row>
    <row r="7">
      <c r="A7" s="4" t="inlineStr">
        <is>
          <t>Amortization of debt financial costs and discounts on debt</t>
        </is>
      </c>
      <c r="J7" s="6" t="n">
        <v>4636000</v>
      </c>
      <c r="K7" s="6" t="n">
        <v>2684000</v>
      </c>
      <c r="L7" s="6" t="n">
        <v>3267000</v>
      </c>
    </row>
    <row r="8">
      <c r="A8" s="4" t="inlineStr">
        <is>
          <t>Individual stop loss</t>
        </is>
      </c>
      <c r="J8" s="6" t="n">
        <v>100000</v>
      </c>
      <c r="K8" s="6" t="n">
        <v>100000</v>
      </c>
      <c r="L8" s="6" t="n">
        <v>100000</v>
      </c>
    </row>
    <row r="9">
      <c r="A9" s="4" t="inlineStr">
        <is>
          <t>Self-insurance liabilities</t>
        </is>
      </c>
      <c r="B9" s="6" t="n">
        <v>3300000</v>
      </c>
      <c r="F9" s="6" t="n">
        <v>1300000</v>
      </c>
      <c r="J9" s="6" t="n">
        <v>3300000</v>
      </c>
      <c r="K9" s="6" t="n">
        <v>1300000</v>
      </c>
    </row>
    <row r="10">
      <c r="A10" s="4" t="inlineStr">
        <is>
          <t>Allocated share-based compensation expense</t>
        </is>
      </c>
      <c r="J10" s="6" t="n">
        <v>17700000</v>
      </c>
      <c r="K10" s="6" t="n">
        <v>3800000</v>
      </c>
      <c r="L10" s="6" t="n">
        <v>-1500000</v>
      </c>
    </row>
    <row r="11">
      <c r="A11" s="4" t="inlineStr">
        <is>
          <t>Net income</t>
        </is>
      </c>
      <c r="B11" s="5" t="n">
        <v>20223000</v>
      </c>
      <c r="C11" s="5" t="n">
        <v>6723000</v>
      </c>
      <c r="D11" s="5" t="n">
        <v>-23555000</v>
      </c>
      <c r="E11" s="5" t="n">
        <v>-8878000</v>
      </c>
      <c r="F11" s="5" t="n">
        <v>13355000</v>
      </c>
      <c r="G11" s="5" t="n">
        <v>6999000</v>
      </c>
      <c r="H11" s="5" t="n">
        <v>17180000</v>
      </c>
      <c r="I11" s="5" t="n">
        <v>17596000</v>
      </c>
      <c r="J11" s="5" t="n">
        <v>-5487000</v>
      </c>
      <c r="K11" s="5" t="n">
        <v>55130000</v>
      </c>
      <c r="L11" s="5" t="n">
        <v>71438000</v>
      </c>
    </row>
    <row r="12">
      <c r="A12" s="4" t="inlineStr">
        <is>
          <t>Net income per share, diluted (in dollars per share)</t>
        </is>
      </c>
      <c r="B12" s="7" t="n">
        <v>0.61</v>
      </c>
      <c r="C12" s="7" t="n">
        <v>0.22</v>
      </c>
      <c r="D12" s="7" t="n">
        <v>-0.77</v>
      </c>
      <c r="E12" s="7" t="n">
        <v>-0.28</v>
      </c>
      <c r="F12" s="7" t="n">
        <v>0.4</v>
      </c>
      <c r="G12" s="7" t="n">
        <v>0.18</v>
      </c>
      <c r="H12" s="7" t="n">
        <v>0.42</v>
      </c>
      <c r="I12" s="7" t="n">
        <v>0.46</v>
      </c>
      <c r="J12" s="7" t="n">
        <v>-0.18</v>
      </c>
      <c r="K12" s="7" t="n">
        <v>1.46</v>
      </c>
      <c r="L12" s="7" t="n">
        <v>1.87</v>
      </c>
    </row>
    <row r="13">
      <c r="A13" s="4" t="inlineStr">
        <is>
          <t>Advertising expense</t>
        </is>
      </c>
      <c r="J13" s="5" t="n">
        <v>4500000</v>
      </c>
      <c r="K13" s="5" t="n">
        <v>7600000</v>
      </c>
      <c r="L13" s="5" t="n">
        <v>5900000</v>
      </c>
    </row>
    <row r="14">
      <c r="A14" s="4" t="inlineStr">
        <is>
          <t>Expansion and pre-opening</t>
        </is>
      </c>
      <c r="J14" s="6" t="n">
        <v>921000</v>
      </c>
      <c r="K14" s="6" t="n">
        <v>0</v>
      </c>
      <c r="L14" s="6" t="n">
        <v>2678000</v>
      </c>
    </row>
    <row r="15">
      <c r="A15" s="4" t="inlineStr">
        <is>
          <t>Storm related losses</t>
        </is>
      </c>
      <c r="J15" s="6" t="n">
        <v>-14095000</v>
      </c>
      <c r="K15" s="6" t="n">
        <v>1181000</v>
      </c>
      <c r="L15" s="6" t="n">
        <v>0</v>
      </c>
    </row>
    <row r="16">
      <c r="A16" s="4" t="inlineStr">
        <is>
          <t>Interest expense, net of amounts capitalized</t>
        </is>
      </c>
      <c r="J16" s="6" t="n">
        <v>63248000</v>
      </c>
      <c r="K16" s="6" t="n">
        <v>39830000</v>
      </c>
      <c r="L16" s="6" t="n">
        <v>23025000</v>
      </c>
    </row>
    <row r="17">
      <c r="A17" s="4" t="inlineStr">
        <is>
          <t>Accounting standards update 2016-09</t>
        </is>
      </c>
    </row>
    <row r="18">
      <c r="A18" s="3" t="inlineStr">
        <is>
          <t>Class of Stock [Line Items]</t>
        </is>
      </c>
    </row>
    <row r="19">
      <c r="A19" s="4" t="inlineStr">
        <is>
          <t>Allocated share-based compensation expense</t>
        </is>
      </c>
      <c r="K19" s="6" t="n">
        <v>-500000</v>
      </c>
    </row>
    <row r="20">
      <c r="A20" s="4" t="inlineStr">
        <is>
          <t>Net income</t>
        </is>
      </c>
      <c r="K20" s="5" t="n">
        <v>400000</v>
      </c>
    </row>
    <row r="21">
      <c r="A21" s="4" t="inlineStr">
        <is>
          <t>Net income per share, diluted (in dollars per share)</t>
        </is>
      </c>
      <c r="K21" s="7" t="n">
        <v>0.01</v>
      </c>
    </row>
    <row r="22">
      <c r="A22" s="4" t="inlineStr">
        <is>
          <t>Rhode Island</t>
        </is>
      </c>
    </row>
    <row r="23">
      <c r="A23" s="3" t="inlineStr">
        <is>
          <t>Class of Stock [Line Items]</t>
        </is>
      </c>
    </row>
    <row r="24">
      <c r="A24" s="4" t="inlineStr">
        <is>
          <t>Net income</t>
        </is>
      </c>
      <c r="J24" s="6" t="n">
        <v>20276000</v>
      </c>
      <c r="K24" s="5" t="n">
        <v>71124000</v>
      </c>
      <c r="L24" s="6" t="n">
        <v>68849000</v>
      </c>
    </row>
    <row r="25">
      <c r="A25" s="4" t="inlineStr">
        <is>
          <t>Interest expense, net of amounts capitalized</t>
        </is>
      </c>
      <c r="J25" s="5" t="n">
        <v>0</v>
      </c>
      <c r="K25" s="5" t="n">
        <v>3274000</v>
      </c>
      <c r="L25" s="5" t="n">
        <v>8555000</v>
      </c>
    </row>
    <row r="26">
      <c r="A26" s="4" t="inlineStr">
        <is>
          <t>Sales revenue, segment | Rhode Island | VLT revenue</t>
        </is>
      </c>
    </row>
    <row r="27">
      <c r="A27" s="3" t="inlineStr">
        <is>
          <t>Class of Stock [Line Items]</t>
        </is>
      </c>
    </row>
    <row r="28">
      <c r="A28" s="4" t="inlineStr">
        <is>
          <t>Concentration risk</t>
        </is>
      </c>
      <c r="J28" s="4" t="inlineStr">
        <is>
          <t>30.00%</t>
        </is>
      </c>
      <c r="K28" s="4" t="inlineStr">
        <is>
          <t>46.00%</t>
        </is>
      </c>
      <c r="L28" s="4" t="inlineStr">
        <is>
          <t>56.00%</t>
        </is>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5" t="n">
        <v>123445</v>
      </c>
      <c r="C3" s="5" t="n">
        <v>182581</v>
      </c>
      <c r="D3" s="5" t="n">
        <v>77580</v>
      </c>
    </row>
    <row r="4">
      <c r="A4" s="4" t="inlineStr">
        <is>
          <t>Restricted cash</t>
        </is>
      </c>
      <c r="B4" s="6" t="n">
        <v>3110</v>
      </c>
      <c r="C4" s="6" t="n">
        <v>2921</v>
      </c>
      <c r="D4" s="6" t="n">
        <v>3851</v>
      </c>
    </row>
    <row r="5">
      <c r="A5" s="4" t="inlineStr">
        <is>
          <t>Total cash and cash equivalents and restricted cash</t>
        </is>
      </c>
      <c r="B5" s="5" t="n">
        <v>126555</v>
      </c>
      <c r="C5" s="5" t="n">
        <v>185502</v>
      </c>
      <c r="D5" s="5" t="n">
        <v>81431</v>
      </c>
      <c r="E5" s="5" t="n">
        <v>932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t>
        </is>
      </c>
      <c r="B4" s="5" t="n">
        <v>-5487</v>
      </c>
      <c r="C4" s="5" t="n">
        <v>55130</v>
      </c>
    </row>
    <row r="5">
      <c r="A5" s="3" t="inlineStr">
        <is>
          <t>Other comprehensive loss (income):</t>
        </is>
      </c>
    </row>
    <row r="6">
      <c r="A6" s="4" t="inlineStr">
        <is>
          <t>Losses arising during the period</t>
        </is>
      </c>
      <c r="B6" s="6" t="n">
        <v>-1844</v>
      </c>
      <c r="C6" s="6" t="n">
        <v>-2740</v>
      </c>
    </row>
    <row r="7">
      <c r="A7" s="4" t="inlineStr">
        <is>
          <t>Tax effect</t>
        </is>
      </c>
      <c r="B7" s="6" t="n">
        <v>588</v>
      </c>
      <c r="C7" s="6" t="n">
        <v>852</v>
      </c>
    </row>
    <row r="8">
      <c r="A8" s="4" t="inlineStr">
        <is>
          <t>Net of tax amount</t>
        </is>
      </c>
      <c r="B8" s="6" t="n">
        <v>-1256</v>
      </c>
      <c r="C8" s="6" t="n">
        <v>-1888</v>
      </c>
    </row>
    <row r="9">
      <c r="A9" s="4" t="inlineStr">
        <is>
          <t>Other comprehensive loss</t>
        </is>
      </c>
      <c r="B9" s="6" t="n">
        <v>-1256</v>
      </c>
      <c r="C9" s="6" t="n">
        <v>-1888</v>
      </c>
    </row>
    <row r="10">
      <c r="A10" s="4" t="inlineStr">
        <is>
          <t>Total comprehensive (loss) income</t>
        </is>
      </c>
      <c r="B10" s="5" t="n">
        <v>-6743</v>
      </c>
      <c r="C10" s="5" t="n">
        <v>532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Details) - USD ($) $ in Thousands</t>
        </is>
      </c>
      <c r="B1" s="2" t="inlineStr">
        <is>
          <t>Dec. 31, 2020</t>
        </is>
      </c>
      <c r="C1" s="2" t="inlineStr">
        <is>
          <t>Dec. 31, 2019</t>
        </is>
      </c>
    </row>
    <row r="2">
      <c r="A2" s="3" t="inlineStr">
        <is>
          <t>Accounts, Notes, Loans and Financing Receivable [Line Items]</t>
        </is>
      </c>
    </row>
    <row r="3">
      <c r="A3" s="4" t="inlineStr">
        <is>
          <t>Accounts receivable, net</t>
        </is>
      </c>
      <c r="B3" s="5" t="n">
        <v>17865</v>
      </c>
      <c r="C3" s="5" t="n">
        <v>24486</v>
      </c>
    </row>
    <row r="4">
      <c r="A4" s="4" t="inlineStr">
        <is>
          <t>Less: Allowance for doubtful accounts</t>
        </is>
      </c>
      <c r="B4" s="6" t="n">
        <v>-3067</v>
      </c>
      <c r="C4" s="6" t="n">
        <v>-1296</v>
      </c>
    </row>
    <row r="5">
      <c r="A5" s="4" t="inlineStr">
        <is>
          <t>Accounts receivable, net</t>
        </is>
      </c>
      <c r="B5" s="6" t="n">
        <v>14798</v>
      </c>
      <c r="C5" s="6" t="n">
        <v>23190</v>
      </c>
    </row>
    <row r="6">
      <c r="A6" s="4" t="inlineStr">
        <is>
          <t>Rhode Island and Delaware</t>
        </is>
      </c>
    </row>
    <row r="7">
      <c r="A7" s="3" t="inlineStr">
        <is>
          <t>Accounts, Notes, Loans and Financing Receivable [Line Items]</t>
        </is>
      </c>
    </row>
    <row r="8">
      <c r="A8" s="4" t="inlineStr">
        <is>
          <t>Accounts receivable, net</t>
        </is>
      </c>
      <c r="B8" s="6" t="n">
        <v>3880</v>
      </c>
      <c r="C8" s="6" t="n">
        <v>14665</v>
      </c>
    </row>
    <row r="9">
      <c r="A9" s="4" t="inlineStr">
        <is>
          <t>Gaming receivables</t>
        </is>
      </c>
    </row>
    <row r="10">
      <c r="A10" s="3" t="inlineStr">
        <is>
          <t>Accounts, Notes, Loans and Financing Receivable [Line Items]</t>
        </is>
      </c>
    </row>
    <row r="11">
      <c r="A11" s="4" t="inlineStr">
        <is>
          <t>Accounts receivable, net</t>
        </is>
      </c>
      <c r="B11" s="6" t="n">
        <v>7893</v>
      </c>
      <c r="C11" s="6" t="n">
        <v>5008</v>
      </c>
    </row>
    <row r="12">
      <c r="A12" s="4" t="inlineStr">
        <is>
          <t>Non-gaming receivables</t>
        </is>
      </c>
    </row>
    <row r="13">
      <c r="A13" s="3" t="inlineStr">
        <is>
          <t>Accounts, Notes, Loans and Financing Receivable [Line Items]</t>
        </is>
      </c>
    </row>
    <row r="14">
      <c r="A14" s="4" t="inlineStr">
        <is>
          <t>Accounts receivable, net</t>
        </is>
      </c>
      <c r="B14" s="5" t="n">
        <v>6092</v>
      </c>
      <c r="C14" s="5" t="n">
        <v>48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Schedule of Allowance for Doubtful Accoun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ccounts Receivable, Allowance for Credit Loss [Roll Forward]</t>
        </is>
      </c>
    </row>
    <row r="4">
      <c r="A4" s="4" t="inlineStr">
        <is>
          <t>Balance at beginning of year</t>
        </is>
      </c>
      <c r="B4" s="5" t="n">
        <v>1296</v>
      </c>
      <c r="C4" s="5" t="n">
        <v>1009</v>
      </c>
      <c r="D4" s="5" t="n">
        <v>845</v>
      </c>
    </row>
    <row r="5">
      <c r="A5" s="4" t="inlineStr">
        <is>
          <t>Charges to expense</t>
        </is>
      </c>
      <c r="B5" s="6" t="n">
        <v>353</v>
      </c>
      <c r="C5" s="6" t="n">
        <v>239</v>
      </c>
      <c r="D5" s="6" t="n">
        <v>202</v>
      </c>
    </row>
    <row r="6">
      <c r="A6" s="4" t="inlineStr">
        <is>
          <t>Deductions</t>
        </is>
      </c>
      <c r="B6" s="6" t="n">
        <v>-653</v>
      </c>
      <c r="C6" s="6" t="n">
        <v>-16</v>
      </c>
      <c r="D6" s="6" t="n">
        <v>-38</v>
      </c>
    </row>
    <row r="7">
      <c r="A7" s="4" t="inlineStr">
        <is>
          <t>Acquisitions</t>
        </is>
      </c>
      <c r="B7" s="6" t="n">
        <v>2013</v>
      </c>
      <c r="C7" s="6" t="n">
        <v>64</v>
      </c>
      <c r="D7" s="6" t="n">
        <v>0</v>
      </c>
    </row>
    <row r="8">
      <c r="A8" s="4" t="inlineStr">
        <is>
          <t>Adjustments from Adoption of ASU 2016-13</t>
        </is>
      </c>
      <c r="B8" s="6" t="n">
        <v>326598</v>
      </c>
      <c r="C8" s="6" t="n">
        <v>211411</v>
      </c>
      <c r="D8" s="6" t="n">
        <v>298660</v>
      </c>
      <c r="E8" s="5" t="n">
        <v>176803</v>
      </c>
    </row>
    <row r="9">
      <c r="A9" s="4" t="inlineStr">
        <is>
          <t>Balance at end of year</t>
        </is>
      </c>
      <c r="B9" s="6" t="n">
        <v>3067</v>
      </c>
      <c r="C9" s="6" t="n">
        <v>1296</v>
      </c>
      <c r="D9" s="5" t="n">
        <v>1009</v>
      </c>
    </row>
    <row r="10">
      <c r="A10" s="4" t="inlineStr">
        <is>
          <t>Cumulative effect, period of adoption, adjustment</t>
        </is>
      </c>
    </row>
    <row r="11">
      <c r="A11" s="3" t="inlineStr">
        <is>
          <t>Accounts Receivable, Allowance for Credit Loss [Roll Forward]</t>
        </is>
      </c>
    </row>
    <row r="12">
      <c r="A12" s="4" t="inlineStr">
        <is>
          <t>Adjustments from Adoption of ASU 2016-13</t>
        </is>
      </c>
      <c r="C12" s="6" t="n">
        <v>-58</v>
      </c>
    </row>
    <row r="13">
      <c r="A13" s="4" t="inlineStr">
        <is>
          <t>Cumulative effect, period of adoption, adjustment | Accounting Standards Update 2016-13</t>
        </is>
      </c>
    </row>
    <row r="14">
      <c r="A14" s="3" t="inlineStr">
        <is>
          <t>Accounts Receivable, Allowance for Credit Loss [Roll Forward]</t>
        </is>
      </c>
    </row>
    <row r="15">
      <c r="A15" s="4" t="inlineStr">
        <is>
          <t>Balance at beginning of year</t>
        </is>
      </c>
      <c r="B15" s="5" t="n">
        <v>58</v>
      </c>
    </row>
    <row r="16">
      <c r="A16" s="4" t="inlineStr">
        <is>
          <t>Balance at end of year</t>
        </is>
      </c>
      <c r="C16" s="5" t="n">
        <v>5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otal property, plant and equipment</t>
        </is>
      </c>
      <c r="B4" s="5" t="n">
        <v>908359</v>
      </c>
      <c r="C4" s="5" t="n">
        <v>646444</v>
      </c>
    </row>
    <row r="5">
      <c r="A5" s="4" t="inlineStr">
        <is>
          <t>Less: Accumulated depreciation</t>
        </is>
      </c>
      <c r="B5" s="6" t="n">
        <v>-159330</v>
      </c>
      <c r="C5" s="6" t="n">
        <v>-136008</v>
      </c>
    </row>
    <row r="6">
      <c r="A6" s="4" t="inlineStr">
        <is>
          <t>Property and equipment, net</t>
        </is>
      </c>
      <c r="B6" s="6" t="n">
        <v>749029</v>
      </c>
      <c r="C6" s="6" t="n">
        <v>510436</v>
      </c>
    </row>
    <row r="7">
      <c r="A7" s="4" t="inlineStr">
        <is>
          <t>Land</t>
        </is>
      </c>
    </row>
    <row r="8">
      <c r="A8" s="3" t="inlineStr">
        <is>
          <t>Property, Plant and Equipment [Line Items]</t>
        </is>
      </c>
    </row>
    <row r="9">
      <c r="A9" s="4" t="inlineStr">
        <is>
          <t>Total property, plant and equipment</t>
        </is>
      </c>
      <c r="B9" s="6" t="n">
        <v>78506</v>
      </c>
      <c r="C9" s="6" t="n">
        <v>35146</v>
      </c>
    </row>
    <row r="10">
      <c r="A10" s="4" t="inlineStr">
        <is>
          <t>Land improvements</t>
        </is>
      </c>
    </row>
    <row r="11">
      <c r="A11" s="3" t="inlineStr">
        <is>
          <t>Property, Plant and Equipment [Line Items]</t>
        </is>
      </c>
    </row>
    <row r="12">
      <c r="A12" s="4" t="inlineStr">
        <is>
          <t>Total property, plant and equipment</t>
        </is>
      </c>
      <c r="B12" s="5" t="n">
        <v>29965</v>
      </c>
      <c r="C12" s="6" t="n">
        <v>24372</v>
      </c>
    </row>
    <row r="13">
      <c r="A13" s="4" t="inlineStr">
        <is>
          <t>Land improvements | Minimum</t>
        </is>
      </c>
    </row>
    <row r="14">
      <c r="A14" s="3" t="inlineStr">
        <is>
          <t>Property, Plant and Equipment [Line Items]</t>
        </is>
      </c>
    </row>
    <row r="15">
      <c r="A15" s="4" t="inlineStr">
        <is>
          <t>Estimated Useful Life (in years)</t>
        </is>
      </c>
      <c r="B15" s="4" t="inlineStr">
        <is>
          <t>3 years</t>
        </is>
      </c>
    </row>
    <row r="16">
      <c r="A16" s="4" t="inlineStr">
        <is>
          <t>Land improvements | Maximum</t>
        </is>
      </c>
    </row>
    <row r="17">
      <c r="A17" s="3" t="inlineStr">
        <is>
          <t>Property, Plant and Equipment [Line Items]</t>
        </is>
      </c>
    </row>
    <row r="18">
      <c r="A18" s="4" t="inlineStr">
        <is>
          <t>Estimated Useful Life (in years)</t>
        </is>
      </c>
      <c r="B18" s="4" t="inlineStr">
        <is>
          <t>40 years</t>
        </is>
      </c>
    </row>
    <row r="19">
      <c r="A19" s="4" t="inlineStr">
        <is>
          <t>Building and improvements</t>
        </is>
      </c>
    </row>
    <row r="20">
      <c r="A20" s="3" t="inlineStr">
        <is>
          <t>Property, Plant and Equipment [Line Items]</t>
        </is>
      </c>
    </row>
    <row r="21">
      <c r="A21" s="4" t="inlineStr">
        <is>
          <t>Total property, plant and equipment</t>
        </is>
      </c>
      <c r="B21" s="5" t="n">
        <v>635145</v>
      </c>
      <c r="C21" s="6" t="n">
        <v>458111</v>
      </c>
    </row>
    <row r="22">
      <c r="A22" s="4" t="inlineStr">
        <is>
          <t>Building and improvements | Minimum</t>
        </is>
      </c>
    </row>
    <row r="23">
      <c r="A23" s="3" t="inlineStr">
        <is>
          <t>Property, Plant and Equipment [Line Items]</t>
        </is>
      </c>
    </row>
    <row r="24">
      <c r="A24" s="4" t="inlineStr">
        <is>
          <t>Estimated Useful Life (in years)</t>
        </is>
      </c>
      <c r="B24" s="4" t="inlineStr">
        <is>
          <t>3 years</t>
        </is>
      </c>
    </row>
    <row r="25">
      <c r="A25" s="4" t="inlineStr">
        <is>
          <t>Building and improvements | Maximum</t>
        </is>
      </c>
    </row>
    <row r="26">
      <c r="A26" s="3" t="inlineStr">
        <is>
          <t>Property, Plant and Equipment [Line Items]</t>
        </is>
      </c>
    </row>
    <row r="27">
      <c r="A27" s="4" t="inlineStr">
        <is>
          <t>Estimated Useful Life (in years)</t>
        </is>
      </c>
      <c r="B27" s="4" t="inlineStr">
        <is>
          <t>40 years</t>
        </is>
      </c>
    </row>
    <row r="28">
      <c r="A28" s="4" t="inlineStr">
        <is>
          <t>Equipment</t>
        </is>
      </c>
    </row>
    <row r="29">
      <c r="A29" s="3" t="inlineStr">
        <is>
          <t>Property, Plant and Equipment [Line Items]</t>
        </is>
      </c>
    </row>
    <row r="30">
      <c r="A30" s="4" t="inlineStr">
        <is>
          <t>Total property, plant and equipment</t>
        </is>
      </c>
      <c r="B30" s="5" t="n">
        <v>125667</v>
      </c>
      <c r="C30" s="6" t="n">
        <v>104245</v>
      </c>
    </row>
    <row r="31">
      <c r="A31" s="4" t="inlineStr">
        <is>
          <t>Equipment | Minimum</t>
        </is>
      </c>
    </row>
    <row r="32">
      <c r="A32" s="3" t="inlineStr">
        <is>
          <t>Property, Plant and Equipment [Line Items]</t>
        </is>
      </c>
    </row>
    <row r="33">
      <c r="A33" s="4" t="inlineStr">
        <is>
          <t>Estimated Useful Life (in years)</t>
        </is>
      </c>
      <c r="B33" s="4" t="inlineStr">
        <is>
          <t>3 years</t>
        </is>
      </c>
    </row>
    <row r="34">
      <c r="A34" s="4" t="inlineStr">
        <is>
          <t>Equipment | Maximum</t>
        </is>
      </c>
    </row>
    <row r="35">
      <c r="A35" s="3" t="inlineStr">
        <is>
          <t>Property, Plant and Equipment [Line Items]</t>
        </is>
      </c>
    </row>
    <row r="36">
      <c r="A36" s="4" t="inlineStr">
        <is>
          <t>Estimated Useful Life (in years)</t>
        </is>
      </c>
      <c r="B36" s="4" t="inlineStr">
        <is>
          <t>10 years</t>
        </is>
      </c>
    </row>
    <row r="37">
      <c r="A37" s="4" t="inlineStr">
        <is>
          <t>Furniture and fixtures</t>
        </is>
      </c>
    </row>
    <row r="38">
      <c r="A38" s="3" t="inlineStr">
        <is>
          <t>Property, Plant and Equipment [Line Items]</t>
        </is>
      </c>
    </row>
    <row r="39">
      <c r="A39" s="4" t="inlineStr">
        <is>
          <t>Total property, plant and equipment</t>
        </is>
      </c>
      <c r="B39" s="5" t="n">
        <v>30277</v>
      </c>
      <c r="C39" s="6" t="n">
        <v>22764</v>
      </c>
    </row>
    <row r="40">
      <c r="A40" s="4" t="inlineStr">
        <is>
          <t>Furniture and fixtures | Minimum</t>
        </is>
      </c>
    </row>
    <row r="41">
      <c r="A41" s="3" t="inlineStr">
        <is>
          <t>Property, Plant and Equipment [Line Items]</t>
        </is>
      </c>
    </row>
    <row r="42">
      <c r="A42" s="4" t="inlineStr">
        <is>
          <t>Estimated Useful Life (in years)</t>
        </is>
      </c>
      <c r="B42" s="4" t="inlineStr">
        <is>
          <t>3 years</t>
        </is>
      </c>
    </row>
    <row r="43">
      <c r="A43" s="4" t="inlineStr">
        <is>
          <t>Furniture and fixtures | Maximum</t>
        </is>
      </c>
    </row>
    <row r="44">
      <c r="A44" s="3" t="inlineStr">
        <is>
          <t>Property, Plant and Equipment [Line Items]</t>
        </is>
      </c>
    </row>
    <row r="45">
      <c r="A45" s="4" t="inlineStr">
        <is>
          <t>Estimated Useful Life (in years)</t>
        </is>
      </c>
      <c r="B45" s="4" t="inlineStr">
        <is>
          <t>10 years</t>
        </is>
      </c>
    </row>
    <row r="46">
      <c r="A46" s="4" t="inlineStr">
        <is>
          <t>Construction in process</t>
        </is>
      </c>
    </row>
    <row r="47">
      <c r="A47" s="3" t="inlineStr">
        <is>
          <t>Property, Plant and Equipment [Line Items]</t>
        </is>
      </c>
    </row>
    <row r="48">
      <c r="A48" s="4" t="inlineStr">
        <is>
          <t>Total property, plant and equipment</t>
        </is>
      </c>
      <c r="B48" s="5" t="n">
        <v>8799</v>
      </c>
      <c r="C48" s="5" t="n">
        <v>180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chedule of Basic and Diluted EP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loss) income applicable to common stockholders</t>
        </is>
      </c>
      <c r="J4" s="5" t="n">
        <v>-5487</v>
      </c>
      <c r="K4" s="5" t="n">
        <v>55130</v>
      </c>
      <c r="L4" s="5" t="n">
        <v>72078</v>
      </c>
    </row>
    <row r="5">
      <c r="A5" s="4" t="inlineStr">
        <is>
          <t>Weighted average shares outstanding, basic (in shares)</t>
        </is>
      </c>
      <c r="J5" s="6" t="n">
        <v>31315151</v>
      </c>
      <c r="K5" s="6" t="n">
        <v>37705179</v>
      </c>
      <c r="L5" s="6" t="n">
        <v>36938943</v>
      </c>
    </row>
    <row r="6">
      <c r="A6" s="4" t="inlineStr">
        <is>
          <t>Weighted average effect of dilutive securities (in shares)</t>
        </is>
      </c>
      <c r="J6" s="6" t="n">
        <v>0</v>
      </c>
      <c r="K6" s="6" t="n">
        <v>114438</v>
      </c>
      <c r="L6" s="6" t="n">
        <v>1612765</v>
      </c>
    </row>
    <row r="7">
      <c r="A7" s="4" t="inlineStr">
        <is>
          <t>Weighted average shares outstanding, diluted (in shares)</t>
        </is>
      </c>
      <c r="J7" s="6" t="n">
        <v>31315151</v>
      </c>
      <c r="K7" s="6" t="n">
        <v>37819617</v>
      </c>
      <c r="L7" s="6" t="n">
        <v>38551708</v>
      </c>
    </row>
    <row r="8">
      <c r="A8" s="3" t="inlineStr">
        <is>
          <t>Per share data</t>
        </is>
      </c>
    </row>
    <row r="9">
      <c r="A9" s="4" t="inlineStr">
        <is>
          <t>Basic (in dollars per share)</t>
        </is>
      </c>
      <c r="B9" s="7" t="n">
        <v>0.62</v>
      </c>
      <c r="C9" s="7" t="n">
        <v>0.22</v>
      </c>
      <c r="D9" s="7" t="n">
        <v>-0.77</v>
      </c>
      <c r="E9" s="7" t="n">
        <v>-0.28</v>
      </c>
      <c r="F9" s="7" t="n">
        <v>0.4</v>
      </c>
      <c r="G9" s="7" t="n">
        <v>0.19</v>
      </c>
      <c r="H9" s="7" t="n">
        <v>0.42</v>
      </c>
      <c r="I9" s="7" t="n">
        <v>0.46</v>
      </c>
      <c r="J9" s="7" t="n">
        <v>-0.18</v>
      </c>
      <c r="K9" s="7" t="n">
        <v>1.46</v>
      </c>
      <c r="L9" s="7" t="n">
        <v>1.95</v>
      </c>
    </row>
    <row r="10">
      <c r="A10" s="4" t="inlineStr">
        <is>
          <t>Diluted (in dollars per share)</t>
        </is>
      </c>
      <c r="B10" s="7" t="n">
        <v>0.61</v>
      </c>
      <c r="C10" s="7" t="n">
        <v>0.22</v>
      </c>
      <c r="D10" s="7" t="n">
        <v>-0.77</v>
      </c>
      <c r="E10" s="7" t="n">
        <v>-0.28</v>
      </c>
      <c r="F10" s="7" t="n">
        <v>0.4</v>
      </c>
      <c r="G10" s="7" t="n">
        <v>0.18</v>
      </c>
      <c r="H10" s="7" t="n">
        <v>0.42</v>
      </c>
      <c r="I10" s="7" t="n">
        <v>0.46</v>
      </c>
      <c r="J10" s="7" t="n">
        <v>-0.18</v>
      </c>
      <c r="K10" s="7" t="n">
        <v>1.46</v>
      </c>
      <c r="L10" s="7" t="n">
        <v>1.87</v>
      </c>
    </row>
    <row r="11">
      <c r="A11" s="4" t="inlineStr">
        <is>
          <t>Anti-dilutive shares excluded from the calculation of diluted earnings per share (in shares)</t>
        </is>
      </c>
      <c r="J11" s="6" t="n">
        <v>4919326</v>
      </c>
      <c r="K11" s="6" t="n">
        <v>3251</v>
      </c>
      <c r="L11" s="6" t="n">
        <v>0</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LY ISSUED AND ADOPTED ACCOUNTING PRONOUNCEMENTS (Details) - USD ($) $ in Thousands</t>
        </is>
      </c>
      <c r="B1" s="2" t="inlineStr">
        <is>
          <t>Dec. 31, 2020</t>
        </is>
      </c>
      <c r="C1" s="2" t="inlineStr">
        <is>
          <t>Dec. 31, 2019</t>
        </is>
      </c>
      <c r="D1" s="2" t="inlineStr">
        <is>
          <t>Jan. 01, 2019</t>
        </is>
      </c>
    </row>
    <row r="2">
      <c r="A2" s="3" t="inlineStr">
        <is>
          <t>New Accounting Pronouncements or Change in Accounting Principle [Line Items]</t>
        </is>
      </c>
    </row>
    <row r="3">
      <c r="A3" s="4" t="inlineStr">
        <is>
          <t>Right of use assets</t>
        </is>
      </c>
      <c r="B3" s="5" t="n">
        <v>36112</v>
      </c>
      <c r="C3" s="5" t="n">
        <v>17225</v>
      </c>
    </row>
    <row r="4">
      <c r="A4" s="4" t="inlineStr">
        <is>
          <t>Cumulative effect, period of adoption, adjustment | Retained Earnings</t>
        </is>
      </c>
    </row>
    <row r="5">
      <c r="A5" s="3" t="inlineStr">
        <is>
          <t>New Accounting Pronouncements or Change in Accounting Principle [Line Items]</t>
        </is>
      </c>
    </row>
    <row r="6">
      <c r="A6" s="4" t="inlineStr">
        <is>
          <t>Negative adjustment to retained earnings</t>
        </is>
      </c>
      <c r="C6" s="5" t="n">
        <v>58</v>
      </c>
    </row>
    <row r="7">
      <c r="A7" s="4" t="inlineStr">
        <is>
          <t>Accounting standards update 2016-02</t>
        </is>
      </c>
    </row>
    <row r="8">
      <c r="A8" s="3" t="inlineStr">
        <is>
          <t>New Accounting Pronouncements or Change in Accounting Principle [Line Items]</t>
        </is>
      </c>
    </row>
    <row r="9">
      <c r="A9" s="4" t="inlineStr">
        <is>
          <t>Right of use assets</t>
        </is>
      </c>
      <c r="D9" s="5" t="n">
        <v>188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9" customWidth="1" min="1" max="1"/>
    <col width="21" customWidth="1" min="2" max="2"/>
    <col width="29" customWidth="1" min="3" max="3"/>
    <col width="21" customWidth="1" min="4" max="4"/>
    <col width="21" customWidth="1" min="5" max="5"/>
  </cols>
  <sheetData>
    <row r="1">
      <c r="A1" s="1" t="inlineStr">
        <is>
          <t>REVENUE RECOGNITION - Additional Information (Details) $ in Millions</t>
        </is>
      </c>
      <c r="B1" s="2" t="inlineStr">
        <is>
          <t>3 Months Ended</t>
        </is>
      </c>
      <c r="C1" s="2" t="inlineStr">
        <is>
          <t>12 Months Ended</t>
        </is>
      </c>
    </row>
    <row r="2">
      <c r="B2" s="2" t="inlineStr">
        <is>
          <t>Jun. 30, 2020USD ($)</t>
        </is>
      </c>
      <c r="C2" s="2" t="inlineStr">
        <is>
          <t>Dec. 31, 2020USD ($)terminal</t>
        </is>
      </c>
      <c r="D2" s="2" t="inlineStr">
        <is>
          <t>Dec. 31, 2019USD ($)</t>
        </is>
      </c>
      <c r="E2" s="2" t="inlineStr">
        <is>
          <t>Dec. 31, 2018USD ($)</t>
        </is>
      </c>
    </row>
    <row r="3">
      <c r="A3" s="3" t="inlineStr">
        <is>
          <t>Disaggregation of Revenue [Line Items]</t>
        </is>
      </c>
    </row>
    <row r="4">
      <c r="A4" s="4" t="inlineStr">
        <is>
          <t>Contracts with customers receivables</t>
        </is>
      </c>
      <c r="C4" s="5" t="n">
        <v>12</v>
      </c>
      <c r="D4" s="5" t="n">
        <v>16</v>
      </c>
    </row>
    <row r="5">
      <c r="A5" s="4" t="inlineStr">
        <is>
          <t>Colorado</t>
        </is>
      </c>
    </row>
    <row r="6">
      <c r="A6" s="3" t="inlineStr">
        <is>
          <t>Disaggregation of Revenue [Line Items]</t>
        </is>
      </c>
    </row>
    <row r="7">
      <c r="A7" s="4" t="inlineStr">
        <is>
          <t>Revenue recognized</t>
        </is>
      </c>
      <c r="B7" s="5" t="n">
        <v>2</v>
      </c>
    </row>
    <row r="8">
      <c r="A8" s="4" t="inlineStr">
        <is>
          <t>Loyalty programs</t>
        </is>
      </c>
    </row>
    <row r="9">
      <c r="A9" s="3" t="inlineStr">
        <is>
          <t>Disaggregation of Revenue [Line Items]</t>
        </is>
      </c>
    </row>
    <row r="10">
      <c r="A10" s="4" t="inlineStr">
        <is>
          <t>Revenue recognized</t>
        </is>
      </c>
      <c r="C10" s="10" t="n">
        <v>5.5</v>
      </c>
      <c r="D10" s="6" t="n">
        <v>10</v>
      </c>
      <c r="E10" s="11" t="n">
        <v>8.199999999999999</v>
      </c>
    </row>
    <row r="11">
      <c r="A11" s="4" t="inlineStr">
        <is>
          <t>Contract liabilities related to loyalty programs</t>
        </is>
      </c>
      <c r="C11" s="10" t="n">
        <v>15.5</v>
      </c>
      <c r="D11" s="10" t="n">
        <v>12.4</v>
      </c>
    </row>
    <row r="12">
      <c r="A12" s="4" t="inlineStr">
        <is>
          <t>Customer deposits</t>
        </is>
      </c>
    </row>
    <row r="13">
      <c r="A13" s="3" t="inlineStr">
        <is>
          <t>Disaggregation of Revenue [Line Items]</t>
        </is>
      </c>
    </row>
    <row r="14">
      <c r="A14" s="4" t="inlineStr">
        <is>
          <t>Contract liabilities related to loyalty programs</t>
        </is>
      </c>
      <c r="C14" s="6" t="n">
        <v>1</v>
      </c>
      <c r="D14" s="10" t="n">
        <v>1.4</v>
      </c>
    </row>
    <row r="15">
      <c r="A15" s="4" t="inlineStr">
        <is>
          <t>Unpaid tickets</t>
        </is>
      </c>
    </row>
    <row r="16">
      <c r="A16" s="3" t="inlineStr">
        <is>
          <t>Disaggregation of Revenue [Line Items]</t>
        </is>
      </c>
    </row>
    <row r="17">
      <c r="A17" s="4" t="inlineStr">
        <is>
          <t>Contract liabilities related to loyalty programs</t>
        </is>
      </c>
      <c r="C17" s="10" t="n">
        <v>0.9</v>
      </c>
      <c r="D17" s="11" t="n">
        <v>1.1</v>
      </c>
    </row>
    <row r="18">
      <c r="A18" s="4" t="inlineStr">
        <is>
          <t>Online sports betting and iGaming market access</t>
        </is>
      </c>
    </row>
    <row r="19">
      <c r="A19" s="3" t="inlineStr">
        <is>
          <t>Disaggregation of Revenue [Line Items]</t>
        </is>
      </c>
    </row>
    <row r="20">
      <c r="A20" s="4" t="inlineStr">
        <is>
          <t>Deferred revenue</t>
        </is>
      </c>
      <c r="C20" s="5" t="n">
        <v>2</v>
      </c>
    </row>
    <row r="21">
      <c r="A21" s="4" t="inlineStr">
        <is>
          <t>Rhode Island | VLT revenue</t>
        </is>
      </c>
    </row>
    <row r="22">
      <c r="A22" s="3" t="inlineStr">
        <is>
          <t>Disaggregation of Revenue [Line Items]</t>
        </is>
      </c>
    </row>
    <row r="23">
      <c r="A23" s="4" t="inlineStr">
        <is>
          <t>Number of video lottery terminals (VLTs) | terminal</t>
        </is>
      </c>
      <c r="C23" s="6" t="n">
        <v>3002</v>
      </c>
    </row>
    <row r="24">
      <c r="A24" s="4" t="inlineStr">
        <is>
          <t>Rhode Island | Table games revenue</t>
        </is>
      </c>
    </row>
    <row r="25">
      <c r="A25" s="3" t="inlineStr">
        <is>
          <t>Disaggregation of Revenue [Line Items]</t>
        </is>
      </c>
    </row>
    <row r="26">
      <c r="A26" s="4" t="inlineStr">
        <is>
          <t>Percentage of share of revenues</t>
        </is>
      </c>
      <c r="C26" s="4" t="inlineStr">
        <is>
          <t>83.50%</t>
        </is>
      </c>
    </row>
    <row r="27">
      <c r="A27" s="4" t="inlineStr">
        <is>
          <t>Rhode Island | Threshold one | VLT revenue</t>
        </is>
      </c>
    </row>
    <row r="28">
      <c r="A28" s="3" t="inlineStr">
        <is>
          <t>Disaggregation of Revenue [Line Items]</t>
        </is>
      </c>
    </row>
    <row r="29">
      <c r="A29" s="4" t="inlineStr">
        <is>
          <t>Percentage of share of revenues</t>
        </is>
      </c>
      <c r="C29" s="4" t="inlineStr">
        <is>
          <t>28.85%</t>
        </is>
      </c>
    </row>
    <row r="30">
      <c r="A30" s="4" t="inlineStr">
        <is>
          <t>Rhode Island | Threshold two | VLT revenue</t>
        </is>
      </c>
    </row>
    <row r="31">
      <c r="A31" s="3" t="inlineStr">
        <is>
          <t>Disaggregation of Revenue [Line Items]</t>
        </is>
      </c>
    </row>
    <row r="32">
      <c r="A32" s="4" t="inlineStr">
        <is>
          <t>Percentage of share of revenues</t>
        </is>
      </c>
      <c r="C32" s="4" t="inlineStr">
        <is>
          <t>26.00%</t>
        </is>
      </c>
    </row>
    <row r="33">
      <c r="A33" s="4" t="inlineStr">
        <is>
          <t>Delaware | VLT revenue</t>
        </is>
      </c>
    </row>
    <row r="34">
      <c r="A34" s="3" t="inlineStr">
        <is>
          <t>Disaggregation of Revenue [Line Items]</t>
        </is>
      </c>
    </row>
    <row r="35">
      <c r="A35" s="4" t="inlineStr">
        <is>
          <t>Percentage of share of revenues</t>
        </is>
      </c>
      <c r="C35" s="4" t="inlineStr">
        <is>
          <t>42.00%</t>
        </is>
      </c>
    </row>
    <row r="36">
      <c r="A36" s="4" t="inlineStr">
        <is>
          <t>Delaware | Table games revenue</t>
        </is>
      </c>
    </row>
    <row r="37">
      <c r="A37" s="3" t="inlineStr">
        <is>
          <t>Disaggregation of Revenue [Line Items]</t>
        </is>
      </c>
    </row>
    <row r="38">
      <c r="A38" s="4" t="inlineStr">
        <is>
          <t>Percentage of share of revenues</t>
        </is>
      </c>
      <c r="C38" s="4" t="inlineStr">
        <is>
          <t>80.00%</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COGNITION - Loyalty Programs (Details) - USD ($) $ in Thousands</t>
        </is>
      </c>
      <c r="B1" s="2" t="inlineStr">
        <is>
          <t>12 Months Ended</t>
        </is>
      </c>
    </row>
    <row r="2">
      <c r="B2" s="2" t="inlineStr">
        <is>
          <t>Dec. 31, 2020</t>
        </is>
      </c>
      <c r="C2" s="2" t="inlineStr">
        <is>
          <t>Dec. 31, 2019</t>
        </is>
      </c>
      <c r="D2" s="2" t="inlineStr">
        <is>
          <t>Dec. 31, 2018</t>
        </is>
      </c>
    </row>
    <row r="3">
      <c r="A3" s="4" t="inlineStr">
        <is>
          <t>Hotel</t>
        </is>
      </c>
    </row>
    <row r="4">
      <c r="A4" s="3" t="inlineStr">
        <is>
          <t>Disaggregation of Revenue [Line Items]</t>
        </is>
      </c>
    </row>
    <row r="5">
      <c r="A5" s="4" t="inlineStr">
        <is>
          <t>Goods and services provided without charge</t>
        </is>
      </c>
      <c r="B5" s="5" t="n">
        <v>15099</v>
      </c>
      <c r="C5" s="5" t="n">
        <v>19939</v>
      </c>
      <c r="D5" s="5" t="n">
        <v>11697</v>
      </c>
    </row>
    <row r="6">
      <c r="A6" s="4" t="inlineStr">
        <is>
          <t>Food and beverage</t>
        </is>
      </c>
    </row>
    <row r="7">
      <c r="A7" s="3" t="inlineStr">
        <is>
          <t>Disaggregation of Revenue [Line Items]</t>
        </is>
      </c>
    </row>
    <row r="8">
      <c r="A8" s="4" t="inlineStr">
        <is>
          <t>Goods and services provided without charge</t>
        </is>
      </c>
      <c r="B8" s="6" t="n">
        <v>18548</v>
      </c>
      <c r="C8" s="6" t="n">
        <v>31569</v>
      </c>
      <c r="D8" s="6" t="n">
        <v>23051</v>
      </c>
    </row>
    <row r="9">
      <c r="A9" s="4" t="inlineStr">
        <is>
          <t>Other</t>
        </is>
      </c>
    </row>
    <row r="10">
      <c r="A10" s="3" t="inlineStr">
        <is>
          <t>Disaggregation of Revenue [Line Items]</t>
        </is>
      </c>
    </row>
    <row r="11">
      <c r="A11" s="4" t="inlineStr">
        <is>
          <t>Goods and services provided without charge</t>
        </is>
      </c>
      <c r="B11" s="6" t="n">
        <v>3031</v>
      </c>
      <c r="C11" s="6" t="n">
        <v>7594</v>
      </c>
      <c r="D11" s="6" t="n">
        <v>5772</v>
      </c>
    </row>
    <row r="12">
      <c r="A12" s="4" t="inlineStr">
        <is>
          <t>Loyalty programs</t>
        </is>
      </c>
    </row>
    <row r="13">
      <c r="A13" s="3" t="inlineStr">
        <is>
          <t>Disaggregation of Revenue [Line Items]</t>
        </is>
      </c>
    </row>
    <row r="14">
      <c r="A14" s="4" t="inlineStr">
        <is>
          <t>Goods and services provided without charge</t>
        </is>
      </c>
      <c r="B14" s="5" t="n">
        <v>36678</v>
      </c>
      <c r="C14" s="5" t="n">
        <v>59102</v>
      </c>
      <c r="D14" s="5" t="n">
        <v>4052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t>
        </is>
      </c>
      <c r="B4" s="5" t="n">
        <v>118096</v>
      </c>
      <c r="C4" s="5" t="n">
        <v>116624</v>
      </c>
      <c r="D4" s="5" t="n">
        <v>28924</v>
      </c>
      <c r="E4" s="5" t="n">
        <v>109148</v>
      </c>
      <c r="F4" s="5" t="n">
        <v>130419</v>
      </c>
      <c r="G4" s="5" t="n">
        <v>129309</v>
      </c>
      <c r="H4" s="5" t="n">
        <v>143218</v>
      </c>
      <c r="I4" s="5" t="n">
        <v>120631</v>
      </c>
      <c r="J4" s="5" t="n">
        <v>372792</v>
      </c>
      <c r="K4" s="5" t="n">
        <v>523577</v>
      </c>
      <c r="L4" s="5" t="n">
        <v>437537</v>
      </c>
    </row>
    <row r="5">
      <c r="A5" s="4" t="inlineStr">
        <is>
          <t>Gaming</t>
        </is>
      </c>
    </row>
    <row r="6">
      <c r="A6" s="3" t="inlineStr">
        <is>
          <t>Disaggregation of Revenue [Line Items]</t>
        </is>
      </c>
    </row>
    <row r="7">
      <c r="A7" s="4" t="inlineStr">
        <is>
          <t>Total revenue</t>
        </is>
      </c>
      <c r="J7" s="6" t="n">
        <v>291658</v>
      </c>
      <c r="K7" s="6" t="n">
        <v>367948</v>
      </c>
      <c r="L7" s="6" t="n">
        <v>327740</v>
      </c>
    </row>
    <row r="8">
      <c r="A8" s="4" t="inlineStr">
        <is>
          <t>Racing</t>
        </is>
      </c>
    </row>
    <row r="9">
      <c r="A9" s="3" t="inlineStr">
        <is>
          <t>Disaggregation of Revenue [Line Items]</t>
        </is>
      </c>
    </row>
    <row r="10">
      <c r="A10" s="4" t="inlineStr">
        <is>
          <t>Total revenue</t>
        </is>
      </c>
      <c r="J10" s="6" t="n">
        <v>6412</v>
      </c>
      <c r="K10" s="6" t="n">
        <v>13114</v>
      </c>
      <c r="L10" s="6" t="n">
        <v>13158</v>
      </c>
    </row>
    <row r="11">
      <c r="A11" s="4" t="inlineStr">
        <is>
          <t>Hotel</t>
        </is>
      </c>
    </row>
    <row r="12">
      <c r="A12" s="3" t="inlineStr">
        <is>
          <t>Disaggregation of Revenue [Line Items]</t>
        </is>
      </c>
    </row>
    <row r="13">
      <c r="A13" s="4" t="inlineStr">
        <is>
          <t>Total revenue</t>
        </is>
      </c>
      <c r="J13" s="6" t="n">
        <v>24742</v>
      </c>
      <c r="K13" s="6" t="n">
        <v>38988</v>
      </c>
      <c r="L13" s="6" t="n">
        <v>21339</v>
      </c>
    </row>
    <row r="14">
      <c r="A14" s="4" t="inlineStr">
        <is>
          <t>Food and beverage</t>
        </is>
      </c>
    </row>
    <row r="15">
      <c r="A15" s="3" t="inlineStr">
        <is>
          <t>Disaggregation of Revenue [Line Items]</t>
        </is>
      </c>
    </row>
    <row r="16">
      <c r="A16" s="4" t="inlineStr">
        <is>
          <t>Total revenue</t>
        </is>
      </c>
      <c r="J16" s="6" t="n">
        <v>32132</v>
      </c>
      <c r="K16" s="6" t="n">
        <v>69904</v>
      </c>
      <c r="L16" s="6" t="n">
        <v>48380</v>
      </c>
    </row>
    <row r="17">
      <c r="A17" s="4" t="inlineStr">
        <is>
          <t>Other</t>
        </is>
      </c>
    </row>
    <row r="18">
      <c r="A18" s="3" t="inlineStr">
        <is>
          <t>Disaggregation of Revenue [Line Items]</t>
        </is>
      </c>
    </row>
    <row r="19">
      <c r="A19" s="4" t="inlineStr">
        <is>
          <t>Total revenue</t>
        </is>
      </c>
      <c r="J19" s="6" t="n">
        <v>17848</v>
      </c>
      <c r="K19" s="6" t="n">
        <v>33623</v>
      </c>
      <c r="L19" s="6" t="n">
        <v>26920</v>
      </c>
    </row>
    <row r="20">
      <c r="A20" s="4" t="inlineStr">
        <is>
          <t>Rhode Island</t>
        </is>
      </c>
    </row>
    <row r="21">
      <c r="A21" s="3" t="inlineStr">
        <is>
          <t>Disaggregation of Revenue [Line Items]</t>
        </is>
      </c>
    </row>
    <row r="22">
      <c r="A22" s="4" t="inlineStr">
        <is>
          <t>Total revenue</t>
        </is>
      </c>
      <c r="J22" s="6" t="n">
        <v>132028</v>
      </c>
      <c r="K22" s="6" t="n">
        <v>306306</v>
      </c>
      <c r="L22" s="6" t="n">
        <v>302652</v>
      </c>
    </row>
    <row r="23">
      <c r="A23" s="4" t="inlineStr">
        <is>
          <t>Rhode Island | Gaming</t>
        </is>
      </c>
    </row>
    <row r="24">
      <c r="A24" s="3" t="inlineStr">
        <is>
          <t>Disaggregation of Revenue [Line Items]</t>
        </is>
      </c>
    </row>
    <row r="25">
      <c r="A25" s="4" t="inlineStr">
        <is>
          <t>Total revenue</t>
        </is>
      </c>
      <c r="J25" s="6" t="n">
        <v>110292</v>
      </c>
      <c r="K25" s="6" t="n">
        <v>239836</v>
      </c>
      <c r="L25" s="6" t="n">
        <v>246126</v>
      </c>
    </row>
    <row r="26">
      <c r="A26" s="4" t="inlineStr">
        <is>
          <t>Rhode Island | Racing</t>
        </is>
      </c>
    </row>
    <row r="27">
      <c r="A27" s="3" t="inlineStr">
        <is>
          <t>Disaggregation of Revenue [Line Items]</t>
        </is>
      </c>
    </row>
    <row r="28">
      <c r="A28" s="4" t="inlineStr">
        <is>
          <t>Total revenue</t>
        </is>
      </c>
      <c r="J28" s="6" t="n">
        <v>811</v>
      </c>
      <c r="K28" s="6" t="n">
        <v>3536</v>
      </c>
      <c r="L28" s="6" t="n">
        <v>3796</v>
      </c>
    </row>
    <row r="29">
      <c r="A29" s="4" t="inlineStr">
        <is>
          <t>Rhode Island | Hotel</t>
        </is>
      </c>
    </row>
    <row r="30">
      <c r="A30" s="3" t="inlineStr">
        <is>
          <t>Disaggregation of Revenue [Line Items]</t>
        </is>
      </c>
    </row>
    <row r="31">
      <c r="A31" s="4" t="inlineStr">
        <is>
          <t>Total revenue</t>
        </is>
      </c>
      <c r="J31" s="6" t="n">
        <v>1225</v>
      </c>
      <c r="K31" s="6" t="n">
        <v>6675</v>
      </c>
      <c r="L31" s="6" t="n">
        <v>1361</v>
      </c>
    </row>
    <row r="32">
      <c r="A32" s="4" t="inlineStr">
        <is>
          <t>Rhode Island | Food and beverage</t>
        </is>
      </c>
    </row>
    <row r="33">
      <c r="A33" s="3" t="inlineStr">
        <is>
          <t>Disaggregation of Revenue [Line Items]</t>
        </is>
      </c>
    </row>
    <row r="34">
      <c r="A34" s="4" t="inlineStr">
        <is>
          <t>Total revenue</t>
        </is>
      </c>
      <c r="J34" s="6" t="n">
        <v>9573</v>
      </c>
      <c r="K34" s="6" t="n">
        <v>33124</v>
      </c>
      <c r="L34" s="6" t="n">
        <v>29922</v>
      </c>
    </row>
    <row r="35">
      <c r="A35" s="4" t="inlineStr">
        <is>
          <t>Rhode Island | Other</t>
        </is>
      </c>
    </row>
    <row r="36">
      <c r="A36" s="3" t="inlineStr">
        <is>
          <t>Disaggregation of Revenue [Line Items]</t>
        </is>
      </c>
    </row>
    <row r="37">
      <c r="A37" s="4" t="inlineStr">
        <is>
          <t>Total revenue</t>
        </is>
      </c>
      <c r="J37" s="6" t="n">
        <v>10127</v>
      </c>
      <c r="K37" s="6" t="n">
        <v>23135</v>
      </c>
      <c r="L37" s="6" t="n">
        <v>21447</v>
      </c>
    </row>
    <row r="38">
      <c r="A38" s="4" t="inlineStr">
        <is>
          <t>Mid-Atlantic</t>
        </is>
      </c>
    </row>
    <row r="39">
      <c r="A39" s="3" t="inlineStr">
        <is>
          <t>Disaggregation of Revenue [Line Items]</t>
        </is>
      </c>
    </row>
    <row r="40">
      <c r="A40" s="4" t="inlineStr">
        <is>
          <t>Total revenue</t>
        </is>
      </c>
      <c r="J40" s="6" t="n">
        <v>73676</v>
      </c>
      <c r="K40" s="6" t="n">
        <v>80806</v>
      </c>
    </row>
    <row r="41">
      <c r="A41" s="4" t="inlineStr">
        <is>
          <t>Mid-Atlantic | Gaming</t>
        </is>
      </c>
    </row>
    <row r="42">
      <c r="A42" s="3" t="inlineStr">
        <is>
          <t>Disaggregation of Revenue [Line Items]</t>
        </is>
      </c>
    </row>
    <row r="43">
      <c r="A43" s="4" t="inlineStr">
        <is>
          <t>Total revenue</t>
        </is>
      </c>
      <c r="J43" s="6" t="n">
        <v>50904</v>
      </c>
      <c r="K43" s="6" t="n">
        <v>43865</v>
      </c>
    </row>
    <row r="44">
      <c r="A44" s="4" t="inlineStr">
        <is>
          <t>Mid-Atlantic | Racing</t>
        </is>
      </c>
    </row>
    <row r="45">
      <c r="A45" s="3" t="inlineStr">
        <is>
          <t>Disaggregation of Revenue [Line Items]</t>
        </is>
      </c>
    </row>
    <row r="46">
      <c r="A46" s="4" t="inlineStr">
        <is>
          <t>Total revenue</t>
        </is>
      </c>
      <c r="J46" s="6" t="n">
        <v>872</v>
      </c>
      <c r="K46" s="6" t="n">
        <v>931</v>
      </c>
    </row>
    <row r="47">
      <c r="A47" s="4" t="inlineStr">
        <is>
          <t>Mid-Atlantic | Hotel</t>
        </is>
      </c>
    </row>
    <row r="48">
      <c r="A48" s="3" t="inlineStr">
        <is>
          <t>Disaggregation of Revenue [Line Items]</t>
        </is>
      </c>
    </row>
    <row r="49">
      <c r="A49" s="4" t="inlineStr">
        <is>
          <t>Total revenue</t>
        </is>
      </c>
      <c r="J49" s="6" t="n">
        <v>9321</v>
      </c>
      <c r="K49" s="6" t="n">
        <v>12228</v>
      </c>
    </row>
    <row r="50">
      <c r="A50" s="4" t="inlineStr">
        <is>
          <t>Mid-Atlantic | Food and beverage</t>
        </is>
      </c>
    </row>
    <row r="51">
      <c r="A51" s="3" t="inlineStr">
        <is>
          <t>Disaggregation of Revenue [Line Items]</t>
        </is>
      </c>
    </row>
    <row r="52">
      <c r="A52" s="4" t="inlineStr">
        <is>
          <t>Total revenue</t>
        </is>
      </c>
      <c r="J52" s="6" t="n">
        <v>9538</v>
      </c>
      <c r="K52" s="6" t="n">
        <v>19799</v>
      </c>
    </row>
    <row r="53">
      <c r="A53" s="4" t="inlineStr">
        <is>
          <t>Mid-Atlantic | Other</t>
        </is>
      </c>
    </row>
    <row r="54">
      <c r="A54" s="3" t="inlineStr">
        <is>
          <t>Disaggregation of Revenue [Line Items]</t>
        </is>
      </c>
    </row>
    <row r="55">
      <c r="A55" s="4" t="inlineStr">
        <is>
          <t>Total revenue</t>
        </is>
      </c>
      <c r="J55" s="6" t="n">
        <v>3041</v>
      </c>
      <c r="K55" s="6" t="n">
        <v>3983</v>
      </c>
    </row>
    <row r="56">
      <c r="A56" s="4" t="inlineStr">
        <is>
          <t>Southeast</t>
        </is>
      </c>
    </row>
    <row r="57">
      <c r="A57" s="3" t="inlineStr">
        <is>
          <t>Disaggregation of Revenue [Line Items]</t>
        </is>
      </c>
    </row>
    <row r="58">
      <c r="A58" s="4" t="inlineStr">
        <is>
          <t>Total revenue</t>
        </is>
      </c>
      <c r="J58" s="6" t="n">
        <v>114832</v>
      </c>
      <c r="K58" s="6" t="n">
        <v>127432</v>
      </c>
      <c r="L58" s="6" t="n">
        <v>125137</v>
      </c>
    </row>
    <row r="59">
      <c r="A59" s="4" t="inlineStr">
        <is>
          <t>Southeast | Gaming</t>
        </is>
      </c>
    </row>
    <row r="60">
      <c r="A60" s="3" t="inlineStr">
        <is>
          <t>Disaggregation of Revenue [Line Items]</t>
        </is>
      </c>
    </row>
    <row r="61">
      <c r="A61" s="4" t="inlineStr">
        <is>
          <t>Total revenue</t>
        </is>
      </c>
      <c r="J61" s="6" t="n">
        <v>86851</v>
      </c>
      <c r="K61" s="6" t="n">
        <v>84247</v>
      </c>
      <c r="L61" s="6" t="n">
        <v>81614</v>
      </c>
    </row>
    <row r="62">
      <c r="A62" s="4" t="inlineStr">
        <is>
          <t>Southeast | Racing</t>
        </is>
      </c>
    </row>
    <row r="63">
      <c r="A63" s="3" t="inlineStr">
        <is>
          <t>Disaggregation of Revenue [Line Items]</t>
        </is>
      </c>
    </row>
    <row r="64">
      <c r="A64" s="4" t="inlineStr">
        <is>
          <t>Total revenue</t>
        </is>
      </c>
      <c r="J64" s="6" t="n">
        <v>0</v>
      </c>
      <c r="K64" s="6" t="n">
        <v>0</v>
      </c>
      <c r="L64" s="6" t="n">
        <v>0</v>
      </c>
    </row>
    <row r="65">
      <c r="A65" s="4" t="inlineStr">
        <is>
          <t>Southeast | Hotel</t>
        </is>
      </c>
    </row>
    <row r="66">
      <c r="A66" s="3" t="inlineStr">
        <is>
          <t>Disaggregation of Revenue [Line Items]</t>
        </is>
      </c>
    </row>
    <row r="67">
      <c r="A67" s="4" t="inlineStr">
        <is>
          <t>Total revenue</t>
        </is>
      </c>
      <c r="J67" s="6" t="n">
        <v>14196</v>
      </c>
      <c r="K67" s="6" t="n">
        <v>20085</v>
      </c>
      <c r="L67" s="6" t="n">
        <v>19978</v>
      </c>
    </row>
    <row r="68">
      <c r="A68" s="4" t="inlineStr">
        <is>
          <t>Southeast | Food and beverage</t>
        </is>
      </c>
    </row>
    <row r="69">
      <c r="A69" s="3" t="inlineStr">
        <is>
          <t>Disaggregation of Revenue [Line Items]</t>
        </is>
      </c>
    </row>
    <row r="70">
      <c r="A70" s="4" t="inlineStr">
        <is>
          <t>Total revenue</t>
        </is>
      </c>
      <c r="J70" s="6" t="n">
        <v>10262</v>
      </c>
      <c r="K70" s="6" t="n">
        <v>16886</v>
      </c>
      <c r="L70" s="6" t="n">
        <v>18342</v>
      </c>
    </row>
    <row r="71">
      <c r="A71" s="4" t="inlineStr">
        <is>
          <t>Southeast | Other</t>
        </is>
      </c>
    </row>
    <row r="72">
      <c r="A72" s="3" t="inlineStr">
        <is>
          <t>Disaggregation of Revenue [Line Items]</t>
        </is>
      </c>
    </row>
    <row r="73">
      <c r="A73" s="4" t="inlineStr">
        <is>
          <t>Total revenue</t>
        </is>
      </c>
      <c r="J73" s="6" t="n">
        <v>3523</v>
      </c>
      <c r="K73" s="6" t="n">
        <v>6214</v>
      </c>
      <c r="L73" s="6" t="n">
        <v>5203</v>
      </c>
    </row>
    <row r="74">
      <c r="A74" s="4" t="inlineStr">
        <is>
          <t>West</t>
        </is>
      </c>
    </row>
    <row r="75">
      <c r="A75" s="3" t="inlineStr">
        <is>
          <t>Disaggregation of Revenue [Line Items]</t>
        </is>
      </c>
    </row>
    <row r="76">
      <c r="A76" s="4" t="inlineStr">
        <is>
          <t>Total revenue</t>
        </is>
      </c>
      <c r="J76" s="6" t="n">
        <v>47332</v>
      </c>
    </row>
    <row r="77">
      <c r="A77" s="4" t="inlineStr">
        <is>
          <t>West | Gaming</t>
        </is>
      </c>
    </row>
    <row r="78">
      <c r="A78" s="3" t="inlineStr">
        <is>
          <t>Disaggregation of Revenue [Line Items]</t>
        </is>
      </c>
    </row>
    <row r="79">
      <c r="A79" s="4" t="inlineStr">
        <is>
          <t>Total revenue</t>
        </is>
      </c>
      <c r="J79" s="6" t="n">
        <v>43611</v>
      </c>
    </row>
    <row r="80">
      <c r="A80" s="4" t="inlineStr">
        <is>
          <t>West | Racing</t>
        </is>
      </c>
    </row>
    <row r="81">
      <c r="A81" s="3" t="inlineStr">
        <is>
          <t>Disaggregation of Revenue [Line Items]</t>
        </is>
      </c>
    </row>
    <row r="82">
      <c r="A82" s="4" t="inlineStr">
        <is>
          <t>Total revenue</t>
        </is>
      </c>
      <c r="J82" s="6" t="n">
        <v>0</v>
      </c>
    </row>
    <row r="83">
      <c r="A83" s="4" t="inlineStr">
        <is>
          <t>West | Hotel</t>
        </is>
      </c>
    </row>
    <row r="84">
      <c r="A84" s="3" t="inlineStr">
        <is>
          <t>Disaggregation of Revenue [Line Items]</t>
        </is>
      </c>
    </row>
    <row r="85">
      <c r="A85" s="4" t="inlineStr">
        <is>
          <t>Total revenue</t>
        </is>
      </c>
      <c r="J85" s="6" t="n">
        <v>0</v>
      </c>
    </row>
    <row r="86">
      <c r="A86" s="4" t="inlineStr">
        <is>
          <t>West | Food and beverage</t>
        </is>
      </c>
    </row>
    <row r="87">
      <c r="A87" s="3" t="inlineStr">
        <is>
          <t>Disaggregation of Revenue [Line Items]</t>
        </is>
      </c>
    </row>
    <row r="88">
      <c r="A88" s="4" t="inlineStr">
        <is>
          <t>Total revenue</t>
        </is>
      </c>
      <c r="J88" s="6" t="n">
        <v>2719</v>
      </c>
    </row>
    <row r="89">
      <c r="A89" s="4" t="inlineStr">
        <is>
          <t>West | Other</t>
        </is>
      </c>
    </row>
    <row r="90">
      <c r="A90" s="3" t="inlineStr">
        <is>
          <t>Disaggregation of Revenue [Line Items]</t>
        </is>
      </c>
    </row>
    <row r="91">
      <c r="A91" s="4" t="inlineStr">
        <is>
          <t>Total revenue</t>
        </is>
      </c>
      <c r="J91" s="6" t="n">
        <v>1002</v>
      </c>
    </row>
    <row r="92">
      <c r="A92" s="4" t="inlineStr">
        <is>
          <t>Other</t>
        </is>
      </c>
    </row>
    <row r="93">
      <c r="A93" s="3" t="inlineStr">
        <is>
          <t>Disaggregation of Revenue [Line Items]</t>
        </is>
      </c>
    </row>
    <row r="94">
      <c r="A94" s="4" t="inlineStr">
        <is>
          <t>Total revenue</t>
        </is>
      </c>
      <c r="J94" s="6" t="n">
        <v>4924</v>
      </c>
      <c r="K94" s="6" t="n">
        <v>9033</v>
      </c>
      <c r="L94" s="6" t="n">
        <v>9748</v>
      </c>
    </row>
    <row r="95">
      <c r="A95" s="4" t="inlineStr">
        <is>
          <t>Other | Gaming</t>
        </is>
      </c>
    </row>
    <row r="96">
      <c r="A96" s="3" t="inlineStr">
        <is>
          <t>Disaggregation of Revenue [Line Items]</t>
        </is>
      </c>
    </row>
    <row r="97">
      <c r="A97" s="4" t="inlineStr">
        <is>
          <t>Total revenue</t>
        </is>
      </c>
      <c r="J97" s="6" t="n">
        <v>0</v>
      </c>
      <c r="K97" s="6" t="n">
        <v>0</v>
      </c>
      <c r="L97" s="6" t="n">
        <v>0</v>
      </c>
    </row>
    <row r="98">
      <c r="A98" s="4" t="inlineStr">
        <is>
          <t>Other | Racing</t>
        </is>
      </c>
    </row>
    <row r="99">
      <c r="A99" s="3" t="inlineStr">
        <is>
          <t>Disaggregation of Revenue [Line Items]</t>
        </is>
      </c>
    </row>
    <row r="100">
      <c r="A100" s="4" t="inlineStr">
        <is>
          <t>Total revenue</t>
        </is>
      </c>
      <c r="J100" s="6" t="n">
        <v>4729</v>
      </c>
      <c r="K100" s="6" t="n">
        <v>8647</v>
      </c>
      <c r="L100" s="6" t="n">
        <v>9362</v>
      </c>
    </row>
    <row r="101">
      <c r="A101" s="4" t="inlineStr">
        <is>
          <t>Other | Hotel</t>
        </is>
      </c>
    </row>
    <row r="102">
      <c r="A102" s="3" t="inlineStr">
        <is>
          <t>Disaggregation of Revenue [Line Items]</t>
        </is>
      </c>
    </row>
    <row r="103">
      <c r="A103" s="4" t="inlineStr">
        <is>
          <t>Total revenue</t>
        </is>
      </c>
      <c r="J103" s="6" t="n">
        <v>0</v>
      </c>
      <c r="K103" s="6" t="n">
        <v>0</v>
      </c>
      <c r="L103" s="6" t="n">
        <v>0</v>
      </c>
    </row>
    <row r="104">
      <c r="A104" s="4" t="inlineStr">
        <is>
          <t>Other | Food and beverage</t>
        </is>
      </c>
    </row>
    <row r="105">
      <c r="A105" s="3" t="inlineStr">
        <is>
          <t>Disaggregation of Revenue [Line Items]</t>
        </is>
      </c>
    </row>
    <row r="106">
      <c r="A106" s="4" t="inlineStr">
        <is>
          <t>Total revenue</t>
        </is>
      </c>
      <c r="J106" s="6" t="n">
        <v>40</v>
      </c>
      <c r="K106" s="6" t="n">
        <v>95</v>
      </c>
      <c r="L106" s="6" t="n">
        <v>116</v>
      </c>
    </row>
    <row r="107">
      <c r="A107" s="4" t="inlineStr">
        <is>
          <t>Other | Other</t>
        </is>
      </c>
    </row>
    <row r="108">
      <c r="A108" s="3" t="inlineStr">
        <is>
          <t>Disaggregation of Revenue [Line Items]</t>
        </is>
      </c>
    </row>
    <row r="109">
      <c r="A109" s="4" t="inlineStr">
        <is>
          <t>Total revenue</t>
        </is>
      </c>
      <c r="J109" s="5" t="n">
        <v>155</v>
      </c>
      <c r="K109" s="5" t="n">
        <v>291</v>
      </c>
      <c r="L109" s="5" t="n">
        <v>27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U149"/>
  <sheetViews>
    <sheetView workbookViewId="0">
      <selection activeCell="A1" sqref="A1"/>
    </sheetView>
  </sheetViews>
  <sheetFormatPr baseColWidth="8" defaultRowHeight="15"/>
  <cols>
    <col width="65" customWidth="1" min="1" max="1"/>
    <col width="27" customWidth="1" min="2" max="2"/>
    <col width="21" customWidth="1" min="3" max="3"/>
    <col width="21" customWidth="1" min="4" max="4"/>
    <col width="27" customWidth="1" min="5" max="5"/>
    <col width="35" customWidth="1" min="6" max="6"/>
    <col width="21" customWidth="1" min="7" max="7"/>
    <col width="21" customWidth="1" min="8" max="8"/>
    <col width="21" customWidth="1" min="9" max="9"/>
    <col width="27" customWidth="1" min="10" max="10"/>
    <col width="27" customWidth="1" min="11" max="11"/>
    <col width="20"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0" customWidth="1" min="20" max="20"/>
    <col width="21" customWidth="1" min="21" max="21"/>
  </cols>
  <sheetData>
    <row r="1">
      <c r="A1" s="1" t="inlineStr">
        <is>
          <t>ACQUISITIONS - Narrative (Details)</t>
        </is>
      </c>
      <c r="B1" s="2" t="inlineStr">
        <is>
          <t>Feb. 05, 2021USD ($)shares</t>
        </is>
      </c>
      <c r="C1" s="2" t="inlineStr">
        <is>
          <t>Dec. 31, 2020USD ($)</t>
        </is>
      </c>
      <c r="D1" s="2" t="inlineStr">
        <is>
          <t>Dec. 23, 2020USD ($)</t>
        </is>
      </c>
      <c r="E1" s="2" t="inlineStr">
        <is>
          <t>Nov. 18, 2020USD ($)shares</t>
        </is>
      </c>
      <c r="F1" s="2" t="inlineStr">
        <is>
          <t>Oct. 27, 2020USD ($)contractOption</t>
        </is>
      </c>
      <c r="G1" s="2" t="inlineStr">
        <is>
          <t>Sep. 30, 2020USD ($)</t>
        </is>
      </c>
      <c r="H1" s="2" t="inlineStr">
        <is>
          <t>Jul. 01, 2020USD ($)</t>
        </is>
      </c>
      <c r="I1" s="2" t="inlineStr">
        <is>
          <t>Apr. 24, 2020USD ($)</t>
        </is>
      </c>
      <c r="J1" s="2" t="inlineStr">
        <is>
          <t>Jan. 23, 2020USD ($)casino</t>
        </is>
      </c>
      <c r="K1" s="2" t="inlineStr">
        <is>
          <t>Mar. 28, 2019USD ($)shares</t>
        </is>
      </c>
      <c r="L1" s="2" t="inlineStr">
        <is>
          <t>Jan. 31, 2021shares</t>
        </is>
      </c>
      <c r="M1" s="2" t="inlineStr">
        <is>
          <t>Dec. 31, 2020USD ($)</t>
        </is>
      </c>
      <c r="N1" s="2" t="inlineStr">
        <is>
          <t>Dec. 31, 2020USD ($)</t>
        </is>
      </c>
      <c r="O1" s="2" t="inlineStr">
        <is>
          <t>Dec. 31, 2020USD ($)</t>
        </is>
      </c>
      <c r="P1" s="2" t="inlineStr">
        <is>
          <t>Dec. 31, 2020USD ($)</t>
        </is>
      </c>
      <c r="Q1" s="2" t="inlineStr">
        <is>
          <t>Dec. 31, 2020USD ($)</t>
        </is>
      </c>
      <c r="R1" s="2" t="inlineStr">
        <is>
          <t>Dec. 31, 2019USD ($)</t>
        </is>
      </c>
      <c r="S1" s="2" t="inlineStr">
        <is>
          <t>Dec. 31, 2018USD ($)</t>
        </is>
      </c>
      <c r="T1" s="2" t="inlineStr">
        <is>
          <t>Jan. 22, 2021shares</t>
        </is>
      </c>
      <c r="U1" s="2" t="inlineStr">
        <is>
          <t>Mar. 31, 2020USD ($)</t>
        </is>
      </c>
    </row>
    <row r="2">
      <c r="A2" s="3" t="inlineStr">
        <is>
          <t>Business Acquisition [Line Items]</t>
        </is>
      </c>
    </row>
    <row r="3">
      <c r="A3" s="4" t="inlineStr">
        <is>
          <t>Total consideration paid, net of cash acquired</t>
        </is>
      </c>
      <c r="Q3" s="5" t="n">
        <v>425063000</v>
      </c>
      <c r="R3" s="5" t="n">
        <v>9606000</v>
      </c>
      <c r="S3" s="5" t="n">
        <v>0</v>
      </c>
    </row>
    <row r="4">
      <c r="A4" s="4" t="inlineStr">
        <is>
          <t>Transaction costs</t>
        </is>
      </c>
      <c r="Q4" s="6" t="n">
        <v>13237000</v>
      </c>
      <c r="R4" s="6" t="n">
        <v>10900000</v>
      </c>
      <c r="S4" s="6" t="n">
        <v>6844000</v>
      </c>
    </row>
    <row r="5">
      <c r="A5" s="4" t="inlineStr">
        <is>
          <t>Number of businesses acquired | casino</t>
        </is>
      </c>
      <c r="J5" s="6" t="n">
        <v>3</v>
      </c>
    </row>
    <row r="6">
      <c r="A6" s="4" t="inlineStr">
        <is>
          <t>Gain on bargain purchases</t>
        </is>
      </c>
      <c r="Q6" s="6" t="n">
        <v>63871000</v>
      </c>
      <c r="R6" s="6" t="n">
        <v>0</v>
      </c>
      <c r="S6" s="6" t="n">
        <v>0</v>
      </c>
    </row>
    <row r="7">
      <c r="A7" s="4" t="inlineStr">
        <is>
          <t>Dover Downs</t>
        </is>
      </c>
    </row>
    <row r="8">
      <c r="A8" s="3" t="inlineStr">
        <is>
          <t>Business Acquisition [Line Items]</t>
        </is>
      </c>
    </row>
    <row r="9">
      <c r="A9" s="4" t="inlineStr">
        <is>
          <t>Percentage of common stock owned by acquiree</t>
        </is>
      </c>
      <c r="K9" s="4" t="inlineStr">
        <is>
          <t>7.225%</t>
        </is>
      </c>
    </row>
    <row r="10">
      <c r="A10" s="4" t="inlineStr">
        <is>
          <t>Stock issued for purchase of Dover Downs (in shares) | shares</t>
        </is>
      </c>
      <c r="K10" s="6" t="n">
        <v>2976825</v>
      </c>
    </row>
    <row r="11">
      <c r="A11" s="4" t="inlineStr">
        <is>
          <t>Consideration transferred</t>
        </is>
      </c>
      <c r="K11" s="5" t="n">
        <v>115886000</v>
      </c>
    </row>
    <row r="12">
      <c r="A12" s="4" t="inlineStr">
        <is>
          <t>Total consideration paid, net of cash acquired</t>
        </is>
      </c>
      <c r="K12" s="6" t="n">
        <v>96400000</v>
      </c>
    </row>
    <row r="13">
      <c r="A13" s="4" t="inlineStr">
        <is>
          <t>Cash acquired</t>
        </is>
      </c>
      <c r="K13" s="6" t="n">
        <v>19500000</v>
      </c>
    </row>
    <row r="14">
      <c r="A14" s="4" t="inlineStr">
        <is>
          <t>Transaction costs</t>
        </is>
      </c>
      <c r="Q14" s="6" t="n">
        <v>59000</v>
      </c>
      <c r="R14" s="6" t="n">
        <v>7883000</v>
      </c>
      <c r="S14" s="6" t="n">
        <v>6636000</v>
      </c>
    </row>
    <row r="15">
      <c r="A15" s="4" t="inlineStr">
        <is>
          <t>Intangible assets</t>
        </is>
      </c>
      <c r="K15" s="6" t="n">
        <v>5110000</v>
      </c>
    </row>
    <row r="16">
      <c r="A16" s="4" t="inlineStr">
        <is>
          <t>Net revenue from date of acquisition</t>
        </is>
      </c>
      <c r="Q16" s="6" t="n">
        <v>65000000</v>
      </c>
      <c r="R16" s="6" t="n">
        <v>80800000</v>
      </c>
    </row>
    <row r="17">
      <c r="A17" s="4" t="inlineStr">
        <is>
          <t>Net income from date of acquisition</t>
        </is>
      </c>
      <c r="Q17" s="6" t="n">
        <v>3300000</v>
      </c>
      <c r="R17" s="6" t="n">
        <v>6000000</v>
      </c>
    </row>
    <row r="18">
      <c r="A18" s="4" t="inlineStr">
        <is>
          <t>Cash paid to acquire business</t>
        </is>
      </c>
      <c r="K18" s="6" t="n">
        <v>29096000</v>
      </c>
    </row>
    <row r="19">
      <c r="A19" s="4" t="inlineStr">
        <is>
          <t>Common stock issued</t>
        </is>
      </c>
      <c r="K19" s="6" t="n">
        <v>86790000</v>
      </c>
    </row>
    <row r="20">
      <c r="A20" s="4" t="inlineStr">
        <is>
          <t>Dover Downs | Rated player relationships</t>
        </is>
      </c>
    </row>
    <row r="21">
      <c r="A21" s="3" t="inlineStr">
        <is>
          <t>Business Acquisition [Line Items]</t>
        </is>
      </c>
    </row>
    <row r="22">
      <c r="A22" s="4" t="inlineStr">
        <is>
          <t>Intangible assets</t>
        </is>
      </c>
      <c r="K22" s="5" t="n">
        <v>800000</v>
      </c>
    </row>
    <row r="23">
      <c r="A23" s="4" t="inlineStr">
        <is>
          <t>Acquired intangible assets, useful life</t>
        </is>
      </c>
      <c r="K23" s="4" t="inlineStr">
        <is>
          <t>8 years</t>
        </is>
      </c>
    </row>
    <row r="24">
      <c r="A24" s="4" t="inlineStr">
        <is>
          <t>Dover Downs | Trademarks</t>
        </is>
      </c>
    </row>
    <row r="25">
      <c r="A25" s="3" t="inlineStr">
        <is>
          <t>Business Acquisition [Line Items]</t>
        </is>
      </c>
    </row>
    <row r="26">
      <c r="A26" s="4" t="inlineStr">
        <is>
          <t>Intangible assets</t>
        </is>
      </c>
      <c r="K26" s="5" t="n">
        <v>3900000</v>
      </c>
    </row>
    <row r="27">
      <c r="A27" s="4" t="inlineStr">
        <is>
          <t>Acquired intangible assets, useful life</t>
        </is>
      </c>
      <c r="K27" s="4" t="inlineStr">
        <is>
          <t>10 years</t>
        </is>
      </c>
    </row>
    <row r="28">
      <c r="A28" s="4" t="inlineStr">
        <is>
          <t>Dover Downs | Hotel and conference pre-bookings</t>
        </is>
      </c>
    </row>
    <row r="29">
      <c r="A29" s="3" t="inlineStr">
        <is>
          <t>Business Acquisition [Line Items]</t>
        </is>
      </c>
    </row>
    <row r="30">
      <c r="A30" s="4" t="inlineStr">
        <is>
          <t>Intangible assets</t>
        </is>
      </c>
      <c r="K30" s="5" t="n">
        <v>400000</v>
      </c>
    </row>
    <row r="31">
      <c r="A31" s="4" t="inlineStr">
        <is>
          <t>Acquired intangible assets, useful life</t>
        </is>
      </c>
      <c r="K31" s="4" t="inlineStr">
        <is>
          <t>3 years</t>
        </is>
      </c>
    </row>
    <row r="32">
      <c r="A32" s="4" t="inlineStr">
        <is>
          <t>Black Hawk</t>
        </is>
      </c>
    </row>
    <row r="33">
      <c r="A33" s="3" t="inlineStr">
        <is>
          <t>Business Acquisition [Line Items]</t>
        </is>
      </c>
    </row>
    <row r="34">
      <c r="A34" s="4" t="inlineStr">
        <is>
          <t>Consideration transferred</t>
        </is>
      </c>
      <c r="J34" s="5" t="n">
        <v>53800000</v>
      </c>
    </row>
    <row r="35">
      <c r="A35" s="4" t="inlineStr">
        <is>
          <t>Total consideration paid, net of cash acquired</t>
        </is>
      </c>
      <c r="J35" s="6" t="n">
        <v>50500000</v>
      </c>
    </row>
    <row r="36">
      <c r="A36" s="4" t="inlineStr">
        <is>
          <t>Transaction costs</t>
        </is>
      </c>
      <c r="Q36" s="6" t="n">
        <v>1000000</v>
      </c>
      <c r="R36" s="6" t="n">
        <v>1700000</v>
      </c>
    </row>
    <row r="37">
      <c r="A37" s="4" t="inlineStr">
        <is>
          <t>Net revenue from date of acquisition</t>
        </is>
      </c>
      <c r="P37" s="5" t="n">
        <v>17800000</v>
      </c>
    </row>
    <row r="38">
      <c r="A38" s="4" t="inlineStr">
        <is>
          <t>Black Hawk | Rated player relationships</t>
        </is>
      </c>
    </row>
    <row r="39">
      <c r="A39" s="3" t="inlineStr">
        <is>
          <t>Business Acquisition [Line Items]</t>
        </is>
      </c>
    </row>
    <row r="40">
      <c r="A40" s="4" t="inlineStr">
        <is>
          <t>Intangible assets</t>
        </is>
      </c>
      <c r="J40" s="5" t="n">
        <v>600000</v>
      </c>
    </row>
    <row r="41">
      <c r="A41" s="4" t="inlineStr">
        <is>
          <t>Acquired intangible assets, useful life</t>
        </is>
      </c>
      <c r="J41" s="4" t="inlineStr">
        <is>
          <t>6 years</t>
        </is>
      </c>
    </row>
    <row r="42">
      <c r="A42" s="4" t="inlineStr">
        <is>
          <t>Black Hawk | Trademarks</t>
        </is>
      </c>
    </row>
    <row r="43">
      <c r="A43" s="3" t="inlineStr">
        <is>
          <t>Business Acquisition [Line Items]</t>
        </is>
      </c>
    </row>
    <row r="44">
      <c r="A44" s="4" t="inlineStr">
        <is>
          <t>Intangible assets</t>
        </is>
      </c>
      <c r="J44" s="5" t="n">
        <v>2100000</v>
      </c>
    </row>
    <row r="45">
      <c r="A45" s="4" t="inlineStr">
        <is>
          <t>Acquired intangible assets, useful life</t>
        </is>
      </c>
      <c r="J45" s="4" t="inlineStr">
        <is>
          <t>10 years</t>
        </is>
      </c>
    </row>
    <row r="46">
      <c r="A46" s="4" t="inlineStr">
        <is>
          <t>Black Hawk | Novelty game licenses</t>
        </is>
      </c>
    </row>
    <row r="47">
      <c r="A47" s="3" t="inlineStr">
        <is>
          <t>Business Acquisition [Line Items]</t>
        </is>
      </c>
    </row>
    <row r="48">
      <c r="A48" s="4" t="inlineStr">
        <is>
          <t>Intangible assets</t>
        </is>
      </c>
      <c r="J48" s="5" t="n">
        <v>3300000</v>
      </c>
      <c r="U48" s="5" t="n">
        <v>0</v>
      </c>
    </row>
    <row r="49">
      <c r="A49" s="4" t="inlineStr">
        <is>
          <t>Casino KC &amp; Casino Vicksburg</t>
        </is>
      </c>
    </row>
    <row r="50">
      <c r="A50" s="3" t="inlineStr">
        <is>
          <t>Business Acquisition [Line Items]</t>
        </is>
      </c>
    </row>
    <row r="51">
      <c r="A51" s="4" t="inlineStr">
        <is>
          <t>Consideration transferred</t>
        </is>
      </c>
      <c r="H51" s="5" t="n">
        <v>229900000</v>
      </c>
    </row>
    <row r="52">
      <c r="A52" s="4" t="inlineStr">
        <is>
          <t>Total consideration paid, net of cash acquired</t>
        </is>
      </c>
      <c r="H52" s="6" t="n">
        <v>225500000</v>
      </c>
    </row>
    <row r="53">
      <c r="A53" s="4" t="inlineStr">
        <is>
          <t>Adjusted purchase price</t>
        </is>
      </c>
      <c r="O53" s="5" t="n">
        <v>-137000</v>
      </c>
    </row>
    <row r="54">
      <c r="A54" s="4" t="inlineStr">
        <is>
          <t>Transaction costs</t>
        </is>
      </c>
      <c r="Q54" s="6" t="n">
        <v>1828000</v>
      </c>
      <c r="R54" s="6" t="n">
        <v>1293000</v>
      </c>
      <c r="S54" s="6" t="n">
        <v>0</v>
      </c>
    </row>
    <row r="55">
      <c r="A55" s="4" t="inlineStr">
        <is>
          <t>Intangible assets</t>
        </is>
      </c>
      <c r="C55" s="5" t="n">
        <v>138160000</v>
      </c>
      <c r="H55" s="5" t="n">
        <v>139760000</v>
      </c>
      <c r="M55" s="5" t="n">
        <v>138160000</v>
      </c>
      <c r="N55" s="5" t="n">
        <v>138160000</v>
      </c>
      <c r="O55" s="6" t="n">
        <v>138160000</v>
      </c>
      <c r="P55" s="6" t="n">
        <v>138160000</v>
      </c>
      <c r="Q55" s="6" t="n">
        <v>138160000</v>
      </c>
    </row>
    <row r="56">
      <c r="A56" s="4" t="inlineStr">
        <is>
          <t>Net revenue from date of acquisition</t>
        </is>
      </c>
      <c r="O56" s="6" t="n">
        <v>40100000</v>
      </c>
    </row>
    <row r="57">
      <c r="A57" s="4" t="inlineStr">
        <is>
          <t>Net income from date of acquisition</t>
        </is>
      </c>
      <c r="O57" s="6" t="n">
        <v>8500000</v>
      </c>
    </row>
    <row r="58">
      <c r="A58" s="4" t="inlineStr">
        <is>
          <t>Bally’s Atlantic City</t>
        </is>
      </c>
    </row>
    <row r="59">
      <c r="A59" s="3" t="inlineStr">
        <is>
          <t>Business Acquisition [Line Items]</t>
        </is>
      </c>
    </row>
    <row r="60">
      <c r="A60" s="4" t="inlineStr">
        <is>
          <t>Consideration transferred</t>
        </is>
      </c>
      <c r="E60" s="5" t="n">
        <v>24700000</v>
      </c>
    </row>
    <row r="61">
      <c r="A61" s="4" t="inlineStr">
        <is>
          <t>Total consideration paid, net of cash acquired</t>
        </is>
      </c>
      <c r="E61" s="6" t="n">
        <v>16100000</v>
      </c>
    </row>
    <row r="62">
      <c r="A62" s="4" t="inlineStr">
        <is>
          <t>Estimated total cost of project</t>
        </is>
      </c>
      <c r="C62" s="6" t="n">
        <v>90000000</v>
      </c>
      <c r="E62" s="6" t="n">
        <v>90000000</v>
      </c>
      <c r="M62" s="6" t="n">
        <v>90000000</v>
      </c>
      <c r="N62" s="6" t="n">
        <v>90000000</v>
      </c>
      <c r="O62" s="5" t="n">
        <v>90000000</v>
      </c>
      <c r="P62" s="5" t="n">
        <v>90000000</v>
      </c>
      <c r="Q62" s="6" t="n">
        <v>90000000</v>
      </c>
    </row>
    <row r="63">
      <c r="A63" s="4" t="inlineStr">
        <is>
          <t>Present value of reimbursement</t>
        </is>
      </c>
      <c r="E63" s="6" t="n">
        <v>27700000</v>
      </c>
    </row>
    <row r="64">
      <c r="A64" s="4" t="inlineStr">
        <is>
          <t>Adjusted purchase price</t>
        </is>
      </c>
      <c r="E64" s="6" t="n">
        <v>-900000</v>
      </c>
    </row>
    <row r="65">
      <c r="A65" s="4" t="inlineStr">
        <is>
          <t>Transaction costs</t>
        </is>
      </c>
      <c r="Q65" s="6" t="n">
        <v>4373000</v>
      </c>
      <c r="R65" s="6" t="n">
        <v>0</v>
      </c>
      <c r="S65" s="6" t="n">
        <v>0</v>
      </c>
    </row>
    <row r="66">
      <c r="A66" s="4" t="inlineStr">
        <is>
          <t>Intangible assets</t>
        </is>
      </c>
      <c r="E66" s="6" t="n">
        <v>1120000</v>
      </c>
    </row>
    <row r="67">
      <c r="A67" s="4" t="inlineStr">
        <is>
          <t>Net revenue from date of acquisition</t>
        </is>
      </c>
      <c r="M67" s="5" t="n">
        <v>8700000</v>
      </c>
    </row>
    <row r="68">
      <c r="A68" s="4" t="inlineStr">
        <is>
          <t>Reimbursement of capital expenditure commitment</t>
        </is>
      </c>
      <c r="E68" s="6" t="n">
        <v>30000000</v>
      </c>
    </row>
    <row r="69">
      <c r="A69" s="4" t="inlineStr">
        <is>
          <t>Gain on bargain purchases</t>
        </is>
      </c>
      <c r="E69" s="6" t="n">
        <v>32595000</v>
      </c>
      <c r="N69" s="5" t="n">
        <v>32600000</v>
      </c>
    </row>
    <row r="70">
      <c r="A70" s="4" t="inlineStr">
        <is>
          <t>Bally’s Atlantic City | Rated player relationships</t>
        </is>
      </c>
    </row>
    <row r="71">
      <c r="A71" s="3" t="inlineStr">
        <is>
          <t>Business Acquisition [Line Items]</t>
        </is>
      </c>
    </row>
    <row r="72">
      <c r="A72" s="4" t="inlineStr">
        <is>
          <t>Intangible assets</t>
        </is>
      </c>
      <c r="E72" s="5" t="n">
        <v>900000</v>
      </c>
    </row>
    <row r="73">
      <c r="A73" s="4" t="inlineStr">
        <is>
          <t>Acquired intangible assets, useful life</t>
        </is>
      </c>
      <c r="E73" s="4" t="inlineStr">
        <is>
          <t>8 years</t>
        </is>
      </c>
    </row>
    <row r="74">
      <c r="A74" s="4" t="inlineStr">
        <is>
          <t>Bally’s Atlantic City | Hotel and conference pre-bookings</t>
        </is>
      </c>
    </row>
    <row r="75">
      <c r="A75" s="3" t="inlineStr">
        <is>
          <t>Business Acquisition [Line Items]</t>
        </is>
      </c>
    </row>
    <row r="76">
      <c r="A76" s="4" t="inlineStr">
        <is>
          <t>Intangible assets</t>
        </is>
      </c>
      <c r="E76" s="5" t="n">
        <v>200000</v>
      </c>
    </row>
    <row r="77">
      <c r="A77" s="4" t="inlineStr">
        <is>
          <t>Acquired intangible assets, useful life</t>
        </is>
      </c>
      <c r="E77" s="4" t="inlineStr">
        <is>
          <t>3 years</t>
        </is>
      </c>
    </row>
    <row r="78">
      <c r="A78" s="4" t="inlineStr">
        <is>
          <t>Bally’s Atlantic City | Accrued liabilities</t>
        </is>
      </c>
    </row>
    <row r="79">
      <c r="A79" s="3" t="inlineStr">
        <is>
          <t>Business Acquisition [Line Items]</t>
        </is>
      </c>
    </row>
    <row r="80">
      <c r="A80" s="4" t="inlineStr">
        <is>
          <t>Liability</t>
        </is>
      </c>
      <c r="E80" s="5" t="n">
        <v>2000000</v>
      </c>
    </row>
    <row r="81">
      <c r="A81" s="4" t="inlineStr">
        <is>
          <t>Eldorado Resort Casino Shreveport</t>
        </is>
      </c>
    </row>
    <row r="82">
      <c r="A82" s="3" t="inlineStr">
        <is>
          <t>Business Acquisition [Line Items]</t>
        </is>
      </c>
    </row>
    <row r="83">
      <c r="A83" s="4" t="inlineStr">
        <is>
          <t>Consideration transferred</t>
        </is>
      </c>
      <c r="D83" s="5" t="n">
        <v>137200000</v>
      </c>
    </row>
    <row r="84">
      <c r="A84" s="4" t="inlineStr">
        <is>
          <t>Total consideration paid, net of cash acquired</t>
        </is>
      </c>
      <c r="D84" s="6" t="n">
        <v>133100000</v>
      </c>
    </row>
    <row r="85">
      <c r="A85" s="4" t="inlineStr">
        <is>
          <t>Cash acquired</t>
        </is>
      </c>
      <c r="D85" s="6" t="n">
        <v>5000000</v>
      </c>
    </row>
    <row r="86">
      <c r="A86" s="4" t="inlineStr">
        <is>
          <t>Transaction costs</t>
        </is>
      </c>
      <c r="D86" s="6" t="n">
        <v>3100000</v>
      </c>
      <c r="Q86" s="6" t="n">
        <v>3108000</v>
      </c>
      <c r="R86" s="6" t="n">
        <v>0</v>
      </c>
      <c r="S86" s="6" t="n">
        <v>0</v>
      </c>
    </row>
    <row r="87">
      <c r="A87" s="4" t="inlineStr">
        <is>
          <t>Intangible assets</t>
        </is>
      </c>
      <c r="D87" s="6" t="n">
        <v>58140000</v>
      </c>
    </row>
    <row r="88">
      <c r="A88" s="4" t="inlineStr">
        <is>
          <t>Net revenue from date of acquisition</t>
        </is>
      </c>
      <c r="C88" s="6" t="n">
        <v>2500000</v>
      </c>
    </row>
    <row r="89">
      <c r="A89" s="4" t="inlineStr">
        <is>
          <t>Net income from date of acquisition</t>
        </is>
      </c>
      <c r="C89" s="5" t="n">
        <v>1900000</v>
      </c>
    </row>
    <row r="90">
      <c r="A90" s="4" t="inlineStr">
        <is>
          <t>Gain on bargain purchases</t>
        </is>
      </c>
      <c r="D90" s="6" t="n">
        <v>31276000</v>
      </c>
    </row>
    <row r="91">
      <c r="A91" s="4" t="inlineStr">
        <is>
          <t>Receivable from a networking capital adjustment</t>
        </is>
      </c>
      <c r="D91" s="6" t="n">
        <v>800000</v>
      </c>
    </row>
    <row r="92">
      <c r="A92" s="4" t="inlineStr">
        <is>
          <t>Eldorado Resort Casino Shreveport | Rated player relationships</t>
        </is>
      </c>
    </row>
    <row r="93">
      <c r="A93" s="3" t="inlineStr">
        <is>
          <t>Business Acquisition [Line Items]</t>
        </is>
      </c>
    </row>
    <row r="94">
      <c r="A94" s="4" t="inlineStr">
        <is>
          <t>Intangible assets</t>
        </is>
      </c>
      <c r="D94" s="5" t="n">
        <v>400000</v>
      </c>
    </row>
    <row r="95">
      <c r="A95" s="4" t="inlineStr">
        <is>
          <t>Acquired intangible assets, useful life</t>
        </is>
      </c>
      <c r="D95" s="4" t="inlineStr">
        <is>
          <t>8 years</t>
        </is>
      </c>
    </row>
    <row r="96">
      <c r="A96" s="4" t="inlineStr">
        <is>
          <t>Eldorado Resort Casino Shreveport | Novelty game licenses</t>
        </is>
      </c>
    </row>
    <row r="97">
      <c r="A97" s="3" t="inlineStr">
        <is>
          <t>Business Acquisition [Line Items]</t>
        </is>
      </c>
    </row>
    <row r="98">
      <c r="A98" s="4" t="inlineStr">
        <is>
          <t>Intangible assets</t>
        </is>
      </c>
      <c r="D98" s="5" t="n">
        <v>57700000</v>
      </c>
    </row>
    <row r="99">
      <c r="A99" s="4" t="inlineStr">
        <is>
          <t>MontBleu</t>
        </is>
      </c>
    </row>
    <row r="100">
      <c r="A100" s="3" t="inlineStr">
        <is>
          <t>Business Acquisition [Line Items]</t>
        </is>
      </c>
    </row>
    <row r="101">
      <c r="A101" s="4" t="inlineStr">
        <is>
          <t>Consideration transferred</t>
        </is>
      </c>
      <c r="I101" s="5" t="n">
        <v>15000000</v>
      </c>
    </row>
    <row r="102">
      <c r="A102" s="4" t="inlineStr">
        <is>
          <t>Transaction costs</t>
        </is>
      </c>
      <c r="Q102" s="6" t="n">
        <v>1052000</v>
      </c>
      <c r="R102" s="6" t="n">
        <v>0</v>
      </c>
      <c r="S102" s="6" t="n">
        <v>0</v>
      </c>
    </row>
    <row r="103">
      <c r="A103" s="4" t="inlineStr">
        <is>
          <t>Jumer’s Hotel &amp; Casino</t>
        </is>
      </c>
    </row>
    <row r="104">
      <c r="A104" s="3" t="inlineStr">
        <is>
          <t>Business Acquisition [Line Items]</t>
        </is>
      </c>
    </row>
    <row r="105">
      <c r="A105" s="4" t="inlineStr">
        <is>
          <t>Consideration transferred</t>
        </is>
      </c>
      <c r="G105" s="5" t="n">
        <v>120000000</v>
      </c>
    </row>
    <row r="106">
      <c r="A106" s="4" t="inlineStr">
        <is>
          <t>Transaction costs</t>
        </is>
      </c>
      <c r="Q106" s="6" t="n">
        <v>1003000</v>
      </c>
      <c r="R106" s="6" t="n">
        <v>0</v>
      </c>
      <c r="S106" s="6" t="n">
        <v>0</v>
      </c>
    </row>
    <row r="107">
      <c r="A107" s="4" t="inlineStr">
        <is>
          <t>Deposit for pending acquisition of Jumer’s Casino &amp; Hotel</t>
        </is>
      </c>
      <c r="G107" s="6" t="n">
        <v>4000000</v>
      </c>
      <c r="Q107" s="6" t="n">
        <v>4000000</v>
      </c>
    </row>
    <row r="108">
      <c r="A108" s="4" t="inlineStr">
        <is>
          <t>Jumer’s Hotel &amp; Casino | Nonrefundable deposit</t>
        </is>
      </c>
    </row>
    <row r="109">
      <c r="A109" s="3" t="inlineStr">
        <is>
          <t>Business Acquisition [Line Items]</t>
        </is>
      </c>
    </row>
    <row r="110">
      <c r="A110" s="4" t="inlineStr">
        <is>
          <t>Deposit for pending acquisition of Jumer’s Casino &amp; Hotel</t>
        </is>
      </c>
      <c r="G110" s="5" t="n">
        <v>2000000</v>
      </c>
    </row>
    <row r="111">
      <c r="A111" s="4" t="inlineStr">
        <is>
          <t>Tropicana Evansville</t>
        </is>
      </c>
    </row>
    <row r="112">
      <c r="A112" s="3" t="inlineStr">
        <is>
          <t>Business Acquisition [Line Items]</t>
        </is>
      </c>
    </row>
    <row r="113">
      <c r="A113" s="4" t="inlineStr">
        <is>
          <t>Consideration transferred</t>
        </is>
      </c>
      <c r="F113" s="5" t="n">
        <v>140000000</v>
      </c>
    </row>
    <row r="114">
      <c r="A114" s="4" t="inlineStr">
        <is>
          <t>Transaction costs</t>
        </is>
      </c>
      <c r="Q114" s="6" t="n">
        <v>661000</v>
      </c>
      <c r="R114" s="5" t="n">
        <v>0</v>
      </c>
      <c r="S114" s="5" t="n">
        <v>0</v>
      </c>
    </row>
    <row r="115">
      <c r="A115" s="4" t="inlineStr">
        <is>
          <t>Deposit for pending acquisition of Jumer’s Casino &amp; Hotel</t>
        </is>
      </c>
      <c r="Q115" s="5" t="n">
        <v>16800000</v>
      </c>
    </row>
    <row r="116">
      <c r="A116" s="4" t="inlineStr">
        <is>
          <t>Tropicana Evansville | Dover Downs real estate</t>
        </is>
      </c>
    </row>
    <row r="117">
      <c r="A117" s="3" t="inlineStr">
        <is>
          <t>Business Acquisition [Line Items]</t>
        </is>
      </c>
    </row>
    <row r="118">
      <c r="A118" s="4" t="inlineStr">
        <is>
          <t>Purchase price</t>
        </is>
      </c>
      <c r="F118" s="6" t="n">
        <v>144000000</v>
      </c>
    </row>
    <row r="119">
      <c r="A119" s="4" t="inlineStr">
        <is>
          <t>Tropicana Evansville | Tropicana Evansville</t>
        </is>
      </c>
    </row>
    <row r="120">
      <c r="A120" s="3" t="inlineStr">
        <is>
          <t>Business Acquisition [Line Items]</t>
        </is>
      </c>
    </row>
    <row r="121">
      <c r="A121" s="4" t="inlineStr">
        <is>
          <t>Annual rent</t>
        </is>
      </c>
      <c r="F121" s="5" t="n">
        <v>28000000</v>
      </c>
    </row>
    <row r="122">
      <c r="A122" s="4" t="inlineStr">
        <is>
          <t>Term of contract</t>
        </is>
      </c>
      <c r="F122" s="4" t="inlineStr">
        <is>
          <t>15 years</t>
        </is>
      </c>
    </row>
    <row r="123">
      <c r="A123" s="4" t="inlineStr">
        <is>
          <t>Number of renewal terms | contractOption</t>
        </is>
      </c>
      <c r="F123" s="6" t="n">
        <v>4</v>
      </c>
    </row>
    <row r="124">
      <c r="A124" s="4" t="inlineStr">
        <is>
          <t>Renewal term</t>
        </is>
      </c>
      <c r="F124" s="4" t="inlineStr">
        <is>
          <t>5 years</t>
        </is>
      </c>
    </row>
    <row r="125">
      <c r="A125" s="4" t="inlineStr">
        <is>
          <t>Tropicana Evansville | GLPI</t>
        </is>
      </c>
    </row>
    <row r="126">
      <c r="A126" s="3" t="inlineStr">
        <is>
          <t>Business Acquisition [Line Items]</t>
        </is>
      </c>
    </row>
    <row r="127">
      <c r="A127" s="4" t="inlineStr">
        <is>
          <t>Acquiring price</t>
        </is>
      </c>
      <c r="F127" s="5" t="n">
        <v>340000000</v>
      </c>
    </row>
    <row r="128">
      <c r="A128" s="4" t="inlineStr">
        <is>
          <t>Bet.Works</t>
        </is>
      </c>
    </row>
    <row r="129">
      <c r="A129" s="3" t="inlineStr">
        <is>
          <t>Business Acquisition [Line Items]</t>
        </is>
      </c>
    </row>
    <row r="130">
      <c r="A130" s="4" t="inlineStr">
        <is>
          <t>Stock issued for purchase of Dover Downs (in shares) | shares</t>
        </is>
      </c>
      <c r="E130" s="6" t="n">
        <v>2528194</v>
      </c>
    </row>
    <row r="131">
      <c r="A131" s="4" t="inlineStr">
        <is>
          <t>Payments of capital distribution</t>
        </is>
      </c>
      <c r="E131" s="5" t="n">
        <v>62500000</v>
      </c>
    </row>
    <row r="132">
      <c r="A132" s="4" t="inlineStr">
        <is>
          <t>Cash paid to acquire business</t>
        </is>
      </c>
      <c r="E132" s="5" t="n">
        <v>62500000</v>
      </c>
    </row>
    <row r="133">
      <c r="A133" s="4" t="inlineStr">
        <is>
          <t>Common stock issued (in shares) | shares</t>
        </is>
      </c>
      <c r="E133" s="6" t="n">
        <v>2528194</v>
      </c>
    </row>
    <row r="134">
      <c r="A134" s="4" t="inlineStr">
        <is>
          <t>Monkey Knife Fight | Penny warrant | Subsequent event</t>
        </is>
      </c>
    </row>
    <row r="135">
      <c r="A135" s="3" t="inlineStr">
        <is>
          <t>Business Acquisition [Line Items]</t>
        </is>
      </c>
    </row>
    <row r="136">
      <c r="A136" s="4" t="inlineStr">
        <is>
          <t>Common stock available to acquire (in shares) | shares</t>
        </is>
      </c>
      <c r="T136" s="6" t="n">
        <v>984450</v>
      </c>
    </row>
    <row r="137">
      <c r="A137" s="4" t="inlineStr">
        <is>
          <t>Aditional common stock available to acquire (in shares) | shares</t>
        </is>
      </c>
      <c r="L137" s="6" t="n">
        <v>787550</v>
      </c>
    </row>
    <row r="138">
      <c r="A138" s="4" t="inlineStr">
        <is>
          <t>Horses Mouth Limited (SportCaller) | Subsequent event</t>
        </is>
      </c>
    </row>
    <row r="139">
      <c r="A139" s="3" t="inlineStr">
        <is>
          <t>Business Acquisition [Line Items]</t>
        </is>
      </c>
    </row>
    <row r="140">
      <c r="A140" s="4" t="inlineStr">
        <is>
          <t>Cash paid to acquire business</t>
        </is>
      </c>
      <c r="B140" s="5" t="n">
        <v>24000000</v>
      </c>
    </row>
    <row r="141">
      <c r="A141" s="4" t="inlineStr">
        <is>
          <t>Common stock issued (in shares) | shares</t>
        </is>
      </c>
      <c r="B141" s="6" t="n">
        <v>221391</v>
      </c>
    </row>
    <row r="142">
      <c r="A142" s="4" t="inlineStr">
        <is>
          <t>Common stock issued</t>
        </is>
      </c>
      <c r="B142" s="5" t="n">
        <v>12000000</v>
      </c>
    </row>
    <row r="143">
      <c r="A143" s="4" t="inlineStr">
        <is>
          <t>Exchange ratio</t>
        </is>
      </c>
      <c r="B143" s="8" t="n">
        <v>0.8334</v>
      </c>
    </row>
    <row r="144">
      <c r="A144" s="4" t="inlineStr">
        <is>
          <t>Dover Downs real estate | Dover Downs real estate</t>
        </is>
      </c>
    </row>
    <row r="145">
      <c r="A145" s="3" t="inlineStr">
        <is>
          <t>Business Acquisition [Line Items]</t>
        </is>
      </c>
    </row>
    <row r="146">
      <c r="A146" s="4" t="inlineStr">
        <is>
          <t>Annual rent</t>
        </is>
      </c>
      <c r="F146" s="5" t="n">
        <v>12000000</v>
      </c>
    </row>
    <row r="147">
      <c r="A147" s="4" t="inlineStr">
        <is>
          <t>Term of contract</t>
        </is>
      </c>
      <c r="F147" s="4" t="inlineStr">
        <is>
          <t>15 years</t>
        </is>
      </c>
    </row>
    <row r="148">
      <c r="A148" s="4" t="inlineStr">
        <is>
          <t>Number of renewal terms | contractOption</t>
        </is>
      </c>
      <c r="F148" s="6" t="n">
        <v>4</v>
      </c>
    </row>
    <row r="149">
      <c r="A149" s="4" t="inlineStr">
        <is>
          <t>Renewal term</t>
        </is>
      </c>
      <c r="F149"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ACQUISITIONS - Dover Downs (Details) - Dover Downs $ / shares in Units, $ in Thousands</t>
        </is>
      </c>
      <c r="B1" s="2" t="inlineStr">
        <is>
          <t>Mar. 28, 2019USD ($)$ / sharesshares</t>
        </is>
      </c>
    </row>
    <row r="2">
      <c r="A2" s="3" t="inlineStr">
        <is>
          <t>Business Acquisition [Line Items]</t>
        </is>
      </c>
    </row>
    <row r="3">
      <c r="A3" s="4" t="inlineStr">
        <is>
          <t>Dover Downs shares outstanding (in shares) | shares</t>
        </is>
      </c>
      <c r="B3" s="6" t="n">
        <v>33125997</v>
      </c>
    </row>
    <row r="4">
      <c r="A4" s="4" t="inlineStr">
        <is>
          <t>Closing Dover Downs share price on March 27, 2019 (in dollars per share) | $ / shares</t>
        </is>
      </c>
      <c r="B4" s="7" t="n">
        <v>2.62</v>
      </c>
    </row>
    <row r="5">
      <c r="A5" s="4" t="inlineStr">
        <is>
          <t>Common stock issued</t>
        </is>
      </c>
      <c r="B5" s="5" t="n">
        <v>86790</v>
      </c>
    </row>
    <row r="6">
      <c r="A6" s="4" t="inlineStr">
        <is>
          <t>Cash paid to acquire business</t>
        </is>
      </c>
      <c r="B6" s="6" t="n">
        <v>29096</v>
      </c>
    </row>
    <row r="7">
      <c r="A7" s="4" t="inlineStr">
        <is>
          <t>Consideration transferred</t>
        </is>
      </c>
      <c r="B7" s="5" t="n">
        <v>115886</v>
      </c>
    </row>
    <row r="8">
      <c r="A8" s="4" t="inlineStr">
        <is>
          <t>Shares issued (in dollars per share) | $ / shares</t>
        </is>
      </c>
      <c r="B8" s="7" t="n">
        <v>29.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5" customWidth="1" min="6" max="6"/>
    <col width="18" customWidth="1" min="7" max="7"/>
    <col width="67" customWidth="1" min="8" max="8"/>
    <col width="37" customWidth="1" min="9" max="9"/>
    <col width="13" customWidth="1" min="10" max="10"/>
    <col width="25" customWidth="1" min="11" max="11"/>
    <col width="39" customWidth="1" min="12" max="12"/>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Retained Earnings</t>
        </is>
      </c>
      <c r="H1" s="2" t="inlineStr">
        <is>
          <t>Retained EarningsCumulative effect, period of adoption, adjustment</t>
        </is>
      </c>
      <c r="I1" s="2" t="inlineStr">
        <is>
          <t>Accumulated Other Comprehensive Loss</t>
        </is>
      </c>
      <c r="J1" s="2" t="inlineStr">
        <is>
          <t>Stock option</t>
        </is>
      </c>
      <c r="K1" s="2" t="inlineStr">
        <is>
          <t>Stock optionCommon Stock</t>
        </is>
      </c>
      <c r="L1" s="2" t="inlineStr">
        <is>
          <t>Stock optionAdditional Paid-in Capital</t>
        </is>
      </c>
    </row>
    <row r="2">
      <c r="A2" s="4" t="inlineStr">
        <is>
          <t>Beginning balance (in shares) at Dec. 31, 2017</t>
        </is>
      </c>
      <c r="D2" s="6" t="n">
        <v>36199704</v>
      </c>
    </row>
    <row r="3">
      <c r="A3" s="4" t="inlineStr">
        <is>
          <t>Beginning balance at Dec. 31, 2017</t>
        </is>
      </c>
      <c r="B3" s="5" t="n">
        <v>176803</v>
      </c>
      <c r="D3" s="5" t="n">
        <v>362</v>
      </c>
      <c r="E3" s="5" t="n">
        <v>67910</v>
      </c>
      <c r="F3" s="5" t="n">
        <v>-22275</v>
      </c>
      <c r="G3" s="5" t="n">
        <v>130806</v>
      </c>
      <c r="I3" s="5" t="n">
        <v>0</v>
      </c>
    </row>
    <row r="4">
      <c r="A4" s="3" t="inlineStr">
        <is>
          <t>Increase (Decrease) in Stockholders' Equity [Roll Forward]</t>
        </is>
      </c>
    </row>
    <row r="5">
      <c r="A5" s="4" t="inlineStr">
        <is>
          <t>Release of restricted stock (in shares)</t>
        </is>
      </c>
      <c r="D5" s="6" t="n">
        <v>25136</v>
      </c>
    </row>
    <row r="6">
      <c r="A6" s="4" t="inlineStr">
        <is>
          <t>Release of restricted stock and other stock awards, net</t>
        </is>
      </c>
      <c r="B6" s="6" t="n">
        <v>0</v>
      </c>
    </row>
    <row r="7">
      <c r="A7" s="4" t="inlineStr">
        <is>
          <t>Stock options exercised via repayment of non-recourse notes (in shares)</t>
        </is>
      </c>
      <c r="D7" s="6" t="n">
        <v>1771096</v>
      </c>
    </row>
    <row r="8">
      <c r="A8" s="4" t="inlineStr">
        <is>
          <t>Stock options exercised via repayment of non-recourse notes</t>
        </is>
      </c>
      <c r="B8" s="6" t="n">
        <v>44757</v>
      </c>
      <c r="D8" s="5" t="n">
        <v>18</v>
      </c>
      <c r="E8" s="6" t="n">
        <v>44739</v>
      </c>
    </row>
    <row r="9">
      <c r="A9" s="4" t="inlineStr">
        <is>
          <t>Share-based compensation - equity awards</t>
        </is>
      </c>
      <c r="B9" s="6" t="n">
        <v>1692</v>
      </c>
      <c r="E9" s="6" t="n">
        <v>1692</v>
      </c>
    </row>
    <row r="10">
      <c r="A10" s="4" t="inlineStr">
        <is>
          <t>Share repurchases (in shares)</t>
        </is>
      </c>
      <c r="D10" s="6" t="n">
        <v>-338648</v>
      </c>
    </row>
    <row r="11">
      <c r="A11" s="4" t="inlineStr">
        <is>
          <t>Share repurchases (including tender offer)</t>
        </is>
      </c>
      <c r="B11" s="6" t="n">
        <v>-7958</v>
      </c>
      <c r="D11" s="5" t="n">
        <v>-3</v>
      </c>
      <c r="E11" s="6" t="n">
        <v>3</v>
      </c>
      <c r="F11" s="6" t="n">
        <v>-7958</v>
      </c>
    </row>
    <row r="12">
      <c r="A12" s="4" t="inlineStr">
        <is>
          <t>Common stock subject to possible redemption (in shares)</t>
        </is>
      </c>
      <c r="K12" s="6" t="n">
        <v>-25136</v>
      </c>
    </row>
    <row r="13">
      <c r="A13" s="4" t="inlineStr">
        <is>
          <t>Common stock subject to possible redemption</t>
        </is>
      </c>
      <c r="J13" s="5" t="n">
        <v>-685</v>
      </c>
      <c r="L13" s="5" t="n">
        <v>-685</v>
      </c>
    </row>
    <row r="14">
      <c r="A14" s="4" t="inlineStr">
        <is>
          <t>Common stock no longer subject to possible redemption due to extinguishment of Puts (in shares)</t>
        </is>
      </c>
      <c r="D14" s="6" t="n">
        <v>357224</v>
      </c>
    </row>
    <row r="15">
      <c r="A15" s="4" t="inlineStr">
        <is>
          <t>Common stock no longer subject to possible redemption due to extinguishment of Puts</t>
        </is>
      </c>
      <c r="B15" s="6" t="n">
        <v>9098</v>
      </c>
      <c r="D15" s="5" t="n">
        <v>3</v>
      </c>
      <c r="E15" s="6" t="n">
        <v>9095</v>
      </c>
    </row>
    <row r="16">
      <c r="A16" s="4" t="inlineStr">
        <is>
          <t>Fair value of vested stock options converted from liability to equity awards</t>
        </is>
      </c>
      <c r="B16" s="6" t="n">
        <v>2875</v>
      </c>
      <c r="E16" s="6" t="n">
        <v>2875</v>
      </c>
    </row>
    <row r="17">
      <c r="A17" s="4" t="inlineStr">
        <is>
          <t>Deemed dividends related to changes in fair value of common stock subject to possible redemption</t>
        </is>
      </c>
      <c r="B17" s="6" t="n">
        <v>640</v>
      </c>
      <c r="G17" s="6" t="n">
        <v>640</v>
      </c>
    </row>
    <row r="18">
      <c r="A18" s="4" t="inlineStr">
        <is>
          <t>Net income</t>
        </is>
      </c>
      <c r="B18" s="6" t="n">
        <v>71438</v>
      </c>
      <c r="G18" s="6" t="n">
        <v>71438</v>
      </c>
    </row>
    <row r="19">
      <c r="A19" s="4" t="inlineStr">
        <is>
          <t>Ending balance (in shares) at Dec. 31, 2018</t>
        </is>
      </c>
      <c r="D19" s="6" t="n">
        <v>37989376</v>
      </c>
    </row>
    <row r="20">
      <c r="A20" s="4" t="inlineStr">
        <is>
          <t>Ending balance at Dec. 31, 2018</t>
        </is>
      </c>
      <c r="B20" s="6" t="n">
        <v>298660</v>
      </c>
      <c r="D20" s="5" t="n">
        <v>380</v>
      </c>
      <c r="E20" s="6" t="n">
        <v>125629</v>
      </c>
      <c r="F20" s="6" t="n">
        <v>-30233</v>
      </c>
      <c r="G20" s="6" t="n">
        <v>202884</v>
      </c>
      <c r="I20" s="6" t="n">
        <v>0</v>
      </c>
    </row>
    <row r="21">
      <c r="A21" s="3" t="inlineStr">
        <is>
          <t>Increase (Decrease) in Stockholders' Equity [Roll Forward]</t>
        </is>
      </c>
    </row>
    <row r="22">
      <c r="A22" s="4" t="inlineStr">
        <is>
          <t>Release of restricted stock (in shares)</t>
        </is>
      </c>
      <c r="D22" s="6" t="n">
        <v>226817</v>
      </c>
    </row>
    <row r="23">
      <c r="A23" s="4" t="inlineStr">
        <is>
          <t>Release of restricted stock and other stock awards, net</t>
        </is>
      </c>
      <c r="B23" s="6" t="n">
        <v>-426</v>
      </c>
      <c r="D23" s="5" t="n">
        <v>2</v>
      </c>
      <c r="E23" s="6" t="n">
        <v>-428</v>
      </c>
    </row>
    <row r="24">
      <c r="A24" s="4" t="inlineStr">
        <is>
          <t>Share-based compensation - equity awards</t>
        </is>
      </c>
      <c r="B24" s="6" t="n">
        <v>3826</v>
      </c>
      <c r="E24" s="6" t="n">
        <v>3826</v>
      </c>
    </row>
    <row r="25">
      <c r="A25" s="4" t="inlineStr">
        <is>
          <t>Retirement of treasury shares</t>
        </is>
      </c>
      <c r="B25" s="5" t="n">
        <v>0</v>
      </c>
      <c r="E25" s="6" t="n">
        <v>-30233</v>
      </c>
      <c r="F25" s="6" t="n">
        <v>30233</v>
      </c>
    </row>
    <row r="26">
      <c r="A26" s="4" t="inlineStr">
        <is>
          <t>Share repurchases (in shares)</t>
        </is>
      </c>
      <c r="B26" s="6" t="n">
        <v>-9079690</v>
      </c>
      <c r="D26" s="6" t="n">
        <v>-9079690</v>
      </c>
    </row>
    <row r="27">
      <c r="A27" s="4" t="inlineStr">
        <is>
          <t>Share repurchases (including tender offer)</t>
        </is>
      </c>
      <c r="B27" s="5" t="n">
        <v>-223075</v>
      </c>
      <c r="F27" s="6" t="n">
        <v>-223075</v>
      </c>
    </row>
    <row r="28">
      <c r="A28" s="4" t="inlineStr">
        <is>
          <t>Dividends and dividend equivalents (in USD per share)</t>
        </is>
      </c>
      <c r="B28" s="6" t="n">
        <v>-7596</v>
      </c>
      <c r="G28" s="6" t="n">
        <v>-7596</v>
      </c>
    </row>
    <row r="29">
      <c r="A29" s="4" t="inlineStr">
        <is>
          <t>Stock issued for purchase of Dover Downs (in shares)</t>
        </is>
      </c>
      <c r="D29" s="6" t="n">
        <v>2976825</v>
      </c>
    </row>
    <row r="30">
      <c r="A30" s="4" t="inlineStr">
        <is>
          <t>Stock issued for purchase of Dover Downs</t>
        </is>
      </c>
      <c r="B30" s="6" t="n">
        <v>86780</v>
      </c>
      <c r="D30" s="5" t="n">
        <v>30</v>
      </c>
      <c r="E30" s="6" t="n">
        <v>86750</v>
      </c>
    </row>
    <row r="31">
      <c r="A31" s="4" t="inlineStr">
        <is>
          <t>Other comprehensive loss</t>
        </is>
      </c>
      <c r="B31" s="6" t="n">
        <v>-1888</v>
      </c>
      <c r="I31" s="6" t="n">
        <v>-1888</v>
      </c>
    </row>
    <row r="32">
      <c r="A32" s="4" t="inlineStr">
        <is>
          <t>Net income</t>
        </is>
      </c>
      <c r="B32" s="6" t="n">
        <v>55130</v>
      </c>
      <c r="G32" s="6" t="n">
        <v>55130</v>
      </c>
    </row>
    <row r="33">
      <c r="A33" s="4" t="inlineStr">
        <is>
          <t>Ending balance (in shares) at Dec. 31, 2019</t>
        </is>
      </c>
      <c r="D33" s="6" t="n">
        <v>32113328</v>
      </c>
    </row>
    <row r="34">
      <c r="A34" s="4" t="inlineStr">
        <is>
          <t>Ending balance at Dec. 31, 2019</t>
        </is>
      </c>
      <c r="B34" s="6" t="n">
        <v>211411</v>
      </c>
      <c r="C34" s="5" t="n">
        <v>-58</v>
      </c>
      <c r="D34" s="5" t="n">
        <v>412</v>
      </c>
      <c r="E34" s="6" t="n">
        <v>185544</v>
      </c>
      <c r="F34" s="6" t="n">
        <v>-223075</v>
      </c>
      <c r="G34" s="6" t="n">
        <v>250418</v>
      </c>
      <c r="H34" s="5" t="n">
        <v>-58</v>
      </c>
      <c r="I34" s="6" t="n">
        <v>-1888</v>
      </c>
    </row>
    <row r="35">
      <c r="A35" s="3" t="inlineStr">
        <is>
          <t>Increase (Decrease) in Stockholders' Equity [Roll Forward]</t>
        </is>
      </c>
    </row>
    <row r="36">
      <c r="A36" s="4" t="inlineStr">
        <is>
          <t>Release of restricted stock (in shares)</t>
        </is>
      </c>
      <c r="D36" s="6" t="n">
        <v>365439</v>
      </c>
    </row>
    <row r="37">
      <c r="A37" s="4" t="inlineStr">
        <is>
          <t>Release of restricted stock and other stock awards, net</t>
        </is>
      </c>
      <c r="B37" s="6" t="n">
        <v>-9762</v>
      </c>
      <c r="D37" s="5" t="n">
        <v>4</v>
      </c>
      <c r="E37" s="6" t="n">
        <v>-9766</v>
      </c>
    </row>
    <row r="38">
      <c r="A38" s="4" t="inlineStr">
        <is>
          <t>Share-based compensation - equity awards</t>
        </is>
      </c>
      <c r="B38" s="6" t="n">
        <v>17706</v>
      </c>
      <c r="E38" s="6" t="n">
        <v>17706</v>
      </c>
    </row>
    <row r="39">
      <c r="A39" s="4" t="inlineStr">
        <is>
          <t>Retirement of treasury shares</t>
        </is>
      </c>
      <c r="B39" s="5" t="n">
        <v>0</v>
      </c>
      <c r="D39" s="5" t="n">
        <v>-109</v>
      </c>
      <c r="E39" s="6" t="n">
        <v>-49351</v>
      </c>
      <c r="F39" s="6" t="n">
        <v>256367</v>
      </c>
      <c r="G39" s="6" t="n">
        <v>-206907</v>
      </c>
    </row>
    <row r="40">
      <c r="A40" s="4" t="inlineStr">
        <is>
          <t>Share repurchases (in shares)</t>
        </is>
      </c>
      <c r="B40" s="6" t="n">
        <v>-1812393</v>
      </c>
      <c r="D40" s="6" t="n">
        <v>-1812393</v>
      </c>
    </row>
    <row r="41">
      <c r="A41" s="4" t="inlineStr">
        <is>
          <t>Share repurchases (including tender offer)</t>
        </is>
      </c>
      <c r="B41" s="5" t="n">
        <v>-33292</v>
      </c>
      <c r="F41" s="6" t="n">
        <v>-33292</v>
      </c>
    </row>
    <row r="42">
      <c r="A42" s="4" t="inlineStr">
        <is>
          <t>Dividends and dividend equivalents (in USD per share)</t>
        </is>
      </c>
      <c r="B42" s="6" t="n">
        <v>-3174</v>
      </c>
      <c r="G42" s="6" t="n">
        <v>-3174</v>
      </c>
    </row>
    <row r="43">
      <c r="A43" s="4" t="inlineStr">
        <is>
          <t>Stock options exercised (in shares)</t>
        </is>
      </c>
      <c r="D43" s="6" t="n">
        <v>19564</v>
      </c>
    </row>
    <row r="44">
      <c r="A44" s="4" t="inlineStr">
        <is>
          <t>Stock options exercised</t>
        </is>
      </c>
      <c r="B44" s="6" t="n">
        <v>84</v>
      </c>
      <c r="E44" s="6" t="n">
        <v>84</v>
      </c>
    </row>
    <row r="45">
      <c r="A45" s="4" t="inlineStr">
        <is>
          <t>Issuance of penny warrants for naming rights</t>
        </is>
      </c>
      <c r="B45" s="6" t="n">
        <v>150426</v>
      </c>
      <c r="E45" s="6" t="n">
        <v>150426</v>
      </c>
    </row>
    <row r="46">
      <c r="A46" s="4" t="inlineStr">
        <is>
          <t>Other comprehensive loss</t>
        </is>
      </c>
      <c r="B46" s="6" t="n">
        <v>-1256</v>
      </c>
      <c r="I46" s="6" t="n">
        <v>-1256</v>
      </c>
    </row>
    <row r="47">
      <c r="A47" s="4" t="inlineStr">
        <is>
          <t>Net income</t>
        </is>
      </c>
      <c r="B47" s="6" t="n">
        <v>-5487</v>
      </c>
      <c r="G47" s="6" t="n">
        <v>-5487</v>
      </c>
    </row>
    <row r="48">
      <c r="A48" s="4" t="inlineStr">
        <is>
          <t>Ending balance (in shares) at Dec. 31, 2020</t>
        </is>
      </c>
      <c r="D48" s="6" t="n">
        <v>30685938</v>
      </c>
    </row>
    <row r="49">
      <c r="A49" s="4" t="inlineStr">
        <is>
          <t>Ending balance at Dec. 31, 2020</t>
        </is>
      </c>
      <c r="B49" s="5" t="n">
        <v>326598</v>
      </c>
      <c r="D49" s="5" t="n">
        <v>307</v>
      </c>
      <c r="E49" s="5" t="n">
        <v>294643</v>
      </c>
      <c r="F49" s="5" t="n">
        <v>0</v>
      </c>
      <c r="G49" s="5" t="n">
        <v>34792</v>
      </c>
      <c r="I49" s="5" t="n">
        <v>-31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Identified Assets Acquired and Liabilities Assumed (Details) - USD ($) $ in Thousands</t>
        </is>
      </c>
      <c r="B1" s="2" t="inlineStr">
        <is>
          <t>Dec. 31, 2020</t>
        </is>
      </c>
      <c r="C1" s="2" t="inlineStr">
        <is>
          <t>Dec. 31, 2019</t>
        </is>
      </c>
      <c r="D1" s="2" t="inlineStr">
        <is>
          <t>Mar. 28, 2019</t>
        </is>
      </c>
      <c r="E1" s="2" t="inlineStr">
        <is>
          <t>Dec. 31, 2018</t>
        </is>
      </c>
    </row>
    <row r="2">
      <c r="A2" s="3" t="inlineStr">
        <is>
          <t>Business Acquisition [Line Items]</t>
        </is>
      </c>
    </row>
    <row r="3">
      <c r="A3" s="4" t="inlineStr">
        <is>
          <t>Goodwill</t>
        </is>
      </c>
      <c r="B3" s="5" t="n">
        <v>186979</v>
      </c>
      <c r="C3" s="5" t="n">
        <v>133082</v>
      </c>
      <c r="E3" s="5" t="n">
        <v>132035</v>
      </c>
    </row>
    <row r="4">
      <c r="A4" s="4" t="inlineStr">
        <is>
          <t>Dover Downs</t>
        </is>
      </c>
    </row>
    <row r="5">
      <c r="A5" s="3" t="inlineStr">
        <is>
          <t>Business Acquisition [Line Items]</t>
        </is>
      </c>
    </row>
    <row r="6">
      <c r="A6" s="4" t="inlineStr">
        <is>
          <t>Cash</t>
        </is>
      </c>
      <c r="D6" s="5" t="n">
        <v>19500</v>
      </c>
    </row>
    <row r="7">
      <c r="A7" s="4" t="inlineStr">
        <is>
          <t>Accounts receivable</t>
        </is>
      </c>
      <c r="D7" s="6" t="n">
        <v>5674</v>
      </c>
    </row>
    <row r="8">
      <c r="A8" s="4" t="inlineStr">
        <is>
          <t>Due from State of Delaware</t>
        </is>
      </c>
      <c r="D8" s="6" t="n">
        <v>2535</v>
      </c>
    </row>
    <row r="9">
      <c r="A9" s="4" t="inlineStr">
        <is>
          <t>Inventory</t>
        </is>
      </c>
      <c r="D9" s="6" t="n">
        <v>1393</v>
      </c>
    </row>
    <row r="10">
      <c r="A10" s="4" t="inlineStr">
        <is>
          <t>Prepaid expenses and other assets</t>
        </is>
      </c>
      <c r="D10" s="6" t="n">
        <v>2479</v>
      </c>
    </row>
    <row r="11">
      <c r="A11" s="4" t="inlineStr">
        <is>
          <t>Property and equipment</t>
        </is>
      </c>
      <c r="D11" s="6" t="n">
        <v>98279</v>
      </c>
    </row>
    <row r="12">
      <c r="A12" s="4" t="inlineStr">
        <is>
          <t>Right of use asset</t>
        </is>
      </c>
      <c r="D12" s="6" t="n">
        <v>1333</v>
      </c>
    </row>
    <row r="13">
      <c r="A13" s="4" t="inlineStr">
        <is>
          <t>Intangible assets</t>
        </is>
      </c>
      <c r="D13" s="6" t="n">
        <v>5110</v>
      </c>
    </row>
    <row r="14">
      <c r="A14" s="4" t="inlineStr">
        <is>
          <t>Deferred income tax assets</t>
        </is>
      </c>
      <c r="C14" s="5" t="n">
        <v>11900</v>
      </c>
      <c r="D14" s="6" t="n">
        <v>11879</v>
      </c>
    </row>
    <row r="15">
      <c r="A15" s="4" t="inlineStr">
        <is>
          <t>Other assets</t>
        </is>
      </c>
      <c r="D15" s="6" t="n">
        <v>320</v>
      </c>
    </row>
    <row r="16">
      <c r="A16" s="4" t="inlineStr">
        <is>
          <t>Goodwill</t>
        </is>
      </c>
      <c r="D16" s="6" t="n">
        <v>1047</v>
      </c>
    </row>
    <row r="17">
      <c r="A17" s="4" t="inlineStr">
        <is>
          <t>Accounts payable</t>
        </is>
      </c>
      <c r="D17" s="6" t="n">
        <v>-7373</v>
      </c>
    </row>
    <row r="18">
      <c r="A18" s="4" t="inlineStr">
        <is>
          <t>Purses due to horseman</t>
        </is>
      </c>
      <c r="D18" s="6" t="n">
        <v>-2613</v>
      </c>
    </row>
    <row r="19">
      <c r="A19" s="4" t="inlineStr">
        <is>
          <t>Accrued and other current liabilities</t>
        </is>
      </c>
      <c r="D19" s="6" t="n">
        <v>-13513</v>
      </c>
    </row>
    <row r="20">
      <c r="A20" s="4" t="inlineStr">
        <is>
          <t>Lease obligations</t>
        </is>
      </c>
      <c r="D20" s="6" t="n">
        <v>-1333</v>
      </c>
    </row>
    <row r="21">
      <c r="A21" s="4" t="inlineStr">
        <is>
          <t>Pension benefit obligations</t>
        </is>
      </c>
      <c r="D21" s="6" t="n">
        <v>-6613</v>
      </c>
    </row>
    <row r="22">
      <c r="A22" s="4" t="inlineStr">
        <is>
          <t>Other long-term liabilities</t>
        </is>
      </c>
      <c r="D22" s="6" t="n">
        <v>-2218</v>
      </c>
    </row>
    <row r="23">
      <c r="A23" s="4" t="inlineStr">
        <is>
          <t>Total purchase price</t>
        </is>
      </c>
      <c r="D23" s="5" t="n">
        <v>1158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audited Supplemental Pro Forma Consolidated Revenue and Net Income (Details) - USD ($) $ / shares in Units, $ in Thousands</t>
        </is>
      </c>
      <c r="B1" s="2" t="inlineStr">
        <is>
          <t>12 Months Ended</t>
        </is>
      </c>
    </row>
    <row r="2">
      <c r="B2" s="2" t="inlineStr">
        <is>
          <t>Dec. 31, 2020</t>
        </is>
      </c>
      <c r="C2" s="2" t="inlineStr">
        <is>
          <t>Dec. 31, 2019</t>
        </is>
      </c>
    </row>
    <row r="3">
      <c r="A3" s="4" t="inlineStr">
        <is>
          <t>Dover Downs</t>
        </is>
      </c>
    </row>
    <row r="4">
      <c r="A4" s="3" t="inlineStr">
        <is>
          <t>Business Acquisition [Line Items]</t>
        </is>
      </c>
    </row>
    <row r="5">
      <c r="A5" s="4" t="inlineStr">
        <is>
          <t>Revenue</t>
        </is>
      </c>
      <c r="B5" s="5" t="n">
        <v>546634</v>
      </c>
      <c r="C5" s="5" t="n">
        <v>534140</v>
      </c>
    </row>
    <row r="6">
      <c r="A6" s="4" t="inlineStr">
        <is>
          <t>Net income</t>
        </is>
      </c>
      <c r="B6" s="6" t="n">
        <v>61945</v>
      </c>
      <c r="C6" s="6" t="n">
        <v>62792</v>
      </c>
    </row>
    <row r="7">
      <c r="A7" s="4" t="inlineStr">
        <is>
          <t>Net income applicable to common stockholders</t>
        </is>
      </c>
      <c r="B7" s="5" t="n">
        <v>61945</v>
      </c>
      <c r="C7" s="5" t="n">
        <v>63432</v>
      </c>
    </row>
    <row r="8">
      <c r="A8" s="4" t="inlineStr">
        <is>
          <t>Net income per share, basic (in dollars per share)</t>
        </is>
      </c>
      <c r="B8" s="7" t="n">
        <v>1.64</v>
      </c>
      <c r="C8" s="7" t="n">
        <v>1.59</v>
      </c>
    </row>
    <row r="9">
      <c r="A9" s="4" t="inlineStr">
        <is>
          <t>Net income per share, diluted (in dollars per share)</t>
        </is>
      </c>
      <c r="B9" s="7" t="n">
        <v>1.64</v>
      </c>
      <c r="C9" s="7" t="n">
        <v>1.53</v>
      </c>
    </row>
    <row r="10">
      <c r="A10" s="4" t="inlineStr">
        <is>
          <t>Casino KC, Casino Vicksburg, and Shreveport</t>
        </is>
      </c>
    </row>
    <row r="11">
      <c r="A11" s="3" t="inlineStr">
        <is>
          <t>Business Acquisition [Line Items]</t>
        </is>
      </c>
    </row>
    <row r="12">
      <c r="A12" s="4" t="inlineStr">
        <is>
          <t>Revenue</t>
        </is>
      </c>
      <c r="B12" s="5" t="n">
        <v>465685</v>
      </c>
      <c r="C12" s="5" t="n">
        <v>722136</v>
      </c>
    </row>
    <row r="13">
      <c r="A13" s="4" t="inlineStr">
        <is>
          <t>Net income</t>
        </is>
      </c>
      <c r="B13" s="5" t="n">
        <v>-7450</v>
      </c>
      <c r="C13" s="5" t="n">
        <v>92713</v>
      </c>
    </row>
    <row r="14">
      <c r="A14" s="4" t="inlineStr">
        <is>
          <t>Net income per share, basic (in dollars per share)</t>
        </is>
      </c>
      <c r="B14" s="7" t="n">
        <v>-0.24</v>
      </c>
      <c r="C14" s="7" t="n">
        <v>2.46</v>
      </c>
    </row>
    <row r="15">
      <c r="A15" s="4" t="inlineStr">
        <is>
          <t>Net income per share, diluted (in dollars per share)</t>
        </is>
      </c>
      <c r="B15" s="7" t="n">
        <v>-0.24</v>
      </c>
      <c r="C15" s="7" t="n">
        <v>2.4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Consideration Paid and Preliminary Fair Values of Acquired Assets and Liabilities (Details) - USD ($) $ in Thousands</t>
        </is>
      </c>
      <c r="B1" s="2" t="inlineStr">
        <is>
          <t>Dec. 23, 2020</t>
        </is>
      </c>
      <c r="C1" s="2" t="inlineStr">
        <is>
          <t>Nov. 18, 2020</t>
        </is>
      </c>
      <c r="D1" s="2" t="inlineStr">
        <is>
          <t>Dec. 31, 2020</t>
        </is>
      </c>
      <c r="E1" s="2" t="inlineStr">
        <is>
          <t>Dec. 31, 2020</t>
        </is>
      </c>
      <c r="F1" s="2" t="inlineStr">
        <is>
          <t>Dec. 31, 2020</t>
        </is>
      </c>
      <c r="G1" s="2" t="inlineStr">
        <is>
          <t>Dec. 31, 2019</t>
        </is>
      </c>
      <c r="H1" s="2" t="inlineStr">
        <is>
          <t>Dec. 31, 2018</t>
        </is>
      </c>
      <c r="I1" s="2" t="inlineStr">
        <is>
          <t>Jul. 01, 2020</t>
        </is>
      </c>
    </row>
    <row r="2">
      <c r="A2" s="3" t="inlineStr">
        <is>
          <t>Business Acquisition [Line Items]</t>
        </is>
      </c>
    </row>
    <row r="3">
      <c r="A3" s="4" t="inlineStr">
        <is>
          <t>Goodwill</t>
        </is>
      </c>
      <c r="D3" s="5" t="n">
        <v>186979</v>
      </c>
      <c r="E3" s="5" t="n">
        <v>186979</v>
      </c>
      <c r="F3" s="5" t="n">
        <v>186979</v>
      </c>
      <c r="G3" s="5" t="n">
        <v>133082</v>
      </c>
      <c r="H3" s="5" t="n">
        <v>132035</v>
      </c>
    </row>
    <row r="4">
      <c r="A4" s="4" t="inlineStr">
        <is>
          <t>Gain on bargain purchases</t>
        </is>
      </c>
      <c r="F4" s="6" t="n">
        <v>-63871</v>
      </c>
      <c r="G4" s="5" t="n">
        <v>0</v>
      </c>
      <c r="H4" s="5" t="n">
        <v>0</v>
      </c>
    </row>
    <row r="5">
      <c r="A5" s="4" t="inlineStr">
        <is>
          <t>Casino KC &amp; Casino Vicksburg</t>
        </is>
      </c>
    </row>
    <row r="6">
      <c r="A6" s="3" t="inlineStr">
        <is>
          <t>Business Acquisition [Line Items]</t>
        </is>
      </c>
    </row>
    <row r="7">
      <c r="A7" s="4" t="inlineStr">
        <is>
          <t>Cash</t>
        </is>
      </c>
      <c r="D7" s="6" t="n">
        <v>4362</v>
      </c>
      <c r="E7" s="6" t="n">
        <v>4362</v>
      </c>
      <c r="F7" s="6" t="n">
        <v>4362</v>
      </c>
      <c r="I7" s="5" t="n">
        <v>4362</v>
      </c>
    </row>
    <row r="8">
      <c r="A8" s="4" t="inlineStr">
        <is>
          <t>Accounts receivable</t>
        </is>
      </c>
      <c r="D8" s="6" t="n">
        <v>582</v>
      </c>
      <c r="E8" s="6" t="n">
        <v>582</v>
      </c>
      <c r="F8" s="6" t="n">
        <v>582</v>
      </c>
      <c r="I8" s="6" t="n">
        <v>594</v>
      </c>
    </row>
    <row r="9">
      <c r="A9" s="4" t="inlineStr">
        <is>
          <t>Inventory</t>
        </is>
      </c>
      <c r="D9" s="6" t="n">
        <v>164</v>
      </c>
      <c r="E9" s="6" t="n">
        <v>164</v>
      </c>
      <c r="F9" s="6" t="n">
        <v>164</v>
      </c>
      <c r="I9" s="6" t="n">
        <v>164</v>
      </c>
    </row>
    <row r="10">
      <c r="A10" s="4" t="inlineStr">
        <is>
          <t>Prepaid expenses and other assets</t>
        </is>
      </c>
      <c r="D10" s="6" t="n">
        <v>686</v>
      </c>
      <c r="E10" s="6" t="n">
        <v>686</v>
      </c>
      <c r="F10" s="6" t="n">
        <v>686</v>
      </c>
      <c r="I10" s="6" t="n">
        <v>709</v>
      </c>
    </row>
    <row r="11">
      <c r="A11" s="4" t="inlineStr">
        <is>
          <t>Property and equipment</t>
        </is>
      </c>
      <c r="D11" s="6" t="n">
        <v>60865</v>
      </c>
      <c r="E11" s="6" t="n">
        <v>60865</v>
      </c>
      <c r="F11" s="6" t="n">
        <v>60865</v>
      </c>
      <c r="I11" s="6" t="n">
        <v>60574</v>
      </c>
    </row>
    <row r="12">
      <c r="A12" s="4" t="inlineStr">
        <is>
          <t>Right of use asset</t>
        </is>
      </c>
      <c r="D12" s="6" t="n">
        <v>10315</v>
      </c>
      <c r="E12" s="6" t="n">
        <v>10315</v>
      </c>
      <c r="F12" s="6" t="n">
        <v>10315</v>
      </c>
      <c r="I12" s="6" t="n">
        <v>41971</v>
      </c>
    </row>
    <row r="13">
      <c r="A13" s="4" t="inlineStr">
        <is>
          <t>Intangible assets</t>
        </is>
      </c>
      <c r="D13" s="6" t="n">
        <v>138160</v>
      </c>
      <c r="E13" s="6" t="n">
        <v>138160</v>
      </c>
      <c r="F13" s="6" t="n">
        <v>138160</v>
      </c>
      <c r="I13" s="6" t="n">
        <v>139760</v>
      </c>
    </row>
    <row r="14">
      <c r="A14" s="4" t="inlineStr">
        <is>
          <t>Other assets</t>
        </is>
      </c>
      <c r="D14" s="6" t="n">
        <v>117</v>
      </c>
      <c r="E14" s="6" t="n">
        <v>117</v>
      </c>
      <c r="F14" s="6" t="n">
        <v>117</v>
      </c>
      <c r="I14" s="6" t="n">
        <v>118</v>
      </c>
    </row>
    <row r="15">
      <c r="A15" s="4" t="inlineStr">
        <is>
          <t>Goodwill</t>
        </is>
      </c>
      <c r="D15" s="6" t="n">
        <v>53896</v>
      </c>
      <c r="E15" s="6" t="n">
        <v>53896</v>
      </c>
      <c r="F15" s="6" t="n">
        <v>53896</v>
      </c>
      <c r="I15" s="6" t="n">
        <v>52285</v>
      </c>
    </row>
    <row r="16">
      <c r="A16" s="4" t="inlineStr">
        <is>
          <t>Accounts payable</t>
        </is>
      </c>
      <c r="D16" s="6" t="n">
        <v>-614</v>
      </c>
      <c r="E16" s="6" t="n">
        <v>-614</v>
      </c>
      <c r="F16" s="6" t="n">
        <v>-614</v>
      </c>
      <c r="I16" s="6" t="n">
        <v>-614</v>
      </c>
    </row>
    <row r="17">
      <c r="A17" s="4" t="inlineStr">
        <is>
          <t>Accrued and other current liabilities</t>
        </is>
      </c>
      <c r="D17" s="6" t="n">
        <v>-3912</v>
      </c>
      <c r="E17" s="6" t="n">
        <v>-3912</v>
      </c>
      <c r="F17" s="6" t="n">
        <v>-3912</v>
      </c>
      <c r="I17" s="6" t="n">
        <v>-4003</v>
      </c>
    </row>
    <row r="18">
      <c r="A18" s="4" t="inlineStr">
        <is>
          <t>Lease obligations</t>
        </is>
      </c>
      <c r="D18" s="6" t="n">
        <v>-34452</v>
      </c>
      <c r="E18" s="6" t="n">
        <v>-34452</v>
      </c>
      <c r="F18" s="6" t="n">
        <v>-34452</v>
      </c>
      <c r="I18" s="6" t="n">
        <v>-65381</v>
      </c>
    </row>
    <row r="19">
      <c r="A19" s="4" t="inlineStr">
        <is>
          <t>Deferred income tax liabilities</t>
        </is>
      </c>
      <c r="D19" s="6" t="n">
        <v>0</v>
      </c>
      <c r="E19" s="6" t="n">
        <v>0</v>
      </c>
      <c r="F19" s="6" t="n">
        <v>0</v>
      </c>
      <c r="I19" s="6" t="n">
        <v>-233</v>
      </c>
    </row>
    <row r="20">
      <c r="A20" s="4" t="inlineStr">
        <is>
          <t>Other long-term liabilities</t>
        </is>
      </c>
      <c r="D20" s="6" t="n">
        <v>-306</v>
      </c>
      <c r="E20" s="6" t="n">
        <v>-306</v>
      </c>
      <c r="F20" s="6" t="n">
        <v>-306</v>
      </c>
      <c r="I20" s="6" t="n">
        <v>-306</v>
      </c>
    </row>
    <row r="21">
      <c r="A21" s="4" t="inlineStr">
        <is>
          <t>Total purchase price</t>
        </is>
      </c>
      <c r="D21" s="6" t="n">
        <v>229863</v>
      </c>
      <c r="E21" s="6" t="n">
        <v>229863</v>
      </c>
      <c r="F21" s="6" t="n">
        <v>229863</v>
      </c>
      <c r="I21" s="5" t="n">
        <v>230000</v>
      </c>
    </row>
    <row r="22">
      <c r="A22" s="4" t="inlineStr">
        <is>
          <t>Year to date adjustments, cash</t>
        </is>
      </c>
      <c r="E22" s="6" t="n">
        <v>0</v>
      </c>
    </row>
    <row r="23">
      <c r="A23" s="4" t="inlineStr">
        <is>
          <t>Year to date adjustments, accounts receivable</t>
        </is>
      </c>
      <c r="E23" s="6" t="n">
        <v>-12</v>
      </c>
    </row>
    <row r="24">
      <c r="A24" s="4" t="inlineStr">
        <is>
          <t>Year to date adjustments, inventory</t>
        </is>
      </c>
      <c r="E24" s="6" t="n">
        <v>0</v>
      </c>
    </row>
    <row r="25">
      <c r="A25" s="4" t="inlineStr">
        <is>
          <t>Year to date adjustments, prepaid expenses and other assets</t>
        </is>
      </c>
      <c r="E25" s="6" t="n">
        <v>-23</v>
      </c>
    </row>
    <row r="26">
      <c r="A26" s="4" t="inlineStr">
        <is>
          <t>Year to date adjustments, property and equipment</t>
        </is>
      </c>
      <c r="E26" s="6" t="n">
        <v>291</v>
      </c>
    </row>
    <row r="27">
      <c r="A27" s="4" t="inlineStr">
        <is>
          <t>Year to date adjustments, right of use asset</t>
        </is>
      </c>
      <c r="E27" s="6" t="n">
        <v>-31656</v>
      </c>
    </row>
    <row r="28">
      <c r="A28" s="4" t="inlineStr">
        <is>
          <t>Year to date adjustments, intangibles assets</t>
        </is>
      </c>
      <c r="E28" s="6" t="n">
        <v>-1600</v>
      </c>
    </row>
    <row r="29">
      <c r="A29" s="4" t="inlineStr">
        <is>
          <t>Year to date adjustments, other assets</t>
        </is>
      </c>
      <c r="E29" s="6" t="n">
        <v>-1</v>
      </c>
    </row>
    <row r="30">
      <c r="A30" s="4" t="inlineStr">
        <is>
          <t>Year to date adjustments, goodwill</t>
        </is>
      </c>
      <c r="E30" s="6" t="n">
        <v>1611</v>
      </c>
    </row>
    <row r="31">
      <c r="A31" s="4" t="inlineStr">
        <is>
          <t>Year to date adjustments, accounts payable</t>
        </is>
      </c>
      <c r="E31" s="6" t="n">
        <v>0</v>
      </c>
    </row>
    <row r="32">
      <c r="A32" s="4" t="inlineStr">
        <is>
          <t>Year to date adjustments, accrued and other current liabilities</t>
        </is>
      </c>
      <c r="E32" s="6" t="n">
        <v>91</v>
      </c>
    </row>
    <row r="33">
      <c r="A33" s="4" t="inlineStr">
        <is>
          <t>Year to date adjustments, lease obligations</t>
        </is>
      </c>
      <c r="E33" s="6" t="n">
        <v>30929</v>
      </c>
    </row>
    <row r="34">
      <c r="A34" s="4" t="inlineStr">
        <is>
          <t>Year to date adjustments, deferred income tax liabilities</t>
        </is>
      </c>
      <c r="E34" s="6" t="n">
        <v>233</v>
      </c>
    </row>
    <row r="35">
      <c r="A35" s="4" t="inlineStr">
        <is>
          <t>Year to date adjustments, other long-term liabilities</t>
        </is>
      </c>
      <c r="E35" s="6" t="n">
        <v>0</v>
      </c>
    </row>
    <row r="36">
      <c r="A36" s="4" t="inlineStr">
        <is>
          <t>Total purchase price</t>
        </is>
      </c>
      <c r="E36" s="6" t="n">
        <v>-137</v>
      </c>
    </row>
    <row r="37">
      <c r="A37" s="4" t="inlineStr">
        <is>
          <t>Bally’s Atlantic City</t>
        </is>
      </c>
    </row>
    <row r="38">
      <c r="A38" s="3" t="inlineStr">
        <is>
          <t>Business Acquisition [Line Items]</t>
        </is>
      </c>
    </row>
    <row r="39">
      <c r="A39" s="4" t="inlineStr">
        <is>
          <t>Cash</t>
        </is>
      </c>
      <c r="C39" s="5" t="n">
        <v>8651</v>
      </c>
    </row>
    <row r="40">
      <c r="A40" s="4" t="inlineStr">
        <is>
          <t>Accounts receivable</t>
        </is>
      </c>
      <c r="C40" s="6" t="n">
        <v>1122</v>
      </c>
    </row>
    <row r="41">
      <c r="A41" s="4" t="inlineStr">
        <is>
          <t>Inventory</t>
        </is>
      </c>
      <c r="C41" s="6" t="n">
        <v>721</v>
      </c>
    </row>
    <row r="42">
      <c r="A42" s="4" t="inlineStr">
        <is>
          <t>Prepaid expenses and other assets</t>
        </is>
      </c>
      <c r="C42" s="6" t="n">
        <v>1402</v>
      </c>
    </row>
    <row r="43">
      <c r="A43" s="4" t="inlineStr">
        <is>
          <t>Property and equipment</t>
        </is>
      </c>
      <c r="C43" s="6" t="n">
        <v>40898</v>
      </c>
    </row>
    <row r="44">
      <c r="A44" s="4" t="inlineStr">
        <is>
          <t>Intangible assets</t>
        </is>
      </c>
      <c r="C44" s="6" t="n">
        <v>1120</v>
      </c>
    </row>
    <row r="45">
      <c r="A45" s="4" t="inlineStr">
        <is>
          <t>Accounts payable</t>
        </is>
      </c>
      <c r="C45" s="6" t="n">
        <v>-3131</v>
      </c>
    </row>
    <row r="46">
      <c r="A46" s="4" t="inlineStr">
        <is>
          <t>Accrued and other current liabilities</t>
        </is>
      </c>
      <c r="C46" s="6" t="n">
        <v>-7983</v>
      </c>
    </row>
    <row r="47">
      <c r="A47" s="4" t="inlineStr">
        <is>
          <t>Deferred income tax liabilities</t>
        </is>
      </c>
      <c r="C47" s="6" t="n">
        <v>-11132</v>
      </c>
      <c r="D47" s="6" t="n">
        <v>-11100</v>
      </c>
      <c r="E47" s="5" t="n">
        <v>-11100</v>
      </c>
      <c r="F47" s="5" t="n">
        <v>-11100</v>
      </c>
    </row>
    <row r="48">
      <c r="A48" s="4" t="inlineStr">
        <is>
          <t>Net assets acquired</t>
        </is>
      </c>
      <c r="C48" s="6" t="n">
        <v>31668</v>
      </c>
    </row>
    <row r="49">
      <c r="A49" s="4" t="inlineStr">
        <is>
          <t>Gain on bargain purchases</t>
        </is>
      </c>
      <c r="C49" s="6" t="n">
        <v>-32595</v>
      </c>
      <c r="D49" s="5" t="n">
        <v>-32600</v>
      </c>
    </row>
    <row r="50">
      <c r="A50" s="4" t="inlineStr">
        <is>
          <t>Total purchase price</t>
        </is>
      </c>
      <c r="C50" s="6" t="n">
        <v>-927</v>
      </c>
    </row>
    <row r="51">
      <c r="A51" s="4" t="inlineStr">
        <is>
          <t>Total purchase price</t>
        </is>
      </c>
      <c r="C51" s="5" t="n">
        <v>-900</v>
      </c>
    </row>
    <row r="52">
      <c r="A52" s="4" t="inlineStr">
        <is>
          <t>Eldorado Resort Casino Shreveport</t>
        </is>
      </c>
    </row>
    <row r="53">
      <c r="A53" s="3" t="inlineStr">
        <is>
          <t>Business Acquisition [Line Items]</t>
        </is>
      </c>
    </row>
    <row r="54">
      <c r="A54" s="4" t="inlineStr">
        <is>
          <t>Cash</t>
        </is>
      </c>
      <c r="B54" s="5" t="n">
        <v>4980</v>
      </c>
    </row>
    <row r="55">
      <c r="A55" s="4" t="inlineStr">
        <is>
          <t>Accounts receivable</t>
        </is>
      </c>
      <c r="B55" s="6" t="n">
        <v>1936</v>
      </c>
    </row>
    <row r="56">
      <c r="A56" s="4" t="inlineStr">
        <is>
          <t>Inventory</t>
        </is>
      </c>
      <c r="B56" s="6" t="n">
        <v>495</v>
      </c>
    </row>
    <row r="57">
      <c r="A57" s="4" t="inlineStr">
        <is>
          <t>Prepaid expenses and other assets</t>
        </is>
      </c>
      <c r="B57" s="6" t="n">
        <v>245</v>
      </c>
    </row>
    <row r="58">
      <c r="A58" s="4" t="inlineStr">
        <is>
          <t>Property and equipment</t>
        </is>
      </c>
      <c r="B58" s="6" t="n">
        <v>125822</v>
      </c>
    </row>
    <row r="59">
      <c r="A59" s="4" t="inlineStr">
        <is>
          <t>Right of use asset</t>
        </is>
      </c>
      <c r="B59" s="6" t="n">
        <v>9260</v>
      </c>
    </row>
    <row r="60">
      <c r="A60" s="4" t="inlineStr">
        <is>
          <t>Intangible assets</t>
        </is>
      </c>
      <c r="B60" s="6" t="n">
        <v>58140</v>
      </c>
    </row>
    <row r="61">
      <c r="A61" s="4" t="inlineStr">
        <is>
          <t>Other assets</t>
        </is>
      </c>
      <c r="B61" s="6" t="n">
        <v>403</v>
      </c>
    </row>
    <row r="62">
      <c r="A62" s="4" t="inlineStr">
        <is>
          <t>Accounts payable</t>
        </is>
      </c>
      <c r="B62" s="6" t="n">
        <v>-931</v>
      </c>
    </row>
    <row r="63">
      <c r="A63" s="4" t="inlineStr">
        <is>
          <t>Accrued and other current liabilities</t>
        </is>
      </c>
      <c r="B63" s="6" t="n">
        <v>-5207</v>
      </c>
    </row>
    <row r="64">
      <c r="A64" s="4" t="inlineStr">
        <is>
          <t>Lease obligations</t>
        </is>
      </c>
      <c r="B64" s="6" t="n">
        <v>-14540</v>
      </c>
    </row>
    <row r="65">
      <c r="A65" s="4" t="inlineStr">
        <is>
          <t>Deferred income tax liabilities</t>
        </is>
      </c>
      <c r="B65" s="6" t="n">
        <v>-11457</v>
      </c>
    </row>
    <row r="66">
      <c r="A66" s="4" t="inlineStr">
        <is>
          <t>Other long-term liabilities</t>
        </is>
      </c>
      <c r="B66" s="6" t="n">
        <v>-680</v>
      </c>
    </row>
    <row r="67">
      <c r="A67" s="4" t="inlineStr">
        <is>
          <t>Net assets acquired</t>
        </is>
      </c>
      <c r="B67" s="6" t="n">
        <v>168466</v>
      </c>
    </row>
    <row r="68">
      <c r="A68" s="4" t="inlineStr">
        <is>
          <t>Gain on bargain purchases</t>
        </is>
      </c>
      <c r="B68" s="6" t="n">
        <v>-31276</v>
      </c>
    </row>
    <row r="69">
      <c r="A69" s="4" t="inlineStr">
        <is>
          <t>Total purchase price</t>
        </is>
      </c>
      <c r="B69" s="5" t="n">
        <v>1371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ALE OF NEWPORT GRAND - Additional Information (Details) - Newport Grand - Disposal group, disposed of by sale, not discontinued operations - USD ($) $ in Thousands</t>
        </is>
      </c>
      <c r="B1" s="2" t="inlineStr">
        <is>
          <t>Jan. 17, 2018</t>
        </is>
      </c>
      <c r="C1" s="2" t="inlineStr">
        <is>
          <t>Dec. 31, 2018</t>
        </is>
      </c>
      <c r="D1" s="2" t="inlineStr">
        <is>
          <t>May 01, 2018</t>
        </is>
      </c>
    </row>
    <row r="2">
      <c r="A2" s="3" t="inlineStr">
        <is>
          <t>Income Statement, Balance Sheet and Additional Disclosures by Disposal Groups, Including Discontinued Operations [Line Items]</t>
        </is>
      </c>
    </row>
    <row r="3">
      <c r="A3" s="4" t="inlineStr">
        <is>
          <t>Stated sale price</t>
        </is>
      </c>
      <c r="C3" s="5" t="n">
        <v>10150</v>
      </c>
      <c r="D3" s="5" t="n">
        <v>10200</v>
      </c>
    </row>
    <row r="4">
      <c r="A4" s="4" t="inlineStr">
        <is>
          <t>Impairment loss</t>
        </is>
      </c>
      <c r="B4" s="5" t="n">
        <v>4200</v>
      </c>
    </row>
    <row r="5">
      <c r="A5" s="4" t="inlineStr">
        <is>
          <t>Contingent expense</t>
        </is>
      </c>
      <c r="B5" s="5" t="n">
        <v>2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ALE OF NEWPORT GRAND - Loss on Disposal (Details) - Newport Grand - Disposal group, disposed of by sale, not discontinued operations - USD ($) $ in Thousands</t>
        </is>
      </c>
      <c r="B1" s="2" t="inlineStr">
        <is>
          <t>Jan. 17, 2018</t>
        </is>
      </c>
      <c r="C1" s="2" t="inlineStr">
        <is>
          <t>Dec. 31, 2018</t>
        </is>
      </c>
      <c r="D1" s="2" t="inlineStr">
        <is>
          <t>May 01, 2018</t>
        </is>
      </c>
    </row>
    <row r="2">
      <c r="A2" s="3" t="inlineStr">
        <is>
          <t>Income Statement, Balance Sheet and Additional Disclosures by Disposal Groups, Including Discontinued Operations [Line Items]</t>
        </is>
      </c>
    </row>
    <row r="3">
      <c r="A3" s="4" t="inlineStr">
        <is>
          <t>Sale price</t>
        </is>
      </c>
      <c r="C3" s="5" t="n">
        <v>10150</v>
      </c>
      <c r="D3" s="5" t="n">
        <v>10200</v>
      </c>
    </row>
    <row r="4">
      <c r="A4" s="4" t="inlineStr">
        <is>
          <t>Impairment loss</t>
        </is>
      </c>
      <c r="B4" s="5" t="n">
        <v>-4200</v>
      </c>
    </row>
    <row r="5">
      <c r="A5" s="4" t="inlineStr">
        <is>
          <t>Participation fees</t>
        </is>
      </c>
      <c r="B5" s="5" t="n">
        <v>-2400</v>
      </c>
    </row>
    <row r="6">
      <c r="A6" s="4" t="inlineStr">
        <is>
          <t>Newport Grand disposal loss</t>
        </is>
      </c>
      <c r="C6" s="6" t="n">
        <v>-6514</v>
      </c>
    </row>
    <row r="7">
      <c r="A7" s="4" t="inlineStr">
        <is>
          <t>Land, buildings and improvements</t>
        </is>
      </c>
    </row>
    <row r="8">
      <c r="A8" s="3" t="inlineStr">
        <is>
          <t>Income Statement, Balance Sheet and Additional Disclosures by Disposal Groups, Including Discontinued Operations [Line Items]</t>
        </is>
      </c>
    </row>
    <row r="9">
      <c r="A9" s="4" t="inlineStr">
        <is>
          <t>Land, building and improvement costs sold or written off</t>
        </is>
      </c>
      <c r="C9" s="6" t="n">
        <v>-12993</v>
      </c>
    </row>
    <row r="10">
      <c r="A10" s="4" t="inlineStr">
        <is>
          <t>Transaction costs</t>
        </is>
      </c>
      <c r="C10" s="6" t="n">
        <v>-669</v>
      </c>
    </row>
    <row r="11">
      <c r="A11" s="4" t="inlineStr">
        <is>
          <t>Impairment loss</t>
        </is>
      </c>
      <c r="C11" s="6" t="n">
        <v>-3512</v>
      </c>
    </row>
    <row r="12">
      <c r="A12" s="4" t="inlineStr">
        <is>
          <t>Participation fees</t>
        </is>
      </c>
      <c r="C12" s="6" t="n">
        <v>-2373</v>
      </c>
    </row>
    <row r="13">
      <c r="A13" s="4" t="inlineStr">
        <is>
          <t>Newport Grand disposal loss</t>
        </is>
      </c>
      <c r="C13" s="6" t="n">
        <v>-5885</v>
      </c>
    </row>
    <row r="14">
      <c r="A14" s="4" t="inlineStr">
        <is>
          <t>Equipment</t>
        </is>
      </c>
    </row>
    <row r="15">
      <c r="A15" s="3" t="inlineStr">
        <is>
          <t>Income Statement, Balance Sheet and Additional Disclosures by Disposal Groups, Including Discontinued Operations [Line Items]</t>
        </is>
      </c>
    </row>
    <row r="16">
      <c r="A16" s="4" t="inlineStr">
        <is>
          <t>Newport Grand disposal loss</t>
        </is>
      </c>
      <c r="C16" s="5" t="n">
        <v>-6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GOODWILL AND INTANGIBLE ASSETS - Narrative (Details) $ in Thousands</t>
        </is>
      </c>
      <c r="B1" s="2" t="inlineStr">
        <is>
          <t>12 Months Ended</t>
        </is>
      </c>
    </row>
    <row r="2">
      <c r="B2" s="2" t="inlineStr">
        <is>
          <t>Dec. 31, 2020USD ($)</t>
        </is>
      </c>
      <c r="C2" s="2" t="inlineStr">
        <is>
          <t>Dec. 31, 2019USD ($)</t>
        </is>
      </c>
      <c r="D2" s="2" t="inlineStr">
        <is>
          <t>Dec. 31, 2018USD ($)</t>
        </is>
      </c>
    </row>
    <row r="3">
      <c r="A3" s="3" t="inlineStr">
        <is>
          <t>Goodwill [Line Items]</t>
        </is>
      </c>
    </row>
    <row r="4">
      <c r="A4" s="4" t="inlineStr">
        <is>
          <t>Goodwill and asset impairment</t>
        </is>
      </c>
      <c r="B4" s="5" t="n">
        <v>-8659</v>
      </c>
      <c r="C4" s="5" t="n">
        <v>0</v>
      </c>
      <c r="D4" s="5" t="n">
        <v>0</v>
      </c>
    </row>
    <row r="5">
      <c r="A5" s="4" t="inlineStr">
        <is>
          <t>Impairment charges</t>
        </is>
      </c>
      <c r="B5" s="6" t="n">
        <v>5360</v>
      </c>
    </row>
    <row r="6">
      <c r="A6" s="4" t="inlineStr">
        <is>
          <t>Impairment charges</t>
        </is>
      </c>
      <c r="B6" s="6" t="n">
        <v>3299</v>
      </c>
    </row>
    <row r="7">
      <c r="A7" s="4" t="inlineStr">
        <is>
          <t>Amortization of intangible assets</t>
        </is>
      </c>
      <c r="B7" s="5" t="n">
        <v>4900</v>
      </c>
      <c r="C7" s="5" t="n">
        <v>5900</v>
      </c>
      <c r="D7" s="5" t="n">
        <v>5500</v>
      </c>
    </row>
    <row r="8">
      <c r="A8" s="4" t="inlineStr">
        <is>
          <t>Weighted average cost of capital</t>
        </is>
      </c>
    </row>
    <row r="9">
      <c r="A9" s="3" t="inlineStr">
        <is>
          <t>Goodwill [Line Items]</t>
        </is>
      </c>
    </row>
    <row r="10">
      <c r="A10" s="4" t="inlineStr">
        <is>
          <t>Weighted average cost of capital</t>
        </is>
      </c>
      <c r="B10" s="9" t="n">
        <v>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 will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as of beginning</t>
        </is>
      </c>
      <c r="B4" s="5" t="n">
        <v>133082</v>
      </c>
      <c r="C4" s="5" t="n">
        <v>132035</v>
      </c>
    </row>
    <row r="5">
      <c r="A5" s="4" t="inlineStr">
        <is>
          <t>Goodwill from current year business combinations</t>
        </is>
      </c>
      <c r="B5" s="6" t="n">
        <v>59257</v>
      </c>
      <c r="C5" s="6" t="n">
        <v>1047</v>
      </c>
    </row>
    <row r="6">
      <c r="A6" s="4" t="inlineStr">
        <is>
          <t>Impairment charges</t>
        </is>
      </c>
      <c r="B6" s="6" t="n">
        <v>5360</v>
      </c>
    </row>
    <row r="7">
      <c r="A7" s="4" t="inlineStr">
        <is>
          <t>Goodwill as of ending</t>
        </is>
      </c>
      <c r="B7" s="6" t="n">
        <v>186979</v>
      </c>
      <c r="C7" s="6" t="n">
        <v>133082</v>
      </c>
    </row>
    <row r="8">
      <c r="A8" s="4" t="inlineStr">
        <is>
          <t>Rhode Island</t>
        </is>
      </c>
    </row>
    <row r="9">
      <c r="A9" s="3" t="inlineStr">
        <is>
          <t>Goodwill [Roll Forward]</t>
        </is>
      </c>
    </row>
    <row r="10">
      <c r="A10" s="4" t="inlineStr">
        <is>
          <t>Goodwill as of beginning</t>
        </is>
      </c>
      <c r="B10" s="6" t="n">
        <v>83101</v>
      </c>
      <c r="C10" s="6" t="n">
        <v>83101</v>
      </c>
    </row>
    <row r="11">
      <c r="A11" s="4" t="inlineStr">
        <is>
          <t>Goodwill from current year business combinations</t>
        </is>
      </c>
      <c r="B11" s="6" t="n">
        <v>0</v>
      </c>
      <c r="C11" s="6" t="n">
        <v>0</v>
      </c>
    </row>
    <row r="12">
      <c r="A12" s="4" t="inlineStr">
        <is>
          <t>Impairment charges</t>
        </is>
      </c>
      <c r="B12" s="6" t="n">
        <v>0</v>
      </c>
    </row>
    <row r="13">
      <c r="A13" s="4" t="inlineStr">
        <is>
          <t>Goodwill as of ending</t>
        </is>
      </c>
      <c r="B13" s="6" t="n">
        <v>83101</v>
      </c>
      <c r="C13" s="6" t="n">
        <v>83101</v>
      </c>
    </row>
    <row r="14">
      <c r="A14" s="4" t="inlineStr">
        <is>
          <t>Mid-Atlantic</t>
        </is>
      </c>
    </row>
    <row r="15">
      <c r="A15" s="3" t="inlineStr">
        <is>
          <t>Goodwill [Roll Forward]</t>
        </is>
      </c>
    </row>
    <row r="16">
      <c r="A16" s="4" t="inlineStr">
        <is>
          <t>Goodwill as of beginning</t>
        </is>
      </c>
      <c r="B16" s="6" t="n">
        <v>1047</v>
      </c>
      <c r="C16" s="6" t="n">
        <v>0</v>
      </c>
    </row>
    <row r="17">
      <c r="A17" s="4" t="inlineStr">
        <is>
          <t>Goodwill from current year business combinations</t>
        </is>
      </c>
      <c r="B17" s="6" t="n">
        <v>0</v>
      </c>
      <c r="C17" s="6" t="n">
        <v>1047</v>
      </c>
    </row>
    <row r="18">
      <c r="A18" s="4" t="inlineStr">
        <is>
          <t>Impairment charges</t>
        </is>
      </c>
      <c r="B18" s="6" t="n">
        <v>0</v>
      </c>
    </row>
    <row r="19">
      <c r="A19" s="4" t="inlineStr">
        <is>
          <t>Goodwill as of ending</t>
        </is>
      </c>
      <c r="B19" s="6" t="n">
        <v>1047</v>
      </c>
      <c r="C19" s="6" t="n">
        <v>1047</v>
      </c>
    </row>
    <row r="20">
      <c r="A20" s="4" t="inlineStr">
        <is>
          <t>Southeast</t>
        </is>
      </c>
    </row>
    <row r="21">
      <c r="A21" s="3" t="inlineStr">
        <is>
          <t>Goodwill [Roll Forward]</t>
        </is>
      </c>
    </row>
    <row r="22">
      <c r="A22" s="4" t="inlineStr">
        <is>
          <t>Goodwill as of beginning</t>
        </is>
      </c>
      <c r="B22" s="6" t="n">
        <v>48934</v>
      </c>
      <c r="C22" s="6" t="n">
        <v>48934</v>
      </c>
    </row>
    <row r="23">
      <c r="A23" s="4" t="inlineStr">
        <is>
          <t>Goodwill from current year business combinations</t>
        </is>
      </c>
      <c r="B23" s="6" t="n">
        <v>6053</v>
      </c>
      <c r="C23" s="6" t="n">
        <v>0</v>
      </c>
    </row>
    <row r="24">
      <c r="A24" s="4" t="inlineStr">
        <is>
          <t>Impairment charges</t>
        </is>
      </c>
      <c r="B24" s="6" t="n">
        <v>0</v>
      </c>
    </row>
    <row r="25">
      <c r="A25" s="4" t="inlineStr">
        <is>
          <t>Goodwill as of ending</t>
        </is>
      </c>
      <c r="B25" s="6" t="n">
        <v>54987</v>
      </c>
      <c r="C25" s="6" t="n">
        <v>48934</v>
      </c>
    </row>
    <row r="26">
      <c r="A26" s="4" t="inlineStr">
        <is>
          <t>West</t>
        </is>
      </c>
    </row>
    <row r="27">
      <c r="A27" s="3" t="inlineStr">
        <is>
          <t>Goodwill [Roll Forward]</t>
        </is>
      </c>
    </row>
    <row r="28">
      <c r="A28" s="4" t="inlineStr">
        <is>
          <t>Goodwill as of beginning</t>
        </is>
      </c>
      <c r="B28" s="6" t="n">
        <v>0</v>
      </c>
      <c r="C28" s="6" t="n">
        <v>0</v>
      </c>
    </row>
    <row r="29">
      <c r="A29" s="4" t="inlineStr">
        <is>
          <t>Goodwill from current year business combinations</t>
        </is>
      </c>
      <c r="B29" s="6" t="n">
        <v>53204</v>
      </c>
      <c r="C29" s="6" t="n">
        <v>0</v>
      </c>
    </row>
    <row r="30">
      <c r="A30" s="4" t="inlineStr">
        <is>
          <t>Impairment charges</t>
        </is>
      </c>
      <c r="B30" s="6" t="n">
        <v>5360</v>
      </c>
    </row>
    <row r="31">
      <c r="A31" s="4" t="inlineStr">
        <is>
          <t>Goodwill as of ending</t>
        </is>
      </c>
      <c r="B31" s="5" t="n">
        <v>47844</v>
      </c>
      <c r="C31"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Intangible Assets (Details) - USD ($) $ in Thousands</t>
        </is>
      </c>
      <c r="B1" s="2" t="inlineStr">
        <is>
          <t>12 Months Ended</t>
        </is>
      </c>
    </row>
    <row r="2">
      <c r="B2" s="2" t="inlineStr">
        <is>
          <t>Dec. 31, 2020</t>
        </is>
      </c>
      <c r="C2" s="2" t="inlineStr">
        <is>
          <t>Dec. 31, 2019</t>
        </is>
      </c>
    </row>
    <row r="3">
      <c r="A3" s="3" t="inlineStr">
        <is>
          <t>Change in Intangible Assets [Roll Forward]</t>
        </is>
      </c>
    </row>
    <row r="4">
      <c r="A4" s="4" t="inlineStr">
        <is>
          <t>Intangible assets, net, beginning balance</t>
        </is>
      </c>
      <c r="B4" s="5" t="n">
        <v>110373</v>
      </c>
      <c r="C4" s="5" t="n">
        <v>110104</v>
      </c>
    </row>
    <row r="5">
      <c r="A5" s="4" t="inlineStr">
        <is>
          <t>Impairment charges</t>
        </is>
      </c>
      <c r="B5" s="6" t="n">
        <v>-3299</v>
      </c>
    </row>
    <row r="6">
      <c r="A6" s="4" t="inlineStr">
        <is>
          <t>Less: Accumulated amortization</t>
        </is>
      </c>
      <c r="B6" s="6" t="n">
        <v>-4852</v>
      </c>
      <c r="C6" s="6" t="n">
        <v>-5933</v>
      </c>
    </row>
    <row r="7">
      <c r="A7" s="4" t="inlineStr">
        <is>
          <t>Intangible assets, net, ending balance</t>
        </is>
      </c>
      <c r="B7" s="6" t="n">
        <v>663395</v>
      </c>
      <c r="C7" s="6" t="n">
        <v>110373</v>
      </c>
    </row>
    <row r="8">
      <c r="A8" s="4" t="inlineStr">
        <is>
          <t>Current Year Acquisitions</t>
        </is>
      </c>
    </row>
    <row r="9">
      <c r="A9" s="3" t="inlineStr">
        <is>
          <t>Change in Intangible Assets [Roll Forward]</t>
        </is>
      </c>
    </row>
    <row r="10">
      <c r="A10" s="4" t="inlineStr">
        <is>
          <t>Intangible assets acquired</t>
        </is>
      </c>
      <c r="B10" s="6" t="n">
        <v>203380</v>
      </c>
      <c r="C10" s="6" t="n">
        <v>5110</v>
      </c>
    </row>
    <row r="11">
      <c r="A11" s="4" t="inlineStr">
        <is>
          <t>Other Acquisitions</t>
        </is>
      </c>
    </row>
    <row r="12">
      <c r="A12" s="3" t="inlineStr">
        <is>
          <t>Change in Intangible Assets [Roll Forward]</t>
        </is>
      </c>
    </row>
    <row r="13">
      <c r="A13" s="4" t="inlineStr">
        <is>
          <t>Intangible assets acquired</t>
        </is>
      </c>
      <c r="B13" s="5" t="n">
        <v>357793</v>
      </c>
      <c r="C13" s="5" t="n">
        <v>109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OODWILL AND INTANGIBLE ASSETS - Schedule of Identifiable Intangible Assets (Details) - USD ($) $ in Thousands</t>
        </is>
      </c>
      <c r="B1" s="2" t="inlineStr">
        <is>
          <t>12 Months Ended</t>
        </is>
      </c>
    </row>
    <row r="2">
      <c r="B2" s="2" t="inlineStr">
        <is>
          <t>Dec. 31, 2020</t>
        </is>
      </c>
      <c r="C2" s="2" t="inlineStr">
        <is>
          <t>Dec. 31, 2019</t>
        </is>
      </c>
      <c r="D2" s="2" t="inlineStr">
        <is>
          <t>Dec. 31, 2018</t>
        </is>
      </c>
    </row>
    <row r="3">
      <c r="A3" s="3" t="inlineStr">
        <is>
          <t>Amortizable intangible assets:</t>
        </is>
      </c>
    </row>
    <row r="4">
      <c r="A4" s="4" t="inlineStr">
        <is>
          <t>Gross amount</t>
        </is>
      </c>
      <c r="B4" s="5" t="n">
        <v>409606</v>
      </c>
      <c r="C4" s="5" t="n">
        <v>65785</v>
      </c>
    </row>
    <row r="5">
      <c r="A5" s="4" t="inlineStr">
        <is>
          <t>Accumulated amortization</t>
        </is>
      </c>
      <c r="B5" s="6" t="n">
        <v>-53584</v>
      </c>
      <c r="C5" s="6" t="n">
        <v>-48732</v>
      </c>
    </row>
    <row r="6">
      <c r="A6" s="4" t="inlineStr">
        <is>
          <t>Net Amount</t>
        </is>
      </c>
      <c r="B6" s="6" t="n">
        <v>356022</v>
      </c>
      <c r="C6" s="6" t="n">
        <v>17053</v>
      </c>
    </row>
    <row r="7">
      <c r="A7" s="3" t="inlineStr">
        <is>
          <t>Intangible Assets, Net (Excluding Goodwill) [Abstract]</t>
        </is>
      </c>
    </row>
    <row r="8">
      <c r="A8" s="4" t="inlineStr">
        <is>
          <t>Unamortizable intangible assets</t>
        </is>
      </c>
      <c r="B8" s="6" t="n">
        <v>307373</v>
      </c>
      <c r="C8" s="6" t="n">
        <v>93320</v>
      </c>
    </row>
    <row r="9">
      <c r="A9" s="4" t="inlineStr">
        <is>
          <t>Gross total intangible assets</t>
        </is>
      </c>
      <c r="B9" s="6" t="n">
        <v>716979</v>
      </c>
      <c r="C9" s="6" t="n">
        <v>159105</v>
      </c>
    </row>
    <row r="10">
      <c r="A10" s="4" t="inlineStr">
        <is>
          <t>Intangible assets, net</t>
        </is>
      </c>
      <c r="B10" s="6" t="n">
        <v>663395</v>
      </c>
      <c r="C10" s="6" t="n">
        <v>110373</v>
      </c>
      <c r="D10" s="5" t="n">
        <v>110104</v>
      </c>
    </row>
    <row r="11">
      <c r="A11" s="4" t="inlineStr">
        <is>
          <t>Gaming licenses</t>
        </is>
      </c>
    </row>
    <row r="12">
      <c r="A12" s="3" t="inlineStr">
        <is>
          <t>Intangible Assets, Net (Excluding Goodwill) [Abstract]</t>
        </is>
      </c>
    </row>
    <row r="13">
      <c r="A13" s="4" t="inlineStr">
        <is>
          <t>Unamortizable intangible assets</t>
        </is>
      </c>
      <c r="B13" s="6" t="n">
        <v>287108</v>
      </c>
      <c r="C13" s="6" t="n">
        <v>92108</v>
      </c>
    </row>
    <row r="14">
      <c r="A14" s="4" t="inlineStr">
        <is>
          <t>Trade names</t>
        </is>
      </c>
    </row>
    <row r="15">
      <c r="A15" s="3" t="inlineStr">
        <is>
          <t>Intangible Assets, Net (Excluding Goodwill) [Abstract]</t>
        </is>
      </c>
    </row>
    <row r="16">
      <c r="A16" s="4" t="inlineStr">
        <is>
          <t>Unamortizable intangible assets</t>
        </is>
      </c>
      <c r="B16" s="6" t="n">
        <v>19052</v>
      </c>
    </row>
    <row r="17">
      <c r="A17" s="4" t="inlineStr">
        <is>
          <t>Novelty game licenses</t>
        </is>
      </c>
    </row>
    <row r="18">
      <c r="A18" s="3" t="inlineStr">
        <is>
          <t>Intangible Assets, Net (Excluding Goodwill) [Abstract]</t>
        </is>
      </c>
    </row>
    <row r="19">
      <c r="A19" s="4" t="inlineStr">
        <is>
          <t>Unamortizable intangible assets</t>
        </is>
      </c>
      <c r="B19" s="5" t="n">
        <v>1213</v>
      </c>
      <c r="C19" s="5" t="n">
        <v>1212</v>
      </c>
    </row>
    <row r="20">
      <c r="A20" s="4" t="inlineStr">
        <is>
          <t>Naming rights</t>
        </is>
      </c>
    </row>
    <row r="21">
      <c r="A21" s="3" t="inlineStr">
        <is>
          <t>Amortizable intangible assets:</t>
        </is>
      </c>
    </row>
    <row r="22">
      <c r="A22" s="4" t="inlineStr">
        <is>
          <t>Weighted average remaining life (in years)</t>
        </is>
      </c>
      <c r="B22" s="4" t="inlineStr">
        <is>
          <t>10 years</t>
        </is>
      </c>
    </row>
    <row r="23">
      <c r="A23" s="4" t="inlineStr">
        <is>
          <t>Gross amount</t>
        </is>
      </c>
      <c r="B23" s="5" t="n">
        <v>338241</v>
      </c>
    </row>
    <row r="24">
      <c r="A24" s="4" t="inlineStr">
        <is>
          <t>Accumulated amortization</t>
        </is>
      </c>
      <c r="B24" s="6" t="n">
        <v>0</v>
      </c>
    </row>
    <row r="25">
      <c r="A25" s="4" t="inlineStr">
        <is>
          <t>Net Amount</t>
        </is>
      </c>
      <c r="B25" s="5" t="n">
        <v>338241</v>
      </c>
    </row>
    <row r="26">
      <c r="A26" s="4" t="inlineStr">
        <is>
          <t>Rhode Island contract for VLT’s</t>
        </is>
      </c>
    </row>
    <row r="27">
      <c r="A27" s="3" t="inlineStr">
        <is>
          <t>Amortizable intangible assets:</t>
        </is>
      </c>
    </row>
    <row r="28">
      <c r="A28" s="4" t="inlineStr">
        <is>
          <t>Weighted average remaining life (in years)</t>
        </is>
      </c>
      <c r="B28" s="4" t="inlineStr">
        <is>
          <t>0 years</t>
        </is>
      </c>
      <c r="C28" s="4" t="inlineStr">
        <is>
          <t>7 months 6 days</t>
        </is>
      </c>
    </row>
    <row r="29">
      <c r="A29" s="4" t="inlineStr">
        <is>
          <t>Gross amount</t>
        </is>
      </c>
      <c r="B29" s="5" t="n">
        <v>29300</v>
      </c>
      <c r="C29" s="5" t="n">
        <v>29300</v>
      </c>
    </row>
    <row r="30">
      <c r="A30" s="4" t="inlineStr">
        <is>
          <t>Accumulated amortization</t>
        </is>
      </c>
      <c r="B30" s="6" t="n">
        <v>-29300</v>
      </c>
      <c r="C30" s="6" t="n">
        <v>-27629</v>
      </c>
    </row>
    <row r="31">
      <c r="A31" s="4" t="inlineStr">
        <is>
          <t>Net Amount</t>
        </is>
      </c>
      <c r="B31" s="5" t="n">
        <v>0</v>
      </c>
      <c r="C31" s="5" t="n">
        <v>1671</v>
      </c>
    </row>
    <row r="32">
      <c r="A32" s="4" t="inlineStr">
        <is>
          <t>Trade names</t>
        </is>
      </c>
    </row>
    <row r="33">
      <c r="A33" s="3" t="inlineStr">
        <is>
          <t>Amortizable intangible assets:</t>
        </is>
      </c>
    </row>
    <row r="34">
      <c r="A34" s="4" t="inlineStr">
        <is>
          <t>Weighted average remaining life (in years)</t>
        </is>
      </c>
      <c r="B34" s="4" t="inlineStr">
        <is>
          <t>8 years 7 months 6 days</t>
        </is>
      </c>
      <c r="C34" s="4" t="inlineStr">
        <is>
          <t>7 years</t>
        </is>
      </c>
    </row>
    <row r="35">
      <c r="A35" s="4" t="inlineStr">
        <is>
          <t>Gross amount</t>
        </is>
      </c>
      <c r="B35" s="5" t="n">
        <v>21600</v>
      </c>
      <c r="C35" s="5" t="n">
        <v>19500</v>
      </c>
    </row>
    <row r="36">
      <c r="A36" s="4" t="inlineStr">
        <is>
          <t>Accumulated amortization</t>
        </is>
      </c>
      <c r="B36" s="6" t="n">
        <v>-16475</v>
      </c>
      <c r="C36" s="6" t="n">
        <v>-14576</v>
      </c>
    </row>
    <row r="37">
      <c r="A37" s="4" t="inlineStr">
        <is>
          <t>Net Amount</t>
        </is>
      </c>
      <c r="B37" s="5" t="n">
        <v>5125</v>
      </c>
      <c r="C37" s="5" t="n">
        <v>4924</v>
      </c>
    </row>
    <row r="38">
      <c r="A38" s="4" t="inlineStr">
        <is>
          <t>Hard Rock license</t>
        </is>
      </c>
    </row>
    <row r="39">
      <c r="A39" s="3" t="inlineStr">
        <is>
          <t>Amortizable intangible assets:</t>
        </is>
      </c>
    </row>
    <row r="40">
      <c r="A40" s="4" t="inlineStr">
        <is>
          <t>Weighted average remaining life (in years)</t>
        </is>
      </c>
      <c r="B40" s="4" t="inlineStr">
        <is>
          <t>26 years 6 months</t>
        </is>
      </c>
      <c r="C40" s="4" t="inlineStr">
        <is>
          <t>27 years 6 months</t>
        </is>
      </c>
    </row>
    <row r="41">
      <c r="A41" s="4" t="inlineStr">
        <is>
          <t>Gross amount</t>
        </is>
      </c>
      <c r="B41" s="5" t="n">
        <v>8000</v>
      </c>
      <c r="C41" s="5" t="n">
        <v>8000</v>
      </c>
    </row>
    <row r="42">
      <c r="A42" s="4" t="inlineStr">
        <is>
          <t>Accumulated amortization</t>
        </is>
      </c>
      <c r="B42" s="6" t="n">
        <v>-1576</v>
      </c>
      <c r="C42" s="6" t="n">
        <v>-1333</v>
      </c>
    </row>
    <row r="43">
      <c r="A43" s="4" t="inlineStr">
        <is>
          <t>Net Amount</t>
        </is>
      </c>
      <c r="B43" s="5" t="n">
        <v>6424</v>
      </c>
      <c r="C43" s="5" t="n">
        <v>6667</v>
      </c>
    </row>
    <row r="44">
      <c r="A44" s="4" t="inlineStr">
        <is>
          <t>Rated player relationships</t>
        </is>
      </c>
    </row>
    <row r="45">
      <c r="A45" s="3" t="inlineStr">
        <is>
          <t>Amortizable intangible assets:</t>
        </is>
      </c>
    </row>
    <row r="46">
      <c r="A46" s="4" t="inlineStr">
        <is>
          <t>Weighted average remaining life (in years)</t>
        </is>
      </c>
      <c r="B46" s="4" t="inlineStr">
        <is>
          <t>5 years 9 months 18 days</t>
        </is>
      </c>
      <c r="C46" s="4" t="inlineStr">
        <is>
          <t>5 years 1 month 6 days</t>
        </is>
      </c>
    </row>
    <row r="47">
      <c r="A47" s="4" t="inlineStr">
        <is>
          <t>Gross amount</t>
        </is>
      </c>
      <c r="B47" s="5" t="n">
        <v>10515</v>
      </c>
      <c r="C47" s="5" t="n">
        <v>7765</v>
      </c>
    </row>
    <row r="48">
      <c r="A48" s="4" t="inlineStr">
        <is>
          <t>Accumulated amortization</t>
        </is>
      </c>
      <c r="B48" s="6" t="n">
        <v>-5483</v>
      </c>
      <c r="C48" s="6" t="n">
        <v>-4660</v>
      </c>
    </row>
    <row r="49">
      <c r="A49" s="4" t="inlineStr">
        <is>
          <t>Net Amount</t>
        </is>
      </c>
      <c r="B49" s="5" t="n">
        <v>5032</v>
      </c>
      <c r="C49" s="5" t="n">
        <v>3105</v>
      </c>
    </row>
    <row r="50">
      <c r="A50" s="4" t="inlineStr">
        <is>
          <t>Other</t>
        </is>
      </c>
    </row>
    <row r="51">
      <c r="A51" s="3" t="inlineStr">
        <is>
          <t>Amortizable intangible assets:</t>
        </is>
      </c>
    </row>
    <row r="52">
      <c r="A52" s="4" t="inlineStr">
        <is>
          <t>Weighted average remaining life (in years)</t>
        </is>
      </c>
      <c r="B52" s="4" t="inlineStr">
        <is>
          <t>3 years 8 months 12 days</t>
        </is>
      </c>
      <c r="C52" s="4" t="inlineStr">
        <is>
          <t>3 years 2 months 12 days</t>
        </is>
      </c>
    </row>
    <row r="53">
      <c r="A53" s="4" t="inlineStr">
        <is>
          <t>Gross amount</t>
        </is>
      </c>
      <c r="B53" s="5" t="n">
        <v>1950</v>
      </c>
      <c r="C53" s="5" t="n">
        <v>1220</v>
      </c>
    </row>
    <row r="54">
      <c r="A54" s="4" t="inlineStr">
        <is>
          <t>Accumulated amortization</t>
        </is>
      </c>
      <c r="B54" s="6" t="n">
        <v>-750</v>
      </c>
      <c r="C54" s="6" t="n">
        <v>-534</v>
      </c>
    </row>
    <row r="55">
      <c r="A55" s="4" t="inlineStr">
        <is>
          <t>Net Amount</t>
        </is>
      </c>
      <c r="B55" s="5" t="n">
        <v>1200</v>
      </c>
      <c r="C55" s="5" t="n">
        <v>68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Remaining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27610</v>
      </c>
    </row>
    <row r="4">
      <c r="A4" s="4" t="inlineStr">
        <is>
          <t>2022</t>
        </is>
      </c>
      <c r="B4" s="6" t="n">
        <v>36005</v>
      </c>
    </row>
    <row r="5">
      <c r="A5" s="4" t="inlineStr">
        <is>
          <t>2023</t>
        </is>
      </c>
      <c r="B5" s="6" t="n">
        <v>35924</v>
      </c>
    </row>
    <row r="6">
      <c r="A6" s="4" t="inlineStr">
        <is>
          <t>2024</t>
        </is>
      </c>
      <c r="B6" s="6" t="n">
        <v>35274</v>
      </c>
    </row>
    <row r="7">
      <c r="A7" s="4" t="inlineStr">
        <is>
          <t>2025</t>
        </is>
      </c>
      <c r="B7" s="6" t="n">
        <v>35274</v>
      </c>
    </row>
    <row r="8">
      <c r="A8" s="4" t="inlineStr">
        <is>
          <t>Thereafter</t>
        </is>
      </c>
      <c r="B8" s="6" t="n">
        <v>185935</v>
      </c>
    </row>
    <row r="9">
      <c r="A9" s="4" t="inlineStr">
        <is>
          <t>Net Amount</t>
        </is>
      </c>
      <c r="B9" s="5" t="n">
        <v>356022</v>
      </c>
      <c r="C9" s="5" t="n">
        <v>170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Common stock cash dividend declared (in dollars per share)</t>
        </is>
      </c>
      <c r="B4" s="7" t="n">
        <v>0.1</v>
      </c>
      <c r="C4" s="7" t="n">
        <v>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Payables and Accruals [Abstract]</t>
        </is>
      </c>
    </row>
    <row r="3">
      <c r="A3" s="4" t="inlineStr">
        <is>
          <t>Gaming liabilities</t>
        </is>
      </c>
      <c r="B3" s="5" t="n">
        <v>33795</v>
      </c>
      <c r="C3" s="5" t="n">
        <v>23908</v>
      </c>
    </row>
    <row r="4">
      <c r="A4" s="4" t="inlineStr">
        <is>
          <t>Compensation</t>
        </is>
      </c>
      <c r="B4" s="6" t="n">
        <v>21708</v>
      </c>
      <c r="C4" s="6" t="n">
        <v>13849</v>
      </c>
    </row>
    <row r="5">
      <c r="A5" s="4" t="inlineStr">
        <is>
          <t>Bally's trade name accrual, current portion</t>
        </is>
      </c>
      <c r="B5" s="6" t="n">
        <v>9475</v>
      </c>
      <c r="C5" s="6" t="n">
        <v>0</v>
      </c>
    </row>
    <row r="6">
      <c r="A6" s="4" t="inlineStr">
        <is>
          <t>Insurance reserve</t>
        </is>
      </c>
      <c r="B6" s="6" t="n">
        <v>7188</v>
      </c>
      <c r="C6" s="6" t="n">
        <v>0</v>
      </c>
    </row>
    <row r="7">
      <c r="A7" s="4" t="inlineStr">
        <is>
          <t>Transaction services and net working capital accrual</t>
        </is>
      </c>
      <c r="B7" s="6" t="n">
        <v>7174</v>
      </c>
      <c r="C7" s="6" t="n">
        <v>0</v>
      </c>
    </row>
    <row r="8">
      <c r="A8" s="4" t="inlineStr">
        <is>
          <t>Purses due to horsemen</t>
        </is>
      </c>
      <c r="B8" s="6" t="n">
        <v>5726</v>
      </c>
      <c r="C8" s="6" t="n">
        <v>7868</v>
      </c>
    </row>
    <row r="9">
      <c r="A9" s="4" t="inlineStr">
        <is>
          <t>Property taxes</t>
        </is>
      </c>
      <c r="B9" s="6" t="n">
        <v>3486</v>
      </c>
      <c r="C9" s="6" t="n">
        <v>2920</v>
      </c>
    </row>
    <row r="10">
      <c r="A10" s="4" t="inlineStr">
        <is>
          <t>Interest payable</t>
        </is>
      </c>
      <c r="B10" s="6" t="n">
        <v>3076</v>
      </c>
      <c r="C10" s="6" t="n">
        <v>2291</v>
      </c>
    </row>
    <row r="11">
      <c r="A11" s="4" t="inlineStr">
        <is>
          <t>Construction accruals</t>
        </is>
      </c>
      <c r="B11" s="6" t="n">
        <v>2151</v>
      </c>
      <c r="C11" s="6" t="n">
        <v>0</v>
      </c>
    </row>
    <row r="12">
      <c r="A12" s="4" t="inlineStr">
        <is>
          <t>Legal</t>
        </is>
      </c>
      <c r="B12" s="6" t="n">
        <v>1761</v>
      </c>
      <c r="C12" s="6" t="n">
        <v>833</v>
      </c>
    </row>
    <row r="13">
      <c r="A13" s="4" t="inlineStr">
        <is>
          <t>Other</t>
        </is>
      </c>
      <c r="B13" s="6" t="n">
        <v>24515</v>
      </c>
      <c r="C13" s="6" t="n">
        <v>19180</v>
      </c>
    </row>
    <row r="14">
      <c r="A14" s="4" t="inlineStr">
        <is>
          <t>Total accrued liabilities</t>
        </is>
      </c>
      <c r="B14" s="5" t="n">
        <v>120055</v>
      </c>
      <c r="C14" s="5" t="n">
        <v>708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67" customWidth="1" min="1" max="1"/>
    <col width="21" customWidth="1" min="2" max="2"/>
    <col width="42" customWidth="1" min="3" max="3"/>
    <col width="37" customWidth="1" min="4" max="4"/>
    <col width="37" customWidth="1" min="5" max="5"/>
    <col width="21" customWidth="1" min="6" max="6"/>
    <col width="21" customWidth="1" min="7" max="7"/>
  </cols>
  <sheetData>
    <row r="1">
      <c r="A1" s="1" t="inlineStr">
        <is>
          <t>SINCLAIR AGREEMENT (Details) $ / shares in Units, $ in Thousands</t>
        </is>
      </c>
      <c r="B1" s="2" t="inlineStr">
        <is>
          <t>Jan. 27, 2021USD ($)</t>
        </is>
      </c>
      <c r="C1" s="2" t="inlineStr">
        <is>
          <t>Nov. 18, 2020USD ($)renewalTerm$ / shares</t>
        </is>
      </c>
      <c r="D1" s="2" t="inlineStr">
        <is>
          <t>Dec. 31, 2020USD ($)$ / sharesshares</t>
        </is>
      </c>
      <c r="E1" s="2" t="inlineStr">
        <is>
          <t>Dec. 31, 2020USD ($)$ / sharesshares</t>
        </is>
      </c>
      <c r="F1" s="2" t="inlineStr">
        <is>
          <t>Dec. 31, 2019USD ($)</t>
        </is>
      </c>
      <c r="G1" s="2" t="inlineStr">
        <is>
          <t>Dec. 31, 2018USD ($)</t>
        </is>
      </c>
    </row>
    <row r="2">
      <c r="A2" s="3" t="inlineStr">
        <is>
          <t>Preliminary</t>
        </is>
      </c>
    </row>
    <row r="3">
      <c r="A3" s="4" t="inlineStr">
        <is>
          <t>Naming rights liability</t>
        </is>
      </c>
      <c r="D3" s="5" t="n">
        <v>243965</v>
      </c>
      <c r="E3" s="5" t="n">
        <v>243965</v>
      </c>
      <c r="F3" s="5" t="n">
        <v>0</v>
      </c>
    </row>
    <row r="4">
      <c r="A4" s="4" t="inlineStr">
        <is>
          <t>Accretion of trade name liability and naming rights</t>
        </is>
      </c>
      <c r="E4" s="5" t="n">
        <v>594</v>
      </c>
      <c r="F4" s="6" t="n">
        <v>0</v>
      </c>
      <c r="G4" s="5" t="n">
        <v>0</v>
      </c>
    </row>
    <row r="5">
      <c r="A5" s="4" t="inlineStr">
        <is>
          <t>Warrants subject to approval</t>
        </is>
      </c>
      <c r="E5" s="12" t="n">
        <v>0.199</v>
      </c>
    </row>
    <row r="6">
      <c r="A6" s="4" t="inlineStr">
        <is>
          <t>Common stock price (in USD per share) | $ / shares</t>
        </is>
      </c>
      <c r="C6" s="7" t="n">
        <v>30.61</v>
      </c>
      <c r="D6" s="7" t="n">
        <v>50.23</v>
      </c>
      <c r="E6" s="7" t="n">
        <v>50.23</v>
      </c>
    </row>
    <row r="7">
      <c r="A7" s="4" t="inlineStr">
        <is>
          <t>Mark to market loss</t>
        </is>
      </c>
      <c r="D7" s="5" t="n">
        <v>32900</v>
      </c>
    </row>
    <row r="8">
      <c r="A8" s="4" t="inlineStr">
        <is>
          <t>Naming rights intangible asset</t>
        </is>
      </c>
      <c r="D8" s="6" t="n">
        <v>356022</v>
      </c>
      <c r="E8" s="5" t="n">
        <v>356022</v>
      </c>
      <c r="F8" s="5" t="n">
        <v>17053</v>
      </c>
    </row>
    <row r="9">
      <c r="A9" s="4" t="inlineStr">
        <is>
          <t>Naming rights</t>
        </is>
      </c>
    </row>
    <row r="10">
      <c r="A10" s="3" t="inlineStr">
        <is>
          <t>Preliminary</t>
        </is>
      </c>
    </row>
    <row r="11">
      <c r="A11" s="4" t="inlineStr">
        <is>
          <t>Naming rights intangible asset</t>
        </is>
      </c>
      <c r="D11" s="5" t="n">
        <v>338241</v>
      </c>
      <c r="E11" s="5" t="n">
        <v>338241</v>
      </c>
    </row>
    <row r="12">
      <c r="A12" s="4" t="inlineStr">
        <is>
          <t>Maximum</t>
        </is>
      </c>
    </row>
    <row r="13">
      <c r="A13" s="3" t="inlineStr">
        <is>
          <t>Preliminary</t>
        </is>
      </c>
    </row>
    <row r="14">
      <c r="A14" s="4" t="inlineStr">
        <is>
          <t>Volatility</t>
        </is>
      </c>
      <c r="E14" s="4" t="inlineStr">
        <is>
          <t>60.00%</t>
        </is>
      </c>
    </row>
    <row r="15">
      <c r="A15" s="4" t="inlineStr">
        <is>
          <t>Risk free rates</t>
        </is>
      </c>
      <c r="E15" s="4" t="inlineStr">
        <is>
          <t>0.52%</t>
        </is>
      </c>
    </row>
    <row r="16">
      <c r="A16" s="4" t="inlineStr">
        <is>
          <t>Expected terms</t>
        </is>
      </c>
      <c r="E16" s="4" t="inlineStr">
        <is>
          <t>6 years</t>
        </is>
      </c>
    </row>
    <row r="17">
      <c r="A17" s="4" t="inlineStr">
        <is>
          <t>Minimum</t>
        </is>
      </c>
    </row>
    <row r="18">
      <c r="A18" s="3" t="inlineStr">
        <is>
          <t>Preliminary</t>
        </is>
      </c>
    </row>
    <row r="19">
      <c r="A19" s="4" t="inlineStr">
        <is>
          <t>Volatility</t>
        </is>
      </c>
      <c r="E19" s="4" t="inlineStr">
        <is>
          <t>55.00%</t>
        </is>
      </c>
    </row>
    <row r="20">
      <c r="A20" s="4" t="inlineStr">
        <is>
          <t>Risk free rates</t>
        </is>
      </c>
      <c r="E20" s="4" t="inlineStr">
        <is>
          <t>0.34%</t>
        </is>
      </c>
    </row>
    <row r="21">
      <c r="A21" s="4" t="inlineStr">
        <is>
          <t>Expected terms</t>
        </is>
      </c>
      <c r="E21" s="4" t="inlineStr">
        <is>
          <t>4 years 4 months 24 days</t>
        </is>
      </c>
    </row>
    <row r="22">
      <c r="A22" s="4" t="inlineStr">
        <is>
          <t>Penny warrant</t>
        </is>
      </c>
    </row>
    <row r="23">
      <c r="A23" s="3" t="inlineStr">
        <is>
          <t>Preliminary</t>
        </is>
      </c>
    </row>
    <row r="24">
      <c r="A24" s="4" t="inlineStr">
        <is>
          <t>Shares for purchase from exercisable warrants (in shares) | shares</t>
        </is>
      </c>
      <c r="D24" s="6" t="n">
        <v>4915726</v>
      </c>
      <c r="E24" s="6" t="n">
        <v>4915726</v>
      </c>
    </row>
    <row r="25">
      <c r="A25" s="4" t="inlineStr">
        <is>
          <t>Exercise price of warrants (in USD per share) | $ / shares</t>
        </is>
      </c>
      <c r="D25" s="7" t="n">
        <v>0.01</v>
      </c>
      <c r="E25" s="7" t="n">
        <v>0.01</v>
      </c>
    </row>
    <row r="26">
      <c r="A26" s="4" t="inlineStr">
        <is>
          <t>Fair value of underlying shares</t>
        </is>
      </c>
      <c r="C26" s="5" t="n">
        <v>150400</v>
      </c>
    </row>
    <row r="27">
      <c r="A27" s="4" t="inlineStr">
        <is>
          <t>Performance Warrant</t>
        </is>
      </c>
    </row>
    <row r="28">
      <c r="A28" s="3" t="inlineStr">
        <is>
          <t>Preliminary</t>
        </is>
      </c>
    </row>
    <row r="29">
      <c r="A29" s="4" t="inlineStr">
        <is>
          <t>Exercise price of warrants (in USD per share) | $ / shares</t>
        </is>
      </c>
      <c r="D29" s="7" t="n">
        <v>0.01</v>
      </c>
      <c r="E29" s="7" t="n">
        <v>0.01</v>
      </c>
    </row>
    <row r="30">
      <c r="A30" s="4" t="inlineStr">
        <is>
          <t>Total fair values</t>
        </is>
      </c>
      <c r="C30" s="6" t="n">
        <v>55200</v>
      </c>
      <c r="D30" s="5" t="n">
        <v>88100</v>
      </c>
      <c r="E30" s="5" t="n">
        <v>88100</v>
      </c>
    </row>
    <row r="31">
      <c r="A31" s="4" t="inlineStr">
        <is>
          <t>Performance Warrant | Maximum</t>
        </is>
      </c>
    </row>
    <row r="32">
      <c r="A32" s="3" t="inlineStr">
        <is>
          <t>Preliminary</t>
        </is>
      </c>
    </row>
    <row r="33">
      <c r="A33" s="4" t="inlineStr">
        <is>
          <t>Shares for purchase from exercisable warrants (in shares) | shares</t>
        </is>
      </c>
      <c r="D33" s="6" t="n">
        <v>3279337</v>
      </c>
      <c r="E33" s="6" t="n">
        <v>3279337</v>
      </c>
    </row>
    <row r="34">
      <c r="A34" s="4" t="inlineStr">
        <is>
          <t>Option on Securities</t>
        </is>
      </c>
    </row>
    <row r="35">
      <c r="A35" s="3" t="inlineStr">
        <is>
          <t>Preliminary</t>
        </is>
      </c>
    </row>
    <row r="36">
      <c r="A36" s="4" t="inlineStr">
        <is>
          <t>Shares for purchase from exercisable warrants (in shares) | shares</t>
        </is>
      </c>
      <c r="D36" s="6" t="n">
        <v>1639669</v>
      </c>
      <c r="E36" s="6" t="n">
        <v>1639669</v>
      </c>
    </row>
    <row r="37">
      <c r="A37" s="4" t="inlineStr">
        <is>
          <t>Exercise period</t>
        </is>
      </c>
      <c r="E37" s="4" t="inlineStr">
        <is>
          <t>7 years</t>
        </is>
      </c>
    </row>
    <row r="38">
      <c r="A38" s="4" t="inlineStr">
        <is>
          <t>Total fair values</t>
        </is>
      </c>
      <c r="C38" s="5" t="n">
        <v>33400</v>
      </c>
      <c r="D38" s="5" t="n">
        <v>58200</v>
      </c>
      <c r="E38" s="5" t="n">
        <v>58200</v>
      </c>
    </row>
    <row r="39">
      <c r="A39" s="4" t="inlineStr">
        <is>
          <t>Volatility</t>
        </is>
      </c>
      <c r="C39" s="4" t="inlineStr">
        <is>
          <t>60.00%</t>
        </is>
      </c>
      <c r="E39" s="4" t="inlineStr">
        <is>
          <t>55.00%</t>
        </is>
      </c>
    </row>
    <row r="40">
      <c r="A40" s="4" t="inlineStr">
        <is>
          <t>Risk free rates</t>
        </is>
      </c>
      <c r="C40" s="4" t="inlineStr">
        <is>
          <t>0.95%</t>
        </is>
      </c>
      <c r="E40" s="4" t="inlineStr">
        <is>
          <t>0.99%</t>
        </is>
      </c>
    </row>
    <row r="41">
      <c r="A41" s="4" t="inlineStr">
        <is>
          <t>Expected terms</t>
        </is>
      </c>
      <c r="C41" s="4" t="inlineStr">
        <is>
          <t>11 years</t>
        </is>
      </c>
      <c r="E41" s="4" t="inlineStr">
        <is>
          <t>10 years 10 months 24 days</t>
        </is>
      </c>
    </row>
    <row r="42">
      <c r="A42" s="4" t="inlineStr">
        <is>
          <t>Mark to market loss</t>
        </is>
      </c>
      <c r="D42" s="5" t="n">
        <v>24800</v>
      </c>
    </row>
    <row r="43">
      <c r="A43" s="4" t="inlineStr">
        <is>
          <t>Option on Securities | Maximum</t>
        </is>
      </c>
    </row>
    <row r="44">
      <c r="A44" s="3" t="inlineStr">
        <is>
          <t>Preliminary</t>
        </is>
      </c>
    </row>
    <row r="45">
      <c r="A45" s="4" t="inlineStr">
        <is>
          <t>Exercise price of warrants (in USD per share) | $ / shares</t>
        </is>
      </c>
      <c r="D45" s="5" t="n">
        <v>45</v>
      </c>
      <c r="E45" s="5" t="n">
        <v>45</v>
      </c>
    </row>
    <row r="46">
      <c r="A46" s="4" t="inlineStr">
        <is>
          <t>Option on Securities | Minimum</t>
        </is>
      </c>
    </row>
    <row r="47">
      <c r="A47" s="3" t="inlineStr">
        <is>
          <t>Preliminary</t>
        </is>
      </c>
    </row>
    <row r="48">
      <c r="A48" s="4" t="inlineStr">
        <is>
          <t>Exercise price of warrants (in USD per share) | $ / shares</t>
        </is>
      </c>
      <c r="D48" s="5" t="n">
        <v>30</v>
      </c>
      <c r="E48" s="5" t="n">
        <v>30</v>
      </c>
    </row>
    <row r="49">
      <c r="A49" s="4" t="inlineStr">
        <is>
          <t>Penny Warrant and Options | Subsequent event</t>
        </is>
      </c>
    </row>
    <row r="50">
      <c r="A50" s="3" t="inlineStr">
        <is>
          <t>Preliminary</t>
        </is>
      </c>
    </row>
    <row r="51">
      <c r="A51" s="4" t="inlineStr">
        <is>
          <t>Adjusted fair value</t>
        </is>
      </c>
      <c r="B51" s="5" t="n">
        <v>59700</v>
      </c>
    </row>
    <row r="52">
      <c r="A52" s="4" t="inlineStr">
        <is>
          <t>Sinclair Agreement</t>
        </is>
      </c>
    </row>
    <row r="53">
      <c r="A53" s="3" t="inlineStr">
        <is>
          <t>Preliminary</t>
        </is>
      </c>
    </row>
    <row r="54">
      <c r="A54" s="4" t="inlineStr">
        <is>
          <t>Initial term of agreement</t>
        </is>
      </c>
      <c r="C54" s="4" t="inlineStr">
        <is>
          <t>10 years</t>
        </is>
      </c>
    </row>
    <row r="55">
      <c r="A55" s="4" t="inlineStr">
        <is>
          <t>Renewal option | renewalTerm</t>
        </is>
      </c>
      <c r="C55" s="6" t="n">
        <v>1</v>
      </c>
    </row>
    <row r="56">
      <c r="A56" s="4" t="inlineStr">
        <is>
          <t>Additional renewal term</t>
        </is>
      </c>
      <c r="C56" s="4" t="inlineStr">
        <is>
          <t>5 years</t>
        </is>
      </c>
    </row>
    <row r="57">
      <c r="A57" s="4" t="inlineStr">
        <is>
          <t>Annual naming rights fees</t>
        </is>
      </c>
      <c r="D57" s="5" t="n">
        <v>88000</v>
      </c>
      <c r="E57" s="5" t="n">
        <v>88000</v>
      </c>
    </row>
    <row r="58">
      <c r="A58" s="4" t="inlineStr">
        <is>
          <t>Naming rights liability</t>
        </is>
      </c>
      <c r="D58" s="6" t="n">
        <v>56600</v>
      </c>
      <c r="E58" s="6" t="n">
        <v>56600</v>
      </c>
    </row>
    <row r="59">
      <c r="A59" s="4" t="inlineStr">
        <is>
          <t>Accretion of trade name liability and naming rights</t>
        </is>
      </c>
      <c r="E59" s="6" t="n">
        <v>500</v>
      </c>
    </row>
    <row r="60">
      <c r="A60" s="4" t="inlineStr">
        <is>
          <t>Tax benefit required to be shared</t>
        </is>
      </c>
      <c r="C60" s="9" t="n">
        <v>0.6</v>
      </c>
    </row>
    <row r="61">
      <c r="A61" s="4" t="inlineStr">
        <is>
          <t>Liability</t>
        </is>
      </c>
      <c r="C61" s="5" t="n">
        <v>37100</v>
      </c>
      <c r="D61" s="6" t="n">
        <v>43000</v>
      </c>
      <c r="E61" s="6" t="n">
        <v>43000</v>
      </c>
    </row>
    <row r="62">
      <c r="A62" s="4" t="inlineStr">
        <is>
          <t>Increase in naming rights</t>
        </is>
      </c>
      <c r="C62" s="6" t="n">
        <v>5900</v>
      </c>
    </row>
    <row r="63">
      <c r="A63" s="4" t="inlineStr">
        <is>
          <t>Sinclair Agreement | Naming rights liabilities</t>
        </is>
      </c>
    </row>
    <row r="64">
      <c r="A64" s="3" t="inlineStr">
        <is>
          <t>Preliminary</t>
        </is>
      </c>
    </row>
    <row r="65">
      <c r="A65" s="4" t="inlineStr">
        <is>
          <t>Naming rights liability</t>
        </is>
      </c>
      <c r="D65" s="6" t="n">
        <v>54600</v>
      </c>
      <c r="E65" s="6" t="n">
        <v>54600</v>
      </c>
    </row>
    <row r="66">
      <c r="A66" s="4" t="inlineStr">
        <is>
          <t>Sinclair Agreement | Accrued liabilities</t>
        </is>
      </c>
    </row>
    <row r="67">
      <c r="A67" s="3" t="inlineStr">
        <is>
          <t>Preliminary</t>
        </is>
      </c>
    </row>
    <row r="68">
      <c r="A68" s="4" t="inlineStr">
        <is>
          <t>Naming rights liability</t>
        </is>
      </c>
      <c r="D68" s="5" t="n">
        <v>2000</v>
      </c>
      <c r="E68" s="5" t="n">
        <v>2000</v>
      </c>
    </row>
    <row r="69">
      <c r="A69" s="4" t="inlineStr">
        <is>
          <t>Sinclair Agreement | Naming rights</t>
        </is>
      </c>
    </row>
    <row r="70">
      <c r="A70" s="3" t="inlineStr">
        <is>
          <t>Preliminary</t>
        </is>
      </c>
    </row>
    <row r="71">
      <c r="A71" s="4" t="inlineStr">
        <is>
          <t>Naming rights value</t>
        </is>
      </c>
      <c r="C71" s="5" t="n">
        <v>332300</v>
      </c>
    </row>
    <row r="72">
      <c r="A72" s="4" t="inlineStr">
        <is>
          <t>Useful life</t>
        </is>
      </c>
      <c r="E72" s="4" t="inlineStr">
        <is>
          <t>10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INTEGRATION AND RESTRUCTURING EXPENSE - Restructuring Charges (Details) - USD ($) $ in Thousands</t>
        </is>
      </c>
      <c r="B1" s="2" t="inlineStr">
        <is>
          <t>Dec. 23, 2020</t>
        </is>
      </c>
      <c r="C1" s="2" t="inlineStr">
        <is>
          <t>Dec. 31, 2020</t>
        </is>
      </c>
      <c r="D1" s="2" t="inlineStr">
        <is>
          <t>Dec. 31, 2019</t>
        </is>
      </c>
      <c r="E1" s="2" t="inlineStr">
        <is>
          <t>Dec. 31, 2018</t>
        </is>
      </c>
    </row>
    <row r="2">
      <c r="A2" s="3" t="inlineStr">
        <is>
          <t>Restructuring Cost and Reserve [Line Items]</t>
        </is>
      </c>
    </row>
    <row r="3">
      <c r="A3" s="4" t="inlineStr">
        <is>
          <t>Acquisition costs for other recently announced and pending acquisitions</t>
        </is>
      </c>
      <c r="C3" s="5" t="n">
        <v>13237</v>
      </c>
      <c r="D3" s="5" t="n">
        <v>10900</v>
      </c>
      <c r="E3" s="5" t="n">
        <v>6844</v>
      </c>
    </row>
    <row r="4">
      <c r="A4" s="4" t="inlineStr">
        <is>
          <t>Restructuring expense</t>
        </is>
      </c>
      <c r="C4" s="6" t="n">
        <v>20</v>
      </c>
      <c r="D4" s="6" t="n">
        <v>1268</v>
      </c>
      <c r="E4" s="6" t="n">
        <v>0</v>
      </c>
    </row>
    <row r="5">
      <c r="A5" s="4" t="inlineStr">
        <is>
          <t>Total acquisition, integration and restructuring expense</t>
        </is>
      </c>
      <c r="C5" s="6" t="n">
        <v>13257</v>
      </c>
      <c r="D5" s="6" t="n">
        <v>12168</v>
      </c>
      <c r="E5" s="6" t="n">
        <v>6844</v>
      </c>
    </row>
    <row r="6">
      <c r="A6" s="4" t="inlineStr">
        <is>
          <t>Bally’s Atlantic City</t>
        </is>
      </c>
    </row>
    <row r="7">
      <c r="A7" s="3" t="inlineStr">
        <is>
          <t>Restructuring Cost and Reserve [Line Items]</t>
        </is>
      </c>
    </row>
    <row r="8">
      <c r="A8" s="4" t="inlineStr">
        <is>
          <t>Acquisition costs for other recently announced and pending acquisitions</t>
        </is>
      </c>
      <c r="C8" s="6" t="n">
        <v>4373</v>
      </c>
      <c r="D8" s="6" t="n">
        <v>0</v>
      </c>
      <c r="E8" s="6" t="n">
        <v>0</v>
      </c>
    </row>
    <row r="9">
      <c r="A9" s="4" t="inlineStr">
        <is>
          <t>Eldorado Resort Casino Shreveport</t>
        </is>
      </c>
    </row>
    <row r="10">
      <c r="A10" s="3" t="inlineStr">
        <is>
          <t>Restructuring Cost and Reserve [Line Items]</t>
        </is>
      </c>
    </row>
    <row r="11">
      <c r="A11" s="4" t="inlineStr">
        <is>
          <t>Acquisition costs for other recently announced and pending acquisitions</t>
        </is>
      </c>
      <c r="B11" s="5" t="n">
        <v>3100</v>
      </c>
      <c r="C11" s="6" t="n">
        <v>3108</v>
      </c>
      <c r="D11" s="6" t="n">
        <v>0</v>
      </c>
      <c r="E11" s="6" t="n">
        <v>0</v>
      </c>
    </row>
    <row r="12">
      <c r="A12" s="4" t="inlineStr">
        <is>
          <t>Casino KC and Casino Vicksburg</t>
        </is>
      </c>
    </row>
    <row r="13">
      <c r="A13" s="3" t="inlineStr">
        <is>
          <t>Restructuring Cost and Reserve [Line Items]</t>
        </is>
      </c>
    </row>
    <row r="14">
      <c r="A14" s="4" t="inlineStr">
        <is>
          <t>Acquisition costs for other recently announced and pending acquisitions</t>
        </is>
      </c>
      <c r="C14" s="6" t="n">
        <v>1828</v>
      </c>
      <c r="D14" s="6" t="n">
        <v>1293</v>
      </c>
      <c r="E14" s="6" t="n">
        <v>0</v>
      </c>
    </row>
    <row r="15">
      <c r="A15" s="4" t="inlineStr">
        <is>
          <t>MontBleu</t>
        </is>
      </c>
    </row>
    <row r="16">
      <c r="A16" s="3" t="inlineStr">
        <is>
          <t>Restructuring Cost and Reserve [Line Items]</t>
        </is>
      </c>
    </row>
    <row r="17">
      <c r="A17" s="4" t="inlineStr">
        <is>
          <t>Acquisition costs for other recently announced and pending acquisitions</t>
        </is>
      </c>
      <c r="C17" s="6" t="n">
        <v>1052</v>
      </c>
      <c r="D17" s="6" t="n">
        <v>0</v>
      </c>
      <c r="E17" s="6" t="n">
        <v>0</v>
      </c>
    </row>
    <row r="18">
      <c r="A18" s="4" t="inlineStr">
        <is>
          <t>Black Hawk Casinos</t>
        </is>
      </c>
    </row>
    <row r="19">
      <c r="A19" s="3" t="inlineStr">
        <is>
          <t>Restructuring Cost and Reserve [Line Items]</t>
        </is>
      </c>
    </row>
    <row r="20">
      <c r="A20" s="4" t="inlineStr">
        <is>
          <t>Acquisition costs for other recently announced and pending acquisitions</t>
        </is>
      </c>
      <c r="C20" s="6" t="n">
        <v>1021</v>
      </c>
      <c r="D20" s="6" t="n">
        <v>1724</v>
      </c>
      <c r="E20" s="6" t="n">
        <v>208</v>
      </c>
    </row>
    <row r="21">
      <c r="A21" s="4" t="inlineStr">
        <is>
          <t>Jumer’s Hotel &amp; Casino</t>
        </is>
      </c>
    </row>
    <row r="22">
      <c r="A22" s="3" t="inlineStr">
        <is>
          <t>Restructuring Cost and Reserve [Line Items]</t>
        </is>
      </c>
    </row>
    <row r="23">
      <c r="A23" s="4" t="inlineStr">
        <is>
          <t>Acquisition costs for other recently announced and pending acquisitions</t>
        </is>
      </c>
      <c r="C23" s="6" t="n">
        <v>1003</v>
      </c>
      <c r="D23" s="6" t="n">
        <v>0</v>
      </c>
      <c r="E23" s="6" t="n">
        <v>0</v>
      </c>
    </row>
    <row r="24">
      <c r="A24" s="4" t="inlineStr">
        <is>
          <t>Tropicana Evansville</t>
        </is>
      </c>
    </row>
    <row r="25">
      <c r="A25" s="3" t="inlineStr">
        <is>
          <t>Restructuring Cost and Reserve [Line Items]</t>
        </is>
      </c>
    </row>
    <row r="26">
      <c r="A26" s="4" t="inlineStr">
        <is>
          <t>Acquisition costs for other recently announced and pending acquisitions</t>
        </is>
      </c>
      <c r="C26" s="6" t="n">
        <v>661</v>
      </c>
      <c r="D26" s="6" t="n">
        <v>0</v>
      </c>
      <c r="E26" s="6" t="n">
        <v>0</v>
      </c>
    </row>
    <row r="27">
      <c r="A27" s="4" t="inlineStr">
        <is>
          <t>Centre County, PA</t>
        </is>
      </c>
    </row>
    <row r="28">
      <c r="A28" s="3" t="inlineStr">
        <is>
          <t>Restructuring Cost and Reserve [Line Items]</t>
        </is>
      </c>
    </row>
    <row r="29">
      <c r="A29" s="4" t="inlineStr">
        <is>
          <t>Acquisition costs for other recently announced and pending acquisitions</t>
        </is>
      </c>
      <c r="C29" s="6" t="n">
        <v>132</v>
      </c>
      <c r="D29" s="6" t="n">
        <v>0</v>
      </c>
      <c r="E29" s="6" t="n">
        <v>0</v>
      </c>
    </row>
    <row r="30">
      <c r="A30" s="4" t="inlineStr">
        <is>
          <t>Dover Downs merger and going public expenses</t>
        </is>
      </c>
    </row>
    <row r="31">
      <c r="A31" s="3" t="inlineStr">
        <is>
          <t>Restructuring Cost and Reserve [Line Items]</t>
        </is>
      </c>
    </row>
    <row r="32">
      <c r="A32" s="4" t="inlineStr">
        <is>
          <t>Acquisition costs for other recently announced and pending acquisitions</t>
        </is>
      </c>
      <c r="C32" s="5" t="n">
        <v>59</v>
      </c>
      <c r="D32" s="5" t="n">
        <v>7883</v>
      </c>
      <c r="E32" s="5" t="n">
        <v>66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INTEGRATION AND RESTRUCTURING EXPENSE - Restructuring Reserve (Details) - USD ($) $ in Thousand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Restructuring reserve, beginning balance</t>
        </is>
      </c>
      <c r="B4" s="5" t="n">
        <v>23</v>
      </c>
      <c r="C4" s="5" t="n">
        <v>0</v>
      </c>
    </row>
    <row r="5">
      <c r="A5" s="4" t="inlineStr">
        <is>
          <t>Additions</t>
        </is>
      </c>
      <c r="B5" s="6" t="n">
        <v>20</v>
      </c>
      <c r="C5" s="6" t="n">
        <v>1268</v>
      </c>
      <c r="D5" s="5" t="n">
        <v>0</v>
      </c>
    </row>
    <row r="6">
      <c r="A6" s="4" t="inlineStr">
        <is>
          <t>Payments</t>
        </is>
      </c>
      <c r="B6" s="6" t="n">
        <v>-43</v>
      </c>
      <c r="C6" s="6" t="n">
        <v>-1245</v>
      </c>
    </row>
    <row r="7">
      <c r="A7" s="4" t="inlineStr">
        <is>
          <t>Restructuring reserve, ending balance</t>
        </is>
      </c>
      <c r="B7" s="6" t="n">
        <v>0</v>
      </c>
      <c r="C7" s="6" t="n">
        <v>23</v>
      </c>
      <c r="D7" s="6" t="n">
        <v>0</v>
      </c>
    </row>
    <row r="8">
      <c r="A8" s="4" t="inlineStr">
        <is>
          <t>Delaware Restructuring</t>
        </is>
      </c>
    </row>
    <row r="9">
      <c r="A9" s="3" t="inlineStr">
        <is>
          <t>Restructuring Reserve [Roll Forward]</t>
        </is>
      </c>
    </row>
    <row r="10">
      <c r="A10" s="4" t="inlineStr">
        <is>
          <t>Restructuring reserve, beginning balance</t>
        </is>
      </c>
      <c r="B10" s="6" t="n">
        <v>23</v>
      </c>
      <c r="C10" s="6" t="n">
        <v>0</v>
      </c>
    </row>
    <row r="11">
      <c r="A11" s="4" t="inlineStr">
        <is>
          <t>Additions</t>
        </is>
      </c>
      <c r="B11" s="6" t="n">
        <v>20</v>
      </c>
      <c r="C11" s="6" t="n">
        <v>843</v>
      </c>
    </row>
    <row r="12">
      <c r="A12" s="4" t="inlineStr">
        <is>
          <t>Payments</t>
        </is>
      </c>
      <c r="B12" s="6" t="n">
        <v>-43</v>
      </c>
      <c r="C12" s="6" t="n">
        <v>-820</v>
      </c>
    </row>
    <row r="13">
      <c r="A13" s="4" t="inlineStr">
        <is>
          <t>Restructuring reserve, ending balance</t>
        </is>
      </c>
      <c r="B13" s="6" t="n">
        <v>0</v>
      </c>
      <c r="C13" s="6" t="n">
        <v>23</v>
      </c>
      <c r="D13" s="6" t="n">
        <v>0</v>
      </c>
    </row>
    <row r="14">
      <c r="A14" s="4" t="inlineStr">
        <is>
          <t>Rhode Island Restructuring</t>
        </is>
      </c>
    </row>
    <row r="15">
      <c r="A15" s="3" t="inlineStr">
        <is>
          <t>Restructuring Reserve [Roll Forward]</t>
        </is>
      </c>
    </row>
    <row r="16">
      <c r="A16" s="4" t="inlineStr">
        <is>
          <t>Restructuring reserve, beginning balance</t>
        </is>
      </c>
      <c r="B16" s="6" t="n">
        <v>0</v>
      </c>
      <c r="C16" s="6" t="n">
        <v>0</v>
      </c>
    </row>
    <row r="17">
      <c r="A17" s="4" t="inlineStr">
        <is>
          <t>Additions</t>
        </is>
      </c>
      <c r="B17" s="6" t="n">
        <v>0</v>
      </c>
      <c r="C17" s="6" t="n">
        <v>425</v>
      </c>
    </row>
    <row r="18">
      <c r="A18" s="4" t="inlineStr">
        <is>
          <t>Payments</t>
        </is>
      </c>
      <c r="B18" s="6" t="n">
        <v>0</v>
      </c>
      <c r="C18" s="6" t="n">
        <v>-425</v>
      </c>
    </row>
    <row r="19">
      <c r="A19" s="4" t="inlineStr">
        <is>
          <t>Restructuring reserve, ending balance</t>
        </is>
      </c>
      <c r="B19" s="5" t="n">
        <v>0</v>
      </c>
      <c r="C19" s="5" t="n">
        <v>0</v>
      </c>
      <c r="D19"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DEBT - Schedule of Long Term Debt (Details) - USD ($) $ in Thousands</t>
        </is>
      </c>
      <c r="B1" s="2" t="inlineStr">
        <is>
          <t>Dec. 31, 2020</t>
        </is>
      </c>
      <c r="C1" s="2" t="inlineStr">
        <is>
          <t>Dec. 31, 2019</t>
        </is>
      </c>
      <c r="D1" s="2" t="inlineStr">
        <is>
          <t>May 10, 2019</t>
        </is>
      </c>
    </row>
    <row r="2">
      <c r="A2" s="3" t="inlineStr">
        <is>
          <t>Debt Instrument [Line Items]</t>
        </is>
      </c>
    </row>
    <row r="3">
      <c r="A3" s="4" t="inlineStr">
        <is>
          <t>Long-term debt, gross</t>
        </is>
      </c>
      <c r="B3" s="5" t="n">
        <v>1129125</v>
      </c>
    </row>
    <row r="4">
      <c r="A4" s="4" t="inlineStr">
        <is>
          <t>Less: Unamortized original issue discount</t>
        </is>
      </c>
      <c r="B4" s="6" t="n">
        <v>-11771</v>
      </c>
      <c r="C4" s="5" t="n">
        <v>-2014</v>
      </c>
    </row>
    <row r="5">
      <c r="A5" s="4" t="inlineStr">
        <is>
          <t>Less: Unamortized deferred financing fees</t>
        </is>
      </c>
      <c r="B5" s="6" t="n">
        <v>-17499</v>
      </c>
      <c r="C5" s="6" t="n">
        <v>-12885</v>
      </c>
    </row>
    <row r="6">
      <c r="A6" s="4" t="inlineStr">
        <is>
          <t>Long-term debt, including current portion</t>
        </is>
      </c>
      <c r="B6" s="6" t="n">
        <v>1099855</v>
      </c>
      <c r="C6" s="6" t="n">
        <v>683601</v>
      </c>
    </row>
    <row r="7">
      <c r="A7" s="4" t="inlineStr">
        <is>
          <t>Less: Current portion of Term Loan and Revolving Credit Facility</t>
        </is>
      </c>
      <c r="B7" s="6" t="n">
        <v>-5750</v>
      </c>
      <c r="C7" s="6" t="n">
        <v>-3000</v>
      </c>
    </row>
    <row r="8">
      <c r="A8" s="4" t="inlineStr">
        <is>
          <t>Long-term debt, net of discount and deferred financing fees; excluding current portion</t>
        </is>
      </c>
      <c r="B8" s="6" t="n">
        <v>1094105</v>
      </c>
      <c r="C8" s="6" t="n">
        <v>680601</v>
      </c>
    </row>
    <row r="9">
      <c r="A9" s="4" t="inlineStr">
        <is>
          <t>Line of credit | Term Loan Facility</t>
        </is>
      </c>
    </row>
    <row r="10">
      <c r="A10" s="3" t="inlineStr">
        <is>
          <t>Debt Instrument [Line Items]</t>
        </is>
      </c>
    </row>
    <row r="11">
      <c r="A11" s="4" t="inlineStr">
        <is>
          <t>Long-term debt, gross</t>
        </is>
      </c>
      <c r="B11" s="6" t="n">
        <v>569125</v>
      </c>
      <c r="C11" s="6" t="n">
        <v>298500</v>
      </c>
    </row>
    <row r="12">
      <c r="A12" s="4" t="inlineStr">
        <is>
          <t>Line of credit | Revolving Credit Facility</t>
        </is>
      </c>
    </row>
    <row r="13">
      <c r="A13" s="3" t="inlineStr">
        <is>
          <t>Debt Instrument [Line Items]</t>
        </is>
      </c>
    </row>
    <row r="14">
      <c r="A14" s="4" t="inlineStr">
        <is>
          <t>Long-term debt, gross</t>
        </is>
      </c>
      <c r="B14" s="6" t="n">
        <v>35000</v>
      </c>
      <c r="C14" s="6" t="n">
        <v>0</v>
      </c>
    </row>
    <row r="15">
      <c r="A15" s="4" t="inlineStr">
        <is>
          <t>6.75% Senior Notes due 2027 | 6.75% Senior Notes due 2027</t>
        </is>
      </c>
    </row>
    <row r="16">
      <c r="A16" s="3" t="inlineStr">
        <is>
          <t>Debt Instrument [Line Items]</t>
        </is>
      </c>
    </row>
    <row r="17">
      <c r="A17" s="4" t="inlineStr">
        <is>
          <t>Interest rate</t>
        </is>
      </c>
      <c r="D17" s="4" t="inlineStr">
        <is>
          <t>6.75%</t>
        </is>
      </c>
    </row>
    <row r="18">
      <c r="A18" s="4" t="inlineStr">
        <is>
          <t>Long-term debt, gross</t>
        </is>
      </c>
      <c r="B18" s="5" t="n">
        <v>525000</v>
      </c>
      <c r="C18" s="5" t="n">
        <v>4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6" customWidth="1" min="10" max="10"/>
    <col width="16" customWidth="1" min="11" max="11"/>
    <col width="14" customWidth="1" min="12" max="12"/>
    <col width="14" customWidth="1" min="13" max="13"/>
    <col width="14" customWidth="1" min="14" max="14"/>
    <col width="14" customWidth="1" min="15" max="15"/>
  </cols>
  <sheetData>
    <row r="1">
      <c r="A1" s="1" t="inlineStr">
        <is>
          <t>LONG-TERM DEBT - Additional Information (Details) - USD ($)</t>
        </is>
      </c>
      <c r="B1" s="2" t="inlineStr">
        <is>
          <t>Oct. 09, 2020</t>
        </is>
      </c>
      <c r="C1" s="2" t="inlineStr">
        <is>
          <t>May 11, 2020</t>
        </is>
      </c>
      <c r="D1" s="2" t="inlineStr">
        <is>
          <t>Apr. 24, 2020</t>
        </is>
      </c>
      <c r="E1" s="2" t="inlineStr">
        <is>
          <t>Apr. 23, 2020</t>
        </is>
      </c>
      <c r="F1" s="2" t="inlineStr">
        <is>
          <t>May 10, 2019</t>
        </is>
      </c>
      <c r="G1" s="2" t="inlineStr">
        <is>
          <t>Jul. 10, 2014</t>
        </is>
      </c>
      <c r="H1" s="2" t="inlineStr">
        <is>
          <t>Dec. 31, 2020</t>
        </is>
      </c>
      <c r="I1" s="2" t="inlineStr">
        <is>
          <t>Mar. 09, 2021</t>
        </is>
      </c>
      <c r="J1" s="2" t="inlineStr">
        <is>
          <t>Feb. 04, 2021</t>
        </is>
      </c>
      <c r="K1" s="2" t="inlineStr">
        <is>
          <t>Feb. 03, 2021</t>
        </is>
      </c>
      <c r="L1" s="2" t="inlineStr">
        <is>
          <t>Mar. 16, 2020</t>
        </is>
      </c>
      <c r="M1" s="2" t="inlineStr">
        <is>
          <t>Mar. 31, 2019</t>
        </is>
      </c>
      <c r="N1" s="2" t="inlineStr">
        <is>
          <t>Mar. 26, 2019</t>
        </is>
      </c>
      <c r="O1" s="2" t="inlineStr">
        <is>
          <t>Mar. 25, 2019</t>
        </is>
      </c>
    </row>
    <row r="2">
      <c r="A2" s="4" t="inlineStr">
        <is>
          <t>Line of credit | Senior secured credit facility</t>
        </is>
      </c>
    </row>
    <row r="3">
      <c r="A3" s="3" t="inlineStr">
        <is>
          <t>Debt Instrument [Line Items]</t>
        </is>
      </c>
    </row>
    <row r="4">
      <c r="A4" s="4" t="inlineStr">
        <is>
          <t>Interest rate</t>
        </is>
      </c>
      <c r="H4" s="4" t="inlineStr">
        <is>
          <t>3.00%</t>
        </is>
      </c>
    </row>
    <row r="5">
      <c r="A5" s="4" t="inlineStr">
        <is>
          <t>Commitment increase limit</t>
        </is>
      </c>
      <c r="F5" s="5" t="n">
        <v>195000000</v>
      </c>
    </row>
    <row r="6">
      <c r="A6" s="4" t="inlineStr">
        <is>
          <t>Commitment increase limit, EBITDA</t>
        </is>
      </c>
      <c r="F6" s="4" t="inlineStr">
        <is>
          <t>100.00%</t>
        </is>
      </c>
    </row>
    <row r="7">
      <c r="A7" s="4" t="inlineStr">
        <is>
          <t>Minimum unrestricted cash at April 30, 2020</t>
        </is>
      </c>
      <c r="D7" s="5" t="n">
        <v>75000000</v>
      </c>
    </row>
    <row r="8">
      <c r="A8" s="4" t="inlineStr">
        <is>
          <t>Minimum unrestricted cash at June 30, 2020</t>
        </is>
      </c>
      <c r="D8" s="6" t="n">
        <v>65000000</v>
      </c>
    </row>
    <row r="9">
      <c r="A9" s="4" t="inlineStr">
        <is>
          <t>Minimum unrestricted cash at July 31, 2020</t>
        </is>
      </c>
      <c r="D9" s="6" t="n">
        <v>55000000</v>
      </c>
    </row>
    <row r="10">
      <c r="A10" s="4" t="inlineStr">
        <is>
          <t>Minimum unrestricted cash at March 31, 2021</t>
        </is>
      </c>
      <c r="D10" s="5" t="n">
        <v>50000000</v>
      </c>
    </row>
    <row r="11">
      <c r="A11" s="4" t="inlineStr">
        <is>
          <t>Line of credit | Senior secured credit facility | LIBOR</t>
        </is>
      </c>
    </row>
    <row r="12">
      <c r="A12" s="3" t="inlineStr">
        <is>
          <t>Debt Instrument [Line Items]</t>
        </is>
      </c>
    </row>
    <row r="13">
      <c r="A13" s="4" t="inlineStr">
        <is>
          <t>Basis spread on variable rate</t>
        </is>
      </c>
      <c r="F13" s="4" t="inlineStr">
        <is>
          <t>1.00%</t>
        </is>
      </c>
    </row>
    <row r="14">
      <c r="A14" s="4" t="inlineStr">
        <is>
          <t>Floor on variable rate, option two</t>
        </is>
      </c>
      <c r="F14" s="4" t="inlineStr">
        <is>
          <t>1.00%</t>
        </is>
      </c>
    </row>
    <row r="15">
      <c r="A15" s="4" t="inlineStr">
        <is>
          <t>Line of credit | Senior secured credit facility | Federal funds effective swap rate</t>
        </is>
      </c>
    </row>
    <row r="16">
      <c r="A16" s="3" t="inlineStr">
        <is>
          <t>Debt Instrument [Line Items]</t>
        </is>
      </c>
    </row>
    <row r="17">
      <c r="A17" s="4" t="inlineStr">
        <is>
          <t>Basis spread on variable rate</t>
        </is>
      </c>
      <c r="F17" s="4" t="inlineStr">
        <is>
          <t>0.50%</t>
        </is>
      </c>
    </row>
    <row r="18">
      <c r="A18" s="4" t="inlineStr">
        <is>
          <t>6.75% Senior Notes due 2027 | 6.75% Senior Notes due 2027</t>
        </is>
      </c>
    </row>
    <row r="19">
      <c r="A19" s="3" t="inlineStr">
        <is>
          <t>Debt Instrument [Line Items]</t>
        </is>
      </c>
    </row>
    <row r="20">
      <c r="A20" s="4" t="inlineStr">
        <is>
          <t>Interest rate</t>
        </is>
      </c>
      <c r="F20" s="4" t="inlineStr">
        <is>
          <t>6.75%</t>
        </is>
      </c>
    </row>
    <row r="21">
      <c r="A21" s="4" t="inlineStr">
        <is>
          <t>Principal amount</t>
        </is>
      </c>
      <c r="B21" s="5" t="n">
        <v>525000000</v>
      </c>
      <c r="F21" s="5" t="n">
        <v>400000000</v>
      </c>
    </row>
    <row r="22">
      <c r="A22" s="4" t="inlineStr">
        <is>
          <t>Additional unsecured senior notes</t>
        </is>
      </c>
      <c r="B22" s="5" t="n">
        <v>125000000</v>
      </c>
    </row>
    <row r="23">
      <c r="A23" s="4" t="inlineStr">
        <is>
          <t>Maximum capacity on line of credit</t>
        </is>
      </c>
      <c r="F23" s="4" t="inlineStr">
        <is>
          <t>30.00%</t>
        </is>
      </c>
    </row>
    <row r="24">
      <c r="A24" s="4" t="inlineStr">
        <is>
          <t>Maximum leverage ratio</t>
        </is>
      </c>
      <c r="F24" s="9" t="n">
        <v>5.5</v>
      </c>
    </row>
    <row r="25">
      <c r="A25" s="4" t="inlineStr">
        <is>
          <t>Redemption price percentage</t>
        </is>
      </c>
      <c r="H25" s="4" t="inlineStr">
        <is>
          <t>100.00%</t>
        </is>
      </c>
    </row>
    <row r="26">
      <c r="A26" s="4" t="inlineStr">
        <is>
          <t>Amount of original principal amount redeemable</t>
        </is>
      </c>
      <c r="H26" s="4" t="inlineStr">
        <is>
          <t>40.00%</t>
        </is>
      </c>
    </row>
    <row r="27">
      <c r="A27" s="4" t="inlineStr">
        <is>
          <t>Amount of notes redeemable plus accrued and unpaid interest</t>
        </is>
      </c>
      <c r="H27" s="4" t="inlineStr">
        <is>
          <t>106.75%</t>
        </is>
      </c>
    </row>
    <row r="28">
      <c r="A28" s="4" t="inlineStr">
        <is>
          <t>6.75% Senior Notes due 2027 | 6.75% Senior Notes due 2027 | Subsequent event</t>
        </is>
      </c>
    </row>
    <row r="29">
      <c r="A29" s="3" t="inlineStr">
        <is>
          <t>Debt Instrument [Line Items]</t>
        </is>
      </c>
    </row>
    <row r="30">
      <c r="A30" s="4" t="inlineStr">
        <is>
          <t>Increase in fixed dollar prong</t>
        </is>
      </c>
      <c r="J30" s="5" t="n">
        <v>975000000</v>
      </c>
      <c r="K30" s="5" t="n">
        <v>745000000</v>
      </c>
    </row>
    <row r="31">
      <c r="A31" s="4" t="inlineStr">
        <is>
          <t>Term Loan Facility | Line of credit | Senior secured credit facility</t>
        </is>
      </c>
    </row>
    <row r="32">
      <c r="A32" s="3" t="inlineStr">
        <is>
          <t>Debt Instrument [Line Items]</t>
        </is>
      </c>
    </row>
    <row r="33">
      <c r="A33" s="4" t="inlineStr">
        <is>
          <t>Maximum borrowing capacity</t>
        </is>
      </c>
      <c r="F33" s="5" t="n">
        <v>300000000</v>
      </c>
    </row>
    <row r="34">
      <c r="A34" s="4" t="inlineStr">
        <is>
          <t>Quarterly principal payment amounts</t>
        </is>
      </c>
      <c r="H34" s="5" t="n">
        <v>750000</v>
      </c>
    </row>
    <row r="35">
      <c r="A35" s="4" t="inlineStr">
        <is>
          <t>Change in loan facility</t>
        </is>
      </c>
      <c r="C35" s="5" t="n">
        <v>275000000</v>
      </c>
    </row>
    <row r="36">
      <c r="A36" s="4" t="inlineStr">
        <is>
          <t>Term Loan Facility | Line of credit | Senior secured credit facility | LIBOR</t>
        </is>
      </c>
    </row>
    <row r="37">
      <c r="A37" s="3" t="inlineStr">
        <is>
          <t>Debt Instrument [Line Items]</t>
        </is>
      </c>
    </row>
    <row r="38">
      <c r="A38" s="4" t="inlineStr">
        <is>
          <t>Basis spread on variable rate</t>
        </is>
      </c>
      <c r="C38" s="4" t="inlineStr">
        <is>
          <t>8.00%</t>
        </is>
      </c>
    </row>
    <row r="39">
      <c r="A39" s="4" t="inlineStr">
        <is>
          <t>LIBOR floor</t>
        </is>
      </c>
      <c r="C39" s="4" t="inlineStr">
        <is>
          <t>1.00%</t>
        </is>
      </c>
    </row>
    <row r="40">
      <c r="A40" s="4" t="inlineStr">
        <is>
          <t>Term Loan Facility | Line of credit | Credit facility</t>
        </is>
      </c>
    </row>
    <row r="41">
      <c r="A41" s="3" t="inlineStr">
        <is>
          <t>Debt Instrument [Line Items]</t>
        </is>
      </c>
    </row>
    <row r="42">
      <c r="A42" s="4" t="inlineStr">
        <is>
          <t>Quarterly principal payment amounts</t>
        </is>
      </c>
      <c r="G42" s="5" t="n">
        <v>1200000</v>
      </c>
    </row>
    <row r="43">
      <c r="A43" s="4" t="inlineStr">
        <is>
          <t>Principal amount</t>
        </is>
      </c>
      <c r="G43" s="5" t="n">
        <v>480000000</v>
      </c>
    </row>
    <row r="44">
      <c r="A44" s="4" t="inlineStr">
        <is>
          <t>Discount at issuance</t>
        </is>
      </c>
      <c r="G44" s="4" t="inlineStr">
        <is>
          <t>1.00%</t>
        </is>
      </c>
    </row>
    <row r="45">
      <c r="A45" s="4" t="inlineStr">
        <is>
          <t>Revolving Credit Facility | Line of credit | Senior secured credit facility</t>
        </is>
      </c>
    </row>
    <row r="46">
      <c r="A46" s="3" t="inlineStr">
        <is>
          <t>Debt Instrument [Line Items]</t>
        </is>
      </c>
    </row>
    <row r="47">
      <c r="A47" s="4" t="inlineStr">
        <is>
          <t>Maximum borrowing capacity</t>
        </is>
      </c>
      <c r="F47" s="5" t="n">
        <v>250000000</v>
      </c>
    </row>
    <row r="48">
      <c r="A48" s="4" t="inlineStr">
        <is>
          <t>Commitment fee</t>
        </is>
      </c>
      <c r="F48" s="4" t="inlineStr">
        <is>
          <t>0.50%</t>
        </is>
      </c>
    </row>
    <row r="49">
      <c r="A49" s="4" t="inlineStr">
        <is>
          <t>Outstanding balance</t>
        </is>
      </c>
      <c r="H49" s="5" t="n">
        <v>35000000</v>
      </c>
      <c r="L49" s="5" t="n">
        <v>250000000</v>
      </c>
    </row>
    <row r="50">
      <c r="A50" s="4" t="inlineStr">
        <is>
          <t>Full payment</t>
        </is>
      </c>
      <c r="C50" s="5" t="n">
        <v>250000000</v>
      </c>
    </row>
    <row r="51">
      <c r="A51" s="4" t="inlineStr">
        <is>
          <t>Revolving Credit Facility | Line of credit | Senior secured credit facility | Subsequent event</t>
        </is>
      </c>
    </row>
    <row r="52">
      <c r="A52" s="3" t="inlineStr">
        <is>
          <t>Debt Instrument [Line Items]</t>
        </is>
      </c>
    </row>
    <row r="53">
      <c r="A53" s="4" t="inlineStr">
        <is>
          <t>Maximum borrowing capacity</t>
        </is>
      </c>
      <c r="I53" s="5" t="n">
        <v>325000000</v>
      </c>
    </row>
    <row r="54">
      <c r="A54" s="4" t="inlineStr">
        <is>
          <t>Increase to maximum borrowing capacity</t>
        </is>
      </c>
      <c r="I54" s="5" t="n">
        <v>75000000</v>
      </c>
    </row>
    <row r="55">
      <c r="A55" s="4" t="inlineStr">
        <is>
          <t>Revolving Credit Facility | Line of credit | Senior secured credit facility | LIBOR</t>
        </is>
      </c>
    </row>
    <row r="56">
      <c r="A56" s="3" t="inlineStr">
        <is>
          <t>Debt Instrument [Line Items]</t>
        </is>
      </c>
    </row>
    <row r="57">
      <c r="A57" s="4" t="inlineStr">
        <is>
          <t>Floor on variable rate, option one</t>
        </is>
      </c>
      <c r="F57" s="4" t="inlineStr">
        <is>
          <t>0.00%</t>
        </is>
      </c>
    </row>
    <row r="58">
      <c r="A58" s="4" t="inlineStr">
        <is>
          <t>Basis spread on variable rate</t>
        </is>
      </c>
      <c r="D58" s="4" t="inlineStr">
        <is>
          <t>2.75%</t>
        </is>
      </c>
    </row>
    <row r="59">
      <c r="A59" s="4" t="inlineStr">
        <is>
          <t>Floor on variable rate</t>
        </is>
      </c>
      <c r="D59" s="4" t="inlineStr">
        <is>
          <t>0.75%</t>
        </is>
      </c>
      <c r="E59" s="4" t="inlineStr">
        <is>
          <t>0.00%</t>
        </is>
      </c>
    </row>
    <row r="60">
      <c r="A60" s="4" t="inlineStr">
        <is>
          <t>Revolving Credit Facility | Line of credit | Credit facility</t>
        </is>
      </c>
    </row>
    <row r="61">
      <c r="A61" s="3" t="inlineStr">
        <is>
          <t>Debt Instrument [Line Items]</t>
        </is>
      </c>
    </row>
    <row r="62">
      <c r="A62" s="4" t="inlineStr">
        <is>
          <t>Maximum borrowing capacity</t>
        </is>
      </c>
      <c r="G62" s="5" t="n">
        <v>40000000</v>
      </c>
      <c r="M62" s="5" t="n">
        <v>150000000</v>
      </c>
      <c r="N62" s="5" t="n">
        <v>150000000</v>
      </c>
      <c r="O62" s="5" t="n">
        <v>100000000</v>
      </c>
    </row>
    <row r="63">
      <c r="A63" s="4" t="inlineStr">
        <is>
          <t>Revolving Credit Facility | Line of credit | Credit facility | LIBOR</t>
        </is>
      </c>
    </row>
    <row r="64">
      <c r="A64" s="3" t="inlineStr">
        <is>
          <t>Debt Instrument [Line Items]</t>
        </is>
      </c>
    </row>
    <row r="65">
      <c r="A65" s="4" t="inlineStr">
        <is>
          <t>Basis spread on variable rate</t>
        </is>
      </c>
      <c r="G65" s="4" t="inlineStr">
        <is>
          <t>3.50%</t>
        </is>
      </c>
    </row>
    <row r="66">
      <c r="A66" s="4" t="inlineStr">
        <is>
          <t>Floor on variable rate</t>
        </is>
      </c>
      <c r="G66" s="4" t="inlineStr">
        <is>
          <t>1.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term Debt (Details) $ in Thousands</t>
        </is>
      </c>
      <c r="B1" s="2" t="inlineStr">
        <is>
          <t>Dec. 31, 2020USD ($)</t>
        </is>
      </c>
    </row>
    <row r="2">
      <c r="A2" s="3" t="inlineStr">
        <is>
          <t>Debt Disclosure [Abstract]</t>
        </is>
      </c>
    </row>
    <row r="3">
      <c r="A3" s="4" t="inlineStr">
        <is>
          <t>2021</t>
        </is>
      </c>
      <c r="B3" s="5" t="n">
        <v>5750</v>
      </c>
    </row>
    <row r="4">
      <c r="A4" s="4" t="inlineStr">
        <is>
          <t>2022</t>
        </is>
      </c>
      <c r="B4" s="6" t="n">
        <v>5750</v>
      </c>
    </row>
    <row r="5">
      <c r="A5" s="4" t="inlineStr">
        <is>
          <t>2023</t>
        </is>
      </c>
      <c r="B5" s="6" t="n">
        <v>5750</v>
      </c>
    </row>
    <row r="6">
      <c r="A6" s="4" t="inlineStr">
        <is>
          <t>2024</t>
        </is>
      </c>
      <c r="B6" s="6" t="n">
        <v>40750</v>
      </c>
    </row>
    <row r="7">
      <c r="A7" s="4" t="inlineStr">
        <is>
          <t>2025</t>
        </is>
      </c>
      <c r="B7" s="6" t="n">
        <v>5750</v>
      </c>
    </row>
    <row r="8">
      <c r="A8" s="4" t="inlineStr">
        <is>
          <t>Thereafter</t>
        </is>
      </c>
      <c r="B8" s="6" t="n">
        <v>1065375</v>
      </c>
    </row>
    <row r="9">
      <c r="A9" s="4" t="inlineStr">
        <is>
          <t>Long-term debt, including current portion</t>
        </is>
      </c>
      <c r="B9" s="5" t="n">
        <v>11291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7" customWidth="1" min="1" max="1"/>
    <col width="44" customWidth="1" min="2" max="2"/>
    <col width="21" customWidth="1" min="3" max="3"/>
    <col width="21" customWidth="1" min="4" max="4"/>
  </cols>
  <sheetData>
    <row r="1">
      <c r="A1" s="1" t="inlineStr">
        <is>
          <t>LEASES - Additional Information (Details) $ in Thousands</t>
        </is>
      </c>
      <c r="B1" s="2" t="inlineStr">
        <is>
          <t>12 Months Ended</t>
        </is>
      </c>
    </row>
    <row r="2">
      <c r="B2" s="2" t="inlineStr">
        <is>
          <t>Dec. 31, 2020USD ($)arenewalTermparcellease</t>
        </is>
      </c>
      <c r="C2" s="2" t="inlineStr">
        <is>
          <t>Dec. 31, 2018USD ($)</t>
        </is>
      </c>
      <c r="D2" s="2" t="inlineStr">
        <is>
          <t>Dec. 31, 2019USD ($)</t>
        </is>
      </c>
    </row>
    <row r="3">
      <c r="A3" s="3" t="inlineStr">
        <is>
          <t>Lessee, Lease, Description [Line Items]</t>
        </is>
      </c>
    </row>
    <row r="4">
      <c r="A4" s="4" t="inlineStr">
        <is>
          <t>Operating lease liability</t>
        </is>
      </c>
      <c r="B4" s="5" t="n">
        <v>63545</v>
      </c>
    </row>
    <row r="5">
      <c r="A5" s="4" t="inlineStr">
        <is>
          <t>Right of use assets</t>
        </is>
      </c>
      <c r="B5" s="6" t="n">
        <v>36112</v>
      </c>
      <c r="D5" s="5" t="n">
        <v>17225</v>
      </c>
    </row>
    <row r="6">
      <c r="A6" s="4" t="inlineStr">
        <is>
          <t>Rent expense for long-term leases</t>
        </is>
      </c>
      <c r="C6" s="5" t="n">
        <v>2000</v>
      </c>
    </row>
    <row r="7">
      <c r="A7" s="4" t="inlineStr">
        <is>
          <t>Future operating lease payments</t>
        </is>
      </c>
      <c r="B7" s="5" t="n">
        <v>108100</v>
      </c>
    </row>
    <row r="8">
      <c r="A8" s="4" t="inlineStr">
        <is>
          <t>Equipment</t>
        </is>
      </c>
    </row>
    <row r="9">
      <c r="A9" s="3" t="inlineStr">
        <is>
          <t>Lessee, Lease, Description [Line Items]</t>
        </is>
      </c>
    </row>
    <row r="10">
      <c r="A10" s="4" t="inlineStr">
        <is>
          <t>Number of leases terminated | lease</t>
        </is>
      </c>
      <c r="B10" s="6" t="n">
        <v>3</v>
      </c>
    </row>
    <row r="11">
      <c r="A11" s="4" t="inlineStr">
        <is>
          <t>Tidelands In Mississippi</t>
        </is>
      </c>
    </row>
    <row r="12">
      <c r="A12" s="3" t="inlineStr">
        <is>
          <t>Lessee, Lease, Description [Line Items]</t>
        </is>
      </c>
    </row>
    <row r="13">
      <c r="A13" s="4" t="inlineStr">
        <is>
          <t>Area of lease | a</t>
        </is>
      </c>
      <c r="B13" s="6" t="n">
        <v>5</v>
      </c>
    </row>
    <row r="14">
      <c r="A14" s="4" t="inlineStr">
        <is>
          <t>Term of contract</t>
        </is>
      </c>
      <c r="B14" s="4" t="inlineStr">
        <is>
          <t>30 years</t>
        </is>
      </c>
    </row>
    <row r="15">
      <c r="A15" s="4" t="inlineStr">
        <is>
          <t>Renewal term</t>
        </is>
      </c>
      <c r="B15" s="4" t="inlineStr">
        <is>
          <t>30 years</t>
        </is>
      </c>
    </row>
    <row r="16">
      <c r="A16" s="4" t="inlineStr">
        <is>
          <t>Annual rent</t>
        </is>
      </c>
      <c r="B16" s="5" t="n">
        <v>1200</v>
      </c>
    </row>
    <row r="17">
      <c r="A17" s="4" t="inlineStr">
        <is>
          <t>Lease And Air Space agreement</t>
        </is>
      </c>
    </row>
    <row r="18">
      <c r="A18" s="3" t="inlineStr">
        <is>
          <t>Lessee, Lease, Description [Line Items]</t>
        </is>
      </c>
    </row>
    <row r="19">
      <c r="A19" s="4" t="inlineStr">
        <is>
          <t>Term of contract</t>
        </is>
      </c>
      <c r="B19" s="4" t="inlineStr">
        <is>
          <t>40 years</t>
        </is>
      </c>
    </row>
    <row r="20">
      <c r="A20" s="4" t="inlineStr">
        <is>
          <t>Renewal term</t>
        </is>
      </c>
      <c r="B20" s="4" t="inlineStr">
        <is>
          <t>25 years</t>
        </is>
      </c>
    </row>
    <row r="21">
      <c r="A21" s="4" t="inlineStr">
        <is>
          <t>Number of parcels of land | parcel</t>
        </is>
      </c>
      <c r="B21" s="6" t="n">
        <v>2</v>
      </c>
    </row>
    <row r="22">
      <c r="A22" s="4" t="inlineStr">
        <is>
          <t>Frequency of rent escalation</t>
        </is>
      </c>
      <c r="B22" s="4" t="inlineStr">
        <is>
          <t>5 years</t>
        </is>
      </c>
    </row>
    <row r="23">
      <c r="A23" s="4" t="inlineStr">
        <is>
          <t>Port Authority of Kansas City Missouri</t>
        </is>
      </c>
    </row>
    <row r="24">
      <c r="A24" s="3" t="inlineStr">
        <is>
          <t>Lessee, Lease, Description [Line Items]</t>
        </is>
      </c>
    </row>
    <row r="25">
      <c r="A25" s="4" t="inlineStr">
        <is>
          <t>Renewal term</t>
        </is>
      </c>
      <c r="B25" s="4" t="inlineStr">
        <is>
          <t>5 years</t>
        </is>
      </c>
    </row>
    <row r="26">
      <c r="A26" s="4" t="inlineStr">
        <is>
          <t>Annual rent</t>
        </is>
      </c>
      <c r="B26" s="5" t="n">
        <v>3100</v>
      </c>
    </row>
    <row r="27">
      <c r="A27" s="4" t="inlineStr">
        <is>
          <t>Number of renewal terms | renewalTerm</t>
        </is>
      </c>
      <c r="B27" s="6" t="n">
        <v>5</v>
      </c>
    </row>
    <row r="28">
      <c r="A28" s="4" t="inlineStr">
        <is>
          <t>Quarterly percentage rent payments</t>
        </is>
      </c>
      <c r="B28" s="8" t="n">
        <v>0.0325</v>
      </c>
    </row>
    <row r="29">
      <c r="A29" s="4" t="inlineStr">
        <is>
          <t>City of Shreveport</t>
        </is>
      </c>
    </row>
    <row r="30">
      <c r="A30" s="3" t="inlineStr">
        <is>
          <t>Lessee, Lease, Description [Line Items]</t>
        </is>
      </c>
    </row>
    <row r="31">
      <c r="A31" s="4" t="inlineStr">
        <is>
          <t>Renewal term</t>
        </is>
      </c>
      <c r="B31" s="4" t="inlineStr">
        <is>
          <t>5 years</t>
        </is>
      </c>
    </row>
    <row r="32">
      <c r="A32" s="4" t="inlineStr">
        <is>
          <t>Number of renewal terms | renewalTerm</t>
        </is>
      </c>
      <c r="B32" s="6" t="n">
        <v>5</v>
      </c>
    </row>
    <row r="33">
      <c r="A33" s="4" t="inlineStr">
        <is>
          <t>Quarterly percentage rent payments</t>
        </is>
      </c>
      <c r="B33" s="12" t="n">
        <v>0.01</v>
      </c>
    </row>
    <row r="34">
      <c r="A34" s="4" t="inlineStr">
        <is>
          <t>Increase in rent</t>
        </is>
      </c>
      <c r="B34" s="9" t="n">
        <v>0.15</v>
      </c>
    </row>
    <row r="35">
      <c r="A35" s="4" t="inlineStr">
        <is>
          <t>Annual minimum payment</t>
        </is>
      </c>
      <c r="B35" s="5" t="n">
        <v>5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Quantitative Information of Operating Leases (Details) - USD ($) $ in Thousands</t>
        </is>
      </c>
      <c r="B1" s="2" t="inlineStr">
        <is>
          <t>12 Months Ended</t>
        </is>
      </c>
    </row>
    <row r="2">
      <c r="B2" s="2" t="inlineStr">
        <is>
          <t>Dec. 31, 2020</t>
        </is>
      </c>
      <c r="C2" s="2" t="inlineStr">
        <is>
          <t>Dec. 31, 2019</t>
        </is>
      </c>
    </row>
    <row r="3">
      <c r="A3" s="3" t="inlineStr">
        <is>
          <t>Operating leases:</t>
        </is>
      </c>
    </row>
    <row r="4">
      <c r="A4" s="4" t="inlineStr">
        <is>
          <t>Operating lease cost</t>
        </is>
      </c>
      <c r="B4" s="5" t="n">
        <v>3256</v>
      </c>
      <c r="C4" s="5" t="n">
        <v>2430</v>
      </c>
    </row>
    <row r="5">
      <c r="A5" s="4" t="inlineStr">
        <is>
          <t>Variable lease cost</t>
        </is>
      </c>
      <c r="B5" s="6" t="n">
        <v>56</v>
      </c>
      <c r="C5" s="6" t="n">
        <v>66</v>
      </c>
    </row>
    <row r="6">
      <c r="A6" s="4" t="inlineStr">
        <is>
          <t>Operating lease expense</t>
        </is>
      </c>
      <c r="B6" s="6" t="n">
        <v>3312</v>
      </c>
      <c r="C6" s="6" t="n">
        <v>2496</v>
      </c>
    </row>
    <row r="7">
      <c r="A7" s="4" t="inlineStr">
        <is>
          <t>Short-term lease expense</t>
        </is>
      </c>
      <c r="B7" s="6" t="n">
        <v>2158</v>
      </c>
      <c r="C7" s="6" t="n">
        <v>1830</v>
      </c>
    </row>
    <row r="8">
      <c r="A8" s="4" t="inlineStr">
        <is>
          <t>Total lease expense</t>
        </is>
      </c>
      <c r="B8" s="6" t="n">
        <v>5470</v>
      </c>
      <c r="C8" s="6" t="n">
        <v>4326</v>
      </c>
    </row>
    <row r="9">
      <c r="A9" s="4" t="inlineStr">
        <is>
          <t>Cash paid for amounts included in the lease liability - operating cash flows from operating leases</t>
        </is>
      </c>
      <c r="B9" s="6" t="n">
        <v>5235</v>
      </c>
      <c r="C9" s="6" t="n">
        <v>2440</v>
      </c>
    </row>
    <row r="10">
      <c r="A10" s="4" t="inlineStr">
        <is>
          <t>Right of use assets obtained in exchange for operating lease liabilities</t>
        </is>
      </c>
      <c r="B10" s="5" t="n">
        <v>9376</v>
      </c>
      <c r="C10" s="5" t="n">
        <v>18771</v>
      </c>
    </row>
    <row r="11">
      <c r="A11" s="4" t="inlineStr">
        <is>
          <t>Weighted average remaining lease term</t>
        </is>
      </c>
      <c r="B11" s="4" t="inlineStr">
        <is>
          <t>24 years 3 months 18 days</t>
        </is>
      </c>
      <c r="C11" s="4" t="inlineStr">
        <is>
          <t>16 years 8 months 12 days</t>
        </is>
      </c>
    </row>
    <row r="12">
      <c r="A12" s="4" t="inlineStr">
        <is>
          <t>Weighted average discount rate</t>
        </is>
      </c>
      <c r="B12" s="4" t="inlineStr">
        <is>
          <t>7.30%</t>
        </is>
      </c>
      <c r="C12" s="4" t="inlineStr">
        <is>
          <t>6.8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1" customWidth="1" min="2" max="2"/>
  </cols>
  <sheetData>
    <row r="1">
      <c r="A1" s="1" t="inlineStr">
        <is>
          <t>LEASES - Future Minimum Rental Commitments (Details) $ in Thousands</t>
        </is>
      </c>
      <c r="B1" s="2" t="inlineStr">
        <is>
          <t>Dec. 31, 2020USD ($)</t>
        </is>
      </c>
    </row>
    <row r="2">
      <c r="A2" s="3" t="inlineStr">
        <is>
          <t>Leases [Abstract]</t>
        </is>
      </c>
    </row>
    <row r="3">
      <c r="A3" s="4" t="inlineStr">
        <is>
          <t>2021</t>
        </is>
      </c>
      <c r="B3" s="5" t="n">
        <v>6204</v>
      </c>
    </row>
    <row r="4">
      <c r="A4" s="4" t="inlineStr">
        <is>
          <t>2022</t>
        </is>
      </c>
      <c r="B4" s="6" t="n">
        <v>5960</v>
      </c>
    </row>
    <row r="5">
      <c r="A5" s="4" t="inlineStr">
        <is>
          <t>2023</t>
        </is>
      </c>
      <c r="B5" s="6" t="n">
        <v>5917</v>
      </c>
    </row>
    <row r="6">
      <c r="A6" s="4" t="inlineStr">
        <is>
          <t>2024</t>
        </is>
      </c>
      <c r="B6" s="6" t="n">
        <v>5866</v>
      </c>
    </row>
    <row r="7">
      <c r="A7" s="4" t="inlineStr">
        <is>
          <t>2025</t>
        </is>
      </c>
      <c r="B7" s="6" t="n">
        <v>5633</v>
      </c>
    </row>
    <row r="8">
      <c r="A8" s="4" t="inlineStr">
        <is>
          <t>Thereafter</t>
        </is>
      </c>
      <c r="B8" s="6" t="n">
        <v>109713</v>
      </c>
    </row>
    <row r="9">
      <c r="A9" s="4" t="inlineStr">
        <is>
          <t>Total</t>
        </is>
      </c>
      <c r="B9" s="6" t="n">
        <v>139293</v>
      </c>
    </row>
    <row r="10">
      <c r="A10" s="4" t="inlineStr">
        <is>
          <t>Less: present value discount</t>
        </is>
      </c>
      <c r="B10" s="6" t="n">
        <v>-75748</v>
      </c>
    </row>
    <row r="11">
      <c r="A11" s="4" t="inlineStr">
        <is>
          <t>Operating lease obligations</t>
        </is>
      </c>
      <c r="B11" s="5" t="n">
        <v>635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5487</v>
      </c>
      <c r="C4" s="5" t="n">
        <v>55130</v>
      </c>
      <c r="D4" s="5" t="n">
        <v>71438</v>
      </c>
    </row>
    <row r="5">
      <c r="A5" s="3" t="inlineStr">
        <is>
          <t>Adjustments to reconcile net income to net cash provided by operating activities:</t>
        </is>
      </c>
    </row>
    <row r="6">
      <c r="A6" s="4" t="inlineStr">
        <is>
          <t>Depreciation of property and equipment</t>
        </is>
      </c>
      <c r="B6" s="6" t="n">
        <v>37842</v>
      </c>
      <c r="C6" s="6" t="n">
        <v>32392</v>
      </c>
      <c r="D6" s="6" t="n">
        <v>22332</v>
      </c>
    </row>
    <row r="7">
      <c r="A7" s="4" t="inlineStr">
        <is>
          <t>Amortization of operating lease right of use assets</t>
        </is>
      </c>
      <c r="B7" s="6" t="n">
        <v>804</v>
      </c>
      <c r="C7" s="6" t="n">
        <v>1215</v>
      </c>
      <c r="D7" s="6" t="n">
        <v>0</v>
      </c>
    </row>
    <row r="8">
      <c r="A8" s="4" t="inlineStr">
        <is>
          <t>Share-based compensation - liability awards</t>
        </is>
      </c>
      <c r="B8" s="6" t="n">
        <v>0</v>
      </c>
      <c r="C8" s="6" t="n">
        <v>0</v>
      </c>
      <c r="D8" s="6" t="n">
        <v>-3166</v>
      </c>
    </row>
    <row r="9">
      <c r="A9" s="4" t="inlineStr">
        <is>
          <t>Share-based compensation - equity awards</t>
        </is>
      </c>
      <c r="B9" s="6" t="n">
        <v>17706</v>
      </c>
      <c r="C9" s="6" t="n">
        <v>3826</v>
      </c>
      <c r="D9" s="6" t="n">
        <v>1692</v>
      </c>
    </row>
    <row r="10">
      <c r="A10" s="4" t="inlineStr">
        <is>
          <t>Amortization of debt financial costs and discounts on debt</t>
        </is>
      </c>
      <c r="B10" s="6" t="n">
        <v>4636</v>
      </c>
      <c r="C10" s="6" t="n">
        <v>2684</v>
      </c>
      <c r="D10" s="6" t="n">
        <v>3267</v>
      </c>
    </row>
    <row r="11">
      <c r="A11" s="4" t="inlineStr">
        <is>
          <t>Loss on extinguishment and modification of debt</t>
        </is>
      </c>
      <c r="B11" s="6" t="n">
        <v>0</v>
      </c>
      <c r="C11" s="6" t="n">
        <v>1703</v>
      </c>
      <c r="D11" s="6" t="n">
        <v>0</v>
      </c>
    </row>
    <row r="12">
      <c r="A12" s="4" t="inlineStr">
        <is>
          <t>Bad debt expense</t>
        </is>
      </c>
      <c r="B12" s="6" t="n">
        <v>353</v>
      </c>
      <c r="C12" s="6" t="n">
        <v>239</v>
      </c>
      <c r="D12" s="6" t="n">
        <v>202</v>
      </c>
    </row>
    <row r="13">
      <c r="A13" s="4" t="inlineStr">
        <is>
          <t>Net pension and other post-retirement benefit income</t>
        </is>
      </c>
      <c r="B13" s="6" t="n">
        <v>0</v>
      </c>
      <c r="C13" s="6" t="n">
        <v>-39</v>
      </c>
      <c r="D13" s="6" t="n">
        <v>0</v>
      </c>
    </row>
    <row r="14">
      <c r="A14" s="4" t="inlineStr">
        <is>
          <t>Deferred income taxes</t>
        </is>
      </c>
      <c r="B14" s="6" t="n">
        <v>1191</v>
      </c>
      <c r="C14" s="6" t="n">
        <v>8995</v>
      </c>
      <c r="D14" s="6" t="n">
        <v>5880</v>
      </c>
    </row>
    <row r="15">
      <c r="A15" s="4" t="inlineStr">
        <is>
          <t>Goodwill and asset impairment</t>
        </is>
      </c>
      <c r="B15" s="6" t="n">
        <v>8659</v>
      </c>
      <c r="C15" s="6" t="n">
        <v>0</v>
      </c>
      <c r="D15" s="6" t="n">
        <v>0</v>
      </c>
    </row>
    <row r="16">
      <c r="A16" s="4" t="inlineStr">
        <is>
          <t>Storm related losses</t>
        </is>
      </c>
      <c r="B16" s="6" t="n">
        <v>14408</v>
      </c>
      <c r="C16" s="6" t="n">
        <v>0</v>
      </c>
      <c r="D16" s="6" t="n">
        <v>0</v>
      </c>
    </row>
    <row r="17">
      <c r="A17" s="4" t="inlineStr">
        <is>
          <t>Newport Grand disposal loss</t>
        </is>
      </c>
      <c r="B17" s="6" t="n">
        <v>0</v>
      </c>
      <c r="C17" s="6" t="n">
        <v>0</v>
      </c>
      <c r="D17" s="6" t="n">
        <v>6514</v>
      </c>
    </row>
    <row r="18">
      <c r="A18" s="4" t="inlineStr">
        <is>
          <t>Loss on disposal of property and equipment</t>
        </is>
      </c>
      <c r="B18" s="6" t="n">
        <v>35</v>
      </c>
      <c r="C18" s="6" t="n">
        <v>98</v>
      </c>
      <c r="D18" s="6" t="n">
        <v>11</v>
      </c>
    </row>
    <row r="19">
      <c r="A19" s="4" t="inlineStr">
        <is>
          <t>Accretion of trade name liability and naming rights</t>
        </is>
      </c>
      <c r="B19" s="6" t="n">
        <v>594</v>
      </c>
      <c r="C19" s="6" t="n">
        <v>0</v>
      </c>
      <c r="D19" s="6" t="n">
        <v>0</v>
      </c>
    </row>
    <row r="20">
      <c r="A20" s="4" t="inlineStr">
        <is>
          <t>Change in value of naming rights liabilities</t>
        </is>
      </c>
      <c r="B20" s="6" t="n">
        <v>57660</v>
      </c>
      <c r="C20" s="6" t="n">
        <v>0</v>
      </c>
      <c r="D20" s="6" t="n">
        <v>0</v>
      </c>
    </row>
    <row r="21">
      <c r="A21" s="4" t="inlineStr">
        <is>
          <t>Gain on bargain purchases</t>
        </is>
      </c>
      <c r="B21" s="6" t="n">
        <v>-63871</v>
      </c>
      <c r="C21" s="6" t="n">
        <v>0</v>
      </c>
      <c r="D21" s="6" t="n">
        <v>0</v>
      </c>
    </row>
    <row r="22">
      <c r="A22" s="3" t="inlineStr">
        <is>
          <t>Changes in operating assets and liabilities:</t>
        </is>
      </c>
    </row>
    <row r="23">
      <c r="A23" s="4" t="inlineStr">
        <is>
          <t>Accounts receivable</t>
        </is>
      </c>
      <c r="B23" s="6" t="n">
        <v>11622</v>
      </c>
      <c r="C23" s="6" t="n">
        <v>5211</v>
      </c>
      <c r="D23" s="6" t="n">
        <v>-4857</v>
      </c>
    </row>
    <row r="24">
      <c r="A24" s="4" t="inlineStr">
        <is>
          <t>Inventory</t>
        </is>
      </c>
      <c r="B24" s="6" t="n">
        <v>125</v>
      </c>
      <c r="C24" s="6" t="n">
        <v>-89</v>
      </c>
      <c r="D24" s="6" t="n">
        <v>842</v>
      </c>
    </row>
    <row r="25">
      <c r="A25" s="4" t="inlineStr">
        <is>
          <t>Prepaid expenses and other assets</t>
        </is>
      </c>
      <c r="B25" s="6" t="n">
        <v>-76099</v>
      </c>
      <c r="C25" s="6" t="n">
        <v>-14172</v>
      </c>
      <c r="D25" s="6" t="n">
        <v>-1778</v>
      </c>
    </row>
    <row r="26">
      <c r="A26" s="4" t="inlineStr">
        <is>
          <t>Accounts payable</t>
        </is>
      </c>
      <c r="B26" s="6" t="n">
        <v>-4976</v>
      </c>
      <c r="C26" s="6" t="n">
        <v>-3860</v>
      </c>
      <c r="D26" s="6" t="n">
        <v>-4078</v>
      </c>
    </row>
    <row r="27">
      <c r="A27" s="4" t="inlineStr">
        <is>
          <t>Accrued liabilities</t>
        </is>
      </c>
      <c r="B27" s="6" t="n">
        <v>14300</v>
      </c>
      <c r="C27" s="6" t="n">
        <v>767</v>
      </c>
      <c r="D27" s="6" t="n">
        <v>10945</v>
      </c>
    </row>
    <row r="28">
      <c r="A28" s="4" t="inlineStr">
        <is>
          <t>Net cash provided by operating activities</t>
        </is>
      </c>
      <c r="B28" s="6" t="n">
        <v>19502</v>
      </c>
      <c r="C28" s="6" t="n">
        <v>94100</v>
      </c>
      <c r="D28" s="6" t="n">
        <v>109244</v>
      </c>
    </row>
    <row r="29">
      <c r="A29" s="3" t="inlineStr">
        <is>
          <t>Cash flows from investing activities:</t>
        </is>
      </c>
    </row>
    <row r="30">
      <c r="A30" s="4" t="inlineStr">
        <is>
          <t>Deposit paid</t>
        </is>
      </c>
      <c r="B30" s="6" t="n">
        <v>0</v>
      </c>
      <c r="C30" s="6" t="n">
        <v>0</v>
      </c>
      <c r="D30" s="6" t="n">
        <v>-981</v>
      </c>
    </row>
    <row r="31">
      <c r="A31" s="4" t="inlineStr">
        <is>
          <t>Repayment of loans from officers and directors</t>
        </is>
      </c>
      <c r="B31" s="6" t="n">
        <v>0</v>
      </c>
      <c r="C31" s="6" t="n">
        <v>0</v>
      </c>
      <c r="D31" s="6" t="n">
        <v>5360</v>
      </c>
    </row>
    <row r="32">
      <c r="A32" s="4" t="inlineStr">
        <is>
          <t>Cash paid for acquisitions, net of cash acquired</t>
        </is>
      </c>
      <c r="B32" s="6" t="n">
        <v>-425063</v>
      </c>
      <c r="C32" s="6" t="n">
        <v>-9606</v>
      </c>
      <c r="D32" s="6" t="n">
        <v>0</v>
      </c>
    </row>
    <row r="33">
      <c r="A33" s="4" t="inlineStr">
        <is>
          <t>Deposit for pending acquisition of Jumer’s Casino &amp; Hotel</t>
        </is>
      </c>
      <c r="B33" s="6" t="n">
        <v>-4000</v>
      </c>
      <c r="C33" s="6" t="n">
        <v>0</v>
      </c>
      <c r="D33" s="6" t="n">
        <v>0</v>
      </c>
    </row>
    <row r="34">
      <c r="A34" s="4" t="inlineStr">
        <is>
          <t>Proceeds from sale of land and building for Newport Grand disposal</t>
        </is>
      </c>
      <c r="B34" s="6" t="n">
        <v>0</v>
      </c>
      <c r="C34" s="6" t="n">
        <v>0</v>
      </c>
      <c r="D34" s="6" t="n">
        <v>7108</v>
      </c>
    </row>
    <row r="35">
      <c r="A35" s="4" t="inlineStr">
        <is>
          <t>Proceeds from sale of property and equipment</t>
        </is>
      </c>
      <c r="B35" s="6" t="n">
        <v>0</v>
      </c>
      <c r="C35" s="6" t="n">
        <v>10</v>
      </c>
      <c r="D35" s="6" t="n">
        <v>11</v>
      </c>
    </row>
    <row r="36">
      <c r="A36" s="4" t="inlineStr">
        <is>
          <t>Capital expenditures</t>
        </is>
      </c>
      <c r="B36" s="6" t="n">
        <v>-15283</v>
      </c>
      <c r="C36" s="6" t="n">
        <v>-28237</v>
      </c>
      <c r="D36" s="6" t="n">
        <v>-128890</v>
      </c>
    </row>
    <row r="37">
      <c r="A37" s="4" t="inlineStr">
        <is>
          <t>Payments associated with licenses and market access fees</t>
        </is>
      </c>
      <c r="B37" s="6" t="n">
        <v>-500</v>
      </c>
      <c r="C37" s="6" t="n">
        <v>-1092</v>
      </c>
      <c r="D37" s="6" t="n">
        <v>-208</v>
      </c>
    </row>
    <row r="38">
      <c r="A38" s="4" t="inlineStr">
        <is>
          <t>Net cash used in investing activities</t>
        </is>
      </c>
      <c r="B38" s="6" t="n">
        <v>-444846</v>
      </c>
      <c r="C38" s="6" t="n">
        <v>-38925</v>
      </c>
      <c r="D38" s="6" t="n">
        <v>-117600</v>
      </c>
    </row>
    <row r="39">
      <c r="A39" s="3" t="inlineStr">
        <is>
          <t>Cash flows from financing activities:</t>
        </is>
      </c>
    </row>
    <row r="40">
      <c r="A40" s="4" t="inlineStr">
        <is>
          <t>Revolver borrowings</t>
        </is>
      </c>
      <c r="B40" s="6" t="n">
        <v>285000</v>
      </c>
      <c r="C40" s="6" t="n">
        <v>25000</v>
      </c>
      <c r="D40" s="6" t="n">
        <v>41000</v>
      </c>
    </row>
    <row r="41">
      <c r="A41" s="4" t="inlineStr">
        <is>
          <t>Revolver repayments</t>
        </is>
      </c>
      <c r="B41" s="6" t="n">
        <v>-250000</v>
      </c>
      <c r="C41" s="6" t="n">
        <v>-80000</v>
      </c>
      <c r="D41" s="6" t="n">
        <v>-6000</v>
      </c>
    </row>
    <row r="42">
      <c r="A42" s="4" t="inlineStr">
        <is>
          <t>Term loan proceeds, net of fees of $13,820, $10,655 and $—, respectively</t>
        </is>
      </c>
      <c r="B42" s="6" t="n">
        <v>261180</v>
      </c>
      <c r="C42" s="6" t="n">
        <v>289345</v>
      </c>
      <c r="D42" s="6" t="n">
        <v>0</v>
      </c>
    </row>
    <row r="43">
      <c r="A43" s="4" t="inlineStr">
        <is>
          <t>Term loan repayments</t>
        </is>
      </c>
      <c r="B43" s="6" t="n">
        <v>-4375</v>
      </c>
      <c r="C43" s="6" t="n">
        <v>-343939</v>
      </c>
      <c r="D43" s="6" t="n">
        <v>-34527</v>
      </c>
    </row>
    <row r="44">
      <c r="A44" s="4" t="inlineStr">
        <is>
          <t>Senior note proceeds, net of fees of $2,500, $6,130 and $—, respectively</t>
        </is>
      </c>
      <c r="B44" s="6" t="n">
        <v>122500</v>
      </c>
      <c r="C44" s="6" t="n">
        <v>393870</v>
      </c>
      <c r="D44" s="6" t="n">
        <v>0</v>
      </c>
    </row>
    <row r="45">
      <c r="A45" s="4" t="inlineStr">
        <is>
          <t>Payment of financing fees</t>
        </is>
      </c>
      <c r="B45" s="6" t="n">
        <v>-1734</v>
      </c>
      <c r="C45" s="6" t="n">
        <v>-4340</v>
      </c>
      <c r="D45" s="6" t="n">
        <v>-221</v>
      </c>
    </row>
    <row r="46">
      <c r="A46" s="4" t="inlineStr">
        <is>
          <t>Share repurchases</t>
        </is>
      </c>
      <c r="B46" s="6" t="n">
        <v>-33292</v>
      </c>
      <c r="C46" s="6" t="n">
        <v>-223075</v>
      </c>
      <c r="D46" s="6" t="n">
        <v>-7958</v>
      </c>
    </row>
    <row r="47">
      <c r="A47" s="4" t="inlineStr">
        <is>
          <t>Stock options exercised via repayment of non-recourse notes</t>
        </is>
      </c>
      <c r="B47" s="6" t="n">
        <v>0</v>
      </c>
      <c r="C47" s="6" t="n">
        <v>0</v>
      </c>
      <c r="D47" s="6" t="n">
        <v>4277</v>
      </c>
    </row>
    <row r="48">
      <c r="A48" s="4" t="inlineStr">
        <is>
          <t>Stock options exercised</t>
        </is>
      </c>
      <c r="B48" s="6" t="n">
        <v>84</v>
      </c>
      <c r="C48" s="6" t="n">
        <v>0</v>
      </c>
      <c r="D48" s="6" t="n">
        <v>0</v>
      </c>
    </row>
    <row r="49">
      <c r="A49" s="4" t="inlineStr">
        <is>
          <t>Payment of shareholder dividends</t>
        </is>
      </c>
      <c r="B49" s="6" t="n">
        <v>-3204</v>
      </c>
      <c r="C49" s="6" t="n">
        <v>-7539</v>
      </c>
      <c r="D49" s="6" t="n">
        <v>0</v>
      </c>
    </row>
    <row r="50">
      <c r="A50" s="4" t="inlineStr">
        <is>
          <t>Share redemption for tax withholdings - restricted stock</t>
        </is>
      </c>
      <c r="B50" s="6" t="n">
        <v>-9762</v>
      </c>
      <c r="C50" s="6" t="n">
        <v>-426</v>
      </c>
      <c r="D50" s="6" t="n">
        <v>0</v>
      </c>
    </row>
    <row r="51">
      <c r="A51" s="4" t="inlineStr">
        <is>
          <t>Net cash provided by (used in) financing activities</t>
        </is>
      </c>
      <c r="B51" s="6" t="n">
        <v>366397</v>
      </c>
      <c r="C51" s="6" t="n">
        <v>48896</v>
      </c>
      <c r="D51" s="6" t="n">
        <v>-3429</v>
      </c>
    </row>
    <row r="52">
      <c r="A52" s="4" t="inlineStr">
        <is>
          <t>Net change in cash and cash equivalents and restricted cash</t>
        </is>
      </c>
      <c r="B52" s="6" t="n">
        <v>-58947</v>
      </c>
      <c r="C52" s="6" t="n">
        <v>104071</v>
      </c>
      <c r="D52" s="6" t="n">
        <v>-11785</v>
      </c>
    </row>
    <row r="53">
      <c r="A53" s="4" t="inlineStr">
        <is>
          <t>Cash and cash equivalents and restricted cash, beginning of period</t>
        </is>
      </c>
      <c r="B53" s="6" t="n">
        <v>185502</v>
      </c>
      <c r="C53" s="6" t="n">
        <v>81431</v>
      </c>
      <c r="D53" s="6" t="n">
        <v>93216</v>
      </c>
    </row>
    <row r="54">
      <c r="A54" s="4" t="inlineStr">
        <is>
          <t>Cash and cash equivalents and restricted cash, end of period</t>
        </is>
      </c>
      <c r="B54" s="6" t="n">
        <v>126555</v>
      </c>
      <c r="C54" s="6" t="n">
        <v>185502</v>
      </c>
      <c r="D54" s="6" t="n">
        <v>81431</v>
      </c>
    </row>
    <row r="55">
      <c r="A55" s="3" t="inlineStr">
        <is>
          <t>Supplemental disclosure of cash flow information:</t>
        </is>
      </c>
    </row>
    <row r="56">
      <c r="A56" s="4" t="inlineStr">
        <is>
          <t>Cash paid for interest</t>
        </is>
      </c>
      <c r="B56" s="6" t="n">
        <v>57234</v>
      </c>
      <c r="C56" s="6" t="n">
        <v>35040</v>
      </c>
      <c r="D56" s="6" t="n">
        <v>23178</v>
      </c>
    </row>
    <row r="57">
      <c r="A57" s="4" t="inlineStr">
        <is>
          <t>Cash paid for income taxes, net of refunds</t>
        </is>
      </c>
      <c r="B57" s="6" t="n">
        <v>3835</v>
      </c>
      <c r="C57" s="6" t="n">
        <v>16519</v>
      </c>
      <c r="D57" s="6" t="n">
        <v>22217</v>
      </c>
    </row>
    <row r="58">
      <c r="A58" s="3" t="inlineStr">
        <is>
          <t>Non-cash investing and financing activities:</t>
        </is>
      </c>
    </row>
    <row r="59">
      <c r="A59" s="4" t="inlineStr">
        <is>
          <t>Unpaid property and equipment</t>
        </is>
      </c>
      <c r="B59" s="6" t="n">
        <v>3575</v>
      </c>
      <c r="C59" s="6" t="n">
        <v>419</v>
      </c>
      <c r="D59" s="6" t="n">
        <v>7073</v>
      </c>
    </row>
    <row r="60">
      <c r="A60" s="4" t="inlineStr">
        <is>
          <t>Deposit applied to fixed asset purchases</t>
        </is>
      </c>
      <c r="B60" s="6" t="n">
        <v>0</v>
      </c>
      <c r="C60" s="6" t="n">
        <v>981</v>
      </c>
      <c r="D60" s="6" t="n">
        <v>0</v>
      </c>
    </row>
    <row r="61">
      <c r="A61" s="4" t="inlineStr">
        <is>
          <t>Deemed dividends related to changes in fair value of common stock subject to possible redemption</t>
        </is>
      </c>
      <c r="B61" s="6" t="n">
        <v>0</v>
      </c>
      <c r="C61" s="6" t="n">
        <v>0</v>
      </c>
      <c r="D61" s="6" t="n">
        <v>-640</v>
      </c>
    </row>
    <row r="62">
      <c r="A62" s="4" t="inlineStr">
        <is>
          <t>Intrinsic value of stock options exercised via repayment of non-recourse note</t>
        </is>
      </c>
      <c r="B62" s="6" t="n">
        <v>0</v>
      </c>
      <c r="C62" s="6" t="n">
        <v>0</v>
      </c>
      <c r="D62" s="6" t="n">
        <v>40480</v>
      </c>
    </row>
    <row r="63">
      <c r="A63" s="4" t="inlineStr">
        <is>
          <t>Termination of operating leases via purchase of underlying assets</t>
        </is>
      </c>
      <c r="B63" s="6" t="n">
        <v>0</v>
      </c>
      <c r="C63" s="6" t="n">
        <v>1665</v>
      </c>
      <c r="D63" s="6" t="n">
        <v>0</v>
      </c>
    </row>
    <row r="64">
      <c r="A64" s="4" t="inlineStr">
        <is>
          <t>Common stock no longer subject to possible redemption due to extinguishment of Puts</t>
        </is>
      </c>
      <c r="B64" s="6" t="n">
        <v>0</v>
      </c>
      <c r="C64" s="6" t="n">
        <v>0</v>
      </c>
      <c r="D64" s="6" t="n">
        <v>9098</v>
      </c>
    </row>
    <row r="65">
      <c r="A65" s="4" t="inlineStr">
        <is>
          <t>Fair value of vested stock options converted from liability to equity awards</t>
        </is>
      </c>
      <c r="B65" s="6" t="n">
        <v>0</v>
      </c>
      <c r="C65" s="6" t="n">
        <v>0</v>
      </c>
      <c r="D65" s="6" t="n">
        <v>2875</v>
      </c>
    </row>
    <row r="66">
      <c r="A66" s="4" t="inlineStr">
        <is>
          <t>Stock issued for acquisition of Dover Downs Gaming &amp; Entertainment, Inc.</t>
        </is>
      </c>
      <c r="B66" s="6" t="n">
        <v>0</v>
      </c>
      <c r="C66" s="6" t="n">
        <v>86780</v>
      </c>
      <c r="D66" s="6" t="n">
        <v>0</v>
      </c>
    </row>
    <row r="67">
      <c r="A67" s="4" t="inlineStr">
        <is>
          <t>Trade names</t>
        </is>
      </c>
    </row>
    <row r="68">
      <c r="A68" s="3" t="inlineStr">
        <is>
          <t>Non-cash investing and financing activities:</t>
        </is>
      </c>
    </row>
    <row r="69">
      <c r="A69" s="4" t="inlineStr">
        <is>
          <t>Unpaid trade name and naming rights</t>
        </is>
      </c>
      <c r="B69" s="6" t="n">
        <v>20000</v>
      </c>
      <c r="C69" s="6" t="n">
        <v>0</v>
      </c>
      <c r="D69" s="6" t="n">
        <v>0</v>
      </c>
    </row>
    <row r="70">
      <c r="A70" s="4" t="inlineStr">
        <is>
          <t>Naming rights</t>
        </is>
      </c>
    </row>
    <row r="71">
      <c r="A71" s="3" t="inlineStr">
        <is>
          <t>Non-cash investing and financing activities:</t>
        </is>
      </c>
    </row>
    <row r="72">
      <c r="A72" s="4" t="inlineStr">
        <is>
          <t>Unpaid trade name and naming rights</t>
        </is>
      </c>
      <c r="B72" s="5" t="n">
        <v>332313</v>
      </c>
      <c r="C72" s="5" t="n">
        <v>0</v>
      </c>
      <c r="D72"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20" customWidth="1" min="5" max="5"/>
    <col width="41" customWidth="1" min="6" max="6"/>
    <col width="37" customWidth="1" min="7" max="7"/>
    <col width="37" customWidth="1" min="8" max="8"/>
    <col width="30" customWidth="1" min="9" max="9"/>
    <col width="20" customWidth="1" min="10" max="10"/>
    <col width="20" customWidth="1" min="11" max="11"/>
  </cols>
  <sheetData>
    <row r="1">
      <c r="A1" s="1" t="inlineStr">
        <is>
          <t>EQUITY PLANS - Additional Information (Details)</t>
        </is>
      </c>
      <c r="B1" s="2" t="inlineStr">
        <is>
          <t>1 Months Ended</t>
        </is>
      </c>
      <c r="E1" s="2" t="inlineStr">
        <is>
          <t>5 Months Ended</t>
        </is>
      </c>
      <c r="F1" s="2" t="inlineStr">
        <is>
          <t>12 Months Ended</t>
        </is>
      </c>
    </row>
    <row r="2">
      <c r="B2" s="2" t="inlineStr">
        <is>
          <t>Jan. 31, 2021USD ($)</t>
        </is>
      </c>
      <c r="C2" s="2" t="inlineStr">
        <is>
          <t>Jan. 31, 2020USD ($)shares</t>
        </is>
      </c>
      <c r="D2" s="2" t="inlineStr">
        <is>
          <t>Jan. 31, 2019shares</t>
        </is>
      </c>
      <c r="E2" s="2" t="inlineStr">
        <is>
          <t>Nov. 30, 2015shares</t>
        </is>
      </c>
      <c r="F2" s="2" t="inlineStr">
        <is>
          <t>Dec. 31, 2020USD ($)plan$ / sharesshares</t>
        </is>
      </c>
      <c r="G2" s="2" t="inlineStr">
        <is>
          <t>Dec. 31, 2019USD ($)$ / sharesshares</t>
        </is>
      </c>
      <c r="H2" s="2" t="inlineStr">
        <is>
          <t>Dec. 31, 2018USD ($)$ / sharesshares</t>
        </is>
      </c>
      <c r="I2" s="2" t="inlineStr">
        <is>
          <t>Dec. 31, 2017$ / sharesshares</t>
        </is>
      </c>
      <c r="J2" s="2" t="inlineStr">
        <is>
          <t>Dec. 09, 2015shares</t>
        </is>
      </c>
      <c r="K2" s="2" t="inlineStr">
        <is>
          <t>Jun. 14, 2011shares</t>
        </is>
      </c>
    </row>
    <row r="3">
      <c r="A3" s="3" t="inlineStr">
        <is>
          <t>Share-based Compensation Arrangement by Share-based Payment Award [Line Items]</t>
        </is>
      </c>
    </row>
    <row r="4">
      <c r="A4" s="4" t="inlineStr">
        <is>
          <t>Number of incentive plans | plan</t>
        </is>
      </c>
      <c r="F4" s="6" t="n">
        <v>2</v>
      </c>
    </row>
    <row r="5">
      <c r="A5" s="4" t="inlineStr">
        <is>
          <t>Share based compensation expense | $</t>
        </is>
      </c>
      <c r="F5" s="5" t="n">
        <v>17700000</v>
      </c>
      <c r="G5" s="5" t="n">
        <v>3800000</v>
      </c>
      <c r="H5" s="5" t="n">
        <v>-1500000</v>
      </c>
    </row>
    <row r="6">
      <c r="A6" s="4" t="inlineStr">
        <is>
          <t>Share-based income tax benefit (expense) | $</t>
        </is>
      </c>
      <c r="F6" s="6" t="n">
        <v>6900000</v>
      </c>
      <c r="G6" s="6" t="n">
        <v>900000</v>
      </c>
      <c r="H6" s="6" t="n">
        <v>-400000</v>
      </c>
    </row>
    <row r="7">
      <c r="A7" s="4" t="inlineStr">
        <is>
          <t>Unrecognized share-based compensation expense | $</t>
        </is>
      </c>
      <c r="F7" s="5" t="n">
        <v>15300000</v>
      </c>
    </row>
    <row r="8">
      <c r="A8" s="4" t="inlineStr">
        <is>
          <t>Period for recognition</t>
        </is>
      </c>
      <c r="F8" s="4" t="inlineStr">
        <is>
          <t>1 year 4 months 24 days</t>
        </is>
      </c>
    </row>
    <row r="9">
      <c r="A9" s="4" t="inlineStr">
        <is>
          <t>Intrinsic value of options exercised or unvested Put to the company and canceled | $</t>
        </is>
      </c>
      <c r="F9" s="5" t="n">
        <v>400000</v>
      </c>
      <c r="G9" s="6" t="n">
        <v>0</v>
      </c>
      <c r="H9" s="6" t="n">
        <v>40500000</v>
      </c>
    </row>
    <row r="10">
      <c r="A10" s="4" t="inlineStr">
        <is>
          <t>Compensation cost | $</t>
        </is>
      </c>
      <c r="F10" s="5" t="n">
        <v>0</v>
      </c>
      <c r="G10" s="5" t="n">
        <v>0</v>
      </c>
      <c r="H10" s="5" t="n">
        <v>0</v>
      </c>
    </row>
    <row r="11">
      <c r="A11" s="4" t="inlineStr">
        <is>
          <t>Number of common shares repurchased (in shares)</t>
        </is>
      </c>
      <c r="F11" s="6" t="n">
        <v>1812393</v>
      </c>
      <c r="G11" s="6" t="n">
        <v>9079690</v>
      </c>
    </row>
    <row r="12">
      <c r="A12" s="4" t="inlineStr">
        <is>
          <t>Average cost per share, including commissions (in dollar per share) | $ / shares</t>
        </is>
      </c>
      <c r="F12" s="7" t="n">
        <v>18.37</v>
      </c>
      <c r="G12" s="7" t="n">
        <v>24.57</v>
      </c>
      <c r="H12" s="7" t="n">
        <v>23.5</v>
      </c>
    </row>
    <row r="13">
      <c r="A13" s="4" t="inlineStr">
        <is>
          <t>Valuation, income approach</t>
        </is>
      </c>
    </row>
    <row r="14">
      <c r="A14" s="3" t="inlineStr">
        <is>
          <t>Share-based Compensation Arrangement by Share-based Payment Award [Line Items]</t>
        </is>
      </c>
    </row>
    <row r="15">
      <c r="A15" s="4" t="inlineStr">
        <is>
          <t>Fair value measurement of common stock</t>
        </is>
      </c>
      <c r="F15" s="9" t="n">
        <v>0.5</v>
      </c>
    </row>
    <row r="16">
      <c r="A16" s="4" t="inlineStr">
        <is>
          <t>Valuation, market approach</t>
        </is>
      </c>
    </row>
    <row r="17">
      <c r="A17" s="3" t="inlineStr">
        <is>
          <t>Share-based Compensation Arrangement by Share-based Payment Award [Line Items]</t>
        </is>
      </c>
    </row>
    <row r="18">
      <c r="A18" s="4" t="inlineStr">
        <is>
          <t>Fair value measurement of common stock</t>
        </is>
      </c>
      <c r="F18" s="9" t="n">
        <v>0.5</v>
      </c>
    </row>
    <row r="19">
      <c r="A19" s="4" t="inlineStr">
        <is>
          <t>RSUs and PSUs</t>
        </is>
      </c>
    </row>
    <row r="20">
      <c r="A20" s="3" t="inlineStr">
        <is>
          <t>Share-based Compensation Arrangement by Share-based Payment Award [Line Items]</t>
        </is>
      </c>
    </row>
    <row r="21">
      <c r="A21" s="4" t="inlineStr">
        <is>
          <t>Weighted average grant date fair values (in dollars per share) | $ / shares</t>
        </is>
      </c>
      <c r="F21" s="7" t="n">
        <v>31.27</v>
      </c>
      <c r="G21" s="7" t="n">
        <v>30.68</v>
      </c>
      <c r="H21" s="7" t="n">
        <v>27.15</v>
      </c>
    </row>
    <row r="22">
      <c r="A22" s="4" t="inlineStr">
        <is>
          <t>Restricted stock units (RSUs)</t>
        </is>
      </c>
    </row>
    <row r="23">
      <c r="A23" s="3" t="inlineStr">
        <is>
          <t>Share-based Compensation Arrangement by Share-based Payment Award [Line Items]</t>
        </is>
      </c>
    </row>
    <row r="24">
      <c r="A24" s="4" t="inlineStr">
        <is>
          <t>Total intrinsic value of RSUs | $</t>
        </is>
      </c>
      <c r="F24" s="5" t="n">
        <v>23700000</v>
      </c>
      <c r="G24" s="5" t="n">
        <v>5400000</v>
      </c>
      <c r="H24" s="5" t="n">
        <v>600000</v>
      </c>
    </row>
    <row r="25">
      <c r="A25" s="4" t="inlineStr">
        <is>
          <t>Performance Stock Units</t>
        </is>
      </c>
    </row>
    <row r="26">
      <c r="A26" s="3" t="inlineStr">
        <is>
          <t>Share-based Compensation Arrangement by Share-based Payment Award [Line Items]</t>
        </is>
      </c>
    </row>
    <row r="27">
      <c r="A27" s="4" t="inlineStr">
        <is>
          <t>Granted (in shares)</t>
        </is>
      </c>
      <c r="F27" s="6" t="n">
        <v>53617</v>
      </c>
    </row>
    <row r="28">
      <c r="A28" s="4" t="inlineStr">
        <is>
          <t>Granted (in shares)</t>
        </is>
      </c>
      <c r="F28" s="6" t="n">
        <v>48209</v>
      </c>
    </row>
    <row r="29">
      <c r="A29" s="4" t="inlineStr">
        <is>
          <t>Financed options</t>
        </is>
      </c>
    </row>
    <row r="30">
      <c r="A30" s="3" t="inlineStr">
        <is>
          <t>Share-based Compensation Arrangement by Share-based Payment Award [Line Items]</t>
        </is>
      </c>
    </row>
    <row r="31">
      <c r="A31" s="4" t="inlineStr">
        <is>
          <t>Options exercised (in shares)</t>
        </is>
      </c>
      <c r="E31" s="6" t="n">
        <v>1864428</v>
      </c>
    </row>
    <row r="32">
      <c r="A32" s="4" t="inlineStr">
        <is>
          <t>Number of common shares repurchased (in shares)</t>
        </is>
      </c>
      <c r="H32" s="6" t="n">
        <v>331112</v>
      </c>
    </row>
    <row r="33">
      <c r="A33" s="4" t="inlineStr">
        <is>
          <t>Notes related to financed options (in shares)</t>
        </is>
      </c>
      <c r="H33" s="6" t="n">
        <v>1439984</v>
      </c>
    </row>
    <row r="34">
      <c r="A34" s="4" t="inlineStr">
        <is>
          <t>Put options</t>
        </is>
      </c>
    </row>
    <row r="35">
      <c r="A35" s="3" t="inlineStr">
        <is>
          <t>Share-based Compensation Arrangement by Share-based Payment Award [Line Items]</t>
        </is>
      </c>
    </row>
    <row r="36">
      <c r="A36" s="4" t="inlineStr">
        <is>
          <t>Options exercised (in shares)</t>
        </is>
      </c>
      <c r="G36" s="6" t="n">
        <v>0</v>
      </c>
      <c r="I36" s="6" t="n">
        <v>54976</v>
      </c>
    </row>
    <row r="37">
      <c r="A37" s="4" t="inlineStr">
        <is>
          <t>Vested but unexercised options (in shares)</t>
        </is>
      </c>
      <c r="I37" s="6" t="n">
        <v>13336</v>
      </c>
    </row>
    <row r="38">
      <c r="A38" s="4" t="inlineStr">
        <is>
          <t>Vested but unexercised options (in usd per share) | $ / shares</t>
        </is>
      </c>
      <c r="I38" s="7" t="n">
        <v>24.38</v>
      </c>
    </row>
    <row r="39">
      <c r="A39" s="4" t="inlineStr">
        <is>
          <t>Vested but unexercised options (in shares)</t>
        </is>
      </c>
      <c r="H39" s="6" t="n">
        <v>0</v>
      </c>
    </row>
    <row r="40">
      <c r="A40" s="4" t="inlineStr">
        <is>
          <t>Intrinsic value of outstanding stock options | $</t>
        </is>
      </c>
      <c r="H40" s="5" t="n">
        <v>2900000</v>
      </c>
    </row>
    <row r="41">
      <c r="A41" s="4" t="inlineStr">
        <is>
          <t>Reduction to compensation expense | $</t>
        </is>
      </c>
      <c r="H41" s="5" t="n">
        <v>3200000</v>
      </c>
    </row>
    <row r="42">
      <c r="A42" s="4" t="inlineStr">
        <is>
          <t>Liability classified restricted stock units</t>
        </is>
      </c>
    </row>
    <row r="43">
      <c r="A43" s="3" t="inlineStr">
        <is>
          <t>Share-based Compensation Arrangement by Share-based Payment Award [Line Items]</t>
        </is>
      </c>
    </row>
    <row r="44">
      <c r="A44" s="4" t="inlineStr">
        <is>
          <t>Vested but unexercised options (in shares)</t>
        </is>
      </c>
      <c r="C44" s="6" t="n">
        <v>9572</v>
      </c>
      <c r="D44" s="6" t="n">
        <v>9568</v>
      </c>
    </row>
    <row r="45">
      <c r="A45" s="4" t="inlineStr">
        <is>
          <t>Granted (in shares)</t>
        </is>
      </c>
      <c r="F45" s="6" t="n">
        <v>9572</v>
      </c>
    </row>
    <row r="46">
      <c r="A46" s="4" t="inlineStr">
        <is>
          <t>Settlement price of vested RSUs | $</t>
        </is>
      </c>
      <c r="C46" s="5" t="n">
        <v>200000</v>
      </c>
    </row>
    <row r="47">
      <c r="A47" s="4" t="inlineStr">
        <is>
          <t>Liability classified restricted stock units | Subsequent event</t>
        </is>
      </c>
    </row>
    <row r="48">
      <c r="A48" s="3" t="inlineStr">
        <is>
          <t>Share-based Compensation Arrangement by Share-based Payment Award [Line Items]</t>
        </is>
      </c>
    </row>
    <row r="49">
      <c r="A49" s="4" t="inlineStr">
        <is>
          <t>Settlement price of vested RSUs | $</t>
        </is>
      </c>
      <c r="B49" s="5" t="n">
        <v>500000</v>
      </c>
    </row>
    <row r="50">
      <c r="A50" s="4" t="inlineStr">
        <is>
          <t>Other stock based award</t>
        </is>
      </c>
    </row>
    <row r="51">
      <c r="A51" s="3" t="inlineStr">
        <is>
          <t>Share-based Compensation Arrangement by Share-based Payment Award [Line Items]</t>
        </is>
      </c>
    </row>
    <row r="52">
      <c r="A52" s="4" t="inlineStr">
        <is>
          <t>Share based compensation expense | $</t>
        </is>
      </c>
      <c r="F52" s="5" t="n">
        <v>6300000</v>
      </c>
    </row>
    <row r="53">
      <c r="A53" s="4" t="inlineStr">
        <is>
          <t>Granted (in shares)</t>
        </is>
      </c>
      <c r="F53" s="6" t="n">
        <v>131046</v>
      </c>
    </row>
    <row r="54">
      <c r="A54" s="4" t="inlineStr">
        <is>
          <t>2010 Option plan</t>
        </is>
      </c>
    </row>
    <row r="55">
      <c r="A55" s="3" t="inlineStr">
        <is>
          <t>Share-based Compensation Arrangement by Share-based Payment Award [Line Items]</t>
        </is>
      </c>
    </row>
    <row r="56">
      <c r="A56" s="4" t="inlineStr">
        <is>
          <t>Options exercised (in shares)</t>
        </is>
      </c>
      <c r="F56" s="6" t="n">
        <v>19564</v>
      </c>
    </row>
    <row r="57">
      <c r="A57" s="4" t="inlineStr">
        <is>
          <t>Intrinsic value of outstanding stock options | $</t>
        </is>
      </c>
      <c r="F57" s="5" t="n">
        <v>4100000</v>
      </c>
    </row>
    <row r="58">
      <c r="A58" s="4" t="inlineStr">
        <is>
          <t>2010 Option plan | Stock option</t>
        </is>
      </c>
    </row>
    <row r="59">
      <c r="A59" s="3" t="inlineStr">
        <is>
          <t>Share-based Compensation Arrangement by Share-based Payment Award [Line Items]</t>
        </is>
      </c>
    </row>
    <row r="60">
      <c r="A60" s="4" t="inlineStr">
        <is>
          <t>Common stock available to acquire (in shares)</t>
        </is>
      </c>
      <c r="K60" s="6" t="n">
        <v>2455368</v>
      </c>
    </row>
    <row r="61">
      <c r="A61" s="4" t="inlineStr">
        <is>
          <t>2015 Incentive plan</t>
        </is>
      </c>
    </row>
    <row r="62">
      <c r="A62" s="3" t="inlineStr">
        <is>
          <t>Share-based Compensation Arrangement by Share-based Payment Award [Line Items]</t>
        </is>
      </c>
    </row>
    <row r="63">
      <c r="A63" s="4" t="inlineStr">
        <is>
          <t>Common stock available to acquire (in shares)</t>
        </is>
      </c>
      <c r="J63" s="6" t="n">
        <v>1700000</v>
      </c>
    </row>
    <row r="64">
      <c r="A64" s="4" t="inlineStr">
        <is>
          <t>Shares available for grant (in shares)</t>
        </is>
      </c>
      <c r="F64" s="6" t="n">
        <v>576076</v>
      </c>
    </row>
    <row r="65">
      <c r="A65" s="4" t="inlineStr">
        <is>
          <t>2015 Incentive plan | Restricted stock units (RSUs)</t>
        </is>
      </c>
    </row>
    <row r="66">
      <c r="A66" s="3" t="inlineStr">
        <is>
          <t>Share-based Compensation Arrangement by Share-based Payment Award [Line Items]</t>
        </is>
      </c>
    </row>
    <row r="67">
      <c r="A67" s="4" t="inlineStr">
        <is>
          <t>Vesting period</t>
        </is>
      </c>
      <c r="F67" s="4" t="inlineStr">
        <is>
          <t>3 years</t>
        </is>
      </c>
    </row>
    <row r="68">
      <c r="A68" s="4" t="inlineStr">
        <is>
          <t>Vesting percentage per year</t>
        </is>
      </c>
      <c r="F68" s="4" t="inlineStr">
        <is>
          <t>33.00%</t>
        </is>
      </c>
    </row>
    <row r="69">
      <c r="A69" s="4" t="inlineStr">
        <is>
          <t>2015 Incentive plan | Performance Stock Units</t>
        </is>
      </c>
    </row>
    <row r="70">
      <c r="A70" s="3" t="inlineStr">
        <is>
          <t>Share-based Compensation Arrangement by Share-based Payment Award [Line Items]</t>
        </is>
      </c>
    </row>
    <row r="71">
      <c r="A71" s="4" t="inlineStr">
        <is>
          <t>Granted (in shares)</t>
        </is>
      </c>
      <c r="F71" s="6" t="n">
        <v>31478</v>
      </c>
      <c r="G71" s="6" t="n">
        <v>48525</v>
      </c>
      <c r="H71" s="6" t="n">
        <v>0</v>
      </c>
    </row>
  </sheetData>
  <mergeCells count="3">
    <mergeCell ref="A1:A2"/>
    <mergeCell ref="B1:D1"/>
    <mergeCell ref="F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QUITY PLANS EQUITY PLANS - Stock option (Details) - 2010 Option plan $ / shares in Units, $ in Millions</t>
        </is>
      </c>
      <c r="B1" s="2" t="inlineStr">
        <is>
          <t>12 Months Ended</t>
        </is>
      </c>
    </row>
    <row r="2">
      <c r="B2" s="2" t="inlineStr">
        <is>
          <t>Dec. 31, 2020USD ($)$ / sharesshares</t>
        </is>
      </c>
    </row>
    <row r="3">
      <c r="A3" s="3" t="inlineStr">
        <is>
          <t>Share-based Compensation Arrangement by Share-based Payment Award, Options, Outstanding [Roll Forward]</t>
        </is>
      </c>
    </row>
    <row r="4">
      <c r="A4" s="4" t="inlineStr">
        <is>
          <t>Options outstanding, beginning balance (in shares) | shares</t>
        </is>
      </c>
      <c r="B4" s="6" t="n">
        <v>109564</v>
      </c>
    </row>
    <row r="5">
      <c r="A5" s="4" t="inlineStr">
        <is>
          <t>Stock options exercised (in shares) | shares</t>
        </is>
      </c>
      <c r="B5" s="6" t="n">
        <v>-19564</v>
      </c>
    </row>
    <row r="6">
      <c r="A6" s="4" t="inlineStr">
        <is>
          <t>Options outstanding, ending balance (in shares) | shares</t>
        </is>
      </c>
      <c r="B6" s="6" t="n">
        <v>90000</v>
      </c>
    </row>
    <row r="7">
      <c r="A7" s="4" t="inlineStr">
        <is>
          <t>Options exercisable (in shares) | shares</t>
        </is>
      </c>
      <c r="B7" s="6" t="n">
        <v>90000</v>
      </c>
    </row>
    <row r="8">
      <c r="A8" s="3" t="inlineStr">
        <is>
          <t>Share-based Compensation Arrangement by Share-based Payment Award, Options, Outstanding, Weighted Average Exercise Price [Abstract]</t>
        </is>
      </c>
    </row>
    <row r="9">
      <c r="A9" s="4" t="inlineStr">
        <is>
          <t>Outstanding - weighted average exercise price, beginning balance (in dollars per share) | $ / shares</t>
        </is>
      </c>
      <c r="B9" s="7" t="n">
        <v>4.31</v>
      </c>
    </row>
    <row r="10">
      <c r="A10" s="4" t="inlineStr">
        <is>
          <t>Exercised - weighted average exercise price (in dollars per share) | $ / shares</t>
        </is>
      </c>
      <c r="B10" s="9" t="n">
        <v>4.31</v>
      </c>
    </row>
    <row r="11">
      <c r="A11" s="4" t="inlineStr">
        <is>
          <t>Outstanding - weighted average exercise price, ending balance (in dollars per share) | $ / shares</t>
        </is>
      </c>
      <c r="B11" s="9" t="n">
        <v>4.31</v>
      </c>
    </row>
    <row r="12">
      <c r="A12" s="4" t="inlineStr">
        <is>
          <t>Exercisable - weighted average exercise price (in dollars per share) | $ / shares</t>
        </is>
      </c>
      <c r="B12" s="7" t="n">
        <v>4.31</v>
      </c>
    </row>
    <row r="13">
      <c r="A13" s="4" t="inlineStr">
        <is>
          <t>Outstanding - weighted average remaining contractual term</t>
        </is>
      </c>
      <c r="B13" s="4" t="inlineStr">
        <is>
          <t>2 years 8 months 12 days</t>
        </is>
      </c>
    </row>
    <row r="14">
      <c r="A14" s="4" t="inlineStr">
        <is>
          <t>Exercisable - weighted average remaining contractual term</t>
        </is>
      </c>
      <c r="B14" s="4" t="inlineStr">
        <is>
          <t>2 years 8 months 12 days</t>
        </is>
      </c>
    </row>
    <row r="15">
      <c r="A15" s="4" t="inlineStr">
        <is>
          <t>Outstanding - aggregate intrinsic value | $</t>
        </is>
      </c>
      <c r="B15" s="11" t="n">
        <v>4.1</v>
      </c>
    </row>
    <row r="16">
      <c r="A16" s="4" t="inlineStr">
        <is>
          <t>Exercisable - aggregate intrinsic value | $</t>
        </is>
      </c>
      <c r="B16" s="11" t="n">
        <v>4.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EQUITY PLANS - RSU and PSU equity activity (Details) - $ / shares</t>
        </is>
      </c>
      <c r="B1" s="2" t="inlineStr">
        <is>
          <t>12 Months Ended</t>
        </is>
      </c>
    </row>
    <row r="2">
      <c r="B2" s="2" t="inlineStr">
        <is>
          <t>Dec. 31, 2020</t>
        </is>
      </c>
      <c r="C2" s="2" t="inlineStr">
        <is>
          <t>Dec. 31, 2019</t>
        </is>
      </c>
      <c r="D2" s="2" t="inlineStr">
        <is>
          <t>Dec. 31, 2018</t>
        </is>
      </c>
    </row>
    <row r="3">
      <c r="A3" s="4" t="inlineStr">
        <is>
          <t>Restricted Stock Units</t>
        </is>
      </c>
    </row>
    <row r="4">
      <c r="A4" s="3" t="inlineStr">
        <is>
          <t>Share-based Compensation Arrangement by Share-based Payment Award, Equity Instruments Other than Options, Nonvested, Number of Shares [Roll Forward]</t>
        </is>
      </c>
    </row>
    <row r="5">
      <c r="A5" s="4" t="inlineStr">
        <is>
          <t>Outstanding at beginning of period (in shares)</t>
        </is>
      </c>
      <c r="B5" s="6" t="n">
        <v>76343</v>
      </c>
    </row>
    <row r="6">
      <c r="A6" s="4" t="inlineStr">
        <is>
          <t>Granted (in shares)</t>
        </is>
      </c>
      <c r="B6" s="6" t="n">
        <v>762670</v>
      </c>
    </row>
    <row r="7">
      <c r="A7" s="4" t="inlineStr">
        <is>
          <t>Vested (in shares)</t>
        </is>
      </c>
      <c r="B7" s="6" t="n">
        <v>-422962</v>
      </c>
    </row>
    <row r="8">
      <c r="A8" s="4" t="inlineStr">
        <is>
          <t>Forfeited (in shares)</t>
        </is>
      </c>
      <c r="B8" s="6" t="n">
        <v>1642</v>
      </c>
    </row>
    <row r="9">
      <c r="A9" s="4" t="inlineStr">
        <is>
          <t>Outstanding at end of period (in shares)</t>
        </is>
      </c>
      <c r="B9" s="6" t="n">
        <v>414409</v>
      </c>
      <c r="C9" s="6" t="n">
        <v>76343</v>
      </c>
    </row>
    <row r="10">
      <c r="A10" s="4" t="inlineStr">
        <is>
          <t>Performance Stock Units</t>
        </is>
      </c>
    </row>
    <row r="11">
      <c r="A11" s="3" t="inlineStr">
        <is>
          <t>Share-based Compensation Arrangement by Share-based Payment Award, Equity Instruments Other than Options, Nonvested, Number of Shares [Roll Forward]</t>
        </is>
      </c>
    </row>
    <row r="12">
      <c r="A12" s="4" t="inlineStr">
        <is>
          <t>Outstanding at beginning of period (in shares)</t>
        </is>
      </c>
      <c r="B12" s="6" t="n">
        <v>53613</v>
      </c>
    </row>
    <row r="13">
      <c r="A13" s="4" t="inlineStr">
        <is>
          <t>Granted (in shares)</t>
        </is>
      </c>
      <c r="B13" s="6" t="n">
        <v>48209</v>
      </c>
    </row>
    <row r="14">
      <c r="A14" s="4" t="inlineStr">
        <is>
          <t>Vested (in shares)</t>
        </is>
      </c>
      <c r="B14" s="6" t="n">
        <v>-53617</v>
      </c>
    </row>
    <row r="15">
      <c r="A15" s="4" t="inlineStr">
        <is>
          <t>Forfeited (in shares)</t>
        </is>
      </c>
      <c r="B15" s="6" t="n">
        <v>16727</v>
      </c>
    </row>
    <row r="16">
      <c r="A16" s="4" t="inlineStr">
        <is>
          <t>Outstanding at end of period (in shares)</t>
        </is>
      </c>
      <c r="B16" s="6" t="n">
        <v>31478</v>
      </c>
      <c r="C16" s="6" t="n">
        <v>53613</v>
      </c>
    </row>
    <row r="17">
      <c r="A17" s="4" t="inlineStr">
        <is>
          <t>Liability classified restricted stock units</t>
        </is>
      </c>
    </row>
    <row r="18">
      <c r="A18" s="3" t="inlineStr">
        <is>
          <t>Share-based Compensation Arrangement by Share-based Payment Award, Equity Instruments Other than Options, Nonvested, Number of Shares [Roll Forward]</t>
        </is>
      </c>
    </row>
    <row r="19">
      <c r="A19" s="4" t="inlineStr">
        <is>
          <t>Outstanding at beginning of period (in shares)</t>
        </is>
      </c>
      <c r="B19" s="6" t="n">
        <v>9572</v>
      </c>
    </row>
    <row r="20">
      <c r="A20" s="4" t="inlineStr">
        <is>
          <t>Vested (in shares)</t>
        </is>
      </c>
      <c r="B20" s="6" t="n">
        <v>-9572</v>
      </c>
    </row>
    <row r="21">
      <c r="A21" s="4" t="inlineStr">
        <is>
          <t>Forfeited (in shares)</t>
        </is>
      </c>
      <c r="B21" s="6" t="n">
        <v>0</v>
      </c>
    </row>
    <row r="22">
      <c r="A22" s="4" t="inlineStr">
        <is>
          <t>Outstanding at end of period (in shares)</t>
        </is>
      </c>
      <c r="B22" s="6" t="n">
        <v>0</v>
      </c>
      <c r="C22" s="6" t="n">
        <v>9572</v>
      </c>
    </row>
    <row r="23">
      <c r="A23" s="3" t="inlineStr">
        <is>
          <t>Weighted Average Grant Date Fair Value</t>
        </is>
      </c>
    </row>
    <row r="24">
      <c r="A24" s="4" t="inlineStr">
        <is>
          <t>Outstanding at beginning of period (in dollar per share)</t>
        </is>
      </c>
      <c r="B24" s="7" t="n">
        <v>25.5</v>
      </c>
    </row>
    <row r="25">
      <c r="A25" s="4" t="inlineStr">
        <is>
          <t>Vested (in dollar per share)</t>
        </is>
      </c>
      <c r="B25" s="9" t="n">
        <v>25.5</v>
      </c>
    </row>
    <row r="26">
      <c r="A26" s="4" t="inlineStr">
        <is>
          <t>Forfeited (in dollar per share)</t>
        </is>
      </c>
      <c r="B26" s="9" t="n">
        <v>25.5</v>
      </c>
    </row>
    <row r="27">
      <c r="A27" s="4" t="inlineStr">
        <is>
          <t>Outstanding at end of period (in dollar per share)</t>
        </is>
      </c>
      <c r="B27" s="9" t="n">
        <v>25.5</v>
      </c>
      <c r="C27" s="7" t="n">
        <v>25.5</v>
      </c>
    </row>
    <row r="28">
      <c r="A28" s="4" t="inlineStr">
        <is>
          <t>RSUs and PSUs</t>
        </is>
      </c>
    </row>
    <row r="29">
      <c r="A29" s="3" t="inlineStr">
        <is>
          <t>Weighted Average Grant Date Fair Value</t>
        </is>
      </c>
    </row>
    <row r="30">
      <c r="A30" s="4" t="inlineStr">
        <is>
          <t>Outstanding at beginning of period (in dollar per share)</t>
        </is>
      </c>
      <c r="B30" s="9" t="n">
        <v>28.57</v>
      </c>
    </row>
    <row r="31">
      <c r="A31" s="4" t="inlineStr">
        <is>
          <t>Granted (in dollar per share)</t>
        </is>
      </c>
      <c r="B31" s="9" t="n">
        <v>31.27</v>
      </c>
      <c r="C31" s="9" t="n">
        <v>30.68</v>
      </c>
      <c r="D31" s="7" t="n">
        <v>27.15</v>
      </c>
    </row>
    <row r="32">
      <c r="A32" s="4" t="inlineStr">
        <is>
          <t>Vested (in dollar per share)</t>
        </is>
      </c>
      <c r="B32" s="9" t="n">
        <v>26.17</v>
      </c>
    </row>
    <row r="33">
      <c r="A33" s="4" t="inlineStr">
        <is>
          <t>Forfeited (in dollar per share)</t>
        </is>
      </c>
      <c r="B33" s="9" t="n">
        <v>26.52</v>
      </c>
    </row>
    <row r="34">
      <c r="A34" s="4" t="inlineStr">
        <is>
          <t>Outstanding at end of period (in dollar per share)</t>
        </is>
      </c>
      <c r="B34" s="7" t="n">
        <v>36.12</v>
      </c>
      <c r="C34" s="7" t="n">
        <v>28.5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0" customWidth="1" min="1" max="1"/>
    <col width="20" customWidth="1" min="2" max="2"/>
    <col width="37" customWidth="1" min="3" max="3"/>
    <col width="37" customWidth="1" min="4" max="4"/>
    <col width="21" customWidth="1" min="5" max="5"/>
    <col width="27" customWidth="1" min="6" max="6"/>
    <col width="21" customWidth="1" min="7" max="7"/>
    <col width="20" customWidth="1" min="8" max="8"/>
  </cols>
  <sheetData>
    <row r="1">
      <c r="A1" s="1" t="inlineStr">
        <is>
          <t>SHAREHOLDERS’ EQUITY - Additional Information (Details)</t>
        </is>
      </c>
      <c r="B1" s="2" t="inlineStr">
        <is>
          <t>Jan. 18, 2019shares</t>
        </is>
      </c>
      <c r="C1" s="2" t="inlineStr">
        <is>
          <t>Dec. 31, 2020USD ($)$ / sharesshares</t>
        </is>
      </c>
      <c r="D1" s="2" t="inlineStr">
        <is>
          <t>Dec. 31, 2019USD ($)$ / sharesshares</t>
        </is>
      </c>
      <c r="E1" s="2" t="inlineStr">
        <is>
          <t>Feb. 10, 2020USD ($)</t>
        </is>
      </c>
      <c r="F1" s="2" t="inlineStr">
        <is>
          <t>Jul. 26, 2019USD ($)shares</t>
        </is>
      </c>
      <c r="G1" s="2" t="inlineStr">
        <is>
          <t>Jun. 14, 2019USD ($)</t>
        </is>
      </c>
      <c r="H1" s="2" t="inlineStr">
        <is>
          <t>Dec. 31, 2018shares</t>
        </is>
      </c>
    </row>
    <row r="2">
      <c r="A2" s="3" t="inlineStr">
        <is>
          <t>Class of Stock [Line Items]</t>
        </is>
      </c>
    </row>
    <row r="3">
      <c r="A3" s="4" t="inlineStr">
        <is>
          <t>Stock split ratio</t>
        </is>
      </c>
      <c r="B3" s="6" t="n">
        <v>3</v>
      </c>
    </row>
    <row r="4">
      <c r="A4" s="4" t="inlineStr">
        <is>
          <t>Common stock issued (in shares)</t>
        </is>
      </c>
      <c r="C4" s="6" t="n">
        <v>30685938</v>
      </c>
      <c r="D4" s="6" t="n">
        <v>41193018</v>
      </c>
      <c r="H4" s="6" t="n">
        <v>39421356</v>
      </c>
    </row>
    <row r="5">
      <c r="A5" s="4" t="inlineStr">
        <is>
          <t>Common stock authorized (in shares)</t>
        </is>
      </c>
      <c r="B5" s="6" t="n">
        <v>100000000</v>
      </c>
      <c r="C5" s="6" t="n">
        <v>100000000</v>
      </c>
    </row>
    <row r="6">
      <c r="A6" s="4" t="inlineStr">
        <is>
          <t>Common stock par value (in dollars per share) | $ / shares</t>
        </is>
      </c>
      <c r="C6" s="7" t="n">
        <v>0.01</v>
      </c>
    </row>
    <row r="7">
      <c r="A7" s="4" t="inlineStr">
        <is>
          <t>Stock repurchase program approved (up to) | $</t>
        </is>
      </c>
      <c r="G7" s="5" t="n">
        <v>250000000</v>
      </c>
    </row>
    <row r="8">
      <c r="A8" s="4" t="inlineStr">
        <is>
          <t>Number of purchased shares (in shares)</t>
        </is>
      </c>
      <c r="F8" s="6" t="n">
        <v>2504971</v>
      </c>
    </row>
    <row r="9">
      <c r="A9" s="4" t="inlineStr">
        <is>
          <t>Aggregate purchase price | $</t>
        </is>
      </c>
      <c r="F9" s="5" t="n">
        <v>73900000</v>
      </c>
    </row>
    <row r="10">
      <c r="A10" s="4" t="inlineStr">
        <is>
          <t>Shares repurchased (in shares)</t>
        </is>
      </c>
      <c r="D10" s="6" t="n">
        <v>6558379</v>
      </c>
    </row>
    <row r="11">
      <c r="A11" s="4" t="inlineStr">
        <is>
          <t>Aggregate cost of shares repurchased | $</t>
        </is>
      </c>
      <c r="D11" s="5" t="n">
        <v>148800000</v>
      </c>
    </row>
    <row r="12">
      <c r="A12" s="4" t="inlineStr">
        <is>
          <t>Approved increase in capital return program | $</t>
        </is>
      </c>
      <c r="E12" s="5" t="n">
        <v>100000000</v>
      </c>
    </row>
    <row r="13">
      <c r="A13" s="4" t="inlineStr">
        <is>
          <t>Treasury stock retired (in shares)</t>
        </is>
      </c>
      <c r="C13" s="6" t="n">
        <v>10892083</v>
      </c>
      <c r="D13" s="6" t="n">
        <v>1431980</v>
      </c>
    </row>
    <row r="14">
      <c r="A14" s="4" t="inlineStr">
        <is>
          <t>Treasury stock (in shares)</t>
        </is>
      </c>
      <c r="C14" s="6" t="n">
        <v>0</v>
      </c>
      <c r="D14" s="6" t="n">
        <v>9079690</v>
      </c>
    </row>
    <row r="15">
      <c r="A15" s="4" t="inlineStr">
        <is>
          <t>Cash dividend per share (in dollars per share) | $ / shares</t>
        </is>
      </c>
      <c r="C15" s="7" t="n">
        <v>0.1</v>
      </c>
      <c r="D15" s="7" t="n">
        <v>0.2</v>
      </c>
    </row>
    <row r="16">
      <c r="A16" s="4" t="inlineStr">
        <is>
          <t>Cash dividend amount | $</t>
        </is>
      </c>
      <c r="C16" s="5" t="n">
        <v>3200000</v>
      </c>
      <c r="D16" s="5" t="n">
        <v>7600000</v>
      </c>
    </row>
    <row r="17">
      <c r="A17" s="4" t="inlineStr">
        <is>
          <t>Available amount remaining under capital return program | $</t>
        </is>
      </c>
      <c r="C17" s="5" t="n">
        <v>84900000</v>
      </c>
      <c r="D17" s="5" t="n">
        <v>19700000</v>
      </c>
    </row>
    <row r="18">
      <c r="A18" s="4" t="inlineStr">
        <is>
          <t>Previously reported</t>
        </is>
      </c>
    </row>
    <row r="19">
      <c r="A19" s="3" t="inlineStr">
        <is>
          <t>Class of Stock [Line Items]</t>
        </is>
      </c>
    </row>
    <row r="20">
      <c r="A20" s="4" t="inlineStr">
        <is>
          <t>Common stock issued (in shares)</t>
        </is>
      </c>
      <c r="H20" s="6" t="n">
        <v>985533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 Repurchase (Details) - USD ($) $ / shares in Units,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Number of common shares repurchased (in shares)</t>
        </is>
      </c>
      <c r="B4" s="6" t="n">
        <v>1812393</v>
      </c>
      <c r="C4" s="6" t="n">
        <v>9079690</v>
      </c>
    </row>
    <row r="5">
      <c r="A5" s="4" t="inlineStr">
        <is>
          <t>Total cost</t>
        </is>
      </c>
      <c r="B5" s="5" t="n">
        <v>33292</v>
      </c>
      <c r="C5" s="5" t="n">
        <v>223075</v>
      </c>
      <c r="D5" s="5" t="n">
        <v>7958</v>
      </c>
    </row>
    <row r="6">
      <c r="A6" s="4" t="inlineStr">
        <is>
          <t>Average cost per share, including commissions (in dollar per share)</t>
        </is>
      </c>
      <c r="B6" s="7" t="n">
        <v>18.37</v>
      </c>
      <c r="C6" s="7" t="n">
        <v>24.57</v>
      </c>
      <c r="D6" s="7" t="n">
        <v>23.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Multiemployer Plans (Details) - USD ($) $ in Thousands</t>
        </is>
      </c>
      <c r="B1" s="2" t="inlineStr">
        <is>
          <t>12 Months Ended</t>
        </is>
      </c>
    </row>
    <row r="2">
      <c r="B2" s="2" t="inlineStr">
        <is>
          <t>Dec. 31, 2020</t>
        </is>
      </c>
      <c r="C2" s="2" t="inlineStr">
        <is>
          <t>Dec. 31, 2019</t>
        </is>
      </c>
      <c r="D2" s="2" t="inlineStr">
        <is>
          <t>Dec. 31, 2018</t>
        </is>
      </c>
    </row>
    <row r="3">
      <c r="A3" s="3" t="inlineStr">
        <is>
          <t>Multiemployer Plans [Line Items]</t>
        </is>
      </c>
    </row>
    <row r="4">
      <c r="A4" s="4" t="inlineStr">
        <is>
          <t>Total Contributions</t>
        </is>
      </c>
      <c r="B4" s="5" t="n">
        <v>1956</v>
      </c>
      <c r="C4" s="5" t="n">
        <v>3412</v>
      </c>
      <c r="D4" s="5" t="n">
        <v>4284</v>
      </c>
    </row>
    <row r="5">
      <c r="A5" s="4" t="inlineStr">
        <is>
          <t>SEIU National Industry Pension Fund</t>
        </is>
      </c>
    </row>
    <row r="6">
      <c r="A6" s="3" t="inlineStr">
        <is>
          <t>Multiemployer Plans [Line Items]</t>
        </is>
      </c>
    </row>
    <row r="7">
      <c r="A7" s="4" t="inlineStr">
        <is>
          <t>Total Contributions</t>
        </is>
      </c>
      <c r="B7" s="6" t="n">
        <v>366</v>
      </c>
      <c r="C7" s="6" t="n">
        <v>910</v>
      </c>
      <c r="D7" s="6" t="n">
        <v>845</v>
      </c>
    </row>
    <row r="8">
      <c r="A8" s="4" t="inlineStr">
        <is>
          <t>New England Carpenters Pension Fund</t>
        </is>
      </c>
    </row>
    <row r="9">
      <c r="A9" s="3" t="inlineStr">
        <is>
          <t>Multiemployer Plans [Line Items]</t>
        </is>
      </c>
    </row>
    <row r="10">
      <c r="A10" s="4" t="inlineStr">
        <is>
          <t>Total Contributions</t>
        </is>
      </c>
      <c r="B10" s="6" t="n">
        <v>91</v>
      </c>
      <c r="C10" s="6" t="n">
        <v>121</v>
      </c>
      <c r="D10" s="6" t="n">
        <v>138</v>
      </c>
    </row>
    <row r="11">
      <c r="A11" s="4" t="inlineStr">
        <is>
          <t>Plumbers and Pipefitters Pension Fund</t>
        </is>
      </c>
    </row>
    <row r="12">
      <c r="A12" s="3" t="inlineStr">
        <is>
          <t>Multiemployer Plans [Line Items]</t>
        </is>
      </c>
    </row>
    <row r="13">
      <c r="A13" s="4" t="inlineStr">
        <is>
          <t>Total Contributions</t>
        </is>
      </c>
      <c r="B13" s="6" t="n">
        <v>171</v>
      </c>
      <c r="C13" s="6" t="n">
        <v>299</v>
      </c>
      <c r="D13" s="6" t="n">
        <v>311</v>
      </c>
    </row>
    <row r="14">
      <c r="A14" s="4" t="inlineStr">
        <is>
          <t>Rhode Island Laborers Pension Fund</t>
        </is>
      </c>
    </row>
    <row r="15">
      <c r="A15" s="3" t="inlineStr">
        <is>
          <t>Multiemployer Plans [Line Items]</t>
        </is>
      </c>
    </row>
    <row r="16">
      <c r="A16" s="4" t="inlineStr">
        <is>
          <t>Total Contributions</t>
        </is>
      </c>
      <c r="B16" s="6" t="n">
        <v>483</v>
      </c>
      <c r="C16" s="6" t="n">
        <v>785</v>
      </c>
      <c r="D16" s="6" t="n">
        <v>934</v>
      </c>
    </row>
    <row r="17">
      <c r="A17" s="4" t="inlineStr">
        <is>
          <t>New England Teamsters Pension Fund</t>
        </is>
      </c>
    </row>
    <row r="18">
      <c r="A18" s="3" t="inlineStr">
        <is>
          <t>Multiemployer Plans [Line Items]</t>
        </is>
      </c>
    </row>
    <row r="19">
      <c r="A19" s="4" t="inlineStr">
        <is>
          <t>Total Contributions</t>
        </is>
      </c>
      <c r="B19" s="6" t="n">
        <v>230</v>
      </c>
      <c r="C19" s="6" t="n">
        <v>361</v>
      </c>
      <c r="D19" s="6" t="n">
        <v>582</v>
      </c>
    </row>
    <row r="20">
      <c r="A20" s="4" t="inlineStr">
        <is>
          <t>Legacy And Adjustable Plan Of The UNITE HERE Retirement Fund</t>
        </is>
      </c>
    </row>
    <row r="21">
      <c r="A21" s="3" t="inlineStr">
        <is>
          <t>Multiemployer Plans [Line Items]</t>
        </is>
      </c>
    </row>
    <row r="22">
      <c r="A22" s="4" t="inlineStr">
        <is>
          <t>Total Contributions</t>
        </is>
      </c>
      <c r="B22" s="6" t="n">
        <v>578</v>
      </c>
      <c r="C22" s="6" t="n">
        <v>936</v>
      </c>
      <c r="D22" s="6" t="n">
        <v>1474</v>
      </c>
    </row>
    <row r="23">
      <c r="A23" s="4" t="inlineStr">
        <is>
          <t>Local 68 Engineers Union Pension Fund</t>
        </is>
      </c>
    </row>
    <row r="24">
      <c r="A24" s="3" t="inlineStr">
        <is>
          <t>Multiemployer Plans [Line Items]</t>
        </is>
      </c>
    </row>
    <row r="25">
      <c r="A25" s="4" t="inlineStr">
        <is>
          <t>Total Contributions</t>
        </is>
      </c>
      <c r="B25" s="6" t="n">
        <v>22</v>
      </c>
      <c r="C25" s="6" t="n">
        <v>0</v>
      </c>
      <c r="D25" s="6" t="n">
        <v>0</v>
      </c>
    </row>
    <row r="26">
      <c r="A26" s="4" t="inlineStr">
        <is>
          <t>Northeast Carpenters Pension Fund</t>
        </is>
      </c>
    </row>
    <row r="27">
      <c r="A27" s="3" t="inlineStr">
        <is>
          <t>Multiemployer Plans [Line Items]</t>
        </is>
      </c>
    </row>
    <row r="28">
      <c r="A28" s="4" t="inlineStr">
        <is>
          <t>Total Contributions</t>
        </is>
      </c>
      <c r="B28" s="6" t="n">
        <v>10</v>
      </c>
      <c r="C28" s="6" t="n">
        <v>0</v>
      </c>
      <c r="D28" s="6" t="n">
        <v>0</v>
      </c>
    </row>
    <row r="29">
      <c r="A29" s="4" t="inlineStr">
        <is>
          <t>International Painters and Allied Trades Industry Pension Fund</t>
        </is>
      </c>
    </row>
    <row r="30">
      <c r="A30" s="3" t="inlineStr">
        <is>
          <t>Multiemployer Plans [Line Items]</t>
        </is>
      </c>
    </row>
    <row r="31">
      <c r="A31" s="4" t="inlineStr">
        <is>
          <t>Total Contributions</t>
        </is>
      </c>
      <c r="B31" s="5" t="n">
        <v>5</v>
      </c>
      <c r="C31" s="5" t="n">
        <v>0</v>
      </c>
      <c r="D31"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3" customWidth="1" min="1" max="1"/>
    <col width="18" customWidth="1" min="2" max="2"/>
    <col width="21" customWidth="1" min="3" max="3"/>
    <col width="21" customWidth="1" min="4" max="4"/>
    <col width="25" customWidth="1" min="5" max="5"/>
    <col width="21" customWidth="1" min="6" max="6"/>
    <col width="21" customWidth="1" min="7" max="7"/>
  </cols>
  <sheetData>
    <row r="1">
      <c r="A1" s="1" t="inlineStr">
        <is>
          <t>EMPLOYEE BENEFIT PLANS - Additional Information (Details) $ in Thousands</t>
        </is>
      </c>
      <c r="B1" s="2" t="inlineStr">
        <is>
          <t>Mar. 28, 2019plan</t>
        </is>
      </c>
      <c r="C1" s="2" t="inlineStr">
        <is>
          <t>Oct. 31, 2018USD ($)</t>
        </is>
      </c>
      <c r="D1" s="2" t="inlineStr">
        <is>
          <t>Mar. 31, 2019USD ($)</t>
        </is>
      </c>
      <c r="E1" s="2" t="inlineStr">
        <is>
          <t>Dec. 31, 2020USD ($)hour</t>
        </is>
      </c>
      <c r="F1" s="2" t="inlineStr">
        <is>
          <t>Dec. 31, 2019USD ($)</t>
        </is>
      </c>
      <c r="G1" s="2" t="inlineStr">
        <is>
          <t>Dec. 31, 2018USD ($)</t>
        </is>
      </c>
    </row>
    <row r="2">
      <c r="A2" s="3" t="inlineStr">
        <is>
          <t>Defined Benefit Plan Disclosure [Line Items]</t>
        </is>
      </c>
    </row>
    <row r="3">
      <c r="A3" s="4" t="inlineStr">
        <is>
          <t>Total Contributions</t>
        </is>
      </c>
      <c r="E3" s="5" t="n">
        <v>1956</v>
      </c>
      <c r="F3" s="5" t="n">
        <v>3412</v>
      </c>
      <c r="G3" s="5" t="n">
        <v>4284</v>
      </c>
    </row>
    <row r="4">
      <c r="A4" s="4" t="inlineStr">
        <is>
          <t>Number of defined benefit plans acquired | plan</t>
        </is>
      </c>
      <c r="B4" s="6" t="n">
        <v>2</v>
      </c>
    </row>
    <row r="5">
      <c r="A5" s="4" t="inlineStr">
        <is>
          <t>Non-current liabilities</t>
        </is>
      </c>
      <c r="E5" s="5" t="n">
        <v>-9200</v>
      </c>
      <c r="F5" s="6" t="n">
        <v>-8700</v>
      </c>
    </row>
    <row r="6">
      <c r="A6" s="4" t="inlineStr">
        <is>
          <t>Maximum percentage of employees income available for contribution</t>
        </is>
      </c>
      <c r="E6" s="4" t="inlineStr">
        <is>
          <t>100.00%</t>
        </is>
      </c>
    </row>
    <row r="7">
      <c r="A7" s="4" t="inlineStr">
        <is>
          <t>Employer contribution expense</t>
        </is>
      </c>
      <c r="E7" s="5" t="n">
        <v>700</v>
      </c>
      <c r="F7" s="5" t="n">
        <v>1600</v>
      </c>
      <c r="G7" s="6" t="n">
        <v>1000</v>
      </c>
    </row>
    <row r="8">
      <c r="A8" s="4" t="inlineStr">
        <is>
          <t>Dover Downs Pension Plan</t>
        </is>
      </c>
    </row>
    <row r="9">
      <c r="A9" s="3" t="inlineStr">
        <is>
          <t>Defined Benefit Plan Disclosure [Line Items]</t>
        </is>
      </c>
    </row>
    <row r="10">
      <c r="A10" s="4" t="inlineStr">
        <is>
          <t>Eligibility hours worked per year | hour</t>
        </is>
      </c>
      <c r="E10" s="6" t="n">
        <v>1000</v>
      </c>
    </row>
    <row r="11">
      <c r="A11" s="4" t="inlineStr">
        <is>
          <t>Estimated net actuarial loss expected to be amortized</t>
        </is>
      </c>
      <c r="E11" s="5" t="n">
        <v>200</v>
      </c>
    </row>
    <row r="12">
      <c r="A12" s="4" t="inlineStr">
        <is>
          <t>Expected return on plan assets</t>
        </is>
      </c>
      <c r="E12" s="4" t="inlineStr">
        <is>
          <t>7.50%</t>
        </is>
      </c>
      <c r="F12" s="4" t="inlineStr">
        <is>
          <t>7.50%</t>
        </is>
      </c>
    </row>
    <row r="13">
      <c r="A13" s="4" t="inlineStr">
        <is>
          <t>Target allocations for plan assets</t>
        </is>
      </c>
      <c r="E13" s="4" t="inlineStr">
        <is>
          <t>100.00%</t>
        </is>
      </c>
    </row>
    <row r="14">
      <c r="A14" s="4" t="inlineStr">
        <is>
          <t>Minimum required pension contributions</t>
        </is>
      </c>
      <c r="E14" s="5" t="n">
        <v>500</v>
      </c>
    </row>
    <row r="15">
      <c r="A15" s="4" t="inlineStr">
        <is>
          <t>Expected employer contributions</t>
        </is>
      </c>
      <c r="E15" s="5" t="n">
        <v>700</v>
      </c>
    </row>
    <row r="16">
      <c r="A16" s="4" t="inlineStr">
        <is>
          <t>Dover Downs Pension Plan | Equity Securities</t>
        </is>
      </c>
    </row>
    <row r="17">
      <c r="A17" s="3" t="inlineStr">
        <is>
          <t>Defined Benefit Plan Disclosure [Line Items]</t>
        </is>
      </c>
    </row>
    <row r="18">
      <c r="A18" s="4" t="inlineStr">
        <is>
          <t>Target allocations for plan assets</t>
        </is>
      </c>
      <c r="E18" s="4" t="inlineStr">
        <is>
          <t>60.00%</t>
        </is>
      </c>
    </row>
    <row r="19">
      <c r="A19" s="4" t="inlineStr">
        <is>
          <t>Dover Downs Pension Plan | Equity Securities | Passively managed</t>
        </is>
      </c>
    </row>
    <row r="20">
      <c r="A20" s="3" t="inlineStr">
        <is>
          <t>Defined Benefit Plan Disclosure [Line Items]</t>
        </is>
      </c>
    </row>
    <row r="21">
      <c r="A21" s="4" t="inlineStr">
        <is>
          <t>Target allocations for plan assets</t>
        </is>
      </c>
      <c r="E21" s="4" t="inlineStr">
        <is>
          <t>50.00%</t>
        </is>
      </c>
    </row>
    <row r="22">
      <c r="A22" s="4" t="inlineStr">
        <is>
          <t>Dover Downs Pension Plan | Equity Securities | Actively managed</t>
        </is>
      </c>
    </row>
    <row r="23">
      <c r="A23" s="3" t="inlineStr">
        <is>
          <t>Defined Benefit Plan Disclosure [Line Items]</t>
        </is>
      </c>
    </row>
    <row r="24">
      <c r="A24" s="4" t="inlineStr">
        <is>
          <t>Target allocations for plan assets</t>
        </is>
      </c>
      <c r="E24" s="4" t="inlineStr">
        <is>
          <t>50.00%</t>
        </is>
      </c>
    </row>
    <row r="25">
      <c r="A25" s="4" t="inlineStr">
        <is>
          <t>Dover Downs Pension Plan | Debt Securities</t>
        </is>
      </c>
    </row>
    <row r="26">
      <c r="A26" s="3" t="inlineStr">
        <is>
          <t>Defined Benefit Plan Disclosure [Line Items]</t>
        </is>
      </c>
    </row>
    <row r="27">
      <c r="A27" s="4" t="inlineStr">
        <is>
          <t>Target allocations for plan assets</t>
        </is>
      </c>
      <c r="E27" s="4" t="inlineStr">
        <is>
          <t>40.00%</t>
        </is>
      </c>
    </row>
    <row r="28">
      <c r="A28" s="4" t="inlineStr">
        <is>
          <t>Excess Plan</t>
        </is>
      </c>
    </row>
    <row r="29">
      <c r="A29" s="3" t="inlineStr">
        <is>
          <t>Defined Benefit Plan Disclosure [Line Items]</t>
        </is>
      </c>
    </row>
    <row r="30">
      <c r="A30" s="4" t="inlineStr">
        <is>
          <t>Settlement payment</t>
        </is>
      </c>
      <c r="D30" s="5" t="n">
        <v>500</v>
      </c>
    </row>
    <row r="31">
      <c r="A31" s="4" t="inlineStr">
        <is>
          <t>New England Teamsters and Trucking Industry Pension Fund</t>
        </is>
      </c>
    </row>
    <row r="32">
      <c r="A32" s="3" t="inlineStr">
        <is>
          <t>Defined Benefit Plan Disclosure [Line Items]</t>
        </is>
      </c>
    </row>
    <row r="33">
      <c r="A33" s="4" t="inlineStr">
        <is>
          <t>Advertising, general and administrative expense</t>
        </is>
      </c>
      <c r="C33" s="5" t="n">
        <v>3700</v>
      </c>
      <c r="G33" s="6" t="n">
        <v>3700</v>
      </c>
    </row>
    <row r="34">
      <c r="A34" s="4" t="inlineStr">
        <is>
          <t>Certain bargaining agreements</t>
        </is>
      </c>
    </row>
    <row r="35">
      <c r="A35" s="3" t="inlineStr">
        <is>
          <t>Defined Benefit Plan Disclosure [Line Items]</t>
        </is>
      </c>
    </row>
    <row r="36">
      <c r="A36" s="4" t="inlineStr">
        <is>
          <t>Total Contributions</t>
        </is>
      </c>
      <c r="E36" s="5" t="n">
        <v>1200</v>
      </c>
      <c r="F36" s="5" t="n">
        <v>2600</v>
      </c>
      <c r="G36" s="5" t="n">
        <v>27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Benefit Obligation, Fair Value of Plan Assets, and Funded Status (Details) - Dover Downs Pension Plan - USD ($) $ in Thousands</t>
        </is>
      </c>
      <c r="B1" s="2" t="inlineStr">
        <is>
          <t>12 Months Ended</t>
        </is>
      </c>
    </row>
    <row r="2">
      <c r="B2" s="2" t="inlineStr">
        <is>
          <t>Dec. 31, 2020</t>
        </is>
      </c>
      <c r="C2" s="2" t="inlineStr">
        <is>
          <t>Dec. 31, 2019</t>
        </is>
      </c>
    </row>
    <row r="3">
      <c r="A3" s="3" t="inlineStr">
        <is>
          <t>Changes in Benefit Obligation</t>
        </is>
      </c>
    </row>
    <row r="4">
      <c r="A4" s="4" t="inlineStr">
        <is>
          <t>Beginning benefit obligation</t>
        </is>
      </c>
      <c r="B4" s="5" t="n">
        <v>27849</v>
      </c>
      <c r="C4" s="5" t="n">
        <v>24067</v>
      </c>
    </row>
    <row r="5">
      <c r="A5" s="4" t="inlineStr">
        <is>
          <t>Service cost</t>
        </is>
      </c>
      <c r="B5" s="6" t="n">
        <v>0</v>
      </c>
      <c r="C5" s="6" t="n">
        <v>0</v>
      </c>
    </row>
    <row r="6">
      <c r="A6" s="4" t="inlineStr">
        <is>
          <t>Interest cost</t>
        </is>
      </c>
      <c r="B6" s="6" t="n">
        <v>897</v>
      </c>
      <c r="C6" s="6" t="n">
        <v>666</v>
      </c>
    </row>
    <row r="7">
      <c r="A7" s="4" t="inlineStr">
        <is>
          <t>Actuarial (gain) loss</t>
        </is>
      </c>
      <c r="B7" s="6" t="n">
        <v>3069</v>
      </c>
      <c r="C7" s="6" t="n">
        <v>3588</v>
      </c>
    </row>
    <row r="8">
      <c r="A8" s="4" t="inlineStr">
        <is>
          <t>Benefits paid</t>
        </is>
      </c>
      <c r="B8" s="6" t="n">
        <v>-880</v>
      </c>
      <c r="C8" s="6" t="n">
        <v>-472</v>
      </c>
    </row>
    <row r="9">
      <c r="A9" s="4" t="inlineStr">
        <is>
          <t>Benefit obligation at end of year</t>
        </is>
      </c>
      <c r="B9" s="6" t="n">
        <v>30935</v>
      </c>
      <c r="C9" s="6" t="n">
        <v>27849</v>
      </c>
    </row>
    <row r="10">
      <c r="A10" s="3" t="inlineStr">
        <is>
          <t>Defined Benefit Plan, Change in Fair Value of Plan Assets [Roll Forward]</t>
        </is>
      </c>
    </row>
    <row r="11">
      <c r="A11" s="4" t="inlineStr">
        <is>
          <t>Beginning fair value of plan assets</t>
        </is>
      </c>
      <c r="B11" s="6" t="n">
        <v>19162</v>
      </c>
      <c r="C11" s="6" t="n">
        <v>17454</v>
      </c>
    </row>
    <row r="12">
      <c r="A12" s="4" t="inlineStr">
        <is>
          <t>Actual return (loss) on plan assets</t>
        </is>
      </c>
      <c r="B12" s="6" t="n">
        <v>2653</v>
      </c>
      <c r="C12" s="6" t="n">
        <v>1815</v>
      </c>
    </row>
    <row r="13">
      <c r="A13" s="4" t="inlineStr">
        <is>
          <t>Employer contributions</t>
        </is>
      </c>
      <c r="B13" s="6" t="n">
        <v>786</v>
      </c>
      <c r="C13" s="6" t="n">
        <v>365</v>
      </c>
    </row>
    <row r="14">
      <c r="A14" s="4" t="inlineStr">
        <is>
          <t>Benefits paid</t>
        </is>
      </c>
      <c r="B14" s="6" t="n">
        <v>-880</v>
      </c>
      <c r="C14" s="6" t="n">
        <v>-472</v>
      </c>
    </row>
    <row r="15">
      <c r="A15" s="4" t="inlineStr">
        <is>
          <t>Settlement payments</t>
        </is>
      </c>
      <c r="B15" s="6" t="n">
        <v>0</v>
      </c>
      <c r="C15" s="6" t="n">
        <v>0</v>
      </c>
    </row>
    <row r="16">
      <c r="A16" s="4" t="inlineStr">
        <is>
          <t>Fair value of plan assets at end of year</t>
        </is>
      </c>
      <c r="B16" s="6" t="n">
        <v>21721</v>
      </c>
      <c r="C16" s="6" t="n">
        <v>19162</v>
      </c>
    </row>
    <row r="17">
      <c r="A17" s="4" t="inlineStr">
        <is>
          <t>Unfunded status at end of year</t>
        </is>
      </c>
      <c r="B17" s="5" t="n">
        <v>-9214</v>
      </c>
      <c r="C17" s="5" t="n">
        <v>-868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et Periodic Benefit (Income) (Details) - Dover Downs Pension Plan - USD ($) $ in Thousands</t>
        </is>
      </c>
      <c r="B1" s="2" t="inlineStr">
        <is>
          <t>12 Months Ended</t>
        </is>
      </c>
    </row>
    <row r="2">
      <c r="B2" s="2" t="inlineStr">
        <is>
          <t>Dec. 31, 2020</t>
        </is>
      </c>
      <c r="C2" s="2" t="inlineStr">
        <is>
          <t>Dec. 31, 2019</t>
        </is>
      </c>
    </row>
    <row r="3">
      <c r="A3" s="3" t="inlineStr">
        <is>
          <t>Defined Benefit Plan, Net Periodic Benefit Cost (Credit) [Abstract]</t>
        </is>
      </c>
    </row>
    <row r="4">
      <c r="A4" s="4" t="inlineStr">
        <is>
          <t>Interest cost</t>
        </is>
      </c>
      <c r="B4" s="5" t="n">
        <v>897</v>
      </c>
      <c r="C4" s="5" t="n">
        <v>666</v>
      </c>
    </row>
    <row r="5">
      <c r="A5" s="4" t="inlineStr">
        <is>
          <t>Expected return on plan assets</t>
        </is>
      </c>
      <c r="B5" s="6" t="n">
        <v>-1428</v>
      </c>
      <c r="C5" s="6" t="n">
        <v>-967</v>
      </c>
    </row>
    <row r="6">
      <c r="A6" s="4" t="inlineStr">
        <is>
          <t>Net periodic benefit (income) cost</t>
        </is>
      </c>
      <c r="B6" s="6" t="n">
        <v>-531</v>
      </c>
      <c r="C6" s="6" t="n">
        <v>-301</v>
      </c>
    </row>
    <row r="7">
      <c r="A7" s="3" t="inlineStr">
        <is>
          <t>Other Changes in Plan Assets and Benefit Obligations Recognized in Other Comprehensive Income</t>
        </is>
      </c>
    </row>
    <row r="8">
      <c r="A8" s="4" t="inlineStr">
        <is>
          <t>Net actuarial loss</t>
        </is>
      </c>
      <c r="B8" s="6" t="n">
        <v>1844</v>
      </c>
      <c r="C8" s="6" t="n">
        <v>2740</v>
      </c>
    </row>
    <row r="9">
      <c r="A9" s="4" t="inlineStr">
        <is>
          <t>Total expense recognized in other comprehensive income</t>
        </is>
      </c>
      <c r="B9" s="6" t="n">
        <v>1844</v>
      </c>
      <c r="C9" s="6" t="n">
        <v>2740</v>
      </c>
    </row>
    <row r="10">
      <c r="A10" s="4" t="inlineStr">
        <is>
          <t>Total expense recognized in net periodic benefit cost (income) and other comprehensive income (loss)</t>
        </is>
      </c>
      <c r="B10" s="5" t="n">
        <v>1313</v>
      </c>
      <c r="C10" s="5" t="n">
        <v>243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EMPLOYEE BENEFIT PLANS - Assumptions Used (Details) - Dover Downs Pension Plan</t>
        </is>
      </c>
      <c r="B1" s="2" t="inlineStr">
        <is>
          <t>12 Months Ended</t>
        </is>
      </c>
    </row>
    <row r="2">
      <c r="B2" s="2" t="inlineStr">
        <is>
          <t>Dec. 31, 2020</t>
        </is>
      </c>
      <c r="C2" s="2" t="inlineStr">
        <is>
          <t>Dec. 31, 2019</t>
        </is>
      </c>
    </row>
    <row r="3">
      <c r="A3" s="3" t="inlineStr">
        <is>
          <t>Benefit obligation assumptions:</t>
        </is>
      </c>
    </row>
    <row r="4">
      <c r="A4" s="4" t="inlineStr">
        <is>
          <t>Discount rate</t>
        </is>
      </c>
      <c r="B4" s="4" t="inlineStr">
        <is>
          <t>2.55%</t>
        </is>
      </c>
      <c r="C4" s="4" t="inlineStr">
        <is>
          <t>3.28%</t>
        </is>
      </c>
    </row>
    <row r="5">
      <c r="A5" s="3" t="inlineStr">
        <is>
          <t>Net periodic benefit cost assumptions:</t>
        </is>
      </c>
    </row>
    <row r="6">
      <c r="A6" s="4" t="inlineStr">
        <is>
          <t>Discount rate</t>
        </is>
      </c>
      <c r="B6" s="4" t="inlineStr">
        <is>
          <t>3.28%</t>
        </is>
      </c>
      <c r="C6" s="4" t="inlineStr">
        <is>
          <t>4.05%</t>
        </is>
      </c>
    </row>
    <row r="7">
      <c r="A7" s="4" t="inlineStr">
        <is>
          <t>Expected return on plan assets</t>
        </is>
      </c>
      <c r="B7" s="4" t="inlineStr">
        <is>
          <t>7.50%</t>
        </is>
      </c>
      <c r="C7" s="4" t="inlineStr">
        <is>
          <t>7.50%</t>
        </is>
      </c>
    </row>
    <row r="8">
      <c r="A8" s="4" t="inlineStr">
        <is>
          <t>Average future years of service</t>
        </is>
      </c>
      <c r="B8" s="4" t="inlineStr">
        <is>
          <t>8 years 10 months 24 day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Term loan proceeds, fees</t>
        </is>
      </c>
      <c r="B4" s="5" t="n">
        <v>13820</v>
      </c>
      <c r="C4" s="5" t="n">
        <v>10655</v>
      </c>
      <c r="D4" s="5" t="n">
        <v>0</v>
      </c>
    </row>
    <row r="5">
      <c r="A5" s="4" t="inlineStr">
        <is>
          <t>Senior note proceeds, fees</t>
        </is>
      </c>
      <c r="B5" s="5" t="n">
        <v>2500</v>
      </c>
      <c r="C5" s="5" t="n">
        <v>6130</v>
      </c>
      <c r="D5"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llocation of Plan Assets (Details) - Dover Downs Pension Plan - USD ($) $ in Thousands</t>
        </is>
      </c>
      <c r="B1" s="2" t="inlineStr">
        <is>
          <t>Dec. 31, 2020</t>
        </is>
      </c>
      <c r="C1" s="2" t="inlineStr">
        <is>
          <t>Dec. 31, 2019</t>
        </is>
      </c>
      <c r="D1" s="2" t="inlineStr">
        <is>
          <t>Dec. 31, 2018</t>
        </is>
      </c>
    </row>
    <row r="2">
      <c r="A2" s="3" t="inlineStr">
        <is>
          <t>Defined Benefit Plan Disclosure [Line Items]</t>
        </is>
      </c>
    </row>
    <row r="3">
      <c r="A3" s="4" t="inlineStr">
        <is>
          <t>Target allocations for plan assets</t>
        </is>
      </c>
      <c r="B3" s="4" t="inlineStr">
        <is>
          <t>100.00%</t>
        </is>
      </c>
    </row>
    <row r="4">
      <c r="A4" s="4" t="inlineStr">
        <is>
          <t>Plan assets, actual allocation</t>
        </is>
      </c>
      <c r="B4" s="4" t="inlineStr">
        <is>
          <t>100.00%</t>
        </is>
      </c>
    </row>
    <row r="5">
      <c r="A5" s="4" t="inlineStr">
        <is>
          <t>Fair value of plan assets</t>
        </is>
      </c>
      <c r="B5" s="5" t="n">
        <v>21721</v>
      </c>
      <c r="C5" s="5" t="n">
        <v>19162</v>
      </c>
      <c r="D5" s="5" t="n">
        <v>17454</v>
      </c>
    </row>
    <row r="6">
      <c r="A6" s="4" t="inlineStr">
        <is>
          <t>Level 1</t>
        </is>
      </c>
    </row>
    <row r="7">
      <c r="A7" s="3" t="inlineStr">
        <is>
          <t>Defined Benefit Plan Disclosure [Line Items]</t>
        </is>
      </c>
    </row>
    <row r="8">
      <c r="A8" s="4" t="inlineStr">
        <is>
          <t>Fair value of plan assets</t>
        </is>
      </c>
      <c r="B8" s="6" t="n">
        <v>21721</v>
      </c>
    </row>
    <row r="9">
      <c r="A9" s="4" t="inlineStr">
        <is>
          <t>Level 2</t>
        </is>
      </c>
    </row>
    <row r="10">
      <c r="A10" s="3" t="inlineStr">
        <is>
          <t>Defined Benefit Plan Disclosure [Line Items]</t>
        </is>
      </c>
    </row>
    <row r="11">
      <c r="A11" s="4" t="inlineStr">
        <is>
          <t>Fair value of plan assets</t>
        </is>
      </c>
      <c r="B11" s="6" t="n">
        <v>0</v>
      </c>
    </row>
    <row r="12">
      <c r="A12" s="4" t="inlineStr">
        <is>
          <t>Level 3</t>
        </is>
      </c>
    </row>
    <row r="13">
      <c r="A13" s="3" t="inlineStr">
        <is>
          <t>Defined Benefit Plan Disclosure [Line Items]</t>
        </is>
      </c>
    </row>
    <row r="14">
      <c r="A14" s="4" t="inlineStr">
        <is>
          <t>Fair value of plan assets</t>
        </is>
      </c>
      <c r="B14" s="5" t="n">
        <v>0</v>
      </c>
    </row>
    <row r="15">
      <c r="A15" s="4" t="inlineStr">
        <is>
          <t>Equity Securities</t>
        </is>
      </c>
    </row>
    <row r="16">
      <c r="A16" s="3" t="inlineStr">
        <is>
          <t>Defined Benefit Plan Disclosure [Line Items]</t>
        </is>
      </c>
    </row>
    <row r="17">
      <c r="A17" s="4" t="inlineStr">
        <is>
          <t>Target allocations for plan assets</t>
        </is>
      </c>
      <c r="B17" s="4" t="inlineStr">
        <is>
          <t>60.00%</t>
        </is>
      </c>
    </row>
    <row r="18">
      <c r="A18" s="4" t="inlineStr">
        <is>
          <t>Plan assets, actual allocation</t>
        </is>
      </c>
      <c r="B18" s="4" t="inlineStr">
        <is>
          <t>64.00%</t>
        </is>
      </c>
    </row>
    <row r="19">
      <c r="A19" s="4" t="inlineStr">
        <is>
          <t>Debt Securities</t>
        </is>
      </c>
    </row>
    <row r="20">
      <c r="A20" s="3" t="inlineStr">
        <is>
          <t>Defined Benefit Plan Disclosure [Line Items]</t>
        </is>
      </c>
    </row>
    <row r="21">
      <c r="A21" s="4" t="inlineStr">
        <is>
          <t>Target allocations for plan assets</t>
        </is>
      </c>
      <c r="B21" s="4" t="inlineStr">
        <is>
          <t>40.00%</t>
        </is>
      </c>
    </row>
    <row r="22">
      <c r="A22" s="4" t="inlineStr">
        <is>
          <t>Plan assets, actual allocation</t>
        </is>
      </c>
      <c r="B22" s="4" t="inlineStr">
        <is>
          <t>32.00%</t>
        </is>
      </c>
    </row>
    <row r="23">
      <c r="A23" s="4" t="inlineStr">
        <is>
          <t>Other</t>
        </is>
      </c>
    </row>
    <row r="24">
      <c r="A24" s="3" t="inlineStr">
        <is>
          <t>Defined Benefit Plan Disclosure [Line Items]</t>
        </is>
      </c>
    </row>
    <row r="25">
      <c r="A25" s="4" t="inlineStr">
        <is>
          <t>Target allocations for plan assets</t>
        </is>
      </c>
      <c r="B25" s="4" t="inlineStr">
        <is>
          <t>0.00%</t>
        </is>
      </c>
    </row>
    <row r="26">
      <c r="A26" s="4" t="inlineStr">
        <is>
          <t>Plan assets, actual allocation</t>
        </is>
      </c>
      <c r="B26" s="4" t="inlineStr">
        <is>
          <t>4.00%</t>
        </is>
      </c>
    </row>
    <row r="27">
      <c r="A27" s="4" t="inlineStr">
        <is>
          <t>Equity-large cap</t>
        </is>
      </c>
    </row>
    <row r="28">
      <c r="A28" s="3" t="inlineStr">
        <is>
          <t>Defined Benefit Plan Disclosure [Line Items]</t>
        </is>
      </c>
    </row>
    <row r="29">
      <c r="A29" s="4" t="inlineStr">
        <is>
          <t>Fair value of plan assets</t>
        </is>
      </c>
      <c r="B29" s="5" t="n">
        <v>7986</v>
      </c>
    </row>
    <row r="30">
      <c r="A30" s="4" t="inlineStr">
        <is>
          <t>Equity-large cap | Level 1</t>
        </is>
      </c>
    </row>
    <row r="31">
      <c r="A31" s="3" t="inlineStr">
        <is>
          <t>Defined Benefit Plan Disclosure [Line Items]</t>
        </is>
      </c>
    </row>
    <row r="32">
      <c r="A32" s="4" t="inlineStr">
        <is>
          <t>Fair value of plan assets</t>
        </is>
      </c>
      <c r="B32" s="6" t="n">
        <v>7986</v>
      </c>
    </row>
    <row r="33">
      <c r="A33" s="4" t="inlineStr">
        <is>
          <t>Equity-large cap | Level 2</t>
        </is>
      </c>
    </row>
    <row r="34">
      <c r="A34" s="3" t="inlineStr">
        <is>
          <t>Defined Benefit Plan Disclosure [Line Items]</t>
        </is>
      </c>
    </row>
    <row r="35">
      <c r="A35" s="4" t="inlineStr">
        <is>
          <t>Fair value of plan assets</t>
        </is>
      </c>
      <c r="B35" s="6" t="n">
        <v>0</v>
      </c>
    </row>
    <row r="36">
      <c r="A36" s="4" t="inlineStr">
        <is>
          <t>Equity-large cap | Level 3</t>
        </is>
      </c>
    </row>
    <row r="37">
      <c r="A37" s="3" t="inlineStr">
        <is>
          <t>Defined Benefit Plan Disclosure [Line Items]</t>
        </is>
      </c>
    </row>
    <row r="38">
      <c r="A38" s="4" t="inlineStr">
        <is>
          <t>Fair value of plan assets</t>
        </is>
      </c>
      <c r="B38" s="6" t="n">
        <v>0</v>
      </c>
    </row>
    <row r="39">
      <c r="A39" s="4" t="inlineStr">
        <is>
          <t>Equity-mid cap</t>
        </is>
      </c>
    </row>
    <row r="40">
      <c r="A40" s="3" t="inlineStr">
        <is>
          <t>Defined Benefit Plan Disclosure [Line Items]</t>
        </is>
      </c>
    </row>
    <row r="41">
      <c r="A41" s="4" t="inlineStr">
        <is>
          <t>Fair value of plan assets</t>
        </is>
      </c>
      <c r="B41" s="6" t="n">
        <v>1254</v>
      </c>
    </row>
    <row r="42">
      <c r="A42" s="4" t="inlineStr">
        <is>
          <t>Equity-mid cap | Level 1</t>
        </is>
      </c>
    </row>
    <row r="43">
      <c r="A43" s="3" t="inlineStr">
        <is>
          <t>Defined Benefit Plan Disclosure [Line Items]</t>
        </is>
      </c>
    </row>
    <row r="44">
      <c r="A44" s="4" t="inlineStr">
        <is>
          <t>Fair value of plan assets</t>
        </is>
      </c>
      <c r="B44" s="6" t="n">
        <v>1254</v>
      </c>
    </row>
    <row r="45">
      <c r="A45" s="4" t="inlineStr">
        <is>
          <t>Equity-mid cap | Level 2</t>
        </is>
      </c>
    </row>
    <row r="46">
      <c r="A46" s="3" t="inlineStr">
        <is>
          <t>Defined Benefit Plan Disclosure [Line Items]</t>
        </is>
      </c>
    </row>
    <row r="47">
      <c r="A47" s="4" t="inlineStr">
        <is>
          <t>Fair value of plan assets</t>
        </is>
      </c>
      <c r="B47" s="6" t="n">
        <v>0</v>
      </c>
    </row>
    <row r="48">
      <c r="A48" s="4" t="inlineStr">
        <is>
          <t>Equity-mid cap | Level 3</t>
        </is>
      </c>
    </row>
    <row r="49">
      <c r="A49" s="3" t="inlineStr">
        <is>
          <t>Defined Benefit Plan Disclosure [Line Items]</t>
        </is>
      </c>
    </row>
    <row r="50">
      <c r="A50" s="4" t="inlineStr">
        <is>
          <t>Fair value of plan assets</t>
        </is>
      </c>
      <c r="B50" s="6" t="n">
        <v>0</v>
      </c>
    </row>
    <row r="51">
      <c r="A51" s="4" t="inlineStr">
        <is>
          <t>Equity-small cap</t>
        </is>
      </c>
    </row>
    <row r="52">
      <c r="A52" s="3" t="inlineStr">
        <is>
          <t>Defined Benefit Plan Disclosure [Line Items]</t>
        </is>
      </c>
    </row>
    <row r="53">
      <c r="A53" s="4" t="inlineStr">
        <is>
          <t>Fair value of plan assets</t>
        </is>
      </c>
      <c r="B53" s="6" t="n">
        <v>1243</v>
      </c>
    </row>
    <row r="54">
      <c r="A54" s="4" t="inlineStr">
        <is>
          <t>Equity-small cap | Level 1</t>
        </is>
      </c>
    </row>
    <row r="55">
      <c r="A55" s="3" t="inlineStr">
        <is>
          <t>Defined Benefit Plan Disclosure [Line Items]</t>
        </is>
      </c>
    </row>
    <row r="56">
      <c r="A56" s="4" t="inlineStr">
        <is>
          <t>Fair value of plan assets</t>
        </is>
      </c>
      <c r="B56" s="6" t="n">
        <v>1243</v>
      </c>
    </row>
    <row r="57">
      <c r="A57" s="4" t="inlineStr">
        <is>
          <t>Equity-small cap | Level 2</t>
        </is>
      </c>
    </row>
    <row r="58">
      <c r="A58" s="3" t="inlineStr">
        <is>
          <t>Defined Benefit Plan Disclosure [Line Items]</t>
        </is>
      </c>
    </row>
    <row r="59">
      <c r="A59" s="4" t="inlineStr">
        <is>
          <t>Fair value of plan assets</t>
        </is>
      </c>
      <c r="B59" s="6" t="n">
        <v>0</v>
      </c>
    </row>
    <row r="60">
      <c r="A60" s="4" t="inlineStr">
        <is>
          <t>Equity-small cap | Level 3</t>
        </is>
      </c>
    </row>
    <row r="61">
      <c r="A61" s="3" t="inlineStr">
        <is>
          <t>Defined Benefit Plan Disclosure [Line Items]</t>
        </is>
      </c>
    </row>
    <row r="62">
      <c r="A62" s="4" t="inlineStr">
        <is>
          <t>Fair value of plan assets</t>
        </is>
      </c>
      <c r="B62" s="6" t="n">
        <v>0</v>
      </c>
    </row>
    <row r="63">
      <c r="A63" s="4" t="inlineStr">
        <is>
          <t>Equity-international</t>
        </is>
      </c>
    </row>
    <row r="64">
      <c r="A64" s="3" t="inlineStr">
        <is>
          <t>Defined Benefit Plan Disclosure [Line Items]</t>
        </is>
      </c>
    </row>
    <row r="65">
      <c r="A65" s="4" t="inlineStr">
        <is>
          <t>Fair value of plan assets</t>
        </is>
      </c>
      <c r="B65" s="6" t="n">
        <v>3343</v>
      </c>
    </row>
    <row r="66">
      <c r="A66" s="4" t="inlineStr">
        <is>
          <t>Equity-international | Level 1</t>
        </is>
      </c>
    </row>
    <row r="67">
      <c r="A67" s="3" t="inlineStr">
        <is>
          <t>Defined Benefit Plan Disclosure [Line Items]</t>
        </is>
      </c>
    </row>
    <row r="68">
      <c r="A68" s="4" t="inlineStr">
        <is>
          <t>Fair value of plan assets</t>
        </is>
      </c>
      <c r="B68" s="6" t="n">
        <v>3343</v>
      </c>
    </row>
    <row r="69">
      <c r="A69" s="4" t="inlineStr">
        <is>
          <t>Equity-international | Level 2</t>
        </is>
      </c>
    </row>
    <row r="70">
      <c r="A70" s="3" t="inlineStr">
        <is>
          <t>Defined Benefit Plan Disclosure [Line Items]</t>
        </is>
      </c>
    </row>
    <row r="71">
      <c r="A71" s="4" t="inlineStr">
        <is>
          <t>Fair value of plan assets</t>
        </is>
      </c>
      <c r="B71" s="6" t="n">
        <v>0</v>
      </c>
    </row>
    <row r="72">
      <c r="A72" s="4" t="inlineStr">
        <is>
          <t>Equity-international | Level 3</t>
        </is>
      </c>
    </row>
    <row r="73">
      <c r="A73" s="3" t="inlineStr">
        <is>
          <t>Defined Benefit Plan Disclosure [Line Items]</t>
        </is>
      </c>
    </row>
    <row r="74">
      <c r="A74" s="4" t="inlineStr">
        <is>
          <t>Fair value of plan assets</t>
        </is>
      </c>
      <c r="B74" s="6" t="n">
        <v>0</v>
      </c>
    </row>
    <row r="75">
      <c r="A75" s="4" t="inlineStr">
        <is>
          <t>Fixed income</t>
        </is>
      </c>
    </row>
    <row r="76">
      <c r="A76" s="3" t="inlineStr">
        <is>
          <t>Defined Benefit Plan Disclosure [Line Items]</t>
        </is>
      </c>
    </row>
    <row r="77">
      <c r="A77" s="4" t="inlineStr">
        <is>
          <t>Fair value of plan assets</t>
        </is>
      </c>
      <c r="B77" s="6" t="n">
        <v>6944</v>
      </c>
    </row>
    <row r="78">
      <c r="A78" s="4" t="inlineStr">
        <is>
          <t>Fixed income | Level 1</t>
        </is>
      </c>
    </row>
    <row r="79">
      <c r="A79" s="3" t="inlineStr">
        <is>
          <t>Defined Benefit Plan Disclosure [Line Items]</t>
        </is>
      </c>
    </row>
    <row r="80">
      <c r="A80" s="4" t="inlineStr">
        <is>
          <t>Fair value of plan assets</t>
        </is>
      </c>
      <c r="B80" s="6" t="n">
        <v>6944</v>
      </c>
    </row>
    <row r="81">
      <c r="A81" s="4" t="inlineStr">
        <is>
          <t>Fixed income | Level 2</t>
        </is>
      </c>
    </row>
    <row r="82">
      <c r="A82" s="3" t="inlineStr">
        <is>
          <t>Defined Benefit Plan Disclosure [Line Items]</t>
        </is>
      </c>
    </row>
    <row r="83">
      <c r="A83" s="4" t="inlineStr">
        <is>
          <t>Fair value of plan assets</t>
        </is>
      </c>
      <c r="B83" s="6" t="n">
        <v>0</v>
      </c>
    </row>
    <row r="84">
      <c r="A84" s="4" t="inlineStr">
        <is>
          <t>Fixed income | Level 3</t>
        </is>
      </c>
    </row>
    <row r="85">
      <c r="A85" s="3" t="inlineStr">
        <is>
          <t>Defined Benefit Plan Disclosure [Line Items]</t>
        </is>
      </c>
    </row>
    <row r="86">
      <c r="A86" s="4" t="inlineStr">
        <is>
          <t>Fair value of plan assets</t>
        </is>
      </c>
      <c r="B86" s="6" t="n">
        <v>0</v>
      </c>
    </row>
    <row r="87">
      <c r="A87" s="4" t="inlineStr">
        <is>
          <t>Money market</t>
        </is>
      </c>
    </row>
    <row r="88">
      <c r="A88" s="3" t="inlineStr">
        <is>
          <t>Defined Benefit Plan Disclosure [Line Items]</t>
        </is>
      </c>
    </row>
    <row r="89">
      <c r="A89" s="4" t="inlineStr">
        <is>
          <t>Fair value of plan assets</t>
        </is>
      </c>
      <c r="B89" s="6" t="n">
        <v>951</v>
      </c>
    </row>
    <row r="90">
      <c r="A90" s="4" t="inlineStr">
        <is>
          <t>Money market | Level 1</t>
        </is>
      </c>
    </row>
    <row r="91">
      <c r="A91" s="3" t="inlineStr">
        <is>
          <t>Defined Benefit Plan Disclosure [Line Items]</t>
        </is>
      </c>
    </row>
    <row r="92">
      <c r="A92" s="4" t="inlineStr">
        <is>
          <t>Fair value of plan assets</t>
        </is>
      </c>
      <c r="B92" s="6" t="n">
        <v>951</v>
      </c>
    </row>
    <row r="93">
      <c r="A93" s="4" t="inlineStr">
        <is>
          <t>Money market | Level 2</t>
        </is>
      </c>
    </row>
    <row r="94">
      <c r="A94" s="3" t="inlineStr">
        <is>
          <t>Defined Benefit Plan Disclosure [Line Items]</t>
        </is>
      </c>
    </row>
    <row r="95">
      <c r="A95" s="4" t="inlineStr">
        <is>
          <t>Fair value of plan assets</t>
        </is>
      </c>
      <c r="B95" s="6" t="n">
        <v>0</v>
      </c>
    </row>
    <row r="96">
      <c r="A96" s="4" t="inlineStr">
        <is>
          <t>Money market | Level 3</t>
        </is>
      </c>
    </row>
    <row r="97">
      <c r="A97" s="3" t="inlineStr">
        <is>
          <t>Defined Benefit Plan Disclosure [Line Items]</t>
        </is>
      </c>
    </row>
    <row r="98">
      <c r="A98" s="4" t="inlineStr">
        <is>
          <t>Fair value of plan assets</t>
        </is>
      </c>
      <c r="B98"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Future Benefit Payments (Details) - Dover Downs Pension Plan $ in Thousands</t>
        </is>
      </c>
      <c r="B1" s="2" t="inlineStr">
        <is>
          <t>Dec. 31, 2020USD ($)</t>
        </is>
      </c>
    </row>
    <row r="2">
      <c r="A2" s="3" t="inlineStr">
        <is>
          <t>Defined Benefit Plan Disclosure [Line Items]</t>
        </is>
      </c>
    </row>
    <row r="3">
      <c r="A3" s="4" t="inlineStr">
        <is>
          <t>2021</t>
        </is>
      </c>
      <c r="B3" s="5" t="n">
        <v>944</v>
      </c>
    </row>
    <row r="4">
      <c r="A4" s="4" t="inlineStr">
        <is>
          <t>2022</t>
        </is>
      </c>
      <c r="B4" s="6" t="n">
        <v>991</v>
      </c>
    </row>
    <row r="5">
      <c r="A5" s="4" t="inlineStr">
        <is>
          <t>2023</t>
        </is>
      </c>
      <c r="B5" s="6" t="n">
        <v>1081</v>
      </c>
    </row>
    <row r="6">
      <c r="A6" s="4" t="inlineStr">
        <is>
          <t>2024</t>
        </is>
      </c>
      <c r="B6" s="6" t="n">
        <v>1126</v>
      </c>
    </row>
    <row r="7">
      <c r="A7" s="4" t="inlineStr">
        <is>
          <t>2025</t>
        </is>
      </c>
      <c r="B7" s="6" t="n">
        <v>1179</v>
      </c>
    </row>
    <row r="8">
      <c r="A8" s="4" t="inlineStr">
        <is>
          <t>2026-2030</t>
        </is>
      </c>
      <c r="B8" s="5" t="n">
        <v>639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taxes</t>
        </is>
      </c>
    </row>
    <row r="4">
      <c r="A4" s="4" t="inlineStr">
        <is>
          <t>Federal</t>
        </is>
      </c>
      <c r="J4" s="5" t="n">
        <v>-72517</v>
      </c>
      <c r="K4" s="5" t="n">
        <v>9022</v>
      </c>
      <c r="L4" s="5" t="n">
        <v>15262</v>
      </c>
    </row>
    <row r="5">
      <c r="A5" s="4" t="inlineStr">
        <is>
          <t>State</t>
        </is>
      </c>
      <c r="J5" s="6" t="n">
        <v>2002</v>
      </c>
      <c r="K5" s="6" t="n">
        <v>2033</v>
      </c>
      <c r="L5" s="6" t="n">
        <v>5217</v>
      </c>
    </row>
    <row r="6">
      <c r="A6" s="4" t="inlineStr">
        <is>
          <t>Current income taxes</t>
        </is>
      </c>
      <c r="J6" s="6" t="n">
        <v>-70515</v>
      </c>
      <c r="K6" s="6" t="n">
        <v>11055</v>
      </c>
      <c r="L6" s="6" t="n">
        <v>20479</v>
      </c>
    </row>
    <row r="7">
      <c r="A7" s="3" t="inlineStr">
        <is>
          <t>Deferred taxes</t>
        </is>
      </c>
    </row>
    <row r="8">
      <c r="A8" s="4" t="inlineStr">
        <is>
          <t>Federal</t>
        </is>
      </c>
      <c r="J8" s="6" t="n">
        <v>9871</v>
      </c>
      <c r="K8" s="6" t="n">
        <v>7363</v>
      </c>
      <c r="L8" s="6" t="n">
        <v>5760</v>
      </c>
    </row>
    <row r="9">
      <c r="A9" s="4" t="inlineStr">
        <is>
          <t>State</t>
        </is>
      </c>
      <c r="J9" s="6" t="n">
        <v>-8680</v>
      </c>
      <c r="K9" s="6" t="n">
        <v>1632</v>
      </c>
      <c r="L9" s="6" t="n">
        <v>120</v>
      </c>
    </row>
    <row r="10">
      <c r="A10" s="4" t="inlineStr">
        <is>
          <t>Deferred income taxes</t>
        </is>
      </c>
      <c r="J10" s="6" t="n">
        <v>1191</v>
      </c>
      <c r="K10" s="6" t="n">
        <v>8995</v>
      </c>
      <c r="L10" s="6" t="n">
        <v>5880</v>
      </c>
    </row>
    <row r="11">
      <c r="A11" s="4" t="inlineStr">
        <is>
          <t>Total (benefit) provision for income taxes</t>
        </is>
      </c>
      <c r="B11" s="5" t="n">
        <v>-50894</v>
      </c>
      <c r="C11" s="5" t="n">
        <v>-248</v>
      </c>
      <c r="D11" s="5" t="n">
        <v>-12518</v>
      </c>
      <c r="E11" s="5" t="n">
        <v>-5664</v>
      </c>
      <c r="F11" s="5" t="n">
        <v>4430</v>
      </c>
      <c r="G11" s="5" t="n">
        <v>3802</v>
      </c>
      <c r="H11" s="5" t="n">
        <v>6145</v>
      </c>
      <c r="I11" s="5" t="n">
        <v>5673</v>
      </c>
      <c r="J11" s="5" t="n">
        <v>-69324</v>
      </c>
      <c r="K11" s="5" t="n">
        <v>20050</v>
      </c>
      <c r="L11" s="5" t="n">
        <v>26359</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TAXES - Effective Income Tax Rate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ffective Income Tax Rate Reconciliation, Amount [Abstract]</t>
        </is>
      </c>
    </row>
    <row r="4">
      <c r="A4" s="4" t="inlineStr">
        <is>
          <t>Income tax expense at statutory federal rate</t>
        </is>
      </c>
      <c r="J4" s="5" t="n">
        <v>-15710</v>
      </c>
      <c r="K4" s="5" t="n">
        <v>15789</v>
      </c>
      <c r="L4" s="5" t="n">
        <v>20537</v>
      </c>
    </row>
    <row r="5">
      <c r="A5" s="4" t="inlineStr">
        <is>
          <t>State income taxes, net of federal effect</t>
        </is>
      </c>
      <c r="J5" s="6" t="n">
        <v>-5276</v>
      </c>
      <c r="K5" s="6" t="n">
        <v>2883</v>
      </c>
      <c r="L5" s="6" t="n">
        <v>4308</v>
      </c>
    </row>
    <row r="6">
      <c r="A6" s="4" t="inlineStr">
        <is>
          <t>Nondeductible professional fees</t>
        </is>
      </c>
      <c r="J6" s="6" t="n">
        <v>-665</v>
      </c>
      <c r="K6" s="6" t="n">
        <v>1255</v>
      </c>
      <c r="L6" s="6" t="n">
        <v>1776</v>
      </c>
    </row>
    <row r="7">
      <c r="A7" s="4" t="inlineStr">
        <is>
          <t>Other permanent differences including lobbying expense</t>
        </is>
      </c>
      <c r="J7" s="6" t="n">
        <v>279</v>
      </c>
      <c r="K7" s="6" t="n">
        <v>424</v>
      </c>
      <c r="L7" s="6" t="n">
        <v>236</v>
      </c>
    </row>
    <row r="8">
      <c r="A8" s="4" t="inlineStr">
        <is>
          <t>Share-based compensation</t>
        </is>
      </c>
      <c r="J8" s="6" t="n">
        <v>-922</v>
      </c>
      <c r="K8" s="6" t="n">
        <v>-261</v>
      </c>
      <c r="L8" s="6" t="n">
        <v>-718</v>
      </c>
    </row>
    <row r="9">
      <c r="A9" s="4" t="inlineStr">
        <is>
          <t>Gain on bargain purchases</t>
        </is>
      </c>
      <c r="J9" s="6" t="n">
        <v>-13413</v>
      </c>
      <c r="K9" s="6" t="n">
        <v>0</v>
      </c>
      <c r="L9" s="6" t="n">
        <v>0</v>
      </c>
    </row>
    <row r="10">
      <c r="A10" s="4" t="inlineStr">
        <is>
          <t>CARES Act</t>
        </is>
      </c>
      <c r="J10" s="6" t="n">
        <v>-33347</v>
      </c>
      <c r="K10" s="6" t="n">
        <v>0</v>
      </c>
      <c r="L10" s="6" t="n">
        <v>0</v>
      </c>
    </row>
    <row r="11">
      <c r="A11" s="4" t="inlineStr">
        <is>
          <t>Deferred tax impact of TCJA</t>
        </is>
      </c>
      <c r="J11" s="6" t="n">
        <v>0</v>
      </c>
      <c r="K11" s="6" t="n">
        <v>0</v>
      </c>
      <c r="L11" s="6" t="n">
        <v>117</v>
      </c>
    </row>
    <row r="12">
      <c r="A12" s="4" t="inlineStr">
        <is>
          <t>Return to provision adjustments</t>
        </is>
      </c>
      <c r="J12" s="6" t="n">
        <v>-270</v>
      </c>
      <c r="K12" s="6" t="n">
        <v>-245</v>
      </c>
      <c r="L12" s="6" t="n">
        <v>89</v>
      </c>
    </row>
    <row r="13">
      <c r="A13" s="4" t="inlineStr">
        <is>
          <t>Change in uncertain tax positions</t>
        </is>
      </c>
      <c r="J13" s="6" t="n">
        <v>0</v>
      </c>
      <c r="K13" s="6" t="n">
        <v>205</v>
      </c>
      <c r="L13" s="6" t="n">
        <v>14</v>
      </c>
    </row>
    <row r="14">
      <c r="A14" s="4" t="inlineStr">
        <is>
          <t>Total (benefit) provision for income taxes</t>
        </is>
      </c>
      <c r="B14" s="5" t="n">
        <v>-50894</v>
      </c>
      <c r="C14" s="5" t="n">
        <v>-248</v>
      </c>
      <c r="D14" s="5" t="n">
        <v>-12518</v>
      </c>
      <c r="E14" s="5" t="n">
        <v>-5664</v>
      </c>
      <c r="F14" s="5" t="n">
        <v>4430</v>
      </c>
      <c r="G14" s="5" t="n">
        <v>3802</v>
      </c>
      <c r="H14" s="5" t="n">
        <v>6145</v>
      </c>
      <c r="I14" s="5" t="n">
        <v>5673</v>
      </c>
      <c r="J14" s="5" t="n">
        <v>-69324</v>
      </c>
      <c r="K14" s="5" t="n">
        <v>20050</v>
      </c>
      <c r="L14" s="5" t="n">
        <v>26359</v>
      </c>
    </row>
    <row r="15">
      <c r="A15" s="4" t="inlineStr">
        <is>
          <t>Effective income tax rate on continuing operations</t>
        </is>
      </c>
      <c r="J15" s="4" t="inlineStr">
        <is>
          <t>92.70%</t>
        </is>
      </c>
      <c r="K15" s="4" t="inlineStr">
        <is>
          <t>26.70%</t>
        </is>
      </c>
      <c r="L15" s="4" t="inlineStr">
        <is>
          <t>27.00%</t>
        </is>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 - Deferred Tax Assets and Liabilities (Details) - USD ($) $ in Thousands</t>
        </is>
      </c>
      <c r="B1" s="2" t="inlineStr">
        <is>
          <t>Dec. 31, 2020</t>
        </is>
      </c>
      <c r="C1" s="2" t="inlineStr">
        <is>
          <t>Dec. 31, 2019</t>
        </is>
      </c>
    </row>
    <row r="2">
      <c r="A2" s="3" t="inlineStr">
        <is>
          <t>Deferred tax assets:</t>
        </is>
      </c>
    </row>
    <row r="3">
      <c r="A3" s="4" t="inlineStr">
        <is>
          <t>Accrued liabilities and other</t>
        </is>
      </c>
      <c r="B3" s="5" t="n">
        <v>2128</v>
      </c>
      <c r="C3" s="5" t="n">
        <v>3233</v>
      </c>
    </row>
    <row r="4">
      <c r="A4" s="4" t="inlineStr">
        <is>
          <t>Tax basis difference in property and equipment</t>
        </is>
      </c>
      <c r="B4" s="6" t="n">
        <v>0</v>
      </c>
      <c r="C4" s="6" t="n">
        <v>9148</v>
      </c>
    </row>
    <row r="5">
      <c r="A5" s="4" t="inlineStr">
        <is>
          <t>Tax basis difference in share-based compensation</t>
        </is>
      </c>
      <c r="B5" s="6" t="n">
        <v>914</v>
      </c>
      <c r="C5" s="6" t="n">
        <v>1800</v>
      </c>
    </row>
    <row r="6">
      <c r="A6" s="4" t="inlineStr">
        <is>
          <t>Tax basis difference in naming rights liabilities</t>
        </is>
      </c>
      <c r="B6" s="6" t="n">
        <v>60159</v>
      </c>
      <c r="C6" s="6" t="n">
        <v>0</v>
      </c>
    </row>
    <row r="7">
      <c r="A7" s="4" t="inlineStr">
        <is>
          <t>Tax basis difference in self constructed assets</t>
        </is>
      </c>
      <c r="B7" s="6" t="n">
        <v>3953</v>
      </c>
      <c r="C7" s="6" t="n">
        <v>0</v>
      </c>
    </row>
    <row r="8">
      <c r="A8" s="4" t="inlineStr">
        <is>
          <t>Federal tax net operating loss carryforwards</t>
        </is>
      </c>
      <c r="B8" s="6" t="n">
        <v>648</v>
      </c>
      <c r="C8" s="6" t="n">
        <v>121</v>
      </c>
    </row>
    <row r="9">
      <c r="A9" s="4" t="inlineStr">
        <is>
          <t>State tax net operating loss carryforwards</t>
        </is>
      </c>
      <c r="B9" s="6" t="n">
        <v>7816</v>
      </c>
      <c r="C9" s="6" t="n">
        <v>310</v>
      </c>
    </row>
    <row r="10">
      <c r="A10" s="4" t="inlineStr">
        <is>
          <t>Total deferred tax assets, net</t>
        </is>
      </c>
      <c r="B10" s="6" t="n">
        <v>75618</v>
      </c>
      <c r="C10" s="6" t="n">
        <v>14612</v>
      </c>
    </row>
    <row r="11">
      <c r="A11" s="3" t="inlineStr">
        <is>
          <t>Deferred tax liabilities:</t>
        </is>
      </c>
    </row>
    <row r="12">
      <c r="A12" s="4" t="inlineStr">
        <is>
          <t>Tax basis difference in land</t>
        </is>
      </c>
      <c r="B12" s="6" t="n">
        <v>-5053</v>
      </c>
      <c r="C12" s="6" t="n">
        <v>-2865</v>
      </c>
    </row>
    <row r="13">
      <c r="A13" s="4" t="inlineStr">
        <is>
          <t>Tax basis difference in property and equipment</t>
        </is>
      </c>
      <c r="B13" s="6" t="n">
        <v>-4998</v>
      </c>
      <c r="C13" s="6" t="n">
        <v>0</v>
      </c>
    </row>
    <row r="14">
      <c r="A14" s="4" t="inlineStr">
        <is>
          <t>Change in accounting method</t>
        </is>
      </c>
      <c r="B14" s="6" t="n">
        <v>-16234</v>
      </c>
      <c r="C14" s="6" t="n">
        <v>0</v>
      </c>
    </row>
    <row r="15">
      <c r="A15" s="4" t="inlineStr">
        <is>
          <t>Tax basis difference in non-shareholder contribution</t>
        </is>
      </c>
      <c r="B15" s="6" t="n">
        <v>-6766</v>
      </c>
      <c r="C15" s="6" t="n">
        <v>0</v>
      </c>
    </row>
    <row r="16">
      <c r="A16" s="4" t="inlineStr">
        <is>
          <t>Tax basis difference in goodwill</t>
        </is>
      </c>
      <c r="B16" s="6" t="n">
        <v>-4433</v>
      </c>
      <c r="C16" s="6" t="n">
        <v>-4296</v>
      </c>
    </row>
    <row r="17">
      <c r="A17" s="4" t="inlineStr">
        <is>
          <t>Tax basis difference in amortizable assets</t>
        </is>
      </c>
      <c r="B17" s="6" t="n">
        <v>-75117</v>
      </c>
      <c r="C17" s="6" t="n">
        <v>-21241</v>
      </c>
    </row>
    <row r="18">
      <c r="A18" s="4" t="inlineStr">
        <is>
          <t>Total deferred tax liabilities</t>
        </is>
      </c>
      <c r="B18" s="6" t="n">
        <v>-112601</v>
      </c>
      <c r="C18" s="6" t="n">
        <v>-28402</v>
      </c>
    </row>
    <row r="19">
      <c r="A19" s="4" t="inlineStr">
        <is>
          <t>Net deferred tax liabilities</t>
        </is>
      </c>
      <c r="B19" s="5" t="n">
        <v>-36983</v>
      </c>
      <c r="C19" s="5" t="n">
        <v>-1379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COME TAXES INCOME TAXES - Additional Information (Details)</t>
        </is>
      </c>
      <c r="B1" s="2" t="inlineStr">
        <is>
          <t>12 Months Ended</t>
        </is>
      </c>
    </row>
    <row r="2">
      <c r="B2" s="2" t="inlineStr">
        <is>
          <t>Dec. 31, 2020USD ($)</t>
        </is>
      </c>
      <c r="C2" s="2" t="inlineStr">
        <is>
          <t>Dec. 31, 2019USD ($)</t>
        </is>
      </c>
      <c r="D2" s="2" t="inlineStr">
        <is>
          <t>Dec. 31, 2018USD ($)</t>
        </is>
      </c>
      <c r="E2" s="2" t="inlineStr">
        <is>
          <t>Nov. 18, 2020USD ($)</t>
        </is>
      </c>
      <c r="F2" s="2" t="inlineStr">
        <is>
          <t>Mar. 28, 2019USD ($)</t>
        </is>
      </c>
      <c r="G2" s="2" t="inlineStr">
        <is>
          <t>Dec. 31, 2017USD ($)</t>
        </is>
      </c>
    </row>
    <row r="3">
      <c r="A3" s="3" t="inlineStr">
        <is>
          <t>Operating Loss Carryforwards [Line Items]</t>
        </is>
      </c>
    </row>
    <row r="4">
      <c r="A4" s="4" t="inlineStr">
        <is>
          <t>Valuation allowance</t>
        </is>
      </c>
      <c r="B4" s="5" t="n">
        <v>0</v>
      </c>
      <c r="C4" s="5" t="n">
        <v>0</v>
      </c>
    </row>
    <row r="5">
      <c r="A5" s="4" t="inlineStr">
        <is>
          <t>Increase (decrease) in net deferred tax liabilities</t>
        </is>
      </c>
      <c r="B5" s="6" t="n">
        <v>23200000</v>
      </c>
      <c r="C5" s="6" t="n">
        <v>-3700000</v>
      </c>
    </row>
    <row r="6">
      <c r="A6" s="4" t="inlineStr">
        <is>
          <t>Deferred income taxes</t>
        </is>
      </c>
      <c r="B6" s="6" t="n">
        <v>1191000</v>
      </c>
      <c r="C6" s="6" t="n">
        <v>8995000</v>
      </c>
      <c r="D6" s="5" t="n">
        <v>5880000</v>
      </c>
    </row>
    <row r="7">
      <c r="A7" s="4" t="inlineStr">
        <is>
          <t>Tax effect</t>
        </is>
      </c>
      <c r="B7" s="6" t="n">
        <v>588000</v>
      </c>
      <c r="C7" s="6" t="n">
        <v>852000</v>
      </c>
    </row>
    <row r="8">
      <c r="A8" s="4" t="inlineStr">
        <is>
          <t>CARES Act</t>
        </is>
      </c>
      <c r="B8" s="6" t="n">
        <v>-33347000</v>
      </c>
      <c r="C8" s="6" t="n">
        <v>0</v>
      </c>
      <c r="D8" s="6" t="n">
        <v>0</v>
      </c>
    </row>
    <row r="9">
      <c r="A9" s="4" t="inlineStr">
        <is>
          <t>Income tax benefit</t>
        </is>
      </c>
      <c r="C9" s="6" t="n">
        <v>-100000</v>
      </c>
    </row>
    <row r="10">
      <c r="A10" s="4" t="inlineStr">
        <is>
          <t>Tax contingency accruals</t>
        </is>
      </c>
      <c r="C10" s="6" t="n">
        <v>0</v>
      </c>
    </row>
    <row r="11">
      <c r="A11" s="4" t="inlineStr">
        <is>
          <t>Unrecognized tax benefits</t>
        </is>
      </c>
      <c r="B11" s="6" t="n">
        <v>0</v>
      </c>
      <c r="C11" s="6" t="n">
        <v>0</v>
      </c>
      <c r="D11" s="6" t="n">
        <v>400000</v>
      </c>
      <c r="G11" s="5" t="n">
        <v>445000</v>
      </c>
    </row>
    <row r="12">
      <c r="A12" s="4" t="inlineStr">
        <is>
          <t>Cash tax payments</t>
        </is>
      </c>
      <c r="B12" s="6" t="n">
        <v>3835000</v>
      </c>
      <c r="C12" s="6" t="n">
        <v>16519000</v>
      </c>
      <c r="D12" s="5" t="n">
        <v>22217000</v>
      </c>
    </row>
    <row r="13">
      <c r="A13" s="4" t="inlineStr">
        <is>
          <t>Domestic Tax Authority</t>
        </is>
      </c>
    </row>
    <row r="14">
      <c r="A14" s="3" t="inlineStr">
        <is>
          <t>Operating Loss Carryforwards [Line Items]</t>
        </is>
      </c>
    </row>
    <row r="15">
      <c r="A15" s="4" t="inlineStr">
        <is>
          <t>Operating loss carryforwards</t>
        </is>
      </c>
      <c r="B15" s="6" t="n">
        <v>3100000</v>
      </c>
      <c r="C15" s="6" t="n">
        <v>600000</v>
      </c>
    </row>
    <row r="16">
      <c r="A16" s="4" t="inlineStr">
        <is>
          <t>Delaware | State and Local Jurisdiction</t>
        </is>
      </c>
    </row>
    <row r="17">
      <c r="A17" s="3" t="inlineStr">
        <is>
          <t>Operating Loss Carryforwards [Line Items]</t>
        </is>
      </c>
    </row>
    <row r="18">
      <c r="A18" s="4" t="inlineStr">
        <is>
          <t>Operating loss carryforwards</t>
        </is>
      </c>
      <c r="B18" s="6" t="n">
        <v>3800000</v>
      </c>
      <c r="C18" s="6" t="n">
        <v>2600000</v>
      </c>
    </row>
    <row r="19">
      <c r="A19" s="4" t="inlineStr">
        <is>
          <t>Colorado | State and Local Jurisdiction</t>
        </is>
      </c>
    </row>
    <row r="20">
      <c r="A20" s="3" t="inlineStr">
        <is>
          <t>Operating Loss Carryforwards [Line Items]</t>
        </is>
      </c>
    </row>
    <row r="21">
      <c r="A21" s="4" t="inlineStr">
        <is>
          <t>Operating loss carryforwards</t>
        </is>
      </c>
      <c r="B21" s="6" t="n">
        <v>12100000</v>
      </c>
      <c r="C21" s="6" t="n">
        <v>3600000</v>
      </c>
    </row>
    <row r="22">
      <c r="A22" s="4" t="inlineStr">
        <is>
          <t>Louisiana | State and Local Jurisdiction</t>
        </is>
      </c>
    </row>
    <row r="23">
      <c r="A23" s="3" t="inlineStr">
        <is>
          <t>Operating Loss Carryforwards [Line Items]</t>
        </is>
      </c>
    </row>
    <row r="24">
      <c r="A24" s="4" t="inlineStr">
        <is>
          <t>Operating loss carryforwards</t>
        </is>
      </c>
      <c r="B24" s="6" t="n">
        <v>22700000</v>
      </c>
      <c r="C24" s="6" t="n">
        <v>0</v>
      </c>
    </row>
    <row r="25">
      <c r="A25" s="4" t="inlineStr">
        <is>
          <t>Missouri | State and Local Jurisdiction</t>
        </is>
      </c>
    </row>
    <row r="26">
      <c r="A26" s="3" t="inlineStr">
        <is>
          <t>Operating Loss Carryforwards [Line Items]</t>
        </is>
      </c>
    </row>
    <row r="27">
      <c r="A27" s="4" t="inlineStr">
        <is>
          <t>Operating loss carryforwards</t>
        </is>
      </c>
      <c r="B27" s="6" t="n">
        <v>15500000</v>
      </c>
      <c r="C27" s="6" t="n">
        <v>0</v>
      </c>
    </row>
    <row r="28">
      <c r="A28" s="4" t="inlineStr">
        <is>
          <t>New Jersey | State and Local Jurisdiction</t>
        </is>
      </c>
    </row>
    <row r="29">
      <c r="A29" s="3" t="inlineStr">
        <is>
          <t>Operating Loss Carryforwards [Line Items]</t>
        </is>
      </c>
    </row>
    <row r="30">
      <c r="A30" s="4" t="inlineStr">
        <is>
          <t>Operating loss carryforwards</t>
        </is>
      </c>
      <c r="B30" s="6" t="n">
        <v>17200000</v>
      </c>
      <c r="C30" s="6" t="n">
        <v>0</v>
      </c>
    </row>
    <row r="31">
      <c r="A31" s="4" t="inlineStr">
        <is>
          <t>Rhode Island | State and Local Jurisdiction</t>
        </is>
      </c>
    </row>
    <row r="32">
      <c r="A32" s="3" t="inlineStr">
        <is>
          <t>Operating Loss Carryforwards [Line Items]</t>
        </is>
      </c>
    </row>
    <row r="33">
      <c r="A33" s="4" t="inlineStr">
        <is>
          <t>Operating loss carryforwards</t>
        </is>
      </c>
      <c r="B33" s="6" t="n">
        <v>65300000</v>
      </c>
      <c r="C33" s="6" t="n">
        <v>0</v>
      </c>
    </row>
    <row r="34">
      <c r="A34" s="4" t="inlineStr">
        <is>
          <t>Dover Downs</t>
        </is>
      </c>
    </row>
    <row r="35">
      <c r="A35" s="3" t="inlineStr">
        <is>
          <t>Operating Loss Carryforwards [Line Items]</t>
        </is>
      </c>
    </row>
    <row r="36">
      <c r="A36" s="4" t="inlineStr">
        <is>
          <t>Deferred income tax assets</t>
        </is>
      </c>
      <c r="C36" s="5" t="n">
        <v>11900000</v>
      </c>
      <c r="F36" s="5" t="n">
        <v>11879000</v>
      </c>
    </row>
    <row r="37">
      <c r="A37" s="4" t="inlineStr">
        <is>
          <t>Bally’s Atlantic City</t>
        </is>
      </c>
    </row>
    <row r="38">
      <c r="A38" s="3" t="inlineStr">
        <is>
          <t>Operating Loss Carryforwards [Line Items]</t>
        </is>
      </c>
    </row>
    <row r="39">
      <c r="A39" s="4" t="inlineStr">
        <is>
          <t>Deferred tax liabilities</t>
        </is>
      </c>
      <c r="B39" s="6" t="n">
        <v>11100000</v>
      </c>
      <c r="E39" s="5" t="n">
        <v>11132000</v>
      </c>
    </row>
    <row r="40">
      <c r="A40" s="4" t="inlineStr">
        <is>
          <t>Eldorado Resort Casino Shreveport</t>
        </is>
      </c>
    </row>
    <row r="41">
      <c r="A41" s="3" t="inlineStr">
        <is>
          <t>Operating Loss Carryforwards [Line Items]</t>
        </is>
      </c>
    </row>
    <row r="42">
      <c r="A42" s="4" t="inlineStr">
        <is>
          <t>Deferred tax liabilities</t>
        </is>
      </c>
      <c r="B42" s="5" t="n">
        <v>11500000</v>
      </c>
    </row>
    <row r="43">
      <c r="A43" s="4" t="inlineStr">
        <is>
          <t>Membership interest</t>
        </is>
      </c>
      <c r="B43" s="6" t="n">
        <v>1</v>
      </c>
    </row>
    <row r="44">
      <c r="A44" s="4" t="inlineStr">
        <is>
          <t>2020 Business combinations</t>
        </is>
      </c>
    </row>
    <row r="45">
      <c r="A45" s="3" t="inlineStr">
        <is>
          <t>Operating Loss Carryforwards [Line Items]</t>
        </is>
      </c>
    </row>
    <row r="46">
      <c r="A46" s="4" t="inlineStr">
        <is>
          <t>Deferred income tax assets</t>
        </is>
      </c>
      <c r="B46" s="5" t="n">
        <v>226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Unrecognized Tax Benefits (Details) - USD ($)</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certain tax position liability at the beginning of the year</t>
        </is>
      </c>
      <c r="B4" s="5" t="n">
        <v>0</v>
      </c>
      <c r="C4" s="5" t="n">
        <v>400000</v>
      </c>
      <c r="D4" s="5" t="n">
        <v>445000</v>
      </c>
    </row>
    <row r="5">
      <c r="A5" s="4" t="inlineStr">
        <is>
          <t>Increases related to tax positions taken during prior period</t>
        </is>
      </c>
      <c r="B5" s="6" t="n">
        <v>0</v>
      </c>
      <c r="C5" s="6" t="n">
        <v>0</v>
      </c>
      <c r="D5" s="6" t="n">
        <v>21000</v>
      </c>
    </row>
    <row r="6">
      <c r="A6" s="4" t="inlineStr">
        <is>
          <t>Decreases related to tax positions taken during prior periods</t>
        </is>
      </c>
      <c r="B6" s="6" t="n">
        <v>0</v>
      </c>
      <c r="C6" s="6" t="n">
        <v>-400000</v>
      </c>
      <c r="D6" s="6" t="n">
        <v>0</v>
      </c>
    </row>
    <row r="7">
      <c r="A7" s="4" t="inlineStr">
        <is>
          <t>Decreases related to settlements with taxing authorities</t>
        </is>
      </c>
      <c r="B7" s="6" t="n">
        <v>0</v>
      </c>
      <c r="C7" s="6" t="n">
        <v>0</v>
      </c>
      <c r="D7" s="6" t="n">
        <v>-66000</v>
      </c>
    </row>
    <row r="8">
      <c r="A8" s="4" t="inlineStr">
        <is>
          <t>Uncertain tax position liability at the end of the year</t>
        </is>
      </c>
      <c r="B8" s="5" t="n">
        <v>0</v>
      </c>
      <c r="C8" s="5" t="n">
        <v>0</v>
      </c>
      <c r="D8" s="5" t="n">
        <v>4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 width="21" customWidth="1" min="6" max="6"/>
    <col width="65" customWidth="1" min="7" max="7"/>
    <col width="21" customWidth="1" min="8" max="8"/>
    <col width="21" customWidth="1" min="9" max="9"/>
    <col width="21" customWidth="1" min="10" max="10"/>
  </cols>
  <sheetData>
    <row r="1">
      <c r="A1" s="1" t="inlineStr">
        <is>
          <t>COMMITMENTS AND CONTINGENCIES (Details) $ in Millions</t>
        </is>
      </c>
      <c r="B1" s="2" t="inlineStr">
        <is>
          <t>Oct. 13, 2022USD ($)</t>
        </is>
      </c>
      <c r="C1" s="2" t="inlineStr">
        <is>
          <t>Oct. 13, 2021USD ($)</t>
        </is>
      </c>
      <c r="D1" s="2" t="inlineStr">
        <is>
          <t>Oct. 27, 2020USD ($)contractOption</t>
        </is>
      </c>
      <c r="E1" s="2" t="inlineStr">
        <is>
          <t>Oct. 13, 2020USD ($)</t>
        </is>
      </c>
      <c r="F1" s="2" t="inlineStr">
        <is>
          <t>Sep. 30, 2020USD ($)</t>
        </is>
      </c>
      <c r="G1" s="2" t="inlineStr">
        <is>
          <t>Dec. 31, 2020USD ($)employeeagreementcontractOptionrenewalOption</t>
        </is>
      </c>
      <c r="H1" s="2" t="inlineStr">
        <is>
          <t>Dec. 31, 2019USD ($)</t>
        </is>
      </c>
      <c r="I1" s="2" t="inlineStr">
        <is>
          <t>Dec. 31, 2018USD ($)</t>
        </is>
      </c>
      <c r="J1" s="2" t="inlineStr">
        <is>
          <t>Nov. 18, 2020USD ($)</t>
        </is>
      </c>
    </row>
    <row r="2">
      <c r="A2" s="3" t="inlineStr">
        <is>
          <t>Loss Contingencies [Line Items]</t>
        </is>
      </c>
    </row>
    <row r="3">
      <c r="A3" s="4" t="inlineStr">
        <is>
          <t>Option to renew | renewalOption</t>
        </is>
      </c>
      <c r="G3" s="6" t="n">
        <v>2</v>
      </c>
    </row>
    <row r="4">
      <c r="A4" s="4" t="inlineStr">
        <is>
          <t>Renewal terms</t>
        </is>
      </c>
      <c r="G4" s="4" t="inlineStr">
        <is>
          <t>10 years</t>
        </is>
      </c>
    </row>
    <row r="5">
      <c r="A5" s="4" t="inlineStr">
        <is>
          <t>Continuing fee</t>
        </is>
      </c>
      <c r="G5" s="4" t="inlineStr">
        <is>
          <t>3.00%</t>
        </is>
      </c>
    </row>
    <row r="6">
      <c r="A6" s="4" t="inlineStr">
        <is>
          <t>Marketing fee</t>
        </is>
      </c>
      <c r="G6" s="4" t="inlineStr">
        <is>
          <t>1.00%</t>
        </is>
      </c>
    </row>
    <row r="7">
      <c r="A7" s="4" t="inlineStr">
        <is>
          <t>Fee expenses under license agreement</t>
        </is>
      </c>
      <c r="G7" s="11" t="n">
        <v>2.2</v>
      </c>
      <c r="H7" s="5" t="n">
        <v>3</v>
      </c>
      <c r="I7" s="5" t="n">
        <v>3</v>
      </c>
    </row>
    <row r="8">
      <c r="A8" s="4" t="inlineStr">
        <is>
          <t>Accrued license fees</t>
        </is>
      </c>
      <c r="G8" s="11" t="n">
        <v>0.2</v>
      </c>
      <c r="H8" s="11" t="n">
        <v>0.2</v>
      </c>
    </row>
    <row r="9">
      <c r="A9" s="4" t="inlineStr">
        <is>
          <t>Capital expenditures period</t>
        </is>
      </c>
      <c r="G9" s="4" t="inlineStr">
        <is>
          <t>5 years</t>
        </is>
      </c>
    </row>
    <row r="10">
      <c r="A10" s="4" t="inlineStr">
        <is>
          <t>Number of employees | employee</t>
        </is>
      </c>
      <c r="G10" s="6" t="n">
        <v>5455</v>
      </c>
    </row>
    <row r="11">
      <c r="A11" s="4" t="inlineStr">
        <is>
          <t>Number of agreements | agreement</t>
        </is>
      </c>
      <c r="G11" s="6" t="n">
        <v>19000</v>
      </c>
    </row>
    <row r="12">
      <c r="A12" s="4" t="inlineStr">
        <is>
          <t>Capital expenditures, Bally's Atlantic City</t>
        </is>
      </c>
    </row>
    <row r="13">
      <c r="A13" s="3" t="inlineStr">
        <is>
          <t>Loss Contingencies [Line Items]</t>
        </is>
      </c>
    </row>
    <row r="14">
      <c r="A14" s="4" t="inlineStr">
        <is>
          <t>Commitments calls for expenditures in year one</t>
        </is>
      </c>
      <c r="G14" s="5" t="n">
        <v>25</v>
      </c>
    </row>
    <row r="15">
      <c r="A15" s="4" t="inlineStr">
        <is>
          <t>Commitments calls for expenditures in year two</t>
        </is>
      </c>
      <c r="G15" s="6" t="n">
        <v>25</v>
      </c>
    </row>
    <row r="16">
      <c r="A16" s="4" t="inlineStr">
        <is>
          <t>Commitments calls for expenditures in year three</t>
        </is>
      </c>
      <c r="G16" s="6" t="n">
        <v>25</v>
      </c>
    </row>
    <row r="17">
      <c r="A17" s="4" t="inlineStr">
        <is>
          <t>Commitments calls for expenditures in year four</t>
        </is>
      </c>
      <c r="G17" s="6" t="n">
        <v>10</v>
      </c>
    </row>
    <row r="18">
      <c r="A18" s="4" t="inlineStr">
        <is>
          <t>Commitments calls for expenditures in year five</t>
        </is>
      </c>
      <c r="G18" s="5" t="n">
        <v>5</v>
      </c>
    </row>
    <row r="19">
      <c r="A19" s="4" t="inlineStr">
        <is>
          <t>Bally's Trade Name</t>
        </is>
      </c>
    </row>
    <row r="20">
      <c r="A20" s="3" t="inlineStr">
        <is>
          <t>Loss Contingencies [Line Items]</t>
        </is>
      </c>
    </row>
    <row r="21">
      <c r="A21" s="4" t="inlineStr">
        <is>
          <t>Asset Acquisition, Assets Acquired and Liabilities Assumed, Net</t>
        </is>
      </c>
      <c r="E21" s="5" t="n">
        <v>20</v>
      </c>
    </row>
    <row r="22">
      <c r="A22" s="4" t="inlineStr">
        <is>
          <t>Workforce subject to collective bargaining arrangements expiring within one year</t>
        </is>
      </c>
    </row>
    <row r="23">
      <c r="A23" s="3" t="inlineStr">
        <is>
          <t>Loss Contingencies [Line Items]</t>
        </is>
      </c>
    </row>
    <row r="24">
      <c r="A24" s="4" t="inlineStr">
        <is>
          <t>Number of employees | employee</t>
        </is>
      </c>
      <c r="G24" s="6" t="n">
        <v>2281000</v>
      </c>
    </row>
    <row r="25">
      <c r="A25" s="4" t="inlineStr">
        <is>
          <t>Number of agreements | agreement</t>
        </is>
      </c>
      <c r="G25" s="6" t="n">
        <v>3</v>
      </c>
    </row>
    <row r="26">
      <c r="A26" s="4" t="inlineStr">
        <is>
          <t>Bally’s Atlantic City</t>
        </is>
      </c>
    </row>
    <row r="27">
      <c r="A27" s="3" t="inlineStr">
        <is>
          <t>Loss Contingencies [Line Items]</t>
        </is>
      </c>
    </row>
    <row r="28">
      <c r="A28" s="4" t="inlineStr">
        <is>
          <t>Capital expenditures, committed amount</t>
        </is>
      </c>
      <c r="J28" s="5" t="n">
        <v>90</v>
      </c>
    </row>
    <row r="29">
      <c r="A29" s="4" t="inlineStr">
        <is>
          <t>Capital expenditures period</t>
        </is>
      </c>
      <c r="G29" s="4" t="inlineStr">
        <is>
          <t>5 years</t>
        </is>
      </c>
    </row>
    <row r="30">
      <c r="A30" s="4" t="inlineStr">
        <is>
          <t>Reimbursement of capital expenditure commitment</t>
        </is>
      </c>
      <c r="J30" s="6" t="n">
        <v>30</v>
      </c>
    </row>
    <row r="31">
      <c r="A31" s="4" t="inlineStr">
        <is>
          <t>Bally’s Atlantic City | Subsequent event | Forecast</t>
        </is>
      </c>
    </row>
    <row r="32">
      <c r="A32" s="3" t="inlineStr">
        <is>
          <t>Loss Contingencies [Line Items]</t>
        </is>
      </c>
    </row>
    <row r="33">
      <c r="A33" s="4" t="inlineStr">
        <is>
          <t>Payments for asset acquisitions</t>
        </is>
      </c>
      <c r="B33" s="5" t="n">
        <v>10</v>
      </c>
      <c r="C33" s="5" t="n">
        <v>10</v>
      </c>
    </row>
    <row r="34">
      <c r="A34" s="4" t="inlineStr">
        <is>
          <t>MontBleu</t>
        </is>
      </c>
    </row>
    <row r="35">
      <c r="A35" s="3" t="inlineStr">
        <is>
          <t>Loss Contingencies [Line Items]</t>
        </is>
      </c>
    </row>
    <row r="36">
      <c r="A36" s="4" t="inlineStr">
        <is>
          <t>Contract termination fees</t>
        </is>
      </c>
      <c r="J36" s="10" t="n">
        <v>5.4</v>
      </c>
    </row>
    <row r="37">
      <c r="A37" s="4" t="inlineStr">
        <is>
          <t>Jumer’s Hotel &amp; Casino</t>
        </is>
      </c>
    </row>
    <row r="38">
      <c r="A38" s="3" t="inlineStr">
        <is>
          <t>Loss Contingencies [Line Items]</t>
        </is>
      </c>
    </row>
    <row r="39">
      <c r="A39" s="4" t="inlineStr">
        <is>
          <t>Contract termination fees</t>
        </is>
      </c>
      <c r="J39" s="6" t="n">
        <v>4</v>
      </c>
    </row>
    <row r="40">
      <c r="A40" s="4" t="inlineStr">
        <is>
          <t>Deposit for pending acquisition of Jumer’s Casino &amp; Hotel</t>
        </is>
      </c>
      <c r="F40" s="5" t="n">
        <v>4</v>
      </c>
      <c r="G40" s="5" t="n">
        <v>4</v>
      </c>
    </row>
    <row r="41">
      <c r="A41" s="4" t="inlineStr">
        <is>
          <t>Bet.Works</t>
        </is>
      </c>
    </row>
    <row r="42">
      <c r="A42" s="3" t="inlineStr">
        <is>
          <t>Loss Contingencies [Line Items]</t>
        </is>
      </c>
    </row>
    <row r="43">
      <c r="A43" s="4" t="inlineStr">
        <is>
          <t>Contract termination fees</t>
        </is>
      </c>
      <c r="J43" s="5" t="n">
        <v>5</v>
      </c>
    </row>
    <row r="44">
      <c r="A44" s="4" t="inlineStr">
        <is>
          <t>Tropicana Evansville</t>
        </is>
      </c>
    </row>
    <row r="45">
      <c r="A45" s="3" t="inlineStr">
        <is>
          <t>Loss Contingencies [Line Items]</t>
        </is>
      </c>
    </row>
    <row r="46">
      <c r="A46" s="4" t="inlineStr">
        <is>
          <t>Deposit for pending acquisition of Jumer’s Casino &amp; Hotel</t>
        </is>
      </c>
      <c r="G46" s="11" t="n">
        <v>16.8</v>
      </c>
    </row>
    <row r="47">
      <c r="A47" s="4" t="inlineStr">
        <is>
          <t>Tropicana Evansville | Dover Downs real estate</t>
        </is>
      </c>
    </row>
    <row r="48">
      <c r="A48" s="3" t="inlineStr">
        <is>
          <t>Loss Contingencies [Line Items]</t>
        </is>
      </c>
    </row>
    <row r="49">
      <c r="A49" s="4" t="inlineStr">
        <is>
          <t>Purchase price</t>
        </is>
      </c>
      <c r="D49" s="5" t="n">
        <v>144</v>
      </c>
    </row>
    <row r="50">
      <c r="A50" s="4" t="inlineStr">
        <is>
          <t>Tropicana Evansville | Tropicana Evansville</t>
        </is>
      </c>
    </row>
    <row r="51">
      <c r="A51" s="3" t="inlineStr">
        <is>
          <t>Loss Contingencies [Line Items]</t>
        </is>
      </c>
    </row>
    <row r="52">
      <c r="A52" s="4" t="inlineStr">
        <is>
          <t>Annual rent</t>
        </is>
      </c>
      <c r="D52" s="5" t="n">
        <v>28</v>
      </c>
    </row>
    <row r="53">
      <c r="A53" s="4" t="inlineStr">
        <is>
          <t>Term of contract</t>
        </is>
      </c>
      <c r="D53" s="4" t="inlineStr">
        <is>
          <t>15 years</t>
        </is>
      </c>
    </row>
    <row r="54">
      <c r="A54" s="4" t="inlineStr">
        <is>
          <t>Number of renewal terms | contractOption</t>
        </is>
      </c>
      <c r="D54" s="6" t="n">
        <v>4</v>
      </c>
    </row>
    <row r="55">
      <c r="A55" s="4" t="inlineStr">
        <is>
          <t>Renewal term</t>
        </is>
      </c>
      <c r="D55" s="4" t="inlineStr">
        <is>
          <t>5 years</t>
        </is>
      </c>
    </row>
    <row r="56">
      <c r="A56" s="4" t="inlineStr">
        <is>
          <t>Tropicana Evansville | GLPI</t>
        </is>
      </c>
    </row>
    <row r="57">
      <c r="A57" s="3" t="inlineStr">
        <is>
          <t>Loss Contingencies [Line Items]</t>
        </is>
      </c>
    </row>
    <row r="58">
      <c r="A58" s="4" t="inlineStr">
        <is>
          <t>Acquiring price</t>
        </is>
      </c>
      <c r="D58" s="5" t="n">
        <v>340</v>
      </c>
    </row>
    <row r="59">
      <c r="A59" s="4" t="inlineStr">
        <is>
          <t>Dover Downs real estate | Dover Downs real estate</t>
        </is>
      </c>
    </row>
    <row r="60">
      <c r="A60" s="3" t="inlineStr">
        <is>
          <t>Loss Contingencies [Line Items]</t>
        </is>
      </c>
    </row>
    <row r="61">
      <c r="A61" s="4" t="inlineStr">
        <is>
          <t>Annual rent</t>
        </is>
      </c>
      <c r="D61" s="5" t="n">
        <v>12</v>
      </c>
    </row>
    <row r="62">
      <c r="A62" s="4" t="inlineStr">
        <is>
          <t>Term of contract</t>
        </is>
      </c>
      <c r="D62" s="4" t="inlineStr">
        <is>
          <t>15 years</t>
        </is>
      </c>
    </row>
    <row r="63">
      <c r="A63" s="4" t="inlineStr">
        <is>
          <t>Number of renewal terms | contractOption</t>
        </is>
      </c>
      <c r="D63" s="6" t="n">
        <v>4</v>
      </c>
    </row>
    <row r="64">
      <c r="A64" s="4" t="inlineStr">
        <is>
          <t>Renewal term</t>
        </is>
      </c>
      <c r="D64" s="4" t="inlineStr">
        <is>
          <t>5 years</t>
        </is>
      </c>
    </row>
    <row r="65">
      <c r="A65" s="4" t="inlineStr">
        <is>
          <t>Twin River Casino Hotel | Rhode Island</t>
        </is>
      </c>
    </row>
    <row r="66">
      <c r="A66" s="3" t="inlineStr">
        <is>
          <t>Loss Contingencies [Line Items]</t>
        </is>
      </c>
    </row>
    <row r="67">
      <c r="A67" s="4" t="inlineStr">
        <is>
          <t>Number of contract options | contractOption</t>
        </is>
      </c>
      <c r="G67" s="6" t="n">
        <v>1</v>
      </c>
    </row>
    <row r="68">
      <c r="A68" s="4" t="inlineStr">
        <is>
          <t>Extension option period</t>
        </is>
      </c>
      <c r="G68" s="4" t="inlineStr">
        <is>
          <t>5 years</t>
        </is>
      </c>
    </row>
    <row r="69">
      <c r="A69" s="4" t="inlineStr">
        <is>
          <t>Tiverton Casino Hotel | Rhode Island</t>
        </is>
      </c>
    </row>
    <row r="70">
      <c r="A70" s="3" t="inlineStr">
        <is>
          <t>Loss Contingencies [Line Items]</t>
        </is>
      </c>
    </row>
    <row r="71">
      <c r="A71" s="4" t="inlineStr">
        <is>
          <t>Number of contract options | contractOption</t>
        </is>
      </c>
      <c r="G71" s="6" t="n">
        <v>1</v>
      </c>
    </row>
    <row r="72">
      <c r="A72" s="4" t="inlineStr">
        <is>
          <t>Extension option period</t>
        </is>
      </c>
      <c r="G72" s="4" t="inlineStr">
        <is>
          <t>5 year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REPORTING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 [Line Items]</t>
        </is>
      </c>
    </row>
    <row r="4">
      <c r="A4" s="4" t="inlineStr">
        <is>
          <t>Number of operating segments | segment</t>
        </is>
      </c>
      <c r="J4" s="6" t="n">
        <v>10</v>
      </c>
    </row>
    <row r="5">
      <c r="A5" s="4" t="inlineStr">
        <is>
          <t>Number of reportable segments | segment</t>
        </is>
      </c>
      <c r="J5" s="6" t="n">
        <v>4</v>
      </c>
    </row>
    <row r="6">
      <c r="A6" s="4" t="inlineStr">
        <is>
          <t>Total revenue</t>
        </is>
      </c>
      <c r="B6" s="5" t="n">
        <v>118096</v>
      </c>
      <c r="C6" s="5" t="n">
        <v>116624</v>
      </c>
      <c r="D6" s="5" t="n">
        <v>28924</v>
      </c>
      <c r="E6" s="5" t="n">
        <v>109148</v>
      </c>
      <c r="F6" s="5" t="n">
        <v>130419</v>
      </c>
      <c r="G6" s="5" t="n">
        <v>129309</v>
      </c>
      <c r="H6" s="5" t="n">
        <v>143218</v>
      </c>
      <c r="I6" s="5" t="n">
        <v>120631</v>
      </c>
      <c r="J6" s="5" t="n">
        <v>372792</v>
      </c>
      <c r="K6" s="5" t="n">
        <v>523577</v>
      </c>
      <c r="L6" s="5" t="n">
        <v>437537</v>
      </c>
    </row>
    <row r="7">
      <c r="A7" s="4" t="inlineStr">
        <is>
          <t>Income (loss) from operations</t>
        </is>
      </c>
      <c r="B7" s="6" t="n">
        <v>-17637</v>
      </c>
      <c r="C7" s="6" t="n">
        <v>23383</v>
      </c>
      <c r="D7" s="6" t="n">
        <v>-20963</v>
      </c>
      <c r="E7" s="6" t="n">
        <v>-3169</v>
      </c>
      <c r="F7" s="6" t="n">
        <v>29022</v>
      </c>
      <c r="G7" s="6" t="n">
        <v>21451</v>
      </c>
      <c r="H7" s="6" t="n">
        <v>33846</v>
      </c>
      <c r="I7" s="6" t="n">
        <v>30307</v>
      </c>
      <c r="J7" s="6" t="n">
        <v>-18386</v>
      </c>
      <c r="K7" s="6" t="n">
        <v>114626</v>
      </c>
      <c r="L7" s="6" t="n">
        <v>120649</v>
      </c>
    </row>
    <row r="8">
      <c r="A8" s="4" t="inlineStr">
        <is>
          <t>Net income</t>
        </is>
      </c>
      <c r="B8" s="6" t="n">
        <v>20223</v>
      </c>
      <c r="C8" s="5" t="n">
        <v>6723</v>
      </c>
      <c r="D8" s="5" t="n">
        <v>-23555</v>
      </c>
      <c r="E8" s="5" t="n">
        <v>-8878</v>
      </c>
      <c r="F8" s="6" t="n">
        <v>13355</v>
      </c>
      <c r="G8" s="5" t="n">
        <v>6999</v>
      </c>
      <c r="H8" s="5" t="n">
        <v>17180</v>
      </c>
      <c r="I8" s="5" t="n">
        <v>17596</v>
      </c>
      <c r="J8" s="6" t="n">
        <v>-5487</v>
      </c>
      <c r="K8" s="6" t="n">
        <v>55130</v>
      </c>
      <c r="L8" s="6" t="n">
        <v>71438</v>
      </c>
    </row>
    <row r="9">
      <c r="A9" s="4" t="inlineStr">
        <is>
          <t>Depreciation and amortization</t>
        </is>
      </c>
      <c r="J9" s="6" t="n">
        <v>37842</v>
      </c>
      <c r="K9" s="6" t="n">
        <v>32392</v>
      </c>
      <c r="L9" s="6" t="n">
        <v>22332</v>
      </c>
    </row>
    <row r="10">
      <c r="A10" s="4" t="inlineStr">
        <is>
          <t>Interest expense, net of amounts capitalized</t>
        </is>
      </c>
      <c r="J10" s="6" t="n">
        <v>63248</v>
      </c>
      <c r="K10" s="6" t="n">
        <v>39830</v>
      </c>
      <c r="L10" s="6" t="n">
        <v>23025</v>
      </c>
    </row>
    <row r="11">
      <c r="A11" s="4" t="inlineStr">
        <is>
          <t>Change in value of naming rights liabilities</t>
        </is>
      </c>
      <c r="J11" s="6" t="n">
        <v>-57660</v>
      </c>
      <c r="K11" s="6" t="n">
        <v>0</v>
      </c>
      <c r="L11" s="6" t="n">
        <v>0</v>
      </c>
    </row>
    <row r="12">
      <c r="A12" s="4" t="inlineStr">
        <is>
          <t>Gain on bargain purchases</t>
        </is>
      </c>
      <c r="J12" s="6" t="n">
        <v>63871</v>
      </c>
      <c r="K12" s="6" t="n">
        <v>0</v>
      </c>
      <c r="L12" s="6" t="n">
        <v>0</v>
      </c>
    </row>
    <row r="13">
      <c r="A13" s="4" t="inlineStr">
        <is>
          <t>Capital expenditures</t>
        </is>
      </c>
      <c r="J13" s="6" t="n">
        <v>15283</v>
      </c>
      <c r="K13" s="6" t="n">
        <v>28237</v>
      </c>
      <c r="L13" s="6" t="n">
        <v>128890</v>
      </c>
    </row>
    <row r="14">
      <c r="A14" s="4" t="inlineStr">
        <is>
          <t>Goodwill</t>
        </is>
      </c>
      <c r="B14" s="6" t="n">
        <v>186979</v>
      </c>
      <c r="F14" s="6" t="n">
        <v>133082</v>
      </c>
      <c r="J14" s="6" t="n">
        <v>186979</v>
      </c>
      <c r="K14" s="6" t="n">
        <v>133082</v>
      </c>
      <c r="L14" s="6" t="n">
        <v>132035</v>
      </c>
    </row>
    <row r="15">
      <c r="A15" s="4" t="inlineStr">
        <is>
          <t>Total assets</t>
        </is>
      </c>
      <c r="B15" s="6" t="n">
        <v>1929855</v>
      </c>
      <c r="F15" s="6" t="n">
        <v>1021887</v>
      </c>
      <c r="J15" s="6" t="n">
        <v>1929855</v>
      </c>
      <c r="K15" s="6" t="n">
        <v>1021887</v>
      </c>
    </row>
    <row r="16">
      <c r="A16" s="4" t="inlineStr">
        <is>
          <t>Rhode Island</t>
        </is>
      </c>
    </row>
    <row r="17">
      <c r="A17" s="3" t="inlineStr">
        <is>
          <t>Segment Reporting Information [Line Items]</t>
        </is>
      </c>
    </row>
    <row r="18">
      <c r="A18" s="4" t="inlineStr">
        <is>
          <t>Total revenue</t>
        </is>
      </c>
      <c r="J18" s="6" t="n">
        <v>132028</v>
      </c>
      <c r="K18" s="6" t="n">
        <v>306306</v>
      </c>
      <c r="L18" s="6" t="n">
        <v>302652</v>
      </c>
    </row>
    <row r="19">
      <c r="A19" s="4" t="inlineStr">
        <is>
          <t>Income (loss) from operations</t>
        </is>
      </c>
      <c r="J19" s="6" t="n">
        <v>9894</v>
      </c>
      <c r="K19" s="6" t="n">
        <v>102080</v>
      </c>
      <c r="L19" s="6" t="n">
        <v>106055</v>
      </c>
    </row>
    <row r="20">
      <c r="A20" s="4" t="inlineStr">
        <is>
          <t>Net income</t>
        </is>
      </c>
      <c r="J20" s="6" t="n">
        <v>20276</v>
      </c>
      <c r="K20" s="6" t="n">
        <v>71124</v>
      </c>
      <c r="L20" s="6" t="n">
        <v>68849</v>
      </c>
    </row>
    <row r="21">
      <c r="A21" s="4" t="inlineStr">
        <is>
          <t>Depreciation and amortization</t>
        </is>
      </c>
      <c r="J21" s="6" t="n">
        <v>17310</v>
      </c>
      <c r="K21" s="6" t="n">
        <v>18473</v>
      </c>
      <c r="L21" s="6" t="n">
        <v>12896</v>
      </c>
    </row>
    <row r="22">
      <c r="A22" s="4" t="inlineStr">
        <is>
          <t>Interest expense, net of amounts capitalized</t>
        </is>
      </c>
      <c r="J22" s="6" t="n">
        <v>0</v>
      </c>
      <c r="K22" s="6" t="n">
        <v>3274</v>
      </c>
      <c r="L22" s="6" t="n">
        <v>8555</v>
      </c>
    </row>
    <row r="23">
      <c r="A23" s="4" t="inlineStr">
        <is>
          <t>Change in value of naming rights liabilities</t>
        </is>
      </c>
      <c r="J23" s="6" t="n">
        <v>0</v>
      </c>
    </row>
    <row r="24">
      <c r="A24" s="4" t="inlineStr">
        <is>
          <t>Gain on bargain purchases</t>
        </is>
      </c>
      <c r="J24" s="6" t="n">
        <v>0</v>
      </c>
    </row>
    <row r="25">
      <c r="A25" s="4" t="inlineStr">
        <is>
          <t>Capital expenditures</t>
        </is>
      </c>
      <c r="J25" s="6" t="n">
        <v>3458</v>
      </c>
      <c r="K25" s="6" t="n">
        <v>16649</v>
      </c>
      <c r="L25" s="6" t="n">
        <v>98700</v>
      </c>
    </row>
    <row r="26">
      <c r="A26" s="4" t="inlineStr">
        <is>
          <t>Goodwill</t>
        </is>
      </c>
      <c r="B26" s="6" t="n">
        <v>83101</v>
      </c>
      <c r="F26" s="6" t="n">
        <v>83101</v>
      </c>
      <c r="J26" s="6" t="n">
        <v>83101</v>
      </c>
      <c r="K26" s="6" t="n">
        <v>83101</v>
      </c>
      <c r="L26" s="6" t="n">
        <v>83101</v>
      </c>
    </row>
    <row r="27">
      <c r="A27" s="4" t="inlineStr">
        <is>
          <t>Total assets</t>
        </is>
      </c>
      <c r="B27" s="6" t="n">
        <v>494994</v>
      </c>
      <c r="F27" s="6" t="n">
        <v>537168</v>
      </c>
      <c r="J27" s="6" t="n">
        <v>494994</v>
      </c>
      <c r="K27" s="6" t="n">
        <v>537168</v>
      </c>
    </row>
    <row r="28">
      <c r="A28" s="4" t="inlineStr">
        <is>
          <t>Mid-Atlantic</t>
        </is>
      </c>
    </row>
    <row r="29">
      <c r="A29" s="3" t="inlineStr">
        <is>
          <t>Segment Reporting Information [Line Items]</t>
        </is>
      </c>
    </row>
    <row r="30">
      <c r="A30" s="4" t="inlineStr">
        <is>
          <t>Total revenue</t>
        </is>
      </c>
      <c r="J30" s="6" t="n">
        <v>73676</v>
      </c>
      <c r="K30" s="6" t="n">
        <v>80806</v>
      </c>
    </row>
    <row r="31">
      <c r="A31" s="4" t="inlineStr">
        <is>
          <t>Income (loss) from operations</t>
        </is>
      </c>
      <c r="J31" s="6" t="n">
        <v>-1341</v>
      </c>
      <c r="K31" s="6" t="n">
        <v>9039</v>
      </c>
    </row>
    <row r="32">
      <c r="A32" s="4" t="inlineStr">
        <is>
          <t>Net income</t>
        </is>
      </c>
      <c r="J32" s="6" t="n">
        <v>-241</v>
      </c>
      <c r="K32" s="6" t="n">
        <v>6031</v>
      </c>
    </row>
    <row r="33">
      <c r="A33" s="4" t="inlineStr">
        <is>
          <t>Depreciation and amortization</t>
        </is>
      </c>
      <c r="J33" s="6" t="n">
        <v>6082</v>
      </c>
      <c r="K33" s="6" t="n">
        <v>3996</v>
      </c>
    </row>
    <row r="34">
      <c r="A34" s="4" t="inlineStr">
        <is>
          <t>Interest expense, net of amounts capitalized</t>
        </is>
      </c>
      <c r="J34" s="6" t="n">
        <v>132</v>
      </c>
      <c r="K34" s="6" t="n">
        <v>147</v>
      </c>
    </row>
    <row r="35">
      <c r="A35" s="4" t="inlineStr">
        <is>
          <t>Change in value of naming rights liabilities</t>
        </is>
      </c>
      <c r="J35" s="6" t="n">
        <v>0</v>
      </c>
    </row>
    <row r="36">
      <c r="A36" s="4" t="inlineStr">
        <is>
          <t>Gain on bargain purchases</t>
        </is>
      </c>
      <c r="J36" s="6" t="n">
        <v>0</v>
      </c>
    </row>
    <row r="37">
      <c r="A37" s="4" t="inlineStr">
        <is>
          <t>Capital expenditures</t>
        </is>
      </c>
      <c r="J37" s="6" t="n">
        <v>4093</v>
      </c>
      <c r="K37" s="6" t="n">
        <v>3984</v>
      </c>
    </row>
    <row r="38">
      <c r="A38" s="4" t="inlineStr">
        <is>
          <t>Goodwill</t>
        </is>
      </c>
      <c r="B38" s="6" t="n">
        <v>1047</v>
      </c>
      <c r="F38" s="6" t="n">
        <v>1047</v>
      </c>
      <c r="J38" s="6" t="n">
        <v>1047</v>
      </c>
      <c r="K38" s="6" t="n">
        <v>1047</v>
      </c>
      <c r="L38" s="6" t="n">
        <v>0</v>
      </c>
    </row>
    <row r="39">
      <c r="A39" s="4" t="inlineStr">
        <is>
          <t>Total assets</t>
        </is>
      </c>
      <c r="B39" s="6" t="n">
        <v>197395</v>
      </c>
      <c r="F39" s="6" t="n">
        <v>144376</v>
      </c>
      <c r="J39" s="6" t="n">
        <v>197395</v>
      </c>
      <c r="K39" s="6" t="n">
        <v>144376</v>
      </c>
    </row>
    <row r="40">
      <c r="A40" s="4" t="inlineStr">
        <is>
          <t>Southeast</t>
        </is>
      </c>
    </row>
    <row r="41">
      <c r="A41" s="3" t="inlineStr">
        <is>
          <t>Segment Reporting Information [Line Items]</t>
        </is>
      </c>
    </row>
    <row r="42">
      <c r="A42" s="4" t="inlineStr">
        <is>
          <t>Total revenue</t>
        </is>
      </c>
      <c r="J42" s="6" t="n">
        <v>114832</v>
      </c>
      <c r="K42" s="6" t="n">
        <v>127432</v>
      </c>
      <c r="L42" s="6" t="n">
        <v>125137</v>
      </c>
    </row>
    <row r="43">
      <c r="A43" s="4" t="inlineStr">
        <is>
          <t>Income (loss) from operations</t>
        </is>
      </c>
      <c r="J43" s="6" t="n">
        <v>9681</v>
      </c>
      <c r="K43" s="6" t="n">
        <v>23242</v>
      </c>
      <c r="L43" s="6" t="n">
        <v>23475</v>
      </c>
    </row>
    <row r="44">
      <c r="A44" s="4" t="inlineStr">
        <is>
          <t>Net income</t>
        </is>
      </c>
      <c r="J44" s="6" t="n">
        <v>10486</v>
      </c>
      <c r="K44" s="6" t="n">
        <v>18165</v>
      </c>
      <c r="L44" s="6" t="n">
        <v>18506</v>
      </c>
    </row>
    <row r="45">
      <c r="A45" s="4" t="inlineStr">
        <is>
          <t>Depreciation and amortization</t>
        </is>
      </c>
      <c r="J45" s="6" t="n">
        <v>10037</v>
      </c>
      <c r="K45" s="6" t="n">
        <v>9743</v>
      </c>
      <c r="L45" s="6" t="n">
        <v>9255</v>
      </c>
    </row>
    <row r="46">
      <c r="A46" s="4" t="inlineStr">
        <is>
          <t>Interest expense, net of amounts capitalized</t>
        </is>
      </c>
      <c r="J46" s="6" t="n">
        <v>0</v>
      </c>
      <c r="K46" s="6" t="n">
        <v>0</v>
      </c>
      <c r="L46" s="6" t="n">
        <v>13</v>
      </c>
    </row>
    <row r="47">
      <c r="A47" s="4" t="inlineStr">
        <is>
          <t>Change in value of naming rights liabilities</t>
        </is>
      </c>
      <c r="J47" s="6" t="n">
        <v>0</v>
      </c>
    </row>
    <row r="48">
      <c r="A48" s="4" t="inlineStr">
        <is>
          <t>Gain on bargain purchases</t>
        </is>
      </c>
      <c r="J48" s="6" t="n">
        <v>0</v>
      </c>
    </row>
    <row r="49">
      <c r="A49" s="4" t="inlineStr">
        <is>
          <t>Capital expenditures</t>
        </is>
      </c>
      <c r="J49" s="6" t="n">
        <v>3316</v>
      </c>
      <c r="K49" s="6" t="n">
        <v>6355</v>
      </c>
      <c r="L49" s="6" t="n">
        <v>6315</v>
      </c>
    </row>
    <row r="50">
      <c r="A50" s="4" t="inlineStr">
        <is>
          <t>Goodwill</t>
        </is>
      </c>
      <c r="B50" s="6" t="n">
        <v>54987</v>
      </c>
      <c r="F50" s="6" t="n">
        <v>48934</v>
      </c>
      <c r="J50" s="6" t="n">
        <v>54987</v>
      </c>
      <c r="K50" s="6" t="n">
        <v>48934</v>
      </c>
      <c r="L50" s="6" t="n">
        <v>48934</v>
      </c>
    </row>
    <row r="51">
      <c r="A51" s="4" t="inlineStr">
        <is>
          <t>Total assets</t>
        </is>
      </c>
      <c r="B51" s="6" t="n">
        <v>508325</v>
      </c>
      <c r="F51" s="6" t="n">
        <v>259970</v>
      </c>
      <c r="J51" s="6" t="n">
        <v>508325</v>
      </c>
      <c r="K51" s="6" t="n">
        <v>259970</v>
      </c>
    </row>
    <row r="52">
      <c r="A52" s="4" t="inlineStr">
        <is>
          <t>West</t>
        </is>
      </c>
    </row>
    <row r="53">
      <c r="A53" s="3" t="inlineStr">
        <is>
          <t>Segment Reporting Information [Line Items]</t>
        </is>
      </c>
    </row>
    <row r="54">
      <c r="A54" s="4" t="inlineStr">
        <is>
          <t>Total revenue</t>
        </is>
      </c>
      <c r="J54" s="6" t="n">
        <v>47332</v>
      </c>
    </row>
    <row r="55">
      <c r="A55" s="4" t="inlineStr">
        <is>
          <t>Income (loss) from operations</t>
        </is>
      </c>
      <c r="J55" s="6" t="n">
        <v>-4409</v>
      </c>
    </row>
    <row r="56">
      <c r="A56" s="4" t="inlineStr">
        <is>
          <t>Net income</t>
        </is>
      </c>
      <c r="J56" s="6" t="n">
        <v>-712</v>
      </c>
    </row>
    <row r="57">
      <c r="A57" s="4" t="inlineStr">
        <is>
          <t>Depreciation and amortization</t>
        </is>
      </c>
      <c r="J57" s="6" t="n">
        <v>4104</v>
      </c>
    </row>
    <row r="58">
      <c r="A58" s="4" t="inlineStr">
        <is>
          <t>Interest expense, net of amounts capitalized</t>
        </is>
      </c>
      <c r="J58" s="6" t="n">
        <v>0</v>
      </c>
    </row>
    <row r="59">
      <c r="A59" s="4" t="inlineStr">
        <is>
          <t>Change in value of naming rights liabilities</t>
        </is>
      </c>
      <c r="J59" s="6" t="n">
        <v>0</v>
      </c>
    </row>
    <row r="60">
      <c r="A60" s="4" t="inlineStr">
        <is>
          <t>Gain on bargain purchases</t>
        </is>
      </c>
      <c r="J60" s="6" t="n">
        <v>0</v>
      </c>
    </row>
    <row r="61">
      <c r="A61" s="4" t="inlineStr">
        <is>
          <t>Capital expenditures</t>
        </is>
      </c>
      <c r="J61" s="6" t="n">
        <v>3140</v>
      </c>
    </row>
    <row r="62">
      <c r="A62" s="4" t="inlineStr">
        <is>
          <t>Goodwill</t>
        </is>
      </c>
      <c r="B62" s="6" t="n">
        <v>47844</v>
      </c>
      <c r="F62" s="6" t="n">
        <v>0</v>
      </c>
      <c r="J62" s="6" t="n">
        <v>47844</v>
      </c>
      <c r="K62" s="6" t="n">
        <v>0</v>
      </c>
      <c r="L62" s="6" t="n">
        <v>0</v>
      </c>
    </row>
    <row r="63">
      <c r="A63" s="4" t="inlineStr">
        <is>
          <t>Total assets</t>
        </is>
      </c>
      <c r="B63" s="6" t="n">
        <v>281436</v>
      </c>
      <c r="J63" s="6" t="n">
        <v>281436</v>
      </c>
    </row>
    <row r="64">
      <c r="A64" s="4" t="inlineStr">
        <is>
          <t>Other</t>
        </is>
      </c>
    </row>
    <row r="65">
      <c r="A65" s="3" t="inlineStr">
        <is>
          <t>Segment Reporting Information [Line Items]</t>
        </is>
      </c>
    </row>
    <row r="66">
      <c r="A66" s="4" t="inlineStr">
        <is>
          <t>Total revenue</t>
        </is>
      </c>
      <c r="J66" s="6" t="n">
        <v>4924</v>
      </c>
      <c r="K66" s="6" t="n">
        <v>9033</v>
      </c>
      <c r="L66" s="6" t="n">
        <v>9748</v>
      </c>
    </row>
    <row r="67">
      <c r="A67" s="4" t="inlineStr">
        <is>
          <t>Income (loss) from operations</t>
        </is>
      </c>
      <c r="J67" s="6" t="n">
        <v>-32211</v>
      </c>
      <c r="K67" s="6" t="n">
        <v>-19735</v>
      </c>
      <c r="L67" s="6" t="n">
        <v>-8881</v>
      </c>
    </row>
    <row r="68">
      <c r="A68" s="4" t="inlineStr">
        <is>
          <t>Net income</t>
        </is>
      </c>
      <c r="J68" s="6" t="n">
        <v>-35296</v>
      </c>
      <c r="K68" s="6" t="n">
        <v>-40190</v>
      </c>
      <c r="L68" s="6" t="n">
        <v>-15917</v>
      </c>
    </row>
    <row r="69">
      <c r="A69" s="4" t="inlineStr">
        <is>
          <t>Depreciation and amortization</t>
        </is>
      </c>
      <c r="J69" s="6" t="n">
        <v>309</v>
      </c>
      <c r="K69" s="6" t="n">
        <v>180</v>
      </c>
      <c r="L69" s="6" t="n">
        <v>181</v>
      </c>
    </row>
    <row r="70">
      <c r="A70" s="4" t="inlineStr">
        <is>
          <t>Interest expense, net of amounts capitalized</t>
        </is>
      </c>
      <c r="J70" s="6" t="n">
        <v>63116</v>
      </c>
      <c r="K70" s="6" t="n">
        <v>36409</v>
      </c>
      <c r="L70" s="6" t="n">
        <v>14457</v>
      </c>
    </row>
    <row r="71">
      <c r="A71" s="4" t="inlineStr">
        <is>
          <t>Change in value of naming rights liabilities</t>
        </is>
      </c>
      <c r="J71" s="6" t="n">
        <v>-57660</v>
      </c>
    </row>
    <row r="72">
      <c r="A72" s="4" t="inlineStr">
        <is>
          <t>Gain on bargain purchases</t>
        </is>
      </c>
      <c r="J72" s="6" t="n">
        <v>63871</v>
      </c>
    </row>
    <row r="73">
      <c r="A73" s="4" t="inlineStr">
        <is>
          <t>Capital expenditures</t>
        </is>
      </c>
      <c r="J73" s="6" t="n">
        <v>1276</v>
      </c>
      <c r="K73" s="6" t="n">
        <v>1249</v>
      </c>
      <c r="L73" s="5" t="n">
        <v>23875</v>
      </c>
    </row>
    <row r="74">
      <c r="A74" s="4" t="inlineStr">
        <is>
          <t>Goodwill</t>
        </is>
      </c>
      <c r="B74" s="6" t="n">
        <v>0</v>
      </c>
      <c r="F74" s="6" t="n">
        <v>0</v>
      </c>
      <c r="J74" s="6" t="n">
        <v>0</v>
      </c>
      <c r="K74" s="6" t="n">
        <v>0</v>
      </c>
    </row>
    <row r="75">
      <c r="A75" s="4" t="inlineStr">
        <is>
          <t>Total assets</t>
        </is>
      </c>
      <c r="B75" s="5" t="n">
        <v>447705</v>
      </c>
      <c r="F75" s="5" t="n">
        <v>80373</v>
      </c>
      <c r="J75" s="5" t="n">
        <v>447705</v>
      </c>
      <c r="K75" s="5" t="n">
        <v>80373</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t>
        </is>
      </c>
      <c r="B4" s="5" t="n">
        <v>118096</v>
      </c>
      <c r="C4" s="5" t="n">
        <v>116624</v>
      </c>
      <c r="D4" s="5" t="n">
        <v>28924</v>
      </c>
      <c r="E4" s="5" t="n">
        <v>109148</v>
      </c>
      <c r="F4" s="5" t="n">
        <v>130419</v>
      </c>
      <c r="G4" s="5" t="n">
        <v>129309</v>
      </c>
      <c r="H4" s="5" t="n">
        <v>143218</v>
      </c>
      <c r="I4" s="5" t="n">
        <v>120631</v>
      </c>
      <c r="J4" s="5" t="n">
        <v>372792</v>
      </c>
      <c r="K4" s="5" t="n">
        <v>523577</v>
      </c>
      <c r="L4" s="5" t="n">
        <v>437537</v>
      </c>
    </row>
    <row r="5">
      <c r="A5" s="4" t="inlineStr">
        <is>
          <t>Total operating costs and expenses</t>
        </is>
      </c>
      <c r="B5" s="6" t="n">
        <v>135733</v>
      </c>
      <c r="C5" s="6" t="n">
        <v>93241</v>
      </c>
      <c r="D5" s="6" t="n">
        <v>49887</v>
      </c>
      <c r="E5" s="6" t="n">
        <v>112317</v>
      </c>
      <c r="F5" s="6" t="n">
        <v>101397</v>
      </c>
      <c r="G5" s="6" t="n">
        <v>107858</v>
      </c>
      <c r="H5" s="6" t="n">
        <v>109372</v>
      </c>
      <c r="I5" s="6" t="n">
        <v>90324</v>
      </c>
      <c r="J5" s="6" t="n">
        <v>391178</v>
      </c>
      <c r="K5" s="6" t="n">
        <v>408951</v>
      </c>
      <c r="L5" s="6" t="n">
        <v>316888</v>
      </c>
    </row>
    <row r="6">
      <c r="A6" s="4" t="inlineStr">
        <is>
          <t>(Loss) income from operations</t>
        </is>
      </c>
      <c r="B6" s="6" t="n">
        <v>-17637</v>
      </c>
      <c r="C6" s="6" t="n">
        <v>23383</v>
      </c>
      <c r="D6" s="6" t="n">
        <v>-20963</v>
      </c>
      <c r="E6" s="6" t="n">
        <v>-3169</v>
      </c>
      <c r="F6" s="6" t="n">
        <v>29022</v>
      </c>
      <c r="G6" s="6" t="n">
        <v>21451</v>
      </c>
      <c r="H6" s="6" t="n">
        <v>33846</v>
      </c>
      <c r="I6" s="6" t="n">
        <v>30307</v>
      </c>
      <c r="J6" s="6" t="n">
        <v>-18386</v>
      </c>
      <c r="K6" s="6" t="n">
        <v>114626</v>
      </c>
      <c r="L6" s="6" t="n">
        <v>120649</v>
      </c>
    </row>
    <row r="7">
      <c r="A7" s="4" t="inlineStr">
        <is>
          <t>Total other expense, net</t>
        </is>
      </c>
      <c r="B7" s="6" t="n">
        <v>13034</v>
      </c>
      <c r="C7" s="6" t="n">
        <v>16908</v>
      </c>
      <c r="D7" s="6" t="n">
        <v>15110</v>
      </c>
      <c r="E7" s="6" t="n">
        <v>11373</v>
      </c>
      <c r="F7" s="6" t="n">
        <v>11237</v>
      </c>
      <c r="G7" s="6" t="n">
        <v>10650</v>
      </c>
      <c r="H7" s="6" t="n">
        <v>10521</v>
      </c>
      <c r="I7" s="6" t="n">
        <v>7038</v>
      </c>
      <c r="J7" s="6" t="n">
        <v>56425</v>
      </c>
      <c r="K7" s="6" t="n">
        <v>39446</v>
      </c>
      <c r="L7" s="6" t="n">
        <v>22852</v>
      </c>
    </row>
    <row r="8">
      <c r="A8" s="4" t="inlineStr">
        <is>
          <t>(Loss) income before provision for income taxes</t>
        </is>
      </c>
      <c r="B8" s="6" t="n">
        <v>-30671</v>
      </c>
      <c r="C8" s="6" t="n">
        <v>6475</v>
      </c>
      <c r="D8" s="6" t="n">
        <v>-36073</v>
      </c>
      <c r="E8" s="6" t="n">
        <v>-14542</v>
      </c>
      <c r="F8" s="6" t="n">
        <v>17785</v>
      </c>
      <c r="G8" s="6" t="n">
        <v>10801</v>
      </c>
      <c r="H8" s="6" t="n">
        <v>23325</v>
      </c>
      <c r="I8" s="6" t="n">
        <v>23269</v>
      </c>
      <c r="J8" s="6" t="n">
        <v>-74811</v>
      </c>
      <c r="K8" s="6" t="n">
        <v>75180</v>
      </c>
      <c r="L8" s="6" t="n">
        <v>97797</v>
      </c>
    </row>
    <row r="9">
      <c r="A9" s="4" t="inlineStr">
        <is>
          <t>(Benefit) provision for income taxes</t>
        </is>
      </c>
      <c r="B9" s="6" t="n">
        <v>-50894</v>
      </c>
      <c r="C9" s="6" t="n">
        <v>-248</v>
      </c>
      <c r="D9" s="6" t="n">
        <v>-12518</v>
      </c>
      <c r="E9" s="6" t="n">
        <v>-5664</v>
      </c>
      <c r="F9" s="6" t="n">
        <v>4430</v>
      </c>
      <c r="G9" s="6" t="n">
        <v>3802</v>
      </c>
      <c r="H9" s="6" t="n">
        <v>6145</v>
      </c>
      <c r="I9" s="6" t="n">
        <v>5673</v>
      </c>
      <c r="J9" s="6" t="n">
        <v>-69324</v>
      </c>
      <c r="K9" s="6" t="n">
        <v>20050</v>
      </c>
      <c r="L9" s="6" t="n">
        <v>26359</v>
      </c>
    </row>
    <row r="10">
      <c r="A10" s="4" t="inlineStr">
        <is>
          <t>Net (loss) income</t>
        </is>
      </c>
      <c r="B10" s="5" t="n">
        <v>20223</v>
      </c>
      <c r="C10" s="5" t="n">
        <v>6723</v>
      </c>
      <c r="D10" s="5" t="n">
        <v>-23555</v>
      </c>
      <c r="E10" s="5" t="n">
        <v>-8878</v>
      </c>
      <c r="F10" s="5" t="n">
        <v>13355</v>
      </c>
      <c r="G10" s="5" t="n">
        <v>6999</v>
      </c>
      <c r="H10" s="5" t="n">
        <v>17180</v>
      </c>
      <c r="I10" s="5" t="n">
        <v>17596</v>
      </c>
      <c r="J10" s="5" t="n">
        <v>-5487</v>
      </c>
      <c r="K10" s="5" t="n">
        <v>55130</v>
      </c>
      <c r="L10" s="5" t="n">
        <v>71438</v>
      </c>
    </row>
    <row r="11">
      <c r="A11" s="3" t="inlineStr">
        <is>
          <t>Net income per share</t>
        </is>
      </c>
    </row>
    <row r="12">
      <c r="A12" s="4" t="inlineStr">
        <is>
          <t>Basic (in dollars per share)</t>
        </is>
      </c>
      <c r="B12" s="7" t="n">
        <v>0.62</v>
      </c>
      <c r="C12" s="7" t="n">
        <v>0.22</v>
      </c>
      <c r="D12" s="7" t="n">
        <v>-0.77</v>
      </c>
      <c r="E12" s="7" t="n">
        <v>-0.28</v>
      </c>
      <c r="F12" s="7" t="n">
        <v>0.4</v>
      </c>
      <c r="G12" s="7" t="n">
        <v>0.19</v>
      </c>
      <c r="H12" s="7" t="n">
        <v>0.42</v>
      </c>
      <c r="I12" s="7" t="n">
        <v>0.46</v>
      </c>
      <c r="J12" s="7" t="n">
        <v>-0.18</v>
      </c>
      <c r="K12" s="7" t="n">
        <v>1.46</v>
      </c>
      <c r="L12" s="7" t="n">
        <v>1.95</v>
      </c>
    </row>
    <row r="13">
      <c r="A13" s="4" t="inlineStr">
        <is>
          <t>Diluted (in dollars per share)</t>
        </is>
      </c>
      <c r="B13" s="7" t="n">
        <v>0.61</v>
      </c>
      <c r="C13" s="7" t="n">
        <v>0.22</v>
      </c>
      <c r="D13" s="7" t="n">
        <v>-0.77</v>
      </c>
      <c r="E13" s="7" t="n">
        <v>-0.28</v>
      </c>
      <c r="F13" s="7" t="n">
        <v>0.4</v>
      </c>
      <c r="G13" s="7" t="n">
        <v>0.18</v>
      </c>
      <c r="H13" s="7" t="n">
        <v>0.42</v>
      </c>
      <c r="I13" s="7" t="n">
        <v>0.46</v>
      </c>
      <c r="J13" s="7" t="n">
        <v>-0.18</v>
      </c>
      <c r="K13" s="7" t="n">
        <v>1.46</v>
      </c>
      <c r="L13" s="7" t="n">
        <v>1.87</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7:19:11Z</dcterms:created>
  <dcterms:modified xmlns:dcterms="http://purl.org/dc/terms/" xmlns:xsi="http://www.w3.org/2001/XMLSchema-instance" xsi:type="dcterms:W3CDTF">2021-03-10T17:19:11Z</dcterms:modified>
</cp:coreProperties>
</file>